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upplemental Cash Flow Informat" sheetId="10" r:id="rId10"/>
    <s:sheet name="Accounting and Reporting Develo" sheetId="11" r:id="rId11"/>
    <s:sheet name="Investment Securities" sheetId="12" r:id="rId12"/>
    <s:sheet name="Loans and Leases" sheetId="13" r:id="rId13"/>
    <s:sheet name="Credit Quality and the Allowanc" sheetId="14" r:id="rId14"/>
    <s:sheet name="Bank Premises and Equipment" sheetId="15" r:id="rId15"/>
    <s:sheet name="Intangible Assets" sheetId="16" r:id="rId16"/>
    <s:sheet name="VIE" sheetId="17" r:id="rId17"/>
    <s:sheet name="Sales of Receivables and Servic" sheetId="18" r:id="rId18"/>
    <s:sheet name="Derivative Financial Instrument" sheetId="19" r:id="rId19"/>
    <s:sheet name="Other Short Term Borrowings" sheetId="20" r:id="rId20"/>
    <s:sheet name="Capital Actions" sheetId="21" r:id="rId21"/>
    <s:sheet name="Long Term Debt" sheetId="22" r:id="rId22"/>
    <s:sheet name="Commitments, Contingent Liabili" sheetId="23" r:id="rId23"/>
    <s:sheet name="Legal and Regulatory Proceeding" sheetId="24" r:id="rId24"/>
    <s:sheet name="Income Taxes" sheetId="25" r:id="rId25"/>
    <s:sheet name="Accumulated Other Comprehensive" sheetId="26" r:id="rId26"/>
    <s:sheet name="Earnings Per Share" sheetId="27" r:id="rId27"/>
    <s:sheet name="Fair Value Measurements" sheetId="28" r:id="rId28"/>
    <s:sheet name="Business Segments" sheetId="29" r:id="rId29"/>
    <s:sheet name="Subsequent Event" sheetId="30" r:id="rId30"/>
    <s:sheet name="Supplemental Cash Flow Inform31" sheetId="31" r:id="rId31"/>
    <s:sheet name="Investment Securities (Tables)" sheetId="32" r:id="rId32"/>
    <s:sheet name="Loans and Leases (Tables)" sheetId="33" r:id="rId33"/>
    <s:sheet name="Credit Quality and the Allowa34" sheetId="34" r:id="rId34"/>
    <s:sheet name="Bank Premises and Equipment (Ta" sheetId="35" r:id="rId35"/>
    <s:sheet name="Intangible Assets (Tables)" sheetId="36" r:id="rId36"/>
    <s:sheet name="Variable Interest Entities (Tab" sheetId="37" r:id="rId37"/>
    <s:sheet name="Sales of Receivables and Serv38" sheetId="38" r:id="rId38"/>
    <s:sheet name="Derivative Financial Instrume39" sheetId="39" r:id="rId39"/>
    <s:sheet name="Other Short Term Borrowings (Ta" sheetId="40" r:id="rId40"/>
    <s:sheet name="Capital Actions (Tables)" sheetId="41" r:id="rId41"/>
    <s:sheet name="Commitments, Contingent Liabi42" sheetId="42" r:id="rId42"/>
    <s:sheet name="Accumulated Other Comprehensi43" sheetId="43" r:id="rId43"/>
    <s:sheet name="Earnings Per Share (Tables)" sheetId="44" r:id="rId44"/>
    <s:sheet name="Fair Value Measurements (Tables" sheetId="45" r:id="rId45"/>
    <s:sheet name="Business Segments (Tables)" sheetId="46" r:id="rId46"/>
    <s:sheet name="Noncash Investing and Financing" sheetId="47" r:id="rId47"/>
    <s:sheet name="Summary of Significant Accounti" sheetId="48" r:id="rId48"/>
    <s:sheet name="Available-for-Sale and Held-to-" sheetId="49" r:id="rId49"/>
    <s:sheet name="Available-for-Sale and Held-t50" sheetId="50" r:id="rId50"/>
    <s:sheet name="Realized Gains and Losses Recog" sheetId="51" r:id="rId51"/>
    <s:sheet name="Realized Gains and Losses Rec52" sheetId="52" r:id="rId52"/>
    <s:sheet name="Gains and Losses Recognized in " sheetId="53" r:id="rId53"/>
    <s:sheet name="Gains and Losses Recognized i54" sheetId="54" r:id="rId54"/>
    <s:sheet name="Securities - Additional Informa" sheetId="55" r:id="rId55"/>
    <s:sheet name="Amortized Cost and Fair Value o" sheetId="56" r:id="rId56"/>
    <s:sheet name="Fair Value and Gross Unrealized" sheetId="57" r:id="rId57"/>
    <s:sheet name="Loans and Leases Classified by " sheetId="58" r:id="rId58"/>
    <s:sheet name="Loans and Leases - Additional I" sheetId="59" r:id="rId59"/>
    <s:sheet name="Total Loans And Leases Managed " sheetId="60" r:id="rId60"/>
    <s:sheet name="Summary of Transactions in the " sheetId="61" r:id="rId61"/>
    <s:sheet name="Summary of the ALLL and Related" sheetId="62" r:id="rId62"/>
    <s:sheet name="Summary of the ALLL and Relat63" sheetId="63" r:id="rId63"/>
    <s:sheet name="Summary of the Credit Risk Prof" sheetId="64" r:id="rId64"/>
    <s:sheet name="Summary of the Credit Risk Pr65" sheetId="65" r:id="rId65"/>
    <s:sheet name="Summary of the Credit Risk Pr66" sheetId="66" r:id="rId66"/>
    <s:sheet name="Summarizes the Bancorp's Record" sheetId="67" r:id="rId67"/>
    <s:sheet name="Summarizes the Bancorp's Reco68" sheetId="68" r:id="rId68"/>
    <s:sheet name="Summarizes the Bancorp's Reco69" sheetId="69" r:id="rId69"/>
    <s:sheet name="Summarizes the Bancorp's Reco70" sheetId="70" r:id="rId70"/>
    <s:sheet name="Summary of Average Impaired Loa" sheetId="71" r:id="rId71"/>
    <s:sheet name="Summary of Average Impaired L72" sheetId="72" r:id="rId72"/>
    <s:sheet name="Summary of the Bancorp's Nonper" sheetId="73" r:id="rId73"/>
    <s:sheet name="Summary of the Bancorp's Nonp74" sheetId="74" r:id="rId74"/>
    <s:sheet name="Credit Quality Additional Infor" sheetId="75" r:id="rId75"/>
    <s:sheet name="Summary of Loans Modified in a " sheetId="76" r:id="rId76"/>
    <s:sheet name="Summary of Subsequent Defaults " sheetId="77" r:id="rId77"/>
    <s:sheet name="Bank Premises and Equipment (De" sheetId="78" r:id="rId78"/>
    <s:sheet name="Bank Premises and Equipment (Pa" sheetId="79" r:id="rId79"/>
    <s:sheet name="Bank Premises and Equipment - A" sheetId="80" r:id="rId80"/>
    <s:sheet name="Assets and Liabilities Classifi" sheetId="81" r:id="rId81"/>
    <s:sheet name="Operating Lease Equipment - Add" sheetId="82" r:id="rId82"/>
    <s:sheet name="Changes in the Net Carrying Amo" sheetId="83" r:id="rId83"/>
    <s:sheet name="Intangible Assets - Additional " sheetId="84" r:id="rId84"/>
    <s:sheet name="Intangible Assets (Detail)" sheetId="85" r:id="rId85"/>
    <s:sheet name="Estimated Amortization Expense " sheetId="86" r:id="rId86"/>
    <s:sheet name="Classifications of Consolidated" sheetId="87" r:id="rId87"/>
    <s:sheet name="Variable Interest Entities - Ad" sheetId="88" r:id="rId88"/>
    <s:sheet name="Assets and Liabilities Related " sheetId="89" r:id="rId89"/>
    <s:sheet name="Investments in Qualified Afford" sheetId="90" r:id="rId90"/>
    <s:sheet name="Activity Related to Mortgage Ba" sheetId="91" r:id="rId91"/>
    <s:sheet name="Activity Related to Mortgage 92" sheetId="92" r:id="rId92"/>
    <s:sheet name="Changes in the Servicing Assets" sheetId="93" r:id="rId93"/>
    <s:sheet name="Estimated Amortization Expens94" sheetId="94" r:id="rId94"/>
    <s:sheet name="Fair Value of the Servicing Rig" sheetId="95" r:id="rId95"/>
    <s:sheet name="Activity Related to the MSR Por" sheetId="96" r:id="rId96"/>
    <s:sheet name="Servicing Assets and Residual I" sheetId="97" r:id="rId97"/>
    <s:sheet name="Sales of Receivables and Serv98" sheetId="98" r:id="rId98"/>
    <s:sheet name="Sensitivity of the Current Fair" sheetId="99" r:id="rId99"/>
    <s:sheet name="Derivative Financial Instrum100" sheetId="100" r:id="rId100"/>
    <s:sheet name="Notional Amounts and Fair Value" sheetId="101" r:id="rId101"/>
    <s:sheet name="Change in the Fair Value for In" sheetId="102" r:id="rId102"/>
    <s:sheet name="Net Gains (Losses) Relating to " sheetId="103" r:id="rId103"/>
    <s:sheet name="Net Gains (Losses) Recorded in " sheetId="104" r:id="rId104"/>
    <s:sheet name="Risk Ratings of the Notional Am" sheetId="105" r:id="rId105"/>
    <s:sheet name="Net Gains (Losses) Recorded 106" sheetId="106" r:id="rId106"/>
    <s:sheet name="Offsetting Derivative Financial" sheetId="107" r:id="rId107"/>
    <s:sheet name="Components of Other Short-Term " sheetId="108" r:id="rId108"/>
    <s:sheet name="Securities Sold Under Repurchas" sheetId="109" r:id="rId109"/>
    <s:sheet name="Capital Actions (Detail)" sheetId="110" r:id="rId110"/>
    <s:sheet name="Long Term Debt - Additional Inf" sheetId="111" r:id="rId111"/>
    <s:sheet name="Summary of Significant Commitme" sheetId="112" r:id="rId112"/>
    <s:sheet name="Risk Rating Under the Risk Rati" sheetId="113" r:id="rId113"/>
    <s:sheet name="Commitments, Contingent Liab114" sheetId="114" r:id="rId114"/>
    <s:sheet name="Standby and Commercial Letters " sheetId="115" r:id="rId115"/>
    <s:sheet name="Standby and Commercial Lette116" sheetId="116" r:id="rId116"/>
    <s:sheet name="Letters of Credit (Detail)" sheetId="117" r:id="rId117"/>
    <s:sheet name="Activity in Reserve for Represe" sheetId="118" r:id="rId118"/>
    <s:sheet name="Unresolved Claims by Claimant (" sheetId="119" r:id="rId119"/>
    <s:sheet name="Visa Funding and Bancorp Cash P" sheetId="120" r:id="rId120"/>
    <s:sheet name="Legal and Regulatory Proceed121" sheetId="121" r:id="rId121"/>
    <s:sheet name="Income Taxes - Additional Infor" sheetId="122" r:id="rId122"/>
    <s:sheet name="Activity of the Components of O" sheetId="123" r:id="rId123"/>
    <s:sheet name="Reclassifications Out of Accumu" sheetId="124" r:id="rId124"/>
    <s:sheet name="Calculation of Earnings Per Sha" sheetId="125" r:id="rId125"/>
    <s:sheet name="Earnings Per Share - Additional" sheetId="126" r:id="rId126"/>
    <s:sheet name="Assets and Liabilities Measured" sheetId="127" r:id="rId127"/>
    <s:sheet name="Assets and Liabilities Measu128" sheetId="128" r:id="rId128"/>
    <s:sheet name="Fair Value Measurements - Addit" sheetId="129" r:id="rId129"/>
    <s:sheet name="Reconciliation of Assets and Li" sheetId="130" r:id="rId130"/>
    <s:sheet name="Reconciliation of Assets and131" sheetId="131" r:id="rId131"/>
    <s:sheet name="Total Gains and Losses Included" sheetId="132" r:id="rId132"/>
    <s:sheet name="Total Gains and Losses Inclu133" sheetId="133" r:id="rId133"/>
    <s:sheet name="Fair Values of Assets and Liabi" sheetId="134" r:id="rId134"/>
    <s:sheet name="Assets and Liabilities Measu135" sheetId="135" r:id="rId135"/>
    <s:sheet name="Fair Values of Assets and Li136" sheetId="136" r:id="rId136"/>
    <s:sheet name="Difference Between the Aggregat" sheetId="137" r:id="rId137"/>
    <s:sheet name="Carrying Amounts and Estimated " sheetId="138" r:id="rId138"/>
    <s:sheet name="Results of Operations and Avera" sheetId="139" r:id="rId139"/>
    <s:sheet name="Results of Operations and Av140" sheetId="140" r:id="rId140"/>
    <s:sheet name="Results of Operations and Av141" sheetId="141" r:id="rId141"/>
    <s:sheet name="Subsequent Event - Additional I" sheetId="142" r:id="rId142"/>
  </s:sheets>
  <s:definedNames/>
  <s:calcPr calcId="124519" calcMode="auto" fullCalcOnLoad="1"/>
</s:workbook>
</file>

<file path=xl/sharedStrings.xml><?xml version="1.0" encoding="utf-8"?>
<sst xmlns="http://schemas.openxmlformats.org/spreadsheetml/2006/main" uniqueCount="1424">
  <si>
    <t>Document and Entity Information - shares</t>
  </si>
  <si>
    <t>3 Months Ended</t>
  </si>
  <si>
    <t>Mar. 31, 2016</t>
  </si>
  <si>
    <t>Apr. 30, 2016</t>
  </si>
  <si>
    <t>Document Entity Information</t>
  </si>
  <si>
    <t>Document Type</t>
  </si>
  <si>
    <t>10-Q</t>
  </si>
  <si>
    <t>Amendment Flag</t>
  </si>
  <si>
    <t>false</t>
  </si>
  <si>
    <t>Document Period End Date</t>
  </si>
  <si>
    <t>Mar. 31,
		2016</t>
  </si>
  <si>
    <t>Document Fiscal Year Focus</t>
  </si>
  <si>
    <t>Document Fiscal Period Focus</t>
  </si>
  <si>
    <t>Q1</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naudited - USD ($) $ in Millions</t>
  </si>
  <si>
    <t>Dec. 31, 2015</t>
  </si>
  <si>
    <t>Assets</t>
  </si>
  <si>
    <t>Cash and due from banks</t>
  </si>
  <si>
    <t>[1]</t>
  </si>
  <si>
    <t>Available-for-sale and other securities</t>
  </si>
  <si>
    <t>[2]</t>
  </si>
  <si>
    <t>Held-to-matury securities</t>
  </si>
  <si>
    <t>[3]</t>
  </si>
  <si>
    <t>Trading securities</t>
  </si>
  <si>
    <t>Other short-term investments</t>
  </si>
  <si>
    <t>Loan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Other assets</t>
  </si>
  <si>
    <t>[1],[7]</t>
  </si>
  <si>
    <t>Total Assets</t>
  </si>
  <si>
    <t>[7]</t>
  </si>
  <si>
    <t>Deposits</t>
  </si>
  <si>
    <t>Noninterest-bearing deposits</t>
  </si>
  <si>
    <t>Interest-bearing deposits</t>
  </si>
  <si>
    <t>Total deposits</t>
  </si>
  <si>
    <t>[8]</t>
  </si>
  <si>
    <t>Federal funds purchased</t>
  </si>
  <si>
    <t>Other short-term borrowings</t>
  </si>
  <si>
    <t>Accrued taxes, interest and expenses</t>
  </si>
  <si>
    <t>Other liabilities</t>
  </si>
  <si>
    <t>Long-term debt</t>
  </si>
  <si>
    <t>Total liabilities</t>
  </si>
  <si>
    <t>Equity</t>
  </si>
  <si>
    <t>Common stock</t>
  </si>
  <si>
    <t>[9]</t>
  </si>
  <si>
    <t>Preferred stock</t>
  </si>
  <si>
    <t>[10]</t>
  </si>
  <si>
    <t>Capital surplus</t>
  </si>
  <si>
    <t>Retained earnings</t>
  </si>
  <si>
    <t>Accumulated other comprehensive income</t>
  </si>
  <si>
    <t>Treasury stock</t>
  </si>
  <si>
    <t>Total Bancorp Shareholders' Equity</t>
  </si>
  <si>
    <t>Noncontrolling interests</t>
  </si>
  <si>
    <t>Total Equity</t>
  </si>
  <si>
    <t>Total Liabilities and Equity</t>
  </si>
  <si>
    <t>Includes $147 and $152 of cash and due from banks, $2,178 and $2,537 of portfolio loans and leases, $(27) and $(28) of ALLL, $11 and $14 of other assets, $4 and $3 of other liabilities, and $2,102 and $2,487 of long-term debt from consolidated VIEs that are included in their respective captions above at March 31, 2016 and December 31, 2015, respectively. For further information refer to Note 9.</t>
  </si>
  <si>
    <t>Amortized cost of $28,838 and $28,678 at March 31, 2016 and December 31, 2015, respectively.</t>
  </si>
  <si>
    <t>Fair value of $64 and $70 at March 31, 2016 and December 31, 2015, respectively.</t>
  </si>
  <si>
    <t>Includes $600 and $519 of residential mortgage loans held for sale measured at fair value at March 31, 2016 and December 31, 2015, respectively.</t>
  </si>
  <si>
    <t>[5]</t>
  </si>
  <si>
    <t>Includes $160 and $167 of residential mortgage loans measured at fair value at March 31, 2016 and December 31, 2015, respectively.</t>
  </si>
  <si>
    <t>Includes $68 and $81 of bank premises and equipment held for sale at March 31, 2016 and December 31, 2015, respectively. Refer to Note 7.</t>
  </si>
  <si>
    <t>Upon adoption of ASU 2015-03 on January 1, 2016, the December 31, 2015 Condensed Consolidated Balance Sheets were adjusted to reflect the reclassification of $34 million of debt issuance costs from other assets to long-term debt. For further information refer to Note 3.</t>
  </si>
  <si>
    <t>Includes $331 and $628 of deposits held for sale at March 31, 2016 and December 31, 2015, respectively. For further information refer to Note 7.</t>
  </si>
  <si>
    <t>Common shares: Stated value $2.22 per share; authorized 2,000,000,000; outstanding at March 31, 2016 – 770,470,768 (excludes 153,421,813 treasury shares), December 31, 2015 –  785,080,314 (excludes 138,812,267 treasury shares).</t>
  </si>
  <si>
    <t>446,000 shares of undesignated no par value preferred stock are authorized and unissued at March 31, 2016 and December 31, 2015; fixed-to-floating rate non-cumulative Series H perpetual preferred stock with a $25,000 liquidation preference: 24,000 authorized shares, issued and outstanding at March 31, 2016 and December 31, 2015; fixed-to-floating rate non-cumulative Series I perpetual preferred stock with a $25,000 liquidation preference; 18,000 authorized shares, issued and outstanding at March 31, 2016 and December 31, 2015; and fixed-to-floating rate non-cumulative Series J perpetual preferred stock with a $25,000 liquidation preference: 12,000 authorized shares, issued and outstanding at March 31, 2016 and December 31, 2015.</t>
  </si>
  <si>
    <t>CONDENSED CONSOLIDATED BALANCE SHEETS Unaudited (Parenthetical) - USD ($) $ in Millions</t>
  </si>
  <si>
    <t>[1],[2]</t>
  </si>
  <si>
    <t>[1],[3]</t>
  </si>
  <si>
    <t>Available-for-sale and other securities, amortized cost</t>
  </si>
  <si>
    <t>Held-to-maturity securities, fair value</t>
  </si>
  <si>
    <t>Residential mortgage loans held for sale measured at FV</t>
  </si>
  <si>
    <t>Bank premises and equipment held for sale</t>
  </si>
  <si>
    <t>Deposits Held for Sale</t>
  </si>
  <si>
    <t>Common stock, stated value</t>
  </si>
  <si>
    <t>Common stock, authorized</t>
  </si>
  <si>
    <t>Common stock, outstanding</t>
  </si>
  <si>
    <t>Common stock, treasury shares</t>
  </si>
  <si>
    <t>Residential Mortgage</t>
  </si>
  <si>
    <t>Residential mortgage loans measured at FV</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DENSED CONSOLIDATED STATEMENTS OF INCOME Unaudited - USD ($) $ in Millions</t>
  </si>
  <si>
    <t>Mar. 31, 2015</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Investment advisory revenue</t>
  </si>
  <si>
    <t>Corporate banking revenue</t>
  </si>
  <si>
    <t>Card and processing revenue</t>
  </si>
  <si>
    <t>Mortgage banking net revenue</t>
  </si>
  <si>
    <t>Other noninterest income</t>
  </si>
  <si>
    <t>Securities gains, net</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 (loss)</t>
  </si>
  <si>
    <t>Net income attributable to Bancorp</t>
  </si>
  <si>
    <t>Dividends on preferred stock</t>
  </si>
  <si>
    <t>Net income (loss) available to common shareholders</t>
  </si>
  <si>
    <t>Earnings per share - basic</t>
  </si>
  <si>
    <t>Earnings per share - diluted</t>
  </si>
  <si>
    <t>Average common shares outstanding- basic</t>
  </si>
  <si>
    <t>Average common shares oustanding - diluted</t>
  </si>
  <si>
    <t>Common stock dividends declared per share</t>
  </si>
  <si>
    <t>CONDENSED CONSOLIDATED STATEMENTS OF COMPREHENSIVE INCOME Unaudited - USD ($) $ in Millions</t>
  </si>
  <si>
    <t>Statement Of Income And Comprehensive Income</t>
  </si>
  <si>
    <t>Net income (loss)</t>
  </si>
  <si>
    <t>Other Comprehensive Income (Loss), Net of Tax</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Reclassification of amounts to net periodic benefit costs</t>
  </si>
  <si>
    <t>Other comprehensive income (loss), Net of Tax</t>
  </si>
  <si>
    <t>Comprehensive income</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4</t>
  </si>
  <si>
    <t>Cash dividends declared:</t>
  </si>
  <si>
    <t>Common stock at $0.13 in 2016 and $0.13 in 2015 per share</t>
  </si>
  <si>
    <t>Shares acquired for treasury</t>
  </si>
  <si>
    <t>Impact of stock transactions under stock compensation plans, net</t>
  </si>
  <si>
    <t>Other</t>
  </si>
  <si>
    <t>Ending Balance at Mar. 31, 2015</t>
  </si>
  <si>
    <t>Beginning Balance at Dec. 31, 2015</t>
  </si>
  <si>
    <t>Ending Balance at Mar. 31, 2016</t>
  </si>
  <si>
    <t>For both the three months ended March 31, 2016 and 2015, dividends were $414.06 per preferred share for Perpetual Preferred Stock, Series I and $612.50 per preferred share for Perpetual Preferred Stock, Series J.</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Depreciation, amortization and accretion</t>
  </si>
  <si>
    <t>Stock-based compensation expense</t>
  </si>
  <si>
    <t>Provision for (benefit from) deferred income taxes</t>
  </si>
  <si>
    <t>Provision for MSR impairment</t>
  </si>
  <si>
    <t>Net gains on sales of loans and fair value adjustments on loans held for sale</t>
  </si>
  <si>
    <t>Net losses on disposition and impairment of bank premises and equipment</t>
  </si>
  <si>
    <t>Gain on sale of certain retail branch operations</t>
  </si>
  <si>
    <t>Net losses on disposition and impairment of operating lease equipment</t>
  </si>
  <si>
    <t>Proceeds from sales of loans held for sale</t>
  </si>
  <si>
    <t>Loans originated for sale, net of repayments</t>
  </si>
  <si>
    <t>Dividends representing return on equity method investments</t>
  </si>
  <si>
    <t>Net change in:</t>
  </si>
  <si>
    <t>Net Cash Provided by (Used in) Operating Activities</t>
  </si>
  <si>
    <t>Proceeds from sales:</t>
  </si>
  <si>
    <t>Available-for-sale securities</t>
  </si>
  <si>
    <t>Loans</t>
  </si>
  <si>
    <t>Proceeds from repayments / maturities:</t>
  </si>
  <si>
    <t>Held-to-maturity securities</t>
  </si>
  <si>
    <t>Purchases:</t>
  </si>
  <si>
    <t>Proceeds from sale and dividends representing return of equity method investments</t>
  </si>
  <si>
    <t>Net cash paid on sale of certain retail branch operations</t>
  </si>
  <si>
    <t>Loans and leases</t>
  </si>
  <si>
    <t>Net Cash (Used in) Provided by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Used in) Financing Activities</t>
  </si>
  <si>
    <t>Increase (Decrease) in Cash and Due from Banks</t>
  </si>
  <si>
    <t>Cash and Due from Banks at Beginning of Period</t>
  </si>
  <si>
    <t>Cash and Due from Banks at End of Period</t>
  </si>
  <si>
    <t>Basis of Presentation</t>
  </si>
  <si>
    <t>1.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ose entities in which the Bancorp does not have the ability to exercise significant influence are generally carried at the lower of cost or fair value.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 The results of operations and comprehensive income for the three months ended March 31, 2016 and 2015 and the cash flows and changes in equity for the three months ended March 31, 2016 and 2015 are not necessarily indicative of the results to be expected for the full year. Financial inf ormation as of December 31, 2015 has been derived from the Bancorp's Annual Report on Form 10-K . The preparation of financial statements in conformity with U.S. GAAP requires management to make estimates and assumptions that affect the amounts reported in the financial statements and accompanying notes. Actual results could differ from those estimates.</t>
  </si>
  <si>
    <t>Supplemental Cash Flow Information</t>
  </si>
  <si>
    <t>Supplemental Cash Flow</t>
  </si>
  <si>
    <t xml:space="preserve">2 . Supplemental Cash Flow Information Cash payments related to interest and income taxes in addition to non-cash investing and financing activities are presented in the following table for the three months ended March 31: ($ in millions) 2016 2015 Cash Payments: Interest $ 191 166 Income taxes 334 13 Transfers: Portfolio loans to loans held for sale 3 9 Loans held for sale to portfolio loans 12 78 Portfolio loans to OREO 12 33 </t>
  </si>
  <si>
    <t>Accounting and Reporting Developments</t>
  </si>
  <si>
    <t>3. Accounting and Reporting Developments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ermitted only as of annual reporting periods beginning after December 15, 2016 and interim reporting periods within those fiscal years. The Bancorp is currently in the process of evaluating the impact of the amended guidance on its Condensed Consolidated Financial Statements. Subsequently, the FASB has issued additional guidance to clarify certain implementation issues. Specifically, the FASB issued Principal versus Agent Considerations and Identifying Performance Obligations and Licensing in March and April 2016, respectively. These amendments do not change the core principle in Revenue from Contracts with Customers (Topic 606) and the effective date and transition requirements for the amendments are consistent with those in Topic 606. Accounting for Share-Based Payments When the Terms of the Award Provide That a Performance Target Could be Achieved after the Requisite Service Period In June 2014, the FASB issued amended guidance which clarifies that a performance target that affects vesting and can be achieved after the requisite service period be treated as a performance condition. The amended guidance provides that an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ed guidance was effective for annual periods, and interim periods within those annual periods, beginning after December 15, 2015, with early adoption permitted. The amended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e amended guidance as of the beginning of the earliest annual period presented in the financial statements should be recognized as an adjustment to the opening retained earnings balance at that date. The Bancorp adopted the amended guidance prospectively on January 1, 2016 and the adoption of the amended guidance did not have a material impact on the Condensed Consolidated Financial Statements. Measuring the Financial Assets and Financial Liabilities of a Consolidated Collateralized Financing Entity In August 2014, the FASB issued amended guidance that provides an alternative to ASC Topic 820: Fair Value Measurement for measuring the financial assets and financial liabilities of a CFE, such as a collateralized debt obligation or a collateralized loan obligation entity consolidated as a VIE when a) all of the financial assets and the financial liabilities of that CFE are measured at fair value in the Condensed Consolidated financial statements and b) the changes in the fair values of those financial assets and financial liabilities are reflected in earnings. If elected, the measurement alternative would allow the Bancorp to measure both the financial assets and the financial liabilities of the CFE by using the more observable of the fair value of the financial assets or the fair value of the financial liabilities and to eliminate any measurement difference. When the measurement alternative is not elected for a consolidated CFE within the scope of this amended guidance, the amendments clarify that 1) the fair value of the financial assets and the fair value of the financial liabilities of the Condensed Consolidated CFE should be measured using the requirements of Topic 820 and 2) any difference in the fair value of the financial assets and the fair value of the financial liabilities of that consolidated CFE should be reflected in earnings and attributed to the Bancorp in the Condensed Consolidated Statements of Income. The amended guidance may be applied retrospectively or through a modified retrospective approach and was effective for fiscal years, and interim periods within those fiscal years, beginning after December 15, 2015. The Bancorp adopted the amended guidance on January 1, 2016 and the adoption did not have a material impact on the Condensed Consolidated Financial Statements. Determining Whether the Host Contract in a Hybrid Financial Instrument Issued in the Form of a Share is More Akin to Debt or Equity In November 2014, the FASB issued amended guidance that clarifies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s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ed guidance is effective for fiscal years, and interim periods within those fiscal years, beginning after December 15, 2015, with early adoption permitted. The effects of initially adopting the amended guidance should be applied on a modified retrospective basis to existing hybrid financial instruments issued in the form of a share as of the beginning of the fiscal year for which the amendments are effective and shall be reported as a cumulative-effect adjustment directly to retained earnings as of the beginning of the year of adoption. The Bancorp adopted the amended guidance on January 1, 2016 and the adoption of the amended guidance did not have a material impact on the Condensed Consolidated Financial Statements. Simplifying Income Statement Presentation by Eliminating the Concept of Extraordinary Items In January 2015, the FASB issued amended guidance that eliminates the concept of extraordinary items from U.S. GAAP. Presently, an event or transaction is presumed to be an ordinary and usual activity of a reporting entity unless evidence clearly supports its classification as an extraordinary item, which must be both unusual in nature and infrequent in occurrence. An entity was required to segregate the extraordinary item from the results of ordinary operations and show the item separately in the income statement, net of tax, after income from continuing operations. An entity was also required to disclose applicable income taxes and eith er present or disclose earnings per share data applicable to the extraordinary item. The presentation and disclosure guidance for items that are unusual in nature or occur infrequently will be retained and will be expanded to include items that are both unusual in nature and infrequently occurring. The amended guidance is effective for fiscal years, and interim periods within those fiscal years, beginning after December 15, 2015, with early adoption permitted provided that the guidance is applied from the beginning of the fiscal year of adoption. The amended guidance may be applied prospectively or retrospectively to all periods presented in the financial statements. The Bancorp adopted the amended guidance prospectively on January 1, 2016 and the adoption of the amended guidance did not have a material impact on the Condensed Consolidated Financial Statements. Amendments to the Consolidation Analysis In February 2015, the FASB issued amended guidance that changes the analysis a reporting entity must perform to determine whether it should consolidate certain types of legal entities. The amended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amended guidance was effective for fiscal years, and interim periods within those years, beginning after December 15, 2015, with early adoption permitted. The amended guidance may be applied using either a retrospective approach or a modified retrospective approach with a cumulative-effect adjustment to equity as of the beginning of the fiscal year of adoption. The Bancorp adopted the amended guidance on January 1, 2016 and the adoption of the amended guidance did not have a material impact on the Condensed Consolidated Financial Statements. Simplifying the Presentation of Debt Issuance Costs In April 2015, the FASB issued amended guidance to address the different balance sheet presentation requirements for debt issuance costs and debt discounts and premiums.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amended guidance was effective for fiscal years, and interim periods within those fiscal years, beginning after December 15, 2015, with early adoption permitted for financial statements that have not been previously issued. The amended guidance should be applied retrospectively, wherein the balance sheet of each individual period presented should be adjusted to reflect the period-specific effects of applying the amended guidance. Upon adoption on January 1, 2016 , the Bancorp reclassified approximately $ 3 4 million of debt issuance costs from other assets to a direct deduction from long-term debt in the Condensed Consolidated Balance Sheets. Practical Expedient for the Measurement Date of an Employer's Defined Benefit Obligation and Plan Assets In April 2015, the FASB issued amended guidance intended to simplify an entity's measurement of the fair value of plan assets of a defined benefit pension or other postretirement benefit plan when the fiscal year-end does not coincide with a month end. For an entity with a fiscal year-end that does not coincide with a month-end, the amended guidance provides a practical expedient that permits the entity to measure defined benefit plan assets and obligations using the month-end that is closest to the entity's fiscal year-end and apply that practical expedient consistently from year to year. The amended guidance is effective for fiscal years, and interim periods within those fiscal years, beginning after December 15, 2015, with early adoption permitted. The amended guidance should be applied prospectively. The Bancorp adopted the amended guidance on January 1, 2016 and the adoption of the amended guidance did not have an impact on the Condensed Consolidated Financial Statements as the Bancorp's fiscal year-end coincides with a month-end. Customer's Accounting for Fees Paid in a Cloud Computing Arrangement In April 2015, the FASB issued amended guidance on a customer's accounting for fees paid in a cloud computing arrangement . Under the amended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ed guidance was effective for fiscal years, and interim periods within those fiscal years, beginning after December 15, 2015, with early adoption permitted. The amended guidance may be applied either prospectively to all arrangements entered into or materially modified after the effective date, or retrospectively. The Bancorp adopted the amended guidance prospectively on January 1, 2016 and the adoption did not have a material impact on the Condensed Consolidated Financial Statements. Disclosures for Investments in Certain Entities That Calculate Net Asset Value per Share In May 2015, the FASB issued amended guidance to remove the requirement to categorize within the fair value hierarchy all investments for which fair value is measured using the net asset value per share practical expedient. The amended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ed guidance is effective for fiscal years, and interim periods within those fiscal years, beginning after December 15, 2015. The amended guidance should be applied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Bancorp adopted the amended guidance on January 1, 2016 and the adoption did not have a material impact on the Condensed Consolidated Financial Statements. Presentation and Subsequent Measurement of Debt Issuance Costs Associated with Line-Of-Credit Agreements In August 2015, the FASB issued amended guidance about the presentation and subsequent measurement of debt issuance costs associated with line of credit arrangements. Given the absence of authoritative guidance for debt issuance costs related to line of credit arrangements within ASU 2015-03, the amended guidance provides that the SEC staff would not object to an entity deferring and presenting debt issuance costs as an asset and subsequently amortizing the deferred debt issuance costs ratably over the term of the line of credit arrangement, regardless of whether there were any outstanding borrowings on the line of credit arrangement. The amended guidance is effective for fiscal years, and interim periods within those fiscal years, beginning after December 15, 2015. The amended guidance should be applied retrospectively, where in the balance sheet of each individual period presented should be adjusted to reflect the period-specific effects of applying the amendments. Early adoption is permitted for financial statements that have not been previously issued. The Bancorp adopted the amended guidance on January 1, 2016 and the adoption did not have a material impact on the Condensed Consolidated Financial Statements. Simplifying the Accounting for Measurement-Period Adjustments In September 2015, the FASB issued amended guidance to simplify the accounting for adjustments made to provisional amounts recognized in a business combination. The amended guidance eliminates the requirement to retrospectively account for those adjustments and requires that an acquirer recognize adjustments to provisional amounts that are identified during the measurement period in the reporting period in which the adjustment amounts are determined. The acquirer shall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ed guidance is effective for fiscal years, and interim periods within those fiscal years, beginning after December 15, 2015, with earlier application permitted for financial statements that have not been issued. The amended guidance should be applied prospectively to adjustments to provisional amounts that occur after the effective date of the amended guidance. The Bancorp adopted the amended guidance on January 1, 2016 and the adoption did not have an impact on the Condensed Consolidated Financial Statements. Recognition and Measurement of Financial Assets and Financial Liabilities In January 2016, the FASB issued amended guidance to improve certain aspects of recognition, measurement, presentation and disclosure of financial instruments. Specifically, the amendments significantly revise an entity's accounting related to 1) the classification and measurement of inves tments in equity securities, 2) the presentation of certain fair value changes for financial lia bilities measured at fair value, and 3) certain disclosure requirements associated with the fair value of financial instruments . The amendment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as a result of an observable price change. The amendments also simplify the impairment assessment of equity investments for which fair value is not readily determinable by requiring an entity to perform a qualitative assessment to identify impairment. If qualitative indicators are identified, the entity will be required to measure the investment at fair value. For financial liabilities that an entity has elected to measure at fair value, the amendments require an entity to present separately in other comprehensive income the portion of the change in fair value that results from a change in instrument-specific credit risk. For public business entities, the amendments 1) eliminate the requirement to disclose the method(s) and significant assumptions used to estimate fair value for financial instruments measured at amortized cost and 2) require, for disclosure purposes, the use of an exit price notion in the determination of the fair value of financial instruments. The amended guidance is effective for fiscal years, and interim periods within those fiscal years, beginning after December 15, 2017. Upon adoption, the Bancorp will be required to make a cumulative-effect adjustment to the Condensed Consolidated Balance Sheets as of the beginning of the fiscal year of adoption. The guidance on equity securities without readily determinable fair value will be applied prospectively to all equity investments that exist as of the date of adoption of the standard. Early adoption of the amendments is not permitted with the exception of the presentation of certain fair value changes for financial lia bilities measured at fair value for which early application is permitted. The Bancorp is currently in the process of evaluating the impact of the amended guidance on its Condensed Consolidated Financial Statements. Accounting for Leases In February 2016, the FASB issued amended guidance that establishes a new accounting model for leases. The amended guidance requires lessees to record lease liabilities on the lessees balance sheets along with corresponding right-of-use assets for all leases with terms longer than twelve months. Leases will be classified as either finance or operating, with classification affecting the pattern of expense recognition in the lessee's statements of income. From a lessor perspective, the accounting model is largely unchanged, except that the amended guidance includes certain targeted improvements to align, where necessary, lessor accounting with the lessee accounting model and the revenue recognition guidance in ASC Topic 606. The amendments also modify disclosure requirements for an entity's lease arrangements. The amended guidance is effective for fiscal years, and interim periods within those years, beginning after December 15, 2018, with early adoption permitted. The amendments should be applied to each prior reporting period presented using a modified retrospective approach, although the amended guidance contains certain transition relief provisions that, among other things, permit an entity to elect not to reassess the classification of leases which existed or expired as of the date the amendments are effective. The Bancorp is currently in the process of evaluating the impact of the amended guidance on its Condensed Consolidated Financial Statements. Recognition of Breakage on Certain Prepaid Stored-Value Products In March 2016, the FASB issued amended guidance to permit proportional derecognition of the liability for unused funds on certain prepaid stored-value products (known as breakage) to the extent that it is probable that a significant reversal of the recognized breakage amount will not subsequently occur. The amendments do not apply to any prepaid stored-value products that are attached to a segregated customer deposit account, or products for which unused funds are subject to unclaimed property remittance laws. The amended guidance is effective for fiscal years, and interim periods within those years, beginning after December 15, 2017, with early adoption permitted, and should be applied retrospectively to all comparable periods presented in the year of adoption. Entities may also elect a modified retrospective application by means of a cumulative-effect adjustment to retained earnings as of the beginning of the fiscal year in which the guidance is effective. The Bancorp is currently in the process of evaluating the impact of the amended guidance on its Condensed Consolidated Financial Statements. Effect of Derivative Contract Novations on Existing Hedge Accounting Relationships In March 2016, the FASB issued amended guidance to clarify that a change in counterparty in a derivative contract does not, in and of itself, represent a change in critical terms that would require discontinuation of hedge accounting provided that other hedge accounting criteria continue to be met. The amended guidance is effective for fiscal years, and interim periods within those years, beginning after December 15, 2016, with early adoption permitted, and should be applied prospectively. However, entities may elect to apply a modified retrospective approach to redesignate hedges that were derecognized in a prior period presented in the financial statements because of a novation . The Bancorp is currently in the process of evaluating the impact of the amended guidance on its Condensed Consolidated Financial Statements. Contingent Put and Call Options in Debt Instruments In March 2016, the FASB issued amended guidance to clarify the requirements for determining when contingent put and call options embedded in debt instruments should be bifurcated from the debt instrument and accounted for separately as derivatives. A four-step decision sequence should be followed in determining whether such options are clearly and closely related to the economic characteristics and risks of the debt instrument, which determines whether bifurcation is necessary. The amended guidance is effective for fiscal years, and interim periods within those years, beginning after December 15, 2016, with early adoption permitted, and should be applied on a modified retrospective basis for debt instruments existing as of the beginning of the fiscal year for which the amendments are effective. The Bancorp is currently in the process of evaluating the impact of the amended guidance on its Condensed Consolidated Financial Statements. Simplifying Transition to the Equity Method of Accounting In March 2016, the FASB issued amended guidance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 ed for equity method accounting , eliminating the requirement to retrospectively apply the equity method of accounting back to the date of the initial investment. The amended guidance is effective for fiscal years, and interim periods within those years, beginning after December 15, 2016, with early adoption permitted, and should be applied prospectively to increases in the level of ownership interest or degree of influence that result in the adoption of the equity method. The Bancorp is currently in the process of evaluating the impact of the amended guidance on its Condensed Consolidated Financial Statements. Accounting for Share-Based Payments to Employees In March 2016, the FASB issued amended guidance simplifying the accounting for share-based compensation paid to employees. The amended guidance 1) requires excess tax benefits and tax deficiencies on share-based payments to employees to be recognized directly to income tax expense or benefit in the Condensed Consolidated Income Statements; 2) requires excess tax benefits to be included as operating activities on the Condensed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amended guidance is effective for fiscal years, and interim periods within those years, beginning after December 15, 2016, with early adoption permitted. The majority of the amendments should be applied using a modified retrospective approach with a cumulative-effect adjustment to equity as of the beginning of the fiscal year of adoption. The amendments related to the presentation of excess tax benefits on the Condensed Consolidated Statements of Cash Flows may be applied prospectively or retrospectively. The Bancorp is currently in the process of evaluating the impact of the amended guidance on its Condensed Consolidated Financial Statements .</t>
  </si>
  <si>
    <t>Investment Securities</t>
  </si>
  <si>
    <t>Securities</t>
  </si>
  <si>
    <t>4. Investment Securities The following tables provide the amortized cost, fair value and unrealized gains and losses for the major categories of the available-for-sale and other and held-to-maturity investment securities portfolios as of: Amortized Unrealized Unrealized Fair March 31, 2016 ($ in millions) Cost Gains Losses Value Available-for-sale and other securities: U.S. Treasury and federal agencies securities $ 1,131 30 - 1,161 Obligations of states and political subdivisions securities 50 2 - 52 Mortgage-backed securities: Agency residential mortgage-backed securities (a) 14,586 545 (2) 15,129 Agency commercial mortgage-backed securities 7,837 368 - 8,205 Non-agency commercial mortgage-backed securities 3,005 115 - 3,120 Asset-backed securities and other debt securities 1,526 13 (19) 1,520 Equity securities (b) 703 2 (1) 704 Total available-for-sale and other securities $ 28,838 1,075 (22) 29,891 Held-to-maturity securities: Obligations of states and political subdivisions securities $ 62 - - 62 Asset-backed securities and other debt securities 2 - - 2 Total held-to-maturity securities $ 64 - - 64 Includes interest-only mortgage- backed securities of $ 41 as of March 31, 2016 recorded at fair value with fair value changes re corded in securities gains, net , in the Condensed Consolidated Statement s of Income. Equity securities consist of FHLB, FRB and DTCC restricted stock holdings of $ 248 , $ 355 and $ 1 , respectively , at March 31, 2016 , that are carried at cost, and certain mutual fund and equity security holdings. Amortized Unrealized Unrealized Fair December 31, 2015 ($ in millions) Cost Gains Losses Value Available-for-sale and other securities: U.S. Treasury and federal agencies securities $ 1,155 32 - 1,187 Obligations of states and political subdivisions securities 50 2 - 52 Mortgage-backed securities: Agency residential mortgage-backed securities (a) 14,811 283 (13) 15,081 Agency commercial mortgage-backed securities 7,795 100 (33) 7,862 Non-agency commercial mortgage-backed securities 2,801 35 (32) 2,804 Asset-backed securities and other debt securities 1,363 13 (21) 1,355 Equity securities (b) 703 2 (2) 703 Total available-for-sale and other securities $ 28,678 467 (101) 29,044 Held-to-maturity securities: Obligations of states and political subdivisions securities $ 68 - - 68 Asset-backed securities and other debt securities 2 - - 2 Total held-to-maturity securities $ 70 - - 70 Includes interest-only mortgage- backed securities of $ 50 as of December 31, 2015 , recorded at fair value with fair value changes re corded in securities gains, net , in the Condensed Consolidated Statement s of Income. Equity securities consist of FHLB, FRB and DTCC restricted stock holdings of $ 248 , $ 355 , and $ 1 , respectively, at December 31, 2015, that are carried at cost, and certain mutual fund and equity security holdings . The following table presents realized gains and losses that were recognized in income from available-for-sale securities: For the three months ended March 31, ($ in millions) 2016 2015 Realized gains $ 15 15 Realized losses (4) (2) OTTI (3) (1) Net realized gains (a) $ 8 12 Excludes net losses on interest-only m ortgage-backed securities of $ 6 and $ 9 for the three months ended March 31, 2016 and March 31, 20 1 5 , respectively . Trading securities were $405 million as of March 31, 2016, compared to $386 million at December 31, 2015. The following table presents total gains and losses that were recognized in income from trading securities: For the three months ended March 31, ($ in millions) 2016 2015 Realized gains (a) $ 2 1 Realized losses (b) (4) (3) Net unrealized gains (c) 1 1 Total trading securities losses $ (1) (1) In cludes realized gains of $ 2 and $ 1 during the three months ended March 31, 2016 and 2015, respectively, recorded in corporate banking reven ue and investment advisory revenue in the Condensed Consolidated Statements of Income . In cludes realized losses of $ 4 and $ 3 during the three months ended March 31, 2016 and 2015, respectively, recor ded in corporate banking revenue and investment advisory revenue in the Condensed Consolidated Statements of Income . Includes an immaterial amount of net unrealized gains and losses during the three months ended March 31, 2016 and 2015 , respectively, recorded in corporate banking revenue and investment advisory revenue in the Condensed Consolidated Statements of Income . A t March 31, 2016 and December 31, 2015 , securities with a fair value of $ 10. 4 billion and $ 11.0 billion ,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March 31, 2016 are shown in the following table: Available-for-Sale and Other Held-to-Maturity ($ in millions) Amortized Cost Fair Value Amortized Cost Fair Value Debt securities: (a) Less than 1 year $ 835 857 37 37 1-5 years 9,003 9,329 12 12 5-10 years 16,480 17,146 13 13 Over 10 years 1,817 1,855 2 2 Equity securities 703 704 - - Total $ 28,838 29,891 64 64 Actual maturities may differ from contractual maturities when there exists a right to call or prepay obligations with or without call or prepayment penalties.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March 31, 2016 Agency residential mortgage-backed securities $ 268 (2) - - 268 (2) Asset-backed securities and other debt securities 499 (8) 266 (11) 765 (19) Equity securities - - 31 (1) 31 (1) Total $ 767 (10) 297 (12) 1,064 (22) December 31,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 Other-T han-Temporary Impairments The Bancorp recognized $ 2 million and $ 1 million of OTTI on its available-for sale and other debt securities , included i n securities gains, net, in the Condensed Consolidated Statements of Income d uring the three months ended March 31, 2016 and 2015, respectively . T he Bancorp recognized $ 1 million of OTTI on its available-for-sale equity securities , included in securities gains, net , in the Condensed Consolidated Statements of Income during the three months ended March 31, 2016 . The Bancorp did not recognize OTTI on its held-to-maturity debt securities during the three months ended March 31, 2016 . The Bancorp did not recognize OTTI on any of its available-for-sale equity securities or its held-to-maturity debt securities during the three months ended March 31, 2015. At March 31, 2016 , 2% of unrealized losses in the available-for-sale and other securities po rtfolio were represented by non- r ated securities, compared to 1% at December 31, 2015.</t>
  </si>
  <si>
    <t>Loans and Leases</t>
  </si>
  <si>
    <t>Loans and Leases Receivable</t>
  </si>
  <si>
    <t xml:space="preserve">5.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nited States. The Bancorp's commerc 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refer to Note 6 . The following table provides a summary of commercial loans and leases classified by primary purpose and consumer loans and leases classified based upon product or collateral as of: March 31, December 31, ($ in millions) 2016 2015 Loans held for sale: Commercial and industrial loans $ 8 20 Commercial mortgage loans 10 34 Residential mortgage loans 668 708 Home equity 19 35 Automobile loans 1 4 Credit card 97 101 Other consumer loans and leases - 1 Total loans held for sale $ 803 903 Portfolio loans and leases: Commercial and industrial loans $ 43,433 42,131 Commercial mortgage loans 6,864 6,957 Commercial construction loans 3,428 3,214 Commercial leases 3,956 3,854 Total commercial loans and leases $ 57,681 56,156 Residential mortgage loans 13,895 13,716 Home equity 8,112 8,301 Automobile loans 11,128 11,493 Credit card 2,138 2,259 Other consumer loans and leases 651 657 Total consumer loans and leases $ 35,924 36,426 Total portfolio loans and leases $ 93,605 92,582 T otal portfolio loans and leases are recorded net of unearned income, which totaled $ 6 01 million as of March 31, 2016 and $ 6 24 m illion as of December 31, 2015 . Additionally, portfolio loans and leases are recorded net of unamortized premiums and discounts , deferred loan fees and costs and fair value adjustments (associated with acquired loans or loans designated a t fair value upon origination) which totaled a net premium of $ 2 23 million and $ 220 million as of March 31, 2016 and December 31, 2015 , respectively . The Bancorp's FHLB and FRB advances are generally secured by loans. The Bancorp had loans of $ 1 2 . 1 billion and $ 1 1. 9 billion at March 31, 2016 and December 31, 2015, respectively, pledged at the FHLB, and loans of $ 3 3 . 5 billion and $ 33 . 7 billion at March 31, 2016 and December 31, 2015, respectively, pledged at the FRB. The following table presents a summary of the total loans and leases owned by the Bancorp as of: March 31, December 31, March 31, December 31, 2016 2015 2016 2015 90 Days Past Due ($ in millions) Carrying Value and Still Accruing Commercial and industrial loans $ 43,441 42,151 3 7 Commercial mortgage loans 6,874 6,991 - - Commercial construction loans 3,428 3,214 - - Commercial leases 3,956 3,854 - - Residential mortgage loans 14,563 14,424 44 40 Home equity 8,131 8,336 - - Automobile loans 11,129 11,497 8 10 Credit card 2,235 2,360 18 18 Other consumer loans and leases 651 658 - - Total loans and leases $ 94,408 93,485 73 75 Less: Loans held for sale 803 903 Total portfolio loans and leases $ 93,605 92,582 The following table presents a summary of net charge-offs for the three months ended March 31: ($ in millions) 2016 2015 Commercial and industrial loans $ 46 38 Commercial mortgage loans 6 1 Commercial leases 2 - Residential mortgage loans 2 6 Home equity 8 14 Automobile loans 9 8 Credit card 20 21 Other consumer loans and leases 3 3 Total net charge-offs $ 96 91 </t>
  </si>
  <si>
    <t>Credit Quality and the Allowance for Loan and Lease Losses</t>
  </si>
  <si>
    <t>Credit Quality and the Allowance for Loan and Leases Losses</t>
  </si>
  <si>
    <t>6. Credit Quality and the Allo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Residential For the three months ended March 31, 2016 ($ in millions) Commercial Mortgage Consumer Unallocated Total Balance, beginning of period $ 840 100 217 115 1,272 Losses charged-off (60) (4) (52) - (116) Recoveries of losses previously charged-off 6 2 12 - 20 Provision for loan and lease losses 81 - 37 1 119 Balance, end of period $ 867 98 214 116 1,295 Residential For the three months ended March 31, 2015 ($ in millions) Commercial Mortgage Consumer Unallocated Total Balance, beginning of period $ 875 104 237 106 1,322 Losses charged-off (48) (9) (58) - (115) Recoveries of losses previously charged-off 9 3 12 - 24 Provision for loan and lease losses 16 5 50 (2) 69 Balance, end of period $ 852 103 241 104 1,300 The following tables provide a summary of the ALLL and related loans and leases classified by portfolio segment: Residential As of March 31, 2016 ($ in millions) Commercial Mortgage Consumer Unallocated Total ALLL: (a) Individually evaluated for impairment $ 102 (c) 66 48 - 216 Collectively evaluated for impairment 765 32 166 - 963 Unallocated - - - 116 116 Total ALLL $ 867 98 214 116 1,295 Portfolio loans and leases: (b) Individually evaluated for impairment $ 1,022 (c) 655 415 - 2,092 Collectively evaluated for impairment 56,659 13,078 21,614 - 91,351 Loans acquired with deteriorated credit quality - 2 - - 2 Total portfolio loans and leases $ 57,681 13,735 22,029 - 93,445 Includes $ 5 related to leverage d lease s at March 31, 2016 . Excludes $ 160 of residential mortgage loans measured at fair value, and includes $ 8 12 of leverage d leases, net of unearned income at March 31, 2016 . In clud es five restructured loans at March 31, 2016 associated with a consolidated VIE in which the Bancorp has no continuing credit risk due to the risk being assumed by a third party, with a recorded investment of $ 27 and an ALLL of $ 15 . Residential As of December 31, 2015 ($ in millions) Commercial Mortgage Consumer Unallocated Total ALLL: (a) Individually evaluated for impairment $ 119 (c) 67 49 - 235 Collectively evaluated for impairment 721 33 168 - 922 Unallocated - - - 115 115 Total ALLL $ 840 100 217 115 1,272 Portfolio loans and leases: (b) Individually evaluated for impairment $ 815 (c) 630 424 - 1,869 Collectively evaluated for impairment 55,341 12,917 22,286 - 90,544 Loans acquired with deteriorated credit quality - 2 - - 2 Total portfolio loans and leases $ 56,156 13,549 22,710 - 92,415 Includes $ 5 related to leveraged leases at December 31, 2015 . Excludes $ 167 of residential mortgage loans measured at fair value, and includes $ 8 01 of leveraged leases, net of unearned income at December 31, 2015 . Includes five restructured loans at December 31, 2015 associated with a consolidated VIE in which the Bancorp has no continuing credit risk due to the risk being assumed by a third party, with a recorded investment of $ 2 7 and an ALLL of $ 1 5 .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 owner - occupied, commercial construction and commercial leas es .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 d uncollectible and are charged- off in the period in which they are determined to be uncollectible. Because loans and leases in this category are fully charged- off , they are not included in the following tables. The following tables summarize the credit risk profile of the Bancorp’s commercial portfolio segment, by class: Special As of March 31, 2016 ($ in millions) Pass Mention Substandard Doubtful Total Commercial and industrial loans $ 39,909 1,513 1,987 24 43,433 Commercial mortgage owner-occupied loans 3,305 128 177 3 3,613 Commercial mortgage nonowner-occupied loans 3,063 65 123 - 3,251 Commercial construction loans 3,423 1 4 - 3,428 Commercial leases 3,848 74 34 - 3,956 Total commercial loans and leases $ 53,548 1,781 2,325 27 57,681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Residential Mortgage and Consumer Portfolio Segment s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 The delinquency status of all residential mortgage and consumer loans is presented by class i n the age analysis section while the performing versus nonperforming status is presented in the following table . Refer to the nonaccrual loans and leases section of Note 1 in the Bancorp's Annual Report on Form 10-K for the year ended December 31, 2015 for additional delinquency and nonperforming information . The following table presents a summary of the Bancorp’s residential mortgage and consumer portfolio segments, by class, disaggregated into performing versus nonperforming status as of: March 31, 2016 December 31, 2015 ($ in millions) Performing Nonperforming Performing Nonperforming Residential mortgage loans (a) $ 13,691 44 13,498 51 Home equity 8,032 80 8,222 79 Automobile loans 11,126 2 11,491 2 Credit card 2,106 32 2,226 33 Other consumer loans and leases 651 - 657 - Total residential mortgage and consumer loans and leases (a) $ 35,606 158 36,094 165 Excludes $ 160 and $ 167 of loans measured at fair value at March 31, 2016 and December 31, 2015, respectiv ely. Age Analysis of Past Due Loans and Leases The following tables summarize the Bancorp’s recorded investment in portfolio loans and leases, by age and class: Current Past Due 90 Days Past Loans and 30-89 90 Days Total Total Loans Due and Still As of March 31, 2016 ($ in millions) Leases (c) Days (c) or More (c) Past Due and Leases Accruing Commercial loans and leases: Commercial and industrial loans $ 43,255 31 147 178 43,433 3 Commercial mortgage owner-occupied loans 3,580 6 27 33 3,613 - Commercial mortgage nonowner-occupied loans 3,210 17 24 41 3,251 - Commercial construction loans 3,428 - - - 3,428 - Commercial leases 3,952 - 4 4 3,956 - Residential mortgage loans (a)(b) 13,613 32 90 122 13,735 44 Consumer loans and leases: Home equity 7,980 72 60 132 8,112 - Automobile loans 11,060 58 10 68 11,128 8 Credit card 2,089 25 24 49 2,138 18 Other consumer loans and leases 650 1 - 1 651 - Total portfolio loans and leases (a) $ 92,817 242 386 628 93,445 73 Excludes $ 160 of residential mortgage loans measured at fair value at March 31, 2016 . Information includes advances made pursuant to servicing agreements for GNMA mortgage pools whose repayments are insured by the FHA or guaranteed by the VA . As of March 31, 2016 , $ 9 5 of these loans were 30-89 days past due and $ 3 15 were 90 days or more pas t due. The Bancorp recognized $ 2 of losses during the three months ended March 31, 2016 due to claim denials and cu rtailments associated with these insured or guaranteed loans . Includes accrual and nonaccrual loans and leases. Current Past Due 90 Days Past Loans and 30-89 90 Days Total Total Loans Due and Still As of December 31, 2015 ($ in millions) Leases (c) Days (c) Greater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e repayments are insured by the FHA or guaranteed by the VA . As of December 31 , 2015 , $ 102 of these loa ns were 30-89 days past due and $ 3 35 were 90 days or more past due. The Bancorp recognized $ 2 o f losses during the three months e nded March 31, 2015 due to claim denials and cu rtailments associated with these insured or guaranteed loans . Includes accrual and nonaccrual loans and leases. Impaired Portfolio Loans and Leases 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bala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Unpaid Principal Recorded As of March 31, 2016 ($ in millions) Balance Investment ALLL With a related ALLL: Commercial loans and leases: Commercial and industrial loans $ 516 441 81 Commercial mortgage owner-occupied loans (b) 26 16 3 Commercial mortgage nonowner-occupied loans 57 53 2 Commercial leases 4 2 1 Restructured residential mortgage loans 453 440 66 Restructured consumer loans and leases: Home equity 220 220 32 Automobile loans 16 17 2 Credit card 58 58 14 Total impaired portfolio loans and leases with a related ALLL $ 1,350 1,247 201 With no related ALLL: Commercial loans and leases: Commercial and industrial loans $ 372 320 - Commercial mortgage owner-occupied loans 58 55 - Commercial mortgage nonowner-occupied loans 115 101 - Commercial construction loans 4 4 - Commercial leases 3 3 - Restructured residential mortgage loans 230 215 - Restructured consumer loans and leases: Home equity 120 117 - Automobile loans 3 3 - Total impaired portfolio loans and leases with no related ALLL $ 905 818 - Total impaired portfolio loans and leases $ 2,255 2,065 a (a) 201 Includes $ 461 , $ 636 and $ 362 , respectively, of commercial , resid ential mortgage and consumer portfolio TDR s on accrual status and $ 210 , $ 19 an d $ 5 3 , respectively , of commercial , reside ntial mortgage and consumer portfolio TDR s on nonaccrual status at March 31, 2016 . Excludes five restructured loans at March 31, 2016 associated with a consolidated VIE in which the Bancorp has no continuing credit risk due to the risk being assumed by a third party , with an unpaid principal balance of $ 27 , a recorded investment of $ 27 and an ALLL of $ 15 . Unpaid Principal Recorded As of December 31,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 753 658 - Total impaired portfolio loans and leases $ 2,029 1,842 a (a) 220 Includes $ 491 , $ 607 and $ 372 , respectively, of commercial , resid ential mortgage and consumer portfolio TDR s on accrual status and $ 2 03 , $ 2 3 and $ 52 , respectively , of commercial, reside ntial mortgage and consumer portfolio TDR s on nonaccrual status at December 31, 2015 . Excludes five restruc tured loans at December 31, 2015 associated with a consolidated VIE in which the Bancorp has no continuing credit risk due to the risk being assumed by a third party, with an unpaid principal balance of $ 2 7 , a recorded investment of $ 27 and an ALLL of $ 15 . The following tables summarize the Bancorp’s average impaired portfolio loans and leases, by class, and interest income, by class, for the three months ended: March 31, 2016 March 31, 2015 Average Interest Average Interest Recorded Income Recorded Income ($ in millions) Investment Recognized Investment Recognized Commercial loans and leases: Commercial and industrial loans $ 645 2 742 5 Commercial mortgage owner-occupied loans (a) 71 - 112 1 Commercial mortgage nonowner-occupied loans 165 1 262 2 Commercial construction loans 7 - 62 - Commercial leases 5 - 5 - Restructured residential mortgage loans 642 6 552 6 Restructured consumer loans and leases: Home equity 340 3 375 3 Automobile loans 19 - 23 - Credit card 60 1 75 2 Total average impaired portfolio loans and leases $ 1,954 13 2,208 19 Excludes five restructured l oans associated with a consolidated VIE in which the Bancorp has no continuing credit risk due to the risk being assumed by a third party , with an average recorded investment of $ 2 7 and $ 28 at March 31, 2016 and March 31, 2015 , respectively, and an immaterial amount of interest income recognized for both the three months ended March 31, 2016 and March 31, 2015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March 31, December 31, ($ in millions) 2016 2015 Commercial loans and leases: Commercial and industrial loans $ 460 259 Commercial mortgage owner-occupied loans (a) 41 46 Commercial mortgage nonowner-occupied loans 37 35 Commercial leases 5 1 Total nonaccrual portfolio commercial loans and leases 543 341 Residential mortgage loans 44 51 Consumer loans and leases: Home equity 80 79 Automobile loans 2 2 Credit card 32 33 Total nonaccrual portfolio consumer loans and leases 114 114 Total nonaccrual portfolio loans and leases (b)(c) $ 701 506 OREO and other repossessed property 124 141 a Total nonperforming portfolio assets (b)(c) $ 825 647 Excludes $ 20 of restructured nonaccrual loans at both March 31, 2016 and December 31, 2015 associated with a consolidated VIE in which the Bancorp has no continuing credit risk due to the risk being assumed by a third party . Excludes $ 5 and $ 12 of nonaccrual loans held for sale at March 31, 2016 and December 31 , 2015 , respectively . Includes $ 5 and $ 6 of nonaccrual government insured commercial loans whose repayments are insured by the SBA at March 31, 2016 and December 31, 2015 , respectively, and $ 1 and $ 2 of restructured nonaccrual government insured commercial loans at March 31, 2016 and December 31, 2015 , respectively . The Bancorp's recorded investment of consumer mortgage loans secured by residential real estate properties for which formal foreclosure proceedings are in process according to local requirements of the applicable jurisdiction was $ 290 million and $ 303 million as of March 31, 2016 and December 31, 2015, respectively . Troubled Debt Restructurings If a borrower is experiencing financial difficulty, the Bancorp may consider, in certain circumstances, modifying the terms of their loan to maximize collection of amounts due .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 the method used to measure the ALLL for a loan prior to modification , and whether any charge-offs were recorded on the loan before or at the time of modification . Refer to the ALLL section of Note 1 in the Bancorp's Annual Report on Form 10-K for the year ended December 31, 2015 for i nformation on the Bancorp's ALLL methodology. Upon modification of a loan, the Bancorp measures the related impairment as the difference between the estimated future cash flows expected to be collected on the modified loan , discounted at the original effective yield of the loan, and the carrying value of the loan . The resulting measurement may result in the need for minimal or no allowance because it is probable that all cash flows will be collected under the modified terms of the loan. In addition, if the stated interest rate was increased in a TDR, the cash flows on the modified loan, using the pre- modification interest rate as the discount rate, often exceed the recorded investment of the loan. Conversely, upon a modification that reduces the stated interest rate on a loan , the Bancorp recognizes an impairment loss as an increase to the ALLL. I f a TDR involves a reduction of the principal balance of the loan or the loan's accrued interest, that amount is charged off to the ALLL . As of March 31, 2016 , t he Bancorp had $ 46 million and $ 2 2 million in line of credit and letter of credit commitments , respectively, compared to $ 39 million and $ 2 3 million in line of credit and letter of credit commitments as of December 31, 2015, respectively, to lend additional funds to borrowers whose terms have been modified in a TDR . The following tables provide a summary of loans, by class, modified in a TDR by the Bancorp during the three months ended: Recorded investment Increase Number of loans in loans modified (Decrease) Charge-offs modified in a TDR in a TDR to ALLL upon recognized upon March 31, 2016 ($ in millions) (a) during the period (b) during the period modification modification Commercial loans: Commercial and industrial loans 24 $ 56 (2) - Commercial mortgage owner-occupied loans 7 6 (2) - Commercial mortgage nonowner-occupied loans 2 - - - Residential mortgage loans 243 36 2 - Consumer loans: Home equity 64 5 - - Automobile loans 78 1 - - Credit card 2,592 12 2 1 Total portfolio loans 3,010 $ 116 - 1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March 31, 2015 ($ in millions) (a) during the period (b) during the period modification modification Commercial loans: Commercial and industrial loans 21 $ 18 (7) 3 Commercial mortgage owner-occupied loans 7 8 (1) - Commercial mortgage nonowner-occupied loans 6 3 - - Residential mortgage loans 300 42 1 - Consumer loans: Home equity 76 4 - - Automobile loans 131 2 - - Credit card 3,667 19 4 - Total portfolio loans 4,208 $ 96 (3) 3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recognizes ALLL for the entire balance of the credit card loans modified in a TDR that subsequently default . The following tables provide a summary of TDRs that subsequently defaulted during the three months ended March 31, 2016 and 2015 that was within twelve months of the restructuring date: Number of Recorded March 31, 2016 ($ in millions) (a) Contracts Investment Commercial loans and leases: Commercial and industrial loans 1 $ - Commercial mortgage nonowner-occupied loans 1 - Residential mortgage loans 53 7 Consumer loans and leases: Home equity 6 1 Credit card 423 2 Total portfolio loans and leases 484 $ 10 E xcludes all loans and leases held for sale and loans acquired with deteriorated credit quality . Number of Recorded March 31, 2015 ($ in millions) (a) Contracts Investment Residential mortgage loans 40 $ 5 Consumer loans and leases: Home equity 5 - Automobile loans 4 - Credit card 588 3 Total portfolio loans and leases 637 $ 8 E xcludes all loans and leases held for sale and loans acquired with deteriorated credit quality .</t>
  </si>
  <si>
    <t>Bank Premises and Equipment</t>
  </si>
  <si>
    <t xml:space="preserve"> 7. Bank Premises a nd Equipment The following table provides a summary of bank premises and equipment as of: ($ in millions) March 31, 2016 December 31, 2015 Land and improvements (a) $ 682 685 Buildings 1,695 1,755 Equipment 1,715 1,696 Leasehold improvements 403 403 Construction in progress 86 85 Bank premises and equipment held for sale: Land and improvements 41 55 Buildings 23 20 Equipment 2 3 Leasehold improvements 2 3 Accumulated depreciation and amortization (2,464) (2,466) Total bank premises and equipment $ 2,185 2,239 At March 31, 2016 and December 31, 2015, land and improvements included $ 10 1 and $ 1 02 , r espectively, associated with parcels of undeveloped land intended for future branch expansion. The Ban corp monitors changing customer preferences associated with the channels it uses for banking transactions to evaluate the efficiency, competitiveness and quality of the customer service experience in its consumer distribution network . As part of this ongoing assessment ,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On June 16, 2015, the Bancorp's Board of Directors authorized management to pursue a plan to further develop its distribution strategy, including a pla n to consolidate and/or sell certain operating branch locations and certain parcels of undeveloped land that had been acquired by the Bancorp for future branch expansion (the “Branch Consolidation and Sales Plan”). On September 3, 2015, the Bancorp announced the decision to enter into an agreement to sell branch banking locations, retail accounts, certain private banking deposits and related loan relationships in the Pittsburgh MSA to First National Bank of Pennsylvania. On September 30, 2015, the Bancorp announced the decision to enter into an agreement to sell its retail operations, including retail accounts, certain private banking deposits and related loan relationships in the St. Louis MSA to Great Southern Bank. Both transactions are part of the Branch Consolidation and Sales Plan . On January 29, 2016, the Bancorp closed the previously announced sale in the St. Louis MSA to Great Southern Bank. The sale included loans, premises and equipment and deposits with aggregate carrying amounts of $ 15 8 million, $ 1 8 million and $ 2 2 8 million, respectively. The Bancorp recorded a gain o n the sale of $ 8 million which wa s recorded in other noninterest income in the Condensed Consolidated Statements of Income. Pursuant to the Branch Consolidation and Sales Plan , the Bancorp intended to consolidate and/or sell 60 operating branch locations and to sell an additional 23 parcels of undeveloped land that had been acquired by the Bancorp for future branch expansion as of March 31, 2016 . The sale of the Pittsburgh MSA retail operations to First National Bank of Pennsylvania closed on April 2 2 , 2016. For further information on this transaction , refer to N ote 22. The Bancorp performs assessments of the recoverability of long-lived assets when events or changes in circumstances indicate that their carrying values may not be recoverable. Impairment losses associated with such assessments and lower of cost or market adjustments were $ 2 million and $ 4 million for the three months ended March 31, 2016 and 2015 , respectively . The recognized impairment losses were recorded in other noninterest income in the Condensed Co nsolidated Statements of Income . The following table summarizes the assets and liabilities classified as held for sale as a result of the Branch Consolidation and Sales Plan as of: ($ in millions) March 31, 2016 (d) Assets: Loans held for sale: Commercial and industrial loans $ 8 Commercial mortgage loans 5 Residential mortgage loans 68 Home equity 19 Automobile loans 1 Total loans held for sale (a) $ 101 Bank premises and equipment held for sale (included in the preceding table): Land and improvements (b) 28 Buildings (b) 10 Equipment (b) 2 Leasehold improvements (b) 2 Total bank premises and equipment held for sale (included in the preceding table) $ 42 Total assets held for sale $ 143 Liabilities: Deposits held for sale: Noninterest-bearing deposits $ 51 Interest-bearing deposits 280 Total deposits held for sale (c) $ 331 Total liabilities held for sale $ 331 Included in loans held for sale in the Condensed Consolidated Balance Sheets. Included in bank premises and equipment in the Condensed Consolidated Balance Sheets. Included in non interest-bearing deposits and interest-bearing deposits in the Condensed Consolidated Balance Sheets. Included in the Branch Banking , Consumer Lending and Investment Advisors business segment s . </t>
  </si>
  <si>
    <t>Intangible Assets</t>
  </si>
  <si>
    <t xml:space="preserve">8. Intangible Assets Intangible assets consist of core deposit intangibles, customer lists, non-compete agreements and cardholder relationships. Intangible assets are amortized on either a straight-line or an accelerated basis over their estimated useful lives . Intangible assets have an estimated remaining weighted-average life at March 31, 2016 of 4. 2 years . The details of the Bancorp’s intangible assets are shown in the following table: Gross Carrying Accumulated Net Carrying ($ in millions) Amount Amortization Amount As of March 31, 2016 Core deposit intangibles $ 34 (26) 8 Other 32 (29) 3 Total intangible assets $ 66 (55) 11 As of December 31, 2015 Core deposit intangibles $ 34 (26) 8 Other 33 (29) 4 Total intangible assets $ 67 (55) 12 As of March 31, 2016 , all of the Bancorp's intangible assets were being amortized. Amortization expense recognized on intangible assets was immaterial for the three months ended March 31, 2016 and $ 1 million for the three months ended March 31, 2015 . The Bancorp's projections of amortization expense shown below are based on existing asset balances as of March 31, 2016. Future amortization expense may vary from these projections. Estimated amortization expense for the remainder of 2016 through 2020 is as follows: ($ in millions) Total Remainder of 2016 $ 1 2017 2 2018 2 2019 1 2020 1 </t>
  </si>
  <si>
    <t>VIE</t>
  </si>
  <si>
    <t>9. Variable Interest Entities The Bancorp, in the normal course of business, engages in a variety of activities that involve VIEs, which are legal entities that lack sufficient equity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March 31, 2016 ($ in millions) Securitizations Investments Total Assets: Cash and due from banks $ 146 1 147 Commercial mortgage loans - 47 47 Automobile loans 2,131 - 2,131 ALLL (10) (17) (27) Other assets 10 1 11 Total assets $ 2,277 32 2,309 Liabilities: Other liabilities $ 4 - 4 Long-term debt 2,102 - 2,102 Total liabilities $ 2,106 - 2,106 Noncontrolling interests $ - 32 32 Automobile Loan CDC December 31, 2015 ($ in millions) Securitizations Investments Total Assets: Cash and due from banks $ 151 1 152 Commercial mortgage loans - 47 47 Automobile loans 2,490 - 2,490 ALLL (11) (17) (28) Other assets 14 - 14 Total assets $ 2,644 31 2,675 Liabilities Other liabilities $ 3 - 3 Long-term debt 2,487 - 2,487 Total liabilities $ 2,490 - 2,490 Noncontrolling interests $ - 31 31 Automobile Loan Securitization s In securitization transaction s that occurr ed during the year s ended December 31, 2015 and 2014 , the Bancorp transferred an aggregate amount of $ 750 m illion and $ 3.8 billion, respectively, in consumer automobile loans to bankruptcy remote trusts which were deemed to be VIEs . The primary purposes of the VIE s were to issue asset- backed securities with varying levels of credit subordination and payment priority , as well as residual interest s , and to provide the Bancorp with access to liquidity for its originated loans. The Bancorp retained residual interests in the VIE s and, therefore, has an obligation to absorb losses and a right to receive benefits from the VIE s that could potentially be significant to the VIE s . In addition, the Bancorp retained servicing rights for the underlying loans and, therefore, holds the power to direct the activities of the VIE s that most significantly impact the economic performance of the VIE s . As a result, the Bancorp concluded that it is the primary beneficiary of the VIE s and, therefor e, has consolidated these VIE s . The assets of the VIE s are restricted to the settlement of the asset-backed securities and other obligations of the VIE s . Third-party holders of the notes do not have recourse to the general assets of the Bancorp. The economic performance of the VIE s is most significantly impacted by the performance of the underlying loans. The principal risks to which the VIE s are exposed include credit risk and prepayment risk. The credit and prepayment risks are managed through credit enhancement s in the form of reserve accounts, overcollateralization, excess interest on the loans and the subordination of certain classes of asset-backed securities to other classes. CDC Investment 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s subsidiaries serve as the managing member of certain LLCs invested in business revitalization projects and have the right to make decisions that most significantly impact the economic performance of the LLCs. Additionally, the investor members do not own substantive kick-out rights or substantive participating rights over the managing member . The Bancorp has provided an indemnification guarantee to the investor member of these LLCs related to the qualification of tax credits generated by the investor members' investment. Accordingly, the Bancorp concluded that it is the primary beneficiary and, therefore, has consolidated these VIEs. As a result, the investor members' interests in these VIEs are presented as noncontrolling interests in the Condensed Consolidated Financial Statements. This presentation includes reporting separately the equity attributable to the noncontrolling interests in the Condensed Consolidated Balance Sh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The Bancorp's maxi mum exposure related to the se indemnification s at March 31, 2016 and December 31, 2015 was $ 2 8 million and $ 2 7 million, respectively , which is based on an amount required to meet the investor member's defined target rate of return .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March 31, 2016 ($ in millions) Assets Liabilities Exposure CDC investments $ 1,410 329 1,410 Private equity investments 212 - 270 Loans provided to VIEs 1,842 - 2,858 Total Total Maximum December 31, 2015 ($ in millions) Assets Liabilities Exposure CDC investments $ 1,455 367 1,455 Private equity investments 211 - 271 Loans provided to VIEs 1,630 - 2,599 CDC I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 At both March 31, 2016 and December 31, 2015 , t he Bancorp 's CDC investments included $ 1 .3 billion of investment s in affordable housing tax cred its recognized in other assets i n the Condensed Consolidated Balance Sheets. The unfunded commitments related to these investments were $ 3 19 million and $ 35 6 million at March 31, 2016 and Dec ember 31, 2015, respectively. The unfunded commitments as of March 31, 2016 are expected to be funded from 2016 to 2033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March 31, ($ in millions) Statements of Income Caption 2016 2015 Pre-tax investment and impairment losses (a) Other noninterest expense $ 36 34 Tax credits and other benefits Applicable income tax expense (55) (52) The Bancorp did not recognize impairment losses resulting from the forfeiture or ineligibility of tax credit s or other circumstances during three months ended March 31, 2016 and 2015. Private Equity Investments The Bancorp , through Fifth Third Capital Holdings, a wholly- owned indirect subsidiary of the Bancorp ,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ers' capital contributions and investment returns. T he Bancorp has determined that it is not the primary beneficiary of the funds because it does not have the obligation to abso rb the funds' expected losses o r the right to receive the fund s ' expected residual returns that could potentially be significant to the funds' and lacks the power to direct the activities that most significantly impact the economic performance of the funds . The Bancorp, as a limited partner, does not have substantive participating or substantive kick-out rights over the general partner . Therefore, the Bancorp accounts for its investments in these limited partnerships under the equity method of accounting. The Bancorp is exposed to losses arising from the negative performance of the underlying investments in the private equity funds. As a limited partner, the Bancorp's maximum exposure to loss is limited to the carrying amounts of the investments plus unfunded commitments. T he carrying amounts of these investments, which are included in other assets in the Condensed Consolidated Balance Sheets, are included in the previous tables. Also, at March 31, 2016 and December 31, 2015 , the unfunded commitment amounts to the funds were $ 58 million and $ 60 million , respectively. The Bancorp made capital contributions of $ 2 million and $ 10 million, respectively, to private equity funds during the three months ended March 31, 2016 and 2015. The Bancorp recognized no OTTI on its investments in private equity funds during the three months ended March 31, 2016 and 2015.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 al risk to which these entities are exposed is credit risk related to the underlying assets. The Bancorp's maximum exposure to loss is equal to the carrying amounts of the loans and unfunded commitments to the VIEs . T he Bancorp 's outstanding loans to these V IEs are included in commercial loans in Note 5 . A s of March 31, 2016 and December 31, 2015 , the Bancorp's unfunded commitments to these entities were $ 1.0 b illion and $ 969 m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t>
  </si>
  <si>
    <t>Sales of Receivables and Servicing Rights</t>
  </si>
  <si>
    <t xml:space="preserve">10. Sales of Receivables and Servicing Rights Residential Mortgage TDR Loan Sale In March of 2015, t he Bancorp recognized a $ 37 million gain, included in other noninterest income in the Condensed Consolidated Statements of Income, on the sale of certain HFS residential mortgage loans with a carrying value of $ 568 million that were previously modified in a TDR. As part of this sale, the Bancorp provided certain standard representations and warranties. Additionally, t he Bancorp did not obtain servicing responsibilities on the sales of these loans and the investors have no credit recourse to the Bancorp's other assets for failure of debtors to pay when due. Residential Mortgage Loan Sales The Bancorp sold fixed and adjustable - rate residential mortgage loans during the three months ended March 31, 2016 and 2015. In those sales, the Bancorp obtained servicing responsibilities and provided certain standard representations and warranties, however the investors have no recourse to the Bancorp's other assets for failure of debtors to pay when due. The Bancorp receive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March 31, ($ in millions) 2016 2015 Residential mortgage loan sales (a) $ 1,114 a 1,001 (b) Origination fees and gains on loan sales 42 44 Gross mortgage servicing fees 52 59 Represents the unpaid principal balance at the time of the sale . Excludes $ 568 of HFS residential mortgag e loan s previously modified in a TDR that were sold during the first quarter of 2015 . Servicing Rights The following table presents changes in the servicing rights related to residential mortgage and automobile loans for the three months ended March 31: ($ in millions) 2016 2015 Carrying amount before valuation allowance: Balance, beginning of period $ 1,204 1,392 Servicing rights that result from the transfer of residential mortgage loans 12 13 Amortization (27) (34) Balance, end of period $ 1,189 1,371 Valuation allowance for servicing rights: Balance, beginning of period $ (419) (534) Provision for MSR impairment (85) (48) Balance, end of period (504) (582) Carrying amount after valuation allowance $ 685 789 The Bancorp's projections of amortization expense shown below are based on existing asset balances and static key economic assumptions as of March 31, 2016 . Future amortization expense may vary from these projection s. Estimated amortization expense for the remainder of 2016 through 2020 is as follows: ($ in millions) Total Remainder of 2016 $ 90 2017 109 2018 98 2019 89 2020 80 Temporary impa irment or impairment recovery, affected through a change in the MSR valuation allowance, is captured as a component of mortgage banking net revenue in the Condensed Consolidated Statements of Income. The Bancorp maintains a non-qualifying hedging strategy to manage a portion of the risk associated with changes in the value of the MSR portfolio. This strategy may include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OAS spreads , earnings rates and prepayment speeds. The fair value of the servicing asset is based on the present value of expected future cash flows. The following table displays the beginning and ending fair value of the servicing rights for the three months ended March 31: ($ in millions) 2016 2015 Fixed-rate residential mortgage loans: Balance, beginning of period $ 757 823 Balance, end of period 660 759 Adjustable-rate residential mortgage loans: Balance, beginning of period 27 33 Balance, end of period 25 29 Fixed-rate automobile loans: Balance, beginning of period 1 2 Balance, end of period - 1 The following table presents activity related to valuations of the MSR portfolio and the impact of the non-qualifying hedging strategy, which is included in mortgage banking net revenue in the Condensed Consolidated Statements of Income: For the three months ended March 31, ($ in millions) 2016 2015 Changes in fair value and settlement of free-standing derivatives purchased to economically hedge the MSR portfolio $ 96 65 Provision for MSR impairment (85) (48) As of March 31, 2016 and 2015, the key economic assumptions used in measuring the interests in residential mortgage loans that continued to be held by the Bancorp at the date of sale or securitization resulting from transactions completed during the three months ended were as follows: March 31, 2016 March 31, 2015 Rate Weighted-Average Life (in years) Prepayment Speed (annual) OAS
Spread (bps) Weighted-Average Default Rate Weighted-Average Life (in years) Prepayment Speed (annual) OAS
Spread (bps) Weighted-Average Default Rate Residential mortgage loans: Servicing rights Fixed 6.3 12.6 % 539 N/A 6.2 12.6 % 900 N/A Servicing rights Adjustable 3.0 27.5 681 N/A 3.6 23.4 1,180 N/A Based on historical credit experience, expected credit losses for residential mortgage loan servicing rights have been deemed immaterial, as the Bancorp sold the majority of the underlying loans without recourse. At March 31, 2016 and December 31, 2015 , the Bancorp serviced $ 57.8 billion and $ 59 . 0 billion , respectively , of residential mortgage loans for other i nvestors. The value of MSRs that continue to be held by the Bancorp is subject to credit, prepayment and interest rate risks on the sold financial assets. At March 31, 2016,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660 5.2 14.1 % $ (33) (63) (138) 603 $ (15) (29) Servicing rights Adjustable 25 2.9 27.8 (2) (3) (7) 713 - (1) The impact of the weighted-aver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 however ,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 </t>
  </si>
  <si>
    <t>Derivative Financial Instruments</t>
  </si>
  <si>
    <t xml:space="preserve">11. Derivative Financial Instruments T 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 TBAs and interest rate swaps) to economically hedge prepayment volatility. Principal-only swaps are total return swaps based on changes in the value of the underlying mortgage principal-only trust. TBA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 for the benefit of commercial customers and other business purposes. The Bancorp economically hedge 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March 31, 2016 and December 31, 2015 , the balance of collateral held by the Bancorp for derivative assets was $ 858 m illion and $ 8 21 m illion , respectively . The credit component negatively impacting the fair value of derivative assets associated with customer accommodation contracts as of March 31, 2016 and December 31, 2015 was $ 13 million and $ 9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March 31, 2016 and December 31, 2015 , the balance of collateral posted by the Bancorp for derivative liabilities was $ 5 44 million and $ 5 04 million, respectively. Certain of the Bancorp's derivative liabilities contain credit-risk related contingent features that could result in the requirement to post additional collateral upon the occurrence of specified events. As of March 31, 2016 , the fair value of the additional collateral that could be required to be posted as a result of the credit-risk related contingent features being triggered was immaterial to the Condensed Consolidated Financial Statements. The posting of collateral has been determined to remove the need for further consideration of credit risk. As a result , the Bancorp determined that the impact of the Bancorp's credit risk to the valuation of its derivative liabilities was immaterial to the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The following tables reflect the notional amounts and fair values for all derivative instruments included in the Condensed Consolidated Balance Sheets as of: Fair Value Notional Derivative Derivative March 31, 2016 ($ in millions) Amount Assets Liabilities Qualifying Hedging Instruments Fair value hedges: Interest rate swaps related to long-term debt $ 2,705 453 - Total fair value hedges 453 - Cash flow hedges: Interest rate swaps related to C&amp;I loans 4,475 98 - Total cash flow hedges 98 - Total derivatives designated as qualifying hedging instruments 551 - Derivatives Not Designated as Qualifying Hedging Instruments Free-standing derivatives - risk management and other business purposes: Interest rate contracts related to MSRs 9,407 363 55 Forward contracts related to held for sale residential mortgage loans 1,423 - 8 Stock warrant associated with Vantiv Holding, LLC 420 308 - Swap associated with the sale of Visa, Inc. Class B shares 1,274 - 55 Foreign exchange contracts 129 - 3 Total free-standing derivatives - risk management and other business purposes 671 121 Free-standing derivatives - customer accommodation: Interest rate contracts for customers 30,604 357 366 Interest rate lock commitments 1,121 29 - Commodity contracts 2,248 233 211 Foreign exchange contracts 15,039 285 269 Total free-standing derivatives - customer accommodation 904 846 Total derivatives not designated as qualifying hedging instruments 1,575 967 Total $ 2,126 967 Fair Value Notional Derivative Derivative December 31, 2015 ($ in millions) Amount Assets Liabilitie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held for sale residential mortgage loans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interest rate swaps as of March 31, 2016, an assessment of hedge effectiveness was performed using regression analysis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erest rate swaps hedging fixed-rate funding is reported within interest expense in the Condensed Consolidated Statements of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Statements of ended March 31, ($ in millions) Income Caption 2016 2015 Change in fair value of interest rate swaps hedging long-term debt Interest on long-term debt $ 83 41 Change in fair value of hedged long-term debt attributable to the risk being hedged Interest on long-term debt (85) (43) Cash Flow Hedges The Bancorp may enter into interest rate swaps to convert floating-rate assets and liabilities to fixed rates or to hedge certain forecasted transactions. The assets or liabilities may be grouped in circumstances where they share the same risk exposure that the Bancorp desires to hedge. The Bancorp may also enter into interest rate caps and floors to limit ca sh flow variability of floating- rate assets and liabilities. As of March 31, 2016 , all hedges designated as cash fl ow he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 Ineffectiveness is reported within other noninterest income in the Condensed Consolidated Statements of Income. The effective portion of the cumulative gains or losses on cash flow hedg es are reported within AOCI and are reclassified from AOCI to current period earnings when the forecasted transaction affects earnings. As of March 31, 2016 , the maximum length of time over which the Bancorp is hedging its exposure to the variability in future cash flows is 45 months . Reclassified gains and losses on interest rate contracts related to commercial and industrial loans are recorded within interest income in the Condensed Consolidated Statements of Income. As of March 31, 2016 a nd December 31, 2015 , $ 61 million and $ 2 2 million , respectively, of net deferred gains , net of tax, on ca sh flow hedges were recorded in AOCI in the Condensed Consolidated Balance Sheets. As of March 31, 2016 , approximately $ 14 million in net deferred gains, net of tax, recorded in AOCI are expected to be reclassified into earnings during the next twelve months. This amount could differ from amounts actually recognized due to changes in interest rates, hedge de-designations, and the addition of other hedges subsequent to March 31, 2016 . During the three months ended March 31, 2016 and 2015 , there were no gains or losses reclassified from AOCI into earnings associated with the discontinuance of cash flo w hedges because it was probable that the original forecasted transaction would no longer occur by the end of the originally specified time period or within the additional period of time as defined by U.S. GAAP . The following table presents the pretax net gains recorded in the Condensed Consolidated Statements of Income and in the Condensed Consolidated Statements of Comprehensive Income relating to derivative instruments designated as cash flow hedges: For the three months ended March 31, ($ in millions) 2016 2015 Amount of pretax net gains recognized in OCI $ 74 52 Amount of pretax net gains reclassified from OCI into net income 14 16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 TBA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initial sale of the Bancorp's 51 % interest in Vantiv Holding, LLC , the Bancorp received a warrant which is accounted f or as a free-standing derivative . Refer to Note 20 for further discussion of significant inputs and assumptions used in the valuation of the warrant . In conjunction with the initial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0 for further discussion of significant inputs and assumptions used in th e valuation of this instrument. The net gains (losses) recorded in the Condensed Consolidated Statements of Income relating to free-standing derivative instruments used for risk management and other business purposes are summarized in the following table: Condensed Consolidated For the three months Statements of ended March 31, ($ in millions) Income Caption 2016 2015 Interest rate contracts: Forward contracts related to residential mortgage loans held for sale Mortgage banking net revenue $ (11) - Interest rate contracts related to MSR portfolio Mortgage banking net revenue 96 65 Foreign exchange contracts: Foreign exchange contracts for risk management purposes Other noninterest income (4) 15 Equity contracts: Stock warrant associated with Vantiv Holding, LLC Other noninterest income 47 70 Swap associated with sale of Visa, Inc. Class B shares Other noninterest income 1 (17)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densed Consolidated Balance Sheet 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and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March 31, 2016 and December 31, 2015 , the total notional amount of the risk participation agreements was $ 2.3 billion and $ 1. 7 b illion , respectively, and the fair value was a liability of $ 4 million and $ 3 million at March 31, 2016 and December 31, 2015 , respectively, which is included in interest rate contracts for customers. As of March 31, 2016 , the risk participation agreements had a weighted- average remaining life of 3 . 4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s of: March 31, December 31, ($ in millions) 2016 2015 Pass $ 2,324 1,650 Special mention 17 7 Substandard 3 7 Total $ 2,344 1,664 The net gains (losses) recorded in the Condensed Consolidated Statements of Income relating to free-standing derivative instruments used for customer accommodation are summarized in the following table: For the three months Condensed Consolidated ended March 31, ($ in millions) Statements of Income Caption 2016 2015 Interest rate contracts: Interest rate contracts for customers (contract revenue) Corporate banking revenue $ 7 6 Interest rate contracts for customers (credit portion of fair value adjustment) Other noninterest expense (1) (1) Interest rate lock commitments Mortgage banking net revenue 42 35 Commodity contracts: Commodity contracts for customers (contract revenue) Corporate banking revenue 1 1 Commodity contracts for customers (credit losses) Other noninterest expense - (2) Commodity contracts for customers (credit portion of fair value adjustment) Other noninterest expense (1) 5 Foreign exchange contracts: Foreign exchange contracts for customers (contract revenue) Corporate banking revenue 16 21 Foreign exchange contracts for customers (credit portion of fair value adjustment) Other noninterest expense (2)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 ets and derivative liabilities i n the Condensed Consolidated Balance Sheets on a gross basis, even when provisions allowing for setoff are in place. Collateral amounts included in the table s below consist primarily of cash and highly-rated government-backed securities . The following tables provide a summary of offsetting derivative financial instruments: Gross Amount Gross Amounts Not Offset in the Recognized in the Condensed Consolidated Balance Sheets As of March 31, 2016 ($ in millions) Condensed Consolidated Balance Sheets (a) Derivatives Collateral (b) Net Amount Assets Derivatives $ 1,789 (656) (578) 555 Total assets 1,789 (656) (578) 555 Liabilities Derivatives 967 (656) (110) 201 Total liabilities $ 967 (656) (110) 201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Gross Amount Gross Amounts Not Offset in the Recognized in the Condensed Consolidated Balance Sheets As of December 31, 2015 ($ in millions) Condensed Consolidated Balance Sheets (a) Derivatives Collateral (b) Net Amount Assets Derivatives $ 1,575 (512) (627) 436 Total assets 1,575 (512) (627) 436 Liabilities Derivatives 938 (512) (173) 253 Total liabilities $ 938 (512) (173) 253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t>
  </si>
  <si>
    <t>Other Short Term Borrowings</t>
  </si>
  <si>
    <t xml:space="preserve">12 . Other Short-Term Borrowings Borrowings with original maturities of one year or less are classified as short-term. The following table presents a summary of the Bancorp's other short-term borrowings as of: March 31, December 31, ($ in millions) 2016 2015 FHLB advances $ 2,000 - Securities sold under repurchase agreements 785 925 Derivative collateral 738 582 Total other short-term borrowings $ 3,523 1,507 The Bancorp's securities sold under repurchase agreements are accounted for as secured borrowings and are collateralized by securities included in available-for-sale and other securities in the Condensed Consolidated Balance Sheets. These securities are subject to changes in market value and , therefore ,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 in millions) March 31, 2016 December 31, 2015 Amount Remaining Contractual Maturity Amount Remaining Contractual Maturity Collateral type: Agency residential mortgage-backed securities $ 602 Overnight 646 Overnight U.S. Treasury and federal agencies securities 183 Overnight 279 Overnight Total securities sold under repurchase agreements $ 785 925 </t>
  </si>
  <si>
    <t>Capital Actions</t>
  </si>
  <si>
    <t xml:space="preserve">14. Capital Actions Accelerated Share Repurchase Transactions During the three months ended March 31, 2016 , the Bancorp entered into or settled accelerate d share repurchase transactions. As part of these t ransactions, the Bancorp entered into forward contracts in which the final number of shares delivered at settlement was based generally on a discount to the average daily volume weighted - average price of the Bancorp's common stock during the term of the se repurchase a greement s . The accelerated share repurchase s were treated as two separate transactions , ( i ) the acquisition of treasury shares on the acquisition date and (ii) a forward contract i ndexed to the Bancorp's common stock. The following table presents a summary of the Bancorp's accelerated share repurchase transactions that were entered into or settled during the three months ended March 31, 2016: Repurchase Date Amount
($ in millions) Shares Repurchased on Repurchase Date Shares Received
from Forward
Contract Settlement Total Shares Repurchased Settlement Date December 14, 2015 $ 215 9,248,482 1,782,477 11,030,959 January 14, 2016 March 4, 2016 240 12,623,762 1,868,379 14,492,141 April 11, 2016 </t>
  </si>
  <si>
    <t>Long Term Debt</t>
  </si>
  <si>
    <t>Long-Term Debt</t>
  </si>
  <si>
    <t xml:space="preserve">13. Long-Term Debt On March 15 , 2016 , the Bank issued and sold $ 1. 5 billion in aggregate principal amount of unsecured bank notes. The bank notes consisted of $ 750 million of 2.30 % senior fixed-rate notes, with a maturity of three years, due on March 15, 2019 ; and $ 7 50 million of 3.85% subordinated fixed-rate notes, with a maturity of ten years, due on March 15, 2026 . These bank notes will be redeemable by the Bank, in whole or in part, on or after the date that is 30 days prior to the maturity date at a redemption price equal to 100% of the principal amount plus accrued and unpaid interest up to, but excluding , the redemption date . </t>
  </si>
  <si>
    <t>Commitments, Contingent Liabilities and Guarantees</t>
  </si>
  <si>
    <t xml:space="preserve">15.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 lidated Balance Sheets. The cred 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further detail belo w: Commitments The Bancorp has certain commitments to make future payments under contracts. The following table reflects a summary of significant commitments as of: March 31, December 31, ($ in millions) 2016 2015 Commitments to extend credit $ 66,908 66,884 Letters of credit 2,945 3,055 Forward contracts related to held for sale residential mortgage loans 1,423 1,330 Noncancelable operating lease obligations 618 635 Purchase obligations 70 60 Capital commitments for private equity investments 62 60 Capital expenditures 30 30 Capital lease obligations 24 27 Commitments to extend credit Commitments to e 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 alue of those commitments. As of March 31, 2016 and December 31, 2015 , the Bancorp had a reserve for unfunded commitments , including letters of credit, totaling $ 144 million and $ 138 million, respectively, included in other liabilities in the Condensed Consolidated Balance Sheets. The Bancorp monitors the credit risk associated with commitments to extend credit using the same risk rating system utilized within its loan and lease portfolio. Risk ratings under this risk rating system are summarized in the following table as of: March 31, December 31, ($ in millions) 2016 2015 Pass $ 65,672 65,645 Special mention 585 647 Substandard 648 592 Doubtful 3 - Total commitments to extend credit $ 66,908 66,884 Letters of credit Standby and commercial letters of credit are conditional commitments issued to guarantee the performance of a customer to a third party and expire as summarized in the following table as of March 31, 2016: ($ in millions) Less than 1 year (a) $ 1,673 1 - 5 years (a) 1,244 Over 5 years 28 Total letters of credit $ 2,945 Includes $ 25 and $ 15 issued on behalf of commercial customers to facilitate trade payments in U.S. dollars and foreign currencies which expire less than 1 year and between 1 - 5 years, respectively. Standby letters of credit accounted for 9 9 % of total letters of credit at both March 31, 2016 and December 31, 2015 , and are considered guarantees in accordance with U.S. GAAP. Approximately 6 4 % and 6 5 % of the total standby letters of credit were collateralized as of March 31, 2016 and December 31, 2015 , respectively . In the event of nonperformance by the customers, the Bancorp has rights to the underlying collateral, which can include commercial real estate, physical plant and property, inventory, receivables, cash and marketable securities. T he reserve related to these standby letters of credit , which was included in the total reserve for unfunded commitments , was $ 3 million and immaterial, respectively, at March 31, 2016 and December 31, 2015 . The Bancorp monitors the credit risk associated with letters of credit using the same risk rating system utilized within its loan and lease portfolio. Risk ratings under this risk rating system are summarized in the following table as of: March 31, December 31, ($ in millions) 2016 2015 Pass $ 2,477 2,606 Special mention 138 130 Substandard 250 258 Doubtful 80 61 Total letters of credit $ 2,945 3,055 At March 31, 2016 and December 31, 2015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March 31, 2016 and December 31, 2015 , total VRDNs in which the Bancorp was the remarketing agent or were supported by a Bancorp letter of credit were $ 1 . 2 billion and $ 1. 3 billion , respectively, of which FTS acted as the remarketing agent to issuers on $ 1 . 0 billion and $ 1 . 1 billion , respectively . As remarketing agent, FTS is responsible for finding purchasers for VRDNs that are put by investors. The Bancorp issue d letters of credit, as a credit enhancement , to $ 841 m illion and $ 921 m illion of the VRDNs remarketed by FTS, in addition to $ 185 million and $ 187 million in VRDNs remarketed by third parties at March 31, 2016 and December 31, 2015 , respectively. These letters of credit are included in the total letters of credit balance provided in the previous table . The Bancorp held $ 5 million and an immaterial amount of these VRDNs in its portfolio and classified them as trading securities at March 31, 2016 and December 31, 2015 , respectively . Forward contracts related to held for sale residential mortgage loans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 The Bancorp has also entered into a limited number of agreements for work related to banking center construction and to purchase goods or services. Contingent Liabilities Private mortgage reinsurance For certain mortgage loans origina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 to 10 % of the total PMI coverage. The Bancorp's maximum exposure in the event of nonperformance by the underlying borrowers is equivalent to the Bancorp's total outstanding reinsurance coverage, which was $ 2 7 million at both March 31, 2016 and December 31, 2015 . At both March 31, 2016 and December 31, 2015 , the Bancorp maintained a reserve of $ 2 million related to exposures within the reinsurance portfolio which was included in other liabilities in the Condensed Consolidated Balance Sheets . During 20 09 , the Bancorp suspended the practice of providing reinsurance of PMI for n ewly originated mortgage loans. Legal claims There are legal claims pending against the Bancorp and its subsidiaries that have arisen in the normal course of business. Refer to Note 16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For more information on how the Bancorp establishes the residential mortgage repurchase reserve, refer to Note 1 in the Bancorp's Annual Report on Form 10-K for the year ended December 31, 2015. During the fourth quarter of 2013, the Bancorp settled certain repurchase claims related to residential mortgage loans originated and sold to FHLMC prior to January 1, 2009 for $ 25 million, after paid claim credits and other adjustments. The settlement removes the Bancorp's responsibility to repurchase or indemnify FHLMC for representation and warranty violations on any loan sold prior to January 1, 2009 except in limited circumstances. As of March 31, 2016 and December 31, 2015, t he Bancorp maintained reserves related to loans sold with representation and warranty provisions totaling $ 2 3 million and $ 2 5 million, respectively, included in other liabilities i n the Conden sed Consolidated Balance Sheets. The Bancorp uses the best information available when estimating its mortgage representation and warranty reserve ; however, the estimation process is inherently uncertain and imprecise and, accordingly, losses in excess of the amounts reserved as of March 31, 2016 , are reasonably possible. The Bancorp currently estimates that it is reasonably possible that it could incur losses related to mortgage representation and warranty provisions in an amount up to approximately $ 34 million in excess of amounts reserved. This estimate was derived by modifying the key assumptions previously discussed to reflect management's judgment regarding reasonably possible adverse changes to those assumptions. The actual repurchase losses could vary significantly from the recorded mortgage representation and warranty reserve or this estimate of reasonably possibl e losses, depending on the outcome of various facto rs, including those previously discussed . The Bancorp paid an immaterial amount in the form of make whole payments f or the three months ended March 31, 2016 and paid $ 1 million in the form of make whole payments for the three months ended March 31, 2015 . For the three months ended March 31, 2016 and 2015, the Bancorp repurchased $ 4 million and $ 9 million, respectively, in outstanding principal of lo ans to satisfy investor demands . Total repurchase demand requests during the three months ended March 31, 2016 and 2015 were $ 6 million and $ 9 million , respectively . Total outstanding repurchase demand inventory was $ 2 million at March 31, 2016 compared to $ 4 million at December 31, 2015 . The following table summarizes activity in the reserve for representation and warranty provisions: For the three months ended March 31, ($ in millions) 2016 2015 Balance, beginning of period $ 25 35 Net (reductions) additions to the reserve (2) 2 Losses charged against the reserve - (1) Balance, end of period $ 23 36 The following tables provide a rollforward of unresolved claims by claimant type for the three months ended March 31: GSE Private Label 2016 ($ in millions) Units Dollars Units Dollars Balance, beginning of period 16 $ 4 2 $ - New demands 71 6 2 - Loan paydowns/payoffs (4) (1) - - Resolved demands (68) (7) (3) - Balance, end of period 15 $ 2 1 $ - GSE Private Label 2015 ($ in millions) Units Dollars Units Dollars Balance, beginning of period 37 $ 6 1 $ 1 New demands 118 9 6 - Loan paydowns/payoffs (4) - - - Resolved demands (119) (11) (5) (1) Balance, end of period 32 $ 4 2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 4 51 million and $ 465 million at March 31, 2016 and December 31, 2015 , respectively, and the delinquency rates were 2.6 % at March 31, 2016 and 3 . 0 % at December 31, 2015 . T he Bancorp maintained an estimated credit loss reserve on these loan s sold with credit recourse of $ 9 million at both March 31, 2016 and December 31, 2015 , recorded in other liabilities in the Condensed Consolidated Balance Sheets. To determine the credit loss reserve, the Bancorp used an approach that is consistent with its overall approach in estimating credit losses for various categories of residential mortgage loans held in its loan portfolio. Margin accounts FTS, a 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 1 million and $ 1 0 million at March 31, 2016 and December 31, 2015 ,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62 million at both March 31, 2016 and December 31, 2015 . Visa l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initially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0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Visa Class B Shares and through March 31, 2016 ,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5 5 million at March 31, 2016 and $ 61 million at December 31, 2015 . R efer to Note 11 and Note 16 for further information . After the Bancorp's sale of Visa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Visa Bancorp Cash Period ($ in millions) Funding Amount Payment Amount Q2 2010 $ 500 20 Q4 2010 800 35 Q2 2011 400 19 Q1 2012 1,565 75 Q3 2012 150 6 Q3 2014 450 18 i </t>
  </si>
  <si>
    <t>Legal and Regulatory Proceedings</t>
  </si>
  <si>
    <t>Legal And Regulatory Proceedings</t>
  </si>
  <si>
    <t xml:space="preserve">16. Legal and Regulatory Proceedings Litigation In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5 and has also entered into judgment and loss sharing agreements with Visa, MasterCard and certain other named defendants. In October 2012, the parties to the litigation entered into a settlement agreement. On January 14, 2014, the court entered a final order approving the class settlement. A number of merchants filed appeals from that approval. The appellate court held a hearing on those appeals on September 28, 2015, and the matter is under consideration. In addition, on July 28, 2015, merchants opposing the class settlement filed a motion in the District Court to set aside the order approving the settlement because of alleged misconduct in another case by certain counsel to the merchant class and a former attorney for MasterCard. Pursuant to the terms of the settlement agreement, the Bancorp paid $ 46 million into a class settlement escrow account. Approximately 8,000 merchants have requested exclusion from the class settlement, and therefore, pursuant to the terms of the settlement agreement, 25% of the funds paid into the class settlement escrow account have been returned to the control of the defendants. More than 460 of the merchants who requested exclusion from the class have filed separate federal lawsuits against Visa, MasterCard and certain other defendants alleging similar antitrust violations. These “opt-out” federal lawsuits have been transferred to the United States District Court for the Eastern District of New York. The Bancorp was not named as a defendant in any of the opt-out federal lawsuits, but may have obligations pursuant to indemnification arrangements and/or the judgment or loss sharing agreements noted above. On July 18, 2015, the court in which all the remaining opt-out federal lawsuits have been consolidated denied defendants' motion to dismis s the complaints. Refer to Note 15 for further information. On March 29, 2016, the court in two class action lawsuits consolidated as Dudenhoeffer v Fifth Third Bancorp et al. filed in 2008 in the United States District Court for the Southern District of Ohio preliminarily approved a settlement in which the Bancorp agreed to pay $ 6 million and make certain changes to th e Bancorp's profit sharing plan . The complaints alleged that the Bancorp and certain officers violated ERISA by continuing to offer Fifth Third stock in the Bancorp's profit sharing plan when it was no longer a prudent investment. The settlement is subject to final court approval.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 tomers with checking accounts. The plaintiffs sought to represent a nationwide class of customers who used the Early Access program and repaid their cash advances within 30 days. On October 31, 2012, the case was transferred to the United States District Court for t 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 ccess Cash Advance Litigation. On behalf of a putative class, the plaintiffs seek unspecified monetary and statutory damages, injunctive relief, punitive damages, attorney's fees, and pr e- and post-judgment interest. On March 30, 2015, the court dismissed all claims alleged in the consolidated l awsuit except a claim under the TILA. The parties are currently engaged in discovery. No trial date has been scheduled. On July 5, 2012, Nina Investments, LLC filed a lawsuit against Fifth Third Bank in the Circuit Court of Cook County, Illinois, (Nina Investments, LLC. v. Fifth Third Bank, et al.) alleging fraud and conspiracy to commit fraud related to a credit facility established by Fifth Third Bank in 2007 to fi nance life insurance premiums. Nina invested funds in an entity related to the borrower under the credit facility and is claiming over $ 70 million in damages based on its alleged loss of these f unds. Nina alleges that it would have made different investment decisions if Fifth Third had disclosed fraud committed by the borrower with the alleged knowledge of Fifth Third employees. Nina filed this lawsuit in response to a lawsuit filed by Fifth Third Bank in the same court on June 11, 2010 against Nina and other defendants (Fifth Third Bank v. Concord Capital Management, LLC, et al.) alleging fraud and breach of contract. The court recently dismissed Fifth Third's claims against certain def endants but Fifth Third's claims against Nina and ot her defendants remain pending. Accordingly, t he parties have been conducting discovery in the coordinated actions . Discovery is presently scheduled to close on May 16, 2016, and trial has been s cheduled for October 31, 2016.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involved in information-gathering requests, reviews, investigations and proceedings (both formal and informal) by various governmental regulatory agencies and law enforcement authorities, as well as self-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 38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 </t>
  </si>
  <si>
    <t>Income Taxes</t>
  </si>
  <si>
    <t>17. Income Taxes The applicable income tax expense was $1 0 8 million and $124 million for the t hree months ended March 31, 2016 and 2015 , respectively. The effective tax rates for the t hree months ended March 31, 2016 and 2015 were 25. 0 % and 25 . 6 %, respectively.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si>
  <si>
    <t>Accumulated Other Comprehensive Income</t>
  </si>
  <si>
    <t>18. Accumulated Other Comprehensive Income The tables below present the activity of the components of OCI and AOCI for the three months ended March 31, 2016 and 2015: Total Other Total Accumulated Other Comprehensive Income Comprehensive Income Pretax Tax Net Beginning Net Ending March 31, 2016 ($ in millions) Activity Effect Activity Balance Activity Balance Unrealized holding gains on available-for-sale securities arising during period $ 695 (243) 452 Reclassification adjustment for net gains on available-for-sale securities included in net income (8) 3 (5) Net unrealized gains on available-for-sale securities 687 (240) 447 238 447 685 Unrealized holding gains on cash flow hedge derivatives arising during period 74 (26) 48 Reclassification adjustment for net gains on cash flow hedge derivatives included in net income (14) 5 (9) Net unrealized gains on cash flow hedge derivatives 60 (21) 39 22 39 61 Reclassification of amounts to net periodic benefit costs 2 (1) 1 Defined benefit pension plans, net 2 (1) 1 (63) 1 (62) Total $ 749 (262) 487 197 487 684 Total Other Total Accumulated Other Comprehensive Income Comprehensive Income Pretax Tax Net Beginning Net Ending March 31, 2015 ($ in millions) Activity Effect Activity Balance Activity Balance Unrealized holding gains on available-for-sale securities arising during period $ 215 (74) 141 Reclassification adjustment for net gains on available-for-sale securities included in net income (12) 4 (8) Net unrealized gains on available-for-sale securities 203 (70) 133 475 133 608 Unrealized holding gains on cash flow hedge derivatives arising during period 52 (18) 34 Reclassification adjustment for net gains on cash flow hedge derivatives included in net income (16) 6 (10) Net unrealized gains on cash flow hedge derivatives 36 (12) 24 23 24 47 Reclassification of amounts to net periodic benefit costs 3 (1) 2 Defined benefit pension plans, net 3 (1) 2 (69) 2 (67) Total $ 242 (83) 159 429 159 588 The table below presents reclassifications out of AOCI: Condensed Consolidated
Statements of Income
Caption For the three months ended March 31, Components of AOCI: ($ in millions) 2016 2015 Net unrealized gains on available-for-sale securities: (b) Net gains included in net income Securities gains, net $ 8 12 Income before income taxes 8 12 Applicable income tax expense (3) (4) Net income 5 8 Net unrealized gains on cash flow hedge derivatives: (b) Interest rate contracts related to C&amp;I loans Interest and fees on loans and leases 14 16 Income before income taxes 14 16 Applicable income tax expense (5) (6) Net income 9 10 Net periodic benefit costs: (b) Amortization of net actuarial loss Employee benefits expense (a) (2) (3) Income before income taxes (2) (3) Applicable income tax expense 1 1 Net income (1) (2) Total reclassifications for the period Net income $ 13 16 This AOCI component is included in the computation of net periodic benefit cost. Refer to Note 21 in the Bancorp's Annual Report on Form 10-K for the year ended December 31, 2015 for information on the computation of net periodic benefit cost . Amounts in parentheses indicate reductions to net income .</t>
  </si>
  <si>
    <t>Earnings Per Share</t>
  </si>
  <si>
    <t>19. Earnings Per Share The following table provides the calculation of earnings per share and the reconciliation of earnings per share and earnings per diluted share for the three months ended March 31: 2016 2015 Average Per Share Average Per Share (in millions, except per share data) Income Shares Amount Income Shares Amount Earnings Per Share: Net income attributable to Bancorp $ 327 361 Dividends on preferred stock 15 15 Net income available to common shareholders 312 346 Less: Income allocated to participating securities 3 3 Net income allocated to common shareholders $ 309 774 0.40 343 810 0.42 Earnings Per Diluted Share: Net income available to common shareholders $ 312 346 Effect of dilutive securities: Stock-based awards - 4 - 9 Net income available to common shareholders 312 346 plus assumed conversions Less: Income allocated to participating securities 3 3 Net income allocated to common shareholders plus assumed conversions $ 309 778 0.40 343 819 0.42 Shares are excluded from the computation of net income per diluted share when their inclusion has an anti-dilutive effect on earnings per share. The diluted earnings per share computation for the three months ended March 31, 2016 and 201 5 excludes 20 million and 1 8 million, respectively, of SARs an d an immaterial amount of stock options because their inclusion would have been anti-dilutive . The diluted earnings per share computation for the three months ended March 31 , 201 6 excludes the impact of the forward contract related to the March 4 , 201 6 accelerated share repurchase transaction . B ase d upon the average daily volume weighted- average price of the Bancorp's common stock during the first quarter of 201 6 , the counterparty to the transaction would have been required to deliver additional shares for the settlement of the forward contract as of March 31, 201 6 , and thus the impact of the forward contract related to the accelerat ed share repurchase transaction would have been anti-dilutive to earnings per share . The diluted earnings per share computation for the three months ended March 31, 2015 excludes the impact of the forward contract related to the January 27, 2015 accelerated share repurchase transaction. Based upon the average daily volume weighted- average price of the Bancorp's common stock during the first quarter of 2015, the counterparty to the transaction would have been required to deliver additional shares for the settlement of the forward contract as of March 31, 2015, and thus the impact of the forward contract related to the accelerated share repurchase transaction would have been anti-dilutive to earnings per share .</t>
  </si>
  <si>
    <t>Fair Value Measurements</t>
  </si>
  <si>
    <t>20.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 ng the fair value hierarchy, refer to Note 1 in the Bancorp's Annual Report on Form 10-K for the year ended December 31, 2015.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March 31, 2016 ($ in millions) Level 1 (c) Level 2 (c) Level 3 Total Fair Value Assets: Available-for-sale and other securities: U.S. Treasury and federal agencies securities $ 77 1,084 - 1,161 Obligations of states and political subdivisions securities - 52 - 52 Mortgage-backed securities: Agency residential mortgage-backed securities - 15,129 - 15,129 Agency commercial mortgage-backed securities - 8,205 - 8,205 Non-agency commercial mortgage-backed securities - 3,120 - 3,120 Asset-backed securities and other debt securities - 1,520 - 1,520 Equity securities (a) 99 1 - 100 Available-for-sale and other securities (a) 176 29,111 - 29,287 Trading securities: U.S. Treasury and federal agencies securities 1 17 - 18 Obligations of states and political subdivisions securities - 54 - 54 Mortgage-backed securities: Agency residential mortgage-backed securities - 5 - 5 Agency commercial mortgage-backed securities - 1 - 1 Asset-backed securities and other debt securities - 23 - 23 Equity securities 304 - - 304 Trading securities 305 100 - 405 Residential mortgage loans held for sale - 600 - 600 Residential mortgage loans (b) - - 160 160 Derivative assets: Interest rate contracts 1 1,270 29 1,300 Foreign exchange contracts - 285 - 285 Equity contracts - - 308 308 Commodity contracts 37 196 - 233 Derivative assets (d) 38 1,751 337 2,126 Total assets $ 519 31,562 497 32,578 Liabilities: Derivative liabilities: Interest rate contracts $ 9 416 4 429 Foreign exchange contracts - 272 - 272 Equity contracts - - 55 55 Commodity contracts 21 190 - 211 Derivative liabilities (e) 30 878 59 967 Short positions (e) 15 9 - 24 Total liabilities $ 45 887 59 991 Excludes FHLB, FRB and DTCC restricted stock holdings totaling $ 248 , $ 355 and $ 1 respectively, at March 31, 2016 . Includes residential mortgage loans originated as held for sale and subsequently transferred to held for investment. During the three months ended March 31, 2016 , no assets or l iabilities were transferred between Level 1 and Level 2. Included in other assets in the Condensed Consolidated Balance Sheets. Included in other liabilities in the Condensed Consolidated Balance Sheets.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FRB and DTCC restricted stock holdings totaling $248, $355 and $1 , respectively, at December 31, 2015 . Includes residential mortgage loans originated as held for sale and subsequently transferred to held for investment. During the year ended December 31, 2015 , no assets or l iabilities were transferred between Level 1 and Level 2 . Included in other assets in the Condensed Consolidated Balance Sheets.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 l 1 of the valuation hierarchy. Level 1 securities include U.S. Treasury securities and exchange-traded equities. If quoted market prices are not available, then fair values are estimated using pricing models, quoted prices of securities with similar characteristics or DCFs. Examples of such instruments, which are classified within Level 2 of the valuation hierarchy, include federal agencies securities, obligations of states and political subdivisions securities, agency residential mortgage-backed securities, agency and non-agency commercial mortgage-backed securities and asset - backed securities and other debt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ue estimation is based on mortgage - 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epartment, which reports to the Bancorp's Head of the Consumer Bank, in conjunction with the Consumer Credit Risk department, which reports to the B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evel 3 of the valuation hierarchy. At March 31, 2016 and December 31, 2015 , derivatives classified as Level 3, which are valued using model s containing unobservable inputs, consisted primarily of a warrant associated with the initial sale of the Bancorp's 51% interest in Vantiv Holding, LLC to Advent International and a total return swap associated with the Bancorp's sale of Visa, Inc. Class B shares. Level 3 derivatives also include IRLCs , which utilize internally generated loan closing rate assumptions as a significant unobservable input in the v aluation process. As of March 31, 2016 , t he warrant allow s the Bancorp to purchase approximately 7.8 million incremental nonvoti ng units in Vantiv Holding, LLC at an exercise price of $ 15.98 per unit and requires settlement under certain defined conditions involving change of control. The fair value of the warrant is calculated i n conjunction with a third party valuation provider by applying Black- Scholes option -pricing models using probability weighted scenarios which contain the following inputs: Vantiv , Inc. stock price, strike price per the Warrant Agreement and unobservable inputs, such as expected term and exp ected volatility . For the warrant , an increase in the expected term (years) and the expected volatility assumptions would result in an increase in the fair value; co nversely , a decrease in these assumptions would result in a decrease in the fair value . T he Accounting and Treasury d epartments, both of which report to the Bancorp's Chief Financial Officer, determine d the valuation methodology for the warrant. Accounting and Treasury review changes in fair value on a quarterly basis for reasonableness based on changes in historical and implied volatilities, expected terms, probability weightings of the related scenarios, and other assumptions. Under the terms of the total return swap, the Bancorp will make or receive payments based on subsequent changes in the conversion rate of the Visa , Inc. Clas s B shares into Class A shares. Additionally ,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 s in excess, or shortfall, of the Bancorp's proportional share of escrow funds . An i ncrease in the loss estimate or a delay in the resolution of the Covered Litigation would result in an increase in fair value ; co nversely , a decrease in the loss estimate or an acceleration of the resolution of the Covered Litigation would result in a decrease in fair value . The Accounting and Treasury d epartments determine d the valuation methodology for the total return swap. Accounting and Treasury review the changes in fair value on a quarterly basis for reasonableness based on Visa stock price changes, litigation contingencies, and escrow funding. The net fair value asset of the IRLCs at March 31, 2016 was $ 2 9 million. I mmediate decreases in current interest rates of 25 bp s and 50 bp s would result in increases in the fair value of the IRLCs of approximately $ 8 million and $ 1 5 million, respectively. Immediate increases of current interest rates of 25 bp s and 50 bp s would result in decreases in the fair value of the IRLCs of approximately $ 10 million and $ 2 1 million, respectively. The decrease in fair value of IRLCs due to immediate 10% and 20% adverse changes in the assumed loan closing rates would be approximately $ 3 million and $ 6 million, respectively, and the increase in fair value due to immediate 10% and 20% favorable changes in the assumed loan closing rates would be approximately $ 3 million and $ 6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 he Con sumer Line of Business Finance d epartment, which reports to the Banco rp's Chief Financial Officer, and the afor ementioned Secondary Marketing d epartment are responsible for determining the valuation methodology for IRLCs. Secondary Marketing, in conjunction with a third party valuatio n provider, periodically review loan closing rate assumptions and recent loan sales to determine if adjustments are needed for current market conditions no t reflected in historical data. The following tables are a reconciliation of assets and liabilities measured at fair value on a recurring basis using significant unobservable inputs (Level 3): Fair Value Measurements Using Significant Unobservable Inputs (Level 3) Residential Interest Rate Equity For the three months ended March 31, 2016 Mortgage Derivatives, Derivatives, Total ($ in millions) Loans Net (a) Net (a) Fair Value Balance, beginning of period $ 167 12 201 380 Total gains (realized/unrealized): Included in earnings 1 42 48 91 Purchases - (1) - (1) Settlements (11) (28) 4 (35) Transfers into Level 3 (b) 3 - - 3 Balance, end of period $ 160 25 253 438 The amount of total gains for the period included in earnings attributable to the change in unrealized gains or losses relating to assets still held at March 31, 2016 (c) $ 1 29 48 78 Net interest rate derivatives include derivative assets and liabilities of $ 29 and $ 4 , respectively, as of March 31, 2016 . Net equity derivatives include derivative assets and liabilities of $ 308 and $ 55 , respectively, as of March 31, 2016 . Includes certain residential mortgage loans originated as held for sale that were transferred to held for invest ment. Includes interest income and expense. Fair Value Measurements Using Significant Unobservable Inputs (Level 3) Residential Interest Rate Equity For the three months ended March 31, 2015 Mortgage Derivatives, Derivatives, Total ($ in millions) Loans Net (a) Net (a) Fair Value Balance, beginning of period $ 108 10 366 484 Total gains or losses (realized/unrealized): Included in earnings 2 35 53 90 Settlements (7) (28) 6 (29) Transfers into Level 3 (b) 23 - - 23 Balance, end of period $ 126 17 425 568 The amount of total gains for the period included in earnings attributable to the change in unrealized gains or losses relating to assets still held at March 31, 2015 (c) $ 2 19 53 74 Net interest rate derivatives include derivative assets and liabilities of $ 19 and $ 2 , respectively, as of March 31, 2015 . Net equity derivatives include derivative assets and liabilities of $ 485 and $ 60 , respectively, as of March 31, 2015 . Includes certain residential mortgage loans originated as held for sale that were transferred to held for invest ment. Includes interest income and expense. The total gains and losses included in earnings for assets and liabilities measured at fair value on a recurring basis using significant unobservable inputs (Level 3) were recorded in the Condensed Consolidated Statements of Income as follows: For the three months ended March 31, ($ in millions) 2016 2015 Mortgage banking net revenue $ 43 36 Corporate banking revenue - 1 Other noninterest income 48 53 Total gains $ 91 90 The total gains and losses included in earnings attributable to changes in unrealized gains and losses related to Level 3 assets and liabilities still held at March 31, 2016 and 2015 were recorded in the Condensed Consolidated Statements of Income as follows: For the three months ended March 31, ($ in millions) 2016 2015 Mortgage banking net revenue $ 30 20 Corporate banking revenue - 1 Other noninterest income 48 53 Total gains $ 78 74 The following tables present information as of March 31, 2016 and 2015 about significant unobservable inputs related to the Bancorp’s material categories of Level 3 financial assets and liabilities measured at fair value on a recurring basis: As of March 31, 2016 ($ in millions) Financial Instrument Fair Value Valuation Technique Significant Unobservable Inputs Ranges of Inputs Weighted-Average Residential mortgage loans $ 160 Loss rate model Interest rate risk factor (6.0) - 16.5% 4.4% Credit risk factor 0 - 80.5% 1.4% IRLCs, net 29 Discounted cash flow Loan closing rates 5.6 - 94.0% 75.0% Stock warrant associated with Vantiv 308 Black-Scholes option- Expected term (years) 2.0 - 13.3 5.8 Holding, LLC pricing model Expected volatility (a) 23.0 - 30.4% 25.9% Swap associated with the sale of Visa, Inc. (55) Discounted cash flow Timing of the resolution 12/31/2016 - NM Class B shares of the Covered Litigation 3/31/2021 Based on historical and implied volatilities of Vantiv , Inc. and comparable companies assuming similar expected terms. As of March 31, 2015 ($ in millions) Financial Instrument Fair Value Valuation Technique Significant Unobservable Inputs Ranges of Inputs Weighted-Average Residential mortgage loans $ 126 Loss rate model Interest rate risk factor (5.7) - 18.3% 5.3% Credit risk factor 0 - 47.9% 1.2% IRLCs, net 19 Discounted cash flow Loan closing rates 2.3 - 87.6% 67.0% Stock warrant associated with Vantiv 485 Black-Scholes option- Expected term (years) 2.0 - 14.3 5.9 Holding, LLC pricing model Expected volatility (a) 22.9 - 32.2% 26.5% Swap associated with the sale of Visa, Inc. (60) Discounted cash flow Timing of the resolution 9/30/2016- NM Class B shares of the Covered Litigation 3/31/2021 Based on historical and implied volatilities of Vantiv , Inc. and comparable companies assuming similar expected terms.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March 31, 2016 and 2015, and for which a nonrecurring fair value adjustment was recorded during the three months ended March 31, 2016 and 2015, and the related gains and losses from fair value adjustments on assets sold during the period as well as assets still held as of the end of the period. Fair Value Measurements Using Total (Losses) Gains For the three months As of March 31, 2016 ($ in millions) Level 1 Level 2 Level 3 Total ended March 31, 2016 Commercial loans held for sale $ - - 5 5 (2) Commercial and industrial loans - - 347 347 (47) Commercial mortgage loans - - 85 85 6 Commercial construction loans - - - - 2 MSRs - - 685 685 (85) OREO - - 27 27 (3) Bank premises and equipment - - 12 12 1 Total $ - - 1,161 1,161 (128) Fair Value Measurements Using Total (Losses) Gains For the three months As of March 31, 2015 ($ in millions) Level 1 Level 2 Level 3 Total ended March 31, 2015 Commercial loans held for sale $ - - 1 1 4 Commercial and industrial loans - - 366 366 (43) Commercial mortgage loans - - 52 52 (13) Residential mortgage loans - - 55 55 (1) MSRs - - 788 788 (48) OREO - - 36 36 (8) Bank premises and equipment - - 5 5 (3) Operating lease equipment - - 39 39 (30) Total $ - - 1,342 1,342 (142) The following tables present information as of March 31, 2016 and 2015 about significant unobservable inputs related to the Bancorp’s material categories of Level 3 financial assets and liabilities measured on a nonrecurring basis: As of March 31, 2016 ($ in millions) Financial Instrument Fair Value Valuation Technique Significant Unobservable Inputs Ranges of Inputs
Weighted-Average Commercial loans held for sale $ 5 Appraised value Appraised value NM NM Cost to sell NM 10.0% Commercial and industrial loans 347 Appraised value Collateral value NM NM Commercial mortgage loans 85 Appraised value Collateral value NM NM Commercial construction loans 0 Appraised value Collateral value NM NM MSRs 685 Discounted cash flow Prepayment speed 0 - 100% (Fixed) 14.1%
(Adjustable) 27.8% OAS spread (bps) 364-1,515 (Fixed) 603
(Adjustable) 713 OREO 27 Appraised value Appraised value NM NM Bank premises and equipment 12 Appraised value Appraised value NM NM As of March 31, 2015 ($ in millions) Financial Instrument Fair Value Valuation Technique Significant Unobservable Inputs Ranges of Inputs
Weighted-Average Commercial loans held for sale $ 1 Appraised value Appraised value NM NM Cost to sell NM 10.0% Commercial and industrial loans 366 Appraised value Collateral value NM NM Commercial mortgage loans 52 Appraised value Collateral value NM NM Residential mortgage loans 55 Appraised value Appraised value NM NM MSRs 788 Discounted cash flow Prepayment speed 0.6 - 100% (Fixed) 10.0%
(Adjustable) 32.2% OAS spread (bps) 430-1,700 (Fixed) 920
(Adjustable) 640 OREO 36 Appraised value Appraised value NM NM Bank premises and equipment 5 Appraised value Appraised value NM NM Operating lease equipment 39 Appraised value Appraised value NM NM Commercial loans held for sale During the three months ended March 31, 2016 and 2015, respectively, the Bancorp transferred $ 5 million and an immaterial amount of com mercial loans from the portfolio to loans held for sale that upon trans fer were measured at lower of cost or fair value. There were immaterial amounts of fair value adjustments for both the three months ended March 31, 2016 and 2015 that were generally based on appraisal s of the underlying collateral or were estimated by discounting future cash flows using the current market rates of loans to borrowers with similar credit characteristics, similar remaining maturities, prepayment speeds and loss severities and were, therefore, classified within Level 3 of the valuation hierarchy. Additionally , there was an immaterial amount and $ 1 million of fair value adjustments on existing commercial loans held for sale for the three months ended March 31, 2016 and 2015 , respectively . The fair value adjustments were also based on appraisals of the underlying collateral . During the t hree months ended March 31, 2016 the Bancorp recognized a $2 million loss on the sale of commercial loan s held for sale. During the three months ended March 31, 2015 the Bancorp recognized a $ 5 million gain on the sale of commercial loans held for sale. The Accounting department determines the procedures for the valuation of commercial loans held for sale using appraised value which may include a comparison to recently executed transactions of similar type loans. A monthly review of the portfolio is performed for reasonableness. Quarterly, appraisals approaching one year old are updated and the Real Estate Valuation group, which reports to the Bancorp's Chief Risk Officer, in conjunction with the Commercial Line of Business review the third-party appraisals for reasonableness. Additionally, the Commercial Line of Business Finance department, which reports to the Bancorp's Chief Financial Officer, in conjunction with the Accounting department reviews all loan appraisal values, carry values and vintages. The Treasury department, which reports to the Bancorp's Chief Financial Officer, is responsible for the estimate of fair value adjustments when a discounted future cash flow valuation technique is employed. Comme rcial loans held for investment During the three months ended March 31, 2016 and 2015 , the Bancorp recorded nonrecurring impairment adjustments to cer tai n commercial and industrial loans , commercial mortgage loans and commercial construction loans held for investment. Larger commercial loans included within aggregate borrower relationship balances exceeding $1 million that exhibit probable or observed credit weaknesses are subject to in 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Commercial Credit Risk, which reports to the Bancorp's Chief Risk Officer, is responsible for preparing and r eviewing the fair value estimates for commercial loans held for investment. Residential mortgage loans During the three months ended March 31, 2015, the Bancorp transferred approximately $ 55 million of restructured residential mortgage loans from held for sale to portfolio as the Bancorp no longer had the intent to sell the loans. Upon transfer, the Bancorp recognized a nonrecurring fair value adjustment of $ 1 million on these loans, which had previously been transferred to held for sale in the fourth quarter of 2014. M SRs Mortgage interest rates decreased during both the t hree months ended March 31, 2016 and 2015 and the Bancorp recognized temporary impairment in certain classes of the MSR portfolio and the carrying value was adjusted to the fair value.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 - average lives, resulting in a classification within Level 3 of the valuation hierarchy. Refer to Note 10 for further information on the assumptions used in the valuation of the Bancorp's MSRs. The Secondary Marketing department and Treasury department are responsible for determining the valuation methodology for MSRs. Representatives from Secondary Marketing, Treasury, Accounting and Risk Management are responsible for reviewing key assumptions used in the internal OAS model. Two external valuations of the MSR portfolio are obtained from third parties that use valuation models in order to assess the reasonableness of the internal OAS model. Additionally, the Bancorp participates in peer surveys that provide additional confirmation of the reasonableness of key assumptions utilized in the MSR valuation process and the resulting MSR prices. OREO During the three mont hs ended March 31, 2016 and 2015 , the Bancorp recorded nonrecurring adjustments to certain commercial and residential real estate properties classified as OREO and measured at the lower of carrying amount or fair value. These nonrecurring losses wer e primarily due to declines in real estate values of the properties recorded in OREO. For the three months ended March 31, 2016 and 2015, t hese losses include $ 2 million and $ 5 million , respectively , recorded as charge-offs, on new OREO properties transferred from loans during the respective periods and $ 1 million and $ 3 million , respectively, recorded as negative fair value adjustments on OREO in other noninterest expense in the Bancorp's Condensed Consolidated Statements of Income subsequent to their transfer fro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al Estate Valuation department , which reports to the Bancorp's Chief Risk Officer, is solely responsible for managing the appraisal process and evaluating the appraisal for all commercial properties transferred to OREO . All appraisals on commercial OREO properties are updated on at least an annual basis. The Real Estate Valuation department reviews the BPO data and internal market information to determine the initial charge-off on residential real estate loans transferred to OREO . Once the foreclosure process is completed, the Bancorp performs an interior inspection to update the initial fair value of the property. These properties are reviewed at least every 30 days after the initial interior inspections are completed . The Asset Manager receives a monthly status report for each property , which includes the number of showings, recently sold properties, current comparable listings and overall market conditions. Bank p 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Corporate Facilities, which reports to the Bancorp's Chief Administrative Officer, in conjunction with Accounting, is responsible for preparing and reviewing the fair value estimates for bank premises and equipment. For further information on bank premises and equipment and discussion on changes to the branch network, refer to Note 7. Operating lease equipment During the three months ended March 31, 2015, the Bancorp recorded nonrecurring impairment adjustments to certain operating lease equipment. When eva 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 t under review. As part of this ongoing assessment, the Bancorp determined that the carrying value s of certain operating lease equipment were not recoverable and as a result, the Bancorp recorded an impairment loss equal to the amount by which the carrying value of the assets exceeded the fair value. The fair</t>
  </si>
  <si>
    <t>Business Segments</t>
  </si>
  <si>
    <t>Segment Reporting</t>
  </si>
  <si>
    <t>21. Business Segments The Bancorp reports on four business segments: Commercial Banking, Branch Banking, Consumer Lending and Investment Advisor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 's accounting practices and businesses change . The Bancorp manages interest rate risk centrally at the corporate level by employing a n FTP methodology. This methodology insulates the business segments from interest rate volatility, enabling them to focus on serving customers through loan originations and deposit taking. The FTP system assigns charge rates and credit rates to classes of assets and liabilities, respectively, based on expected duration and the U.S. swap curve. Matching duration allocates interest income and interest expense to each business segment so its resulting net interest income is insulated from interest rate risk. In a rising rate environment, the Bancorp benefits from the widening spread between deposit costs and wholesale funding costs. However, the Bancorp's FTP system credits this benefit to deposit-providing businesses, such as Branch Banking and Investment Advisors, on a duration-adjusted basis. The net impact of the FTP methodology is captured in General Corporate and Other. 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d upon the account type, its estimated duration and the corresponding fed funds, U.S. swap curve or swap rate. The credit rates for several deposit products were reset January 1, 201 6 to reflect the current market rates and updated market assumptions. These rates were generally higher than those in place during 201 5 , thus net interest income f or deposit- providing businesses was positively impacted during 201 6 . FTP charge rates on assets were affected by the prevailing level of interest rates and by the duration and repricing characteristics of the portfolio. As overall market rates increased, the FTP charge increased for asset-generating businesses, thus negatively affecting net interest income during 2016. During the first quarter of 2016, the Bancorp refined its methodology for allocating provision expense to the business segments to include charges or benefits associated with changes in criticized commercial loan levels in addition to actual net charge-offs experienced by the loans and leases owned by each business segment. The results of operations and financial position for the three months ended March 31, 2015 were adjusted to reflect this change. Provision expense attributable to loan and lease growth and changes in ALLL factors are captured in General Corporate and Other. The financial results of the business segments include allocations for shared services and headquarters expenses. Additionally, the business segments form synergies by taking advantage of cross-sell opportunities and when funding operations by accessing the capital markets as a collective unit. The results of operations and financial position for the three months ended March 31, 2015 were adjusted to reflect change s in internal expense allocation methodologies . The following is a d escription of each of the Bancorp's business segments and the products and services they provide to their respective client bases . Commercial Banking o 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 rovides a full range of deposit and loan and lease products to individuals and small businesses through 1, 2 41 full - 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ctivities include the origination, retention and servicing of residential mortgage and home equity loans or lines of credit, sales and securitizations of those loans, po ols of loans or lines of credit and all associated hedging activities. Indirect lending activities include extending loans to consumers through correspondent lenders and automobile dealers. Investment Advisors provides a full range of investment alternatives for individuals, companies and not-for-profit organizations. Investment Advisors is made up of four main businesses: FTS, an indirect wholly-owned subsidiary of the Bancorp; ClearArc Capital, Inc. , an indirect wholly-owned subsidiary of the Bancorp; Fifth Third Private Bank; and Fifth Third Institutional Services. FTS offers full service retail brokerage services to individual clients and broker dealer services to the institutional marketplace. ClearArc Capital, Inc. provides asset management services. Fifth Third Private Bank offers holistic strategies to affluent clients in wealth planning, investing, insurance and wealth protection. Fifth Third Institutional Services provides advisory services for institutional clients inclu ding states and municipalities. The following tables present the results of operations and assets by business segment for the three months ended: General Commercial Branch Consumer Investment Corporate March 31, 2016 ($ in millions) Banking Banking Lending Advisors and Other Eliminations Total Net interest income $ 451 426 60 43 (77) - 903 Provision for loan and lease losses 65 34 12 - 8 - 119 Net interest income after provision for loan and lease losses 386 392 48 43 (85) - 784 Total noninterest income 223 189 (b) 83 100 75 (33) (a) 637 Total noninterest expense 363 411 118 107 20 (33) 986 Income (loss) before income taxes 246 170 13 36 (30) - 435 Applicable income tax expense 35 60 5 13 (5) - 108 Net income (loss) 211 110 8 23 (25) - 327 Less: Net income attributable to noncontrolling interests - - - - - - - Net income (loss) attributable to Bancorp 211 110 8 23 (25) - 327 Dividends on preferred stock - - - - 15 - 15 Net income (loss) available to common shareholders $ 211 110 8 23 (40) - 312 Total goodwill $ 613 1,655 - 148 - - 2,416 Total assets $ 59,652 54,528 22,475 8,900 (3,125) - 142,430 Revenue sharing agreements between Investment Advisors and Branch Banking are eliminated in the Condensed Consolidated Statements of Income. Includes an impairment charge of $ 2 for branches and land. For more information refer to Note 7 and Note 20. General Commercial Branch Consumer Investment Corporate March 31, 2015 ($ in millions) Banking Banking Lending Advisors and Other Eliminations Total Net interest income $ 392 377 63 29 (14) - 847 Provision for loan and lease losses 42 42 14 1 (30) - 69 Net interest income after provision for loan and lease losses 350 335 49 28 16 - 778 Total noninterest income 174 (c) 176 (b) 129 107 82 (38) (a) 630 Total noninterest expense 348 400 105 115 (7) (38) 923 Income before income taxes 176 111 73 20 105 - 485 Applicable income tax expense 13 39 26 7 39 - 124 Net income 163 72 47 13 66 - 361 Less: Net income attributable to noncontrolling interests - - - - - - - Net income attributable to Bancorp 163 72 47 13 66 - 361 Dividends on preferred stock - - - - 15 - 15 Net income available to common shareholders $ 163 72 47 13 51 - 346 Total goodwill $ 613 1,655 - 148 - - 2,416 Total assets $ 57,855 53,295 22,057 10,042 (2,812) - 140,437 Revenue sharing agreements between Investment Advisors and Branch Banking are eliminated in the Condensed Consolidated Statements of Income. Includes an impairment charge of $4 for branches and land. For more information, refer to Note 7 and Note 20 . Includes an impairment charge of $ 30 for operating lease equipment. For more informa tion, refer to Note 20 .</t>
  </si>
  <si>
    <t>Subsequent Event</t>
  </si>
  <si>
    <t>Subsequent Events</t>
  </si>
  <si>
    <t>22. Subsequent Event On April 22 , 2016, the Bancorp closed the previously announced sale of its retail operations, including retail accounts, certain private banking deposits and related loan relationships in Pittsburgh to First National Bank of Pennsylvania . The sale included loans, premises and equipment and deposits with aggregate carrying amounts of approximately $ 99 million, $ 16 million and $ 302 million , respectively. The Bancorp recorded a gain on the sale of approximately $ 11 million that will be recognized in the Bancorp's second quarter 2016 Quarterly Report on Form 10-Q.</t>
  </si>
  <si>
    <t>Supplemental Cash Flow Information (Tables)</t>
  </si>
  <si>
    <t>Noncash Investing and Financing Activities</t>
  </si>
  <si>
    <t xml:space="preserve">Cash payments related to interest and income taxes in addition to non-cash investing and financing activities are presented in the following table for the three months ended March 31: ($ in millions) 2016 2015 Cash Payments: Interest $ 191 166 Income taxes 334 13 Transfers: Portfolio loans to loans held for sale 3 9 Loans held for sale to portfolio loans 12 78 Portfolio loans to OREO 12 33 </t>
  </si>
  <si>
    <t>Investment Securities (Tables)</t>
  </si>
  <si>
    <t>Available-for-Sale and Other and Held-to-Maturity Securities</t>
  </si>
  <si>
    <t>The following tables provide the amortized cost, fair value and unrealized gains and losses for the major categories of the available-for-sale and other and held-to-maturity investment securities portfolios as of: Amortized Unrealized Unrealized Fair March 31, 2016 ($ in millions) Cost Gains Losses Value Available-for-sale and other securities: U.S. Treasury and federal agencies securities $ 1,131 30 - 1,161 Obligations of states and political subdivisions securities 50 2 - 52 Mortgage-backed securities: Agency residential mortgage-backed securities (a) 14,586 545 (2) 15,129 Agency commercial mortgage-backed securities 7,837 368 - 8,205 Non-agency commercial mortgage-backed securities 3,005 115 - 3,120 Asset-backed securities and other debt securities 1,526 13 (19) 1,520 Equity securities (b) 703 2 (1) 704 Total available-for-sale and other securities $ 28,838 1,075 (22) 29,891 Held-to-maturity securities: Obligations of states and political subdivisions securities $ 62 - - 62 Asset-backed securities and other debt securities 2 - - 2 Total held-to-maturity securities $ 64 - - 64 Includes interest-only mortgage- backed securities of $ 41 as of March 31, 2016 recorded at fair value with fair value changes re corded in securities gains, net , in the Condensed Consolidated Statement s of Income. Equity securities consist of FHLB, FRB and DTCC restricted stock holdings of $ 248 , $ 355 and $ 1 , respectively , at March 31, 2016 , that are carried at cost, and certain mutual fund and equity security holdings. Amortized Unrealized Unrealized Fair December 31, 2015 ($ in millions) Cost Gains Losses Value Available-for-sale and other securities: U.S. Treasury and federal agencies securities $ 1,155 32 - 1,187 Obligations of states and political subdivisions securities 50 2 - 52 Mortgage-backed securities: Agency residential mortgage-backed securities (a) 14,811 283 (13) 15,081 Agency commercial mortgage-backed securities 7,795 100 (33) 7,862 Non-agency commercial mortgage-backed securities 2,801 35 (32) 2,804 Asset-backed securities and other debt securities 1,363 13 (21) 1,355 Equity securities (b) 703 2 (2) 703 Total available-for-sale and other securities $ 28,678 467 (101) 29,044 Held-to-maturity securities: Obligations of states and political subdivisions securities $ 68 - - 68 Asset-backed securities and other debt securities 2 - - 2 Total held-to-maturity securities $ 70 - - 70 Includes interest-only mortgage- backed securities of $ 50 as of December 31, 2015 , recorded at fair value with fair value changes re corded in securities gains, net , in the Condensed Consolidated Statement s of Income. Equity securities consist of FHLB, FRB and DTCC restricted stock holdings of $ 248 , $ 355 , and $ 1 , respectively, at December 31, 2015, that are carried at cost, and certain mutual fund and equity security holdings .</t>
  </si>
  <si>
    <t>Realized Gains and Losses Recognized in Income from Securities</t>
  </si>
  <si>
    <t xml:space="preserve"> The following table presents realized gains and losses that were recognized in income from available-for-sale securities: For the three months ended March 31, ($ in millions) 2016 2015 Realized gains $ 15 15 Realized losses (4) (2) OTTI (3) (1) Net realized gains (a) $ 8 12 Excludes net losses on interest-only m ortgage-backed securities of $ 6 and $ 9 for the three months ended March 31, 2016 and March 31, 20 1 5 , respectively . Trading securities were $405 million as of March 31, 2016, compared to $386 million at December 31, 2015. The following table presents total gains and losses that were recognized in income from trading securities: For the three months ended March 31, ($ in millions) 2016 2015 Realized gains (a) $ 2 1 Realized losses (b) (4) (3) Net unrealized gains (c) 1 1 Total trading securities losses $ (1) (1) In cludes realized gains of $ 2 and $ 1 during the three months ended March 31, 2016 and 2015, respectively, recorded in corporate banking reven ue and investment advisory revenue in the Condensed Consolidated Statements of Income . In cludes realized losses of $ 4 and $ 3 during the three months ended March 31, 2016 and 2015, respectively, recor ded in corporate banking revenue and investment advisory revenue in the Condensed Consolidated Statements of Income . Includes an immaterial amount of net unrealized gains and losses during the three months ended March 31, 2016 and 2015 , respectively, recorded in corporate banking revenue and investment advisory revenue in the Condensed Consolidated Statements of Income .</t>
  </si>
  <si>
    <t>Amortized Cost and Fair Value of Available-for-Sale and Other and Held-to-Maturity Securities</t>
  </si>
  <si>
    <t xml:space="preserve"> The expected maturity distribution of the Bancorp’s mortgage-backed securities and the contractual maturity distribution of the remainder of the Bancorp’s available-for-sale and other and held-to-maturity investment securities as of March 31, 2016 are shown in the following table: Available-for-Sale and Other Held-to-Maturity ($ in millions) Amortized Cost Fair Value Amortized Cost Fair Value Debt securities: (a) Less than 1 year $ 835 857 37 37 1-5 years 9,003 9,329 12 12 5-10 years 16,480 17,146 13 13 Over 10 years 1,817 1,855 2 2 Equity securities 703 704 - - Total $ 28,838 29,891 64 64 Actual maturities may differ from contractual maturities when there exists a right to call or prepay obligations with or without call or prepayment penalties.</t>
  </si>
  <si>
    <t>Fair Value and Gross Unrealized Loss of Securities Available for Sale</t>
  </si>
  <si>
    <t xml:space="preserve">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March 31, 2016 Agency residential mortgage-backed securities $ 268 (2) - - 268 (2) Asset-backed securities and other debt securities 499 (8) 266 (11) 765 (19) Equity securities - - 31 (1) 31 (1) Total $ 767 (10) 297 (12) 1,064 (22) December 31,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 </t>
  </si>
  <si>
    <t>Loans and Leases (Tables)</t>
  </si>
  <si>
    <t>Loans and Leases Classified by Primary Purpose</t>
  </si>
  <si>
    <t xml:space="preserve">The following table provides a summary of commercial loans and leases classified by primary purpose and consumer loans and leases classified based upon product or collateral as of: March 31, December 31, ($ in millions) 2016 2015 Loans held for sale: Commercial and industrial loans $ 8 20 Commercial mortgage loans 10 34 Residential mortgage loans 668 708 Home equity 19 35 Automobile loans 1 4 Credit card 97 101 Other consumer loans and leases - 1 Total loans held for sale $ 803 903 Portfolio loans and leases: Commercial and industrial loans $ 43,433 42,131 Commercial mortgage loans 6,864 6,957 Commercial construction loans 3,428 3,214 Commercial leases 3,956 3,854 Total commercial loans and leases $ 57,681 56,156 Residential mortgage loans 13,895 13,716 Home equity 8,112 8,301 Automobile loans 11,128 11,493 Credit card 2,138 2,259 Other consumer loans and leases 651 657 Total consumer loans and leases $ 35,924 36,426 Total portfolio loans and leases $ 93,605 92,582 </t>
  </si>
  <si>
    <t>Total Loans And Leases Owned By The Bancorp</t>
  </si>
  <si>
    <t xml:space="preserve">The following table presents a summary of the total loans and leases owned by the Bancorp as of: March 31, December 31, March 31, December 31, 2016 2015 2016 2015 90 Days Past Due ($ in millions) Carrying Value and Still Accruing Commercial and industrial loans $ 43,441 42,151 3 7 Commercial mortgage loans 6,874 6,991 - - Commercial construction loans 3,428 3,214 - - Commercial leases 3,956 3,854 - - Residential mortgage loans 14,563 14,424 44 40 Home equity 8,131 8,336 - - Automobile loans 11,129 11,497 8 10 Credit card 2,235 2,360 18 18 Other consumer loans and leases 651 658 - - Total loans and leases $ 94,408 93,485 73 75 Less: Loans held for sale 803 903 Total portfolio loans and leases $ 93,605 92,582 The following table presents a summary of net charge-offs for the three months ended March 31: ($ in millions) 2016 2015 Commercial and industrial loans $ 46 38 Commercial mortgage loans 6 1 Commercial leases 2 - Residential mortgage loans 2 6 Home equity 8 14 Automobile loans 9 8 Credit card 20 21 Other consumer loans and leases 3 3 Total net charge-offs $ 96 91 </t>
  </si>
  <si>
    <t>Credit Quality and the Allowance for Loan and Lease Losses (Tables)</t>
  </si>
  <si>
    <t>Summary of Transactions in the ALLL</t>
  </si>
  <si>
    <t xml:space="preserve"> Allowance for Loan and Lease Losses The following tables summarize transactions in the ALLL by portfolio segment: Residential For the three months ended March 31, 2016 ($ in millions) Commercial Mortgage Consumer Unallocated Total Balance, beginning of period $ 840 100 217 115 1,272 Losses charged-off (60) (4) (52) - (116) Recoveries of losses previously charged-off 6 2 12 - 20 Provision for loan and lease losses 81 - 37 1 119 Balance, end of period $ 867 98 214 116 1,295 Residential For the three months ended March 31, 2015 ($ in millions) Commercial Mortgage Consumer Unallocated Total Balance, beginning of period $ 875 104 237 106 1,322 Losses charged-off (48) (9) (58) - (115) Recoveries of losses previously charged-off 9 3 12 - 24 Provision for loan and lease losses 16 5 50 (2) 69 Balance, end of period $ 852 103 241 104 1,300 </t>
  </si>
  <si>
    <t>Summary of the ALLL and Related Loans and Leases Classified by Portfolio Segment</t>
  </si>
  <si>
    <t xml:space="preserve">The following tables provide a summary of the ALLL and related loans and leases classified by portfolio segment: Residential As of March 31, 2016 ($ in millions) Commercial Mortgage Consumer Unallocated Total ALLL: (a) Individually evaluated for impairment $ 102 (c) 66 48 - 216 Collectively evaluated for impairment 765 32 166 - 963 Unallocated - - - 116 116 Total ALLL $ 867 98 214 116 1,295 Portfolio loans and leases: (b) Individually evaluated for impairment $ 1,022 (c) 655 415 - 2,092 Collectively evaluated for impairment 56,659 13,078 21,614 - 91,351 Loans acquired with deteriorated credit quality - 2 - - 2 Total portfolio loans and leases $ 57,681 13,735 22,029 - 93,445 Includes $ 5 related to leverage d lease s at March 31, 2016 . Excludes $ 160 of residential mortgage loans measured at fair value, and includes $ 8 12 of leverage d leases, net of unearned income at March 31, 2016 . In clud es five restructured loans at March 31, 2016 associated with a consolidated VIE in which the Bancorp has no continuing credit risk due to the risk being assumed by a third party, with a recorded investment of $ 27 and an ALLL of $ 15 . Residential As of December 31, 2015 ($ in millions) Commercial Mortgage Consumer Unallocated Total ALLL: (a) Individually evaluated for impairment $ 119 (c) 67 49 - 235 Collectively evaluated for impairment 721 33 168 - 922 Unallocated - - - 115 115 Total ALLL $ 840 100 217 115 1,272 Portfolio loans and leases: (b) Individually evaluated for impairment $ 815 (c) 630 424 - 1,869 Collectively evaluated for impairment 55,341 12,917 22,286 - 90,544 Loans acquired with deteriorated credit quality - 2 - - 2 Total portfolio loans and leases $ 56,156 13,549 22,710 - 92,415 Includes $ 5 related to leveraged leases at December 31, 2015 . Excludes $ 167 of residential mortgage loans measured at fair value, and includes $ 8 01 of leveraged leases, net of unearned income at December 31, 2015 . Includes five restructured loans at December 31, 2015 associated with a consolidated VIE in which the Bancorp has no continuing credit risk due to the risk being assumed by a third party, with a recorded investment of $ 2 7 and an ALLL of $ 1 5 . </t>
  </si>
  <si>
    <t>Loan and leases balances by credit quality indicator</t>
  </si>
  <si>
    <t xml:space="preserve"> The following tables summarize the credit risk profile of the Bancorp’s commercial portfolio segment, by class: Special As of March 31, 2016 ($ in millions) Pass Mention Substandard Doubtful Total Commercial and industrial loans $ 39,909 1,513 1,987 24 43,433 Commercial mortgage owner-occupied loans 3,305 128 177 3 3,613 Commercial mortgage nonowner-occupied loans 3,063 65 123 - 3,251 Commercial construction loans 3,423 1 4 - 3,428 Commercial leases 3,848 74 34 - 3,956 Total commercial loans and leases $ 53,548 1,781 2,325 27 57,681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The following table presents a summary of the Bancorp’s residential mortgage and consumer portfolio segments, by class, disaggregated into performing versus nonperforming status as of: March 31, 2016 December 31, 2015 ($ in millions) Performing Nonperforming Performing Nonperforming Residential mortgage loans (a) $ 13,691 44 13,498 51 Home equity 8,032 80 8,222 79 Automobile loans 11,126 2 11,491 2 Credit card 2,106 32 2,226 33 Other consumer loans and leases 651 - 657 - Total residential mortgage and consumer loans and leases (a) $ 35,606 158 36,094 165 Excludes $ 160 and $ 167 of loans measured at fair value at March 31, 2016 and December 31, 2015, respectiv ely. </t>
  </si>
  <si>
    <t>Summary by Age and Class of the Recorded Investment in Delinquencies Included in the Bancorp's Portfolio of Loans and Leases</t>
  </si>
  <si>
    <t xml:space="preserve"> Age Analysis of Past Due Loans and Leases The following tables summarize the Bancorp’s recorded investment in portfolio loans and leases, by age and class: Current Past Due 90 Days Past Loans and 30-89 90 Days Total Total Loans Due and Still As of March 31, 2016 ($ in millions) Leases (c) Days (c) or More (c) Past Due and Leases Accruing Commercial loans and leases: Commercial and industrial loans $ 43,255 31 147 178 43,433 3 Commercial mortgage owner-occupied loans 3,580 6 27 33 3,613 - Commercial mortgage nonowner-occupied loans 3,210 17 24 41 3,251 - Commercial construction loans 3,428 - - - 3,428 - Commercial leases 3,952 - 4 4 3,956 - Residential mortgage loans (a)(b) 13,613 32 90 122 13,735 44 Consumer loans and leases: Home equity 7,980 72 60 132 8,112 - Automobile loans 11,060 58 10 68 11,128 8 Credit card 2,089 25 24 49 2,138 18 Other consumer loans and leases 650 1 - 1 651 - Total portfolio loans and leases (a) $ 92,817 242 386 628 93,445 73 Excludes $ 160 of residential mortgage loans measured at fair value at March 31, 2016 . Information includes advances made pursuant to servicing agreements for GNMA mortgage pools whose repayments are insured by the FHA or guaranteed by the VA . As of March 31, 2016 , $ 9 5 of these loans were 30-89 days past due and $ 3 15 were 90 days or more pas t due. The Bancorp recognized $ 2 of losses during the three months ended March 31, 2016 due to claim denials and cu rtailments associated with these insured or guaranteed loans . Includes accrual and nonaccrual loans and leases. Current Past Due 90 Days Past Loans and 30-89 90 Days Total Total Loans Due and Still As of December 31, 2015 ($ in millions) Leases (c) Days (c) Greater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e repayments are insured by the FHA or guaranteed by the VA . As of December 31 , 2015 , $ 102 of these loa ns were 30-89 days past due and $ 3 35 were 90 days or more past due. The Bancorp recognized $ 2 o f losses during the three months e nded March 31, 2015 due to claim denials and cu rtailments associated with these insured or guaranteed loans . Includes accrual and nonaccrual loans and leases.</t>
  </si>
  <si>
    <t>Summarizes the Bancorp's Recorded Investment in Impaired Loans and Related Allowance by Class</t>
  </si>
  <si>
    <t xml:space="preserve"> The following tables summarize the Bancorp’s impaired portfolio loans and leases, by class, that were subject to individual review, which includes all portfolio loans and leases restructured in a TDR: Unpaid Principal Recorded As of March 31, 2016 ($ in millions) Balance Investment ALLL With a related ALLL: Commercial loans and leases: Commercial and industrial loans $ 516 441 81 Commercial mortgage owner-occupied loans (b) 26 16 3 Commercial mortgage nonowner-occupied loans 57 53 2 Commercial leases 4 2 1 Restructured residential mortgage loans 453 440 66 Restructured consumer loans and leases: Home equity 220 220 32 Automobile loans 16 17 2 Credit card 58 58 14 Total impaired portfolio loans and leases with a related ALLL $ 1,350 1,247 201 With no related ALLL: Commercial loans and leases: Commercial and industrial loans $ 372 320 - Commercial mortgage owner-occupied loans 58 55 - Commercial mortgage nonowner-occupied loans 115 101 - Commercial construction loans 4 4 - Commercial leases 3 3 - Restructured residential mortgage loans 230 215 - Restructured consumer loans and leases: Home equity 120 117 - Automobile loans 3 3 - Total impaired portfolio loans and leases with no related ALLL $ 905 818 - Total impaired portfolio loans and leases $ 2,255 2,065 a (a) 201 Includes $ 461 , $ 636 and $ 362 , respectively, of commercial , resid ential mortgage and consumer portfolio TDR s on accrual status and $ 210 , $ 19 an d $ 5 3 , respectively , of commercial , reside ntial mortgage and consumer portfolio TDR s on nonaccrual status at March 31, 2016 . Excludes five restructured loans at March 31, 2016 associated with a consolidated VIE in which the Bancorp has no continuing credit risk due to the risk being assumed by a third party , with an unpaid principal balance of $ 27 , a recorded investment of $ 27 and an ALLL of $ 15 . Unpaid Principal Recorded As of December 31,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 753 658 - Total impaired portfolio loans and leases $ 2,029 1,842 a (a) 220 Includes $ 491 , $ 607 and $ 372 , respectively, of commercial , resid ential mortgage and consumer portfolio TDR s on accrual status and $ 2 03 , $ 2 3 and $ 52 , respectively , of commercial, reside ntial mortgage and consumer portfolio TDR s on nonaccrual status at December 31, 2015 . Excludes five restruc tured loans at December 31, 2015 associated with a consolidated VIE in which the Bancorp has no continuing credit risk due to the risk being assumed by a third party, with an unpaid principal balance of $ 2 7 , a recorded investment of $ 27 and an ALLL of $ 15 . The following tables summarize the Bancorp’s average impaired portfolio loans and leases, by class, and interest income, by class, for the three months ended: March 31, 2016 March 31, 2015 Average Interest Average Interest Recorded Income Recorded Income ($ in millions) Investment Recognized Investment Recognized Commercial loans and leases: Commercial and industrial loans $ 645 2 742 5 Commercial mortgage owner-occupied loans (a) 71 - 112 1 Commercial mortgage nonowner-occupied loans 165 1 262 2 Commercial construction loans 7 - 62 - Commercial leases 5 - 5 - Restructured residential mortgage loans 642 6 552 6 Restructured consumer loans and leases: Home equity 340 3 375 3 Automobile loans 19 - 23 - Credit card 60 1 75 2 Total average impaired portfolio loans and leases $ 1,954 13 2,208 19 Excludes five restructured l oans associated with a consolidated VIE in which the Bancorp has no continuing credit risk due to the risk being assumed by a third party , with an average recorded investment of $ 2 7 and $ 28 at March 31, 2016 and March 31, 2015 , respectively, and an immaterial amount of interest income recognized for both the three months ended March 31, 2016 and March 31, 2015 . </t>
  </si>
  <si>
    <t>Summary of the Bancorp's Nonperforming Loans and Leases by Class</t>
  </si>
  <si>
    <t xml:space="preserve">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March 31, December 31, ($ in millions) 2016 2015 Commercial loans and leases: Commercial and industrial loans $ 460 259 Commercial mortgage owner-occupied loans (a) 41 46 Commercial mortgage nonowner-occupied loans 37 35 Commercial leases 5 1 Total nonaccrual portfolio commercial loans and leases 543 341 Residential mortgage loans 44 51 Consumer loans and leases: Home equity 80 79 Automobile loans 2 2 Credit card 32 33 Total nonaccrual portfolio consumer loans and leases 114 114 Total nonaccrual portfolio loans and leases (b)(c) $ 701 506 OREO and other repossessed property 124 141 a Total nonperforming portfolio assets (b)(c) $ 825 647 Excludes $ 20 of restructured nonaccrual loans at both March 31, 2016 and December 31, 2015 associated with a consolidated VIE in which the Bancorp has no continuing credit risk due to the risk being assumed by a third party . Excludes $ 5 and $ 12 of nonaccrual loans held for sale at March 31, 2016 and December 31 , 2015 , respectively . Includes $ 5 and $ 6 of nonaccrual government insured commercial loans whose repayments are insured by the SBA at March 31, 2016 and December 31, 2015 , respectively, and $ 1 and $ 2 of restructured nonaccrual government insured commercial loans at March 31, 2016 and December 31, 2015 , respectively .</t>
  </si>
  <si>
    <t>Summary of Loans Modified in a TDR</t>
  </si>
  <si>
    <t xml:space="preserve"> The following tables provide a summary of loans, by class, modified in a TDR by the Bancorp during the three months ended: Recorded investment Increase Number of loans in loans modified (Decrease) Charge-offs modified in a TDR in a TDR to ALLL upon recognized upon March 31, 2016 ($ in millions) (a) during the period (b) during the period modification modification Commercial loans: Commercial and industrial loans 24 $ 56 (2) - Commercial mortgage owner-occupied loans 7 6 (2) - Commercial mortgage nonowner-occupied loans 2 - - - Residential mortgage loans 243 36 2 - Consumer loans: Home equity 64 5 - - Automobile loans 78 1 - - Credit card 2,592 12 2 1 Total portfolio loans 3,010 $ 116 - 1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March 31, 2015 ($ in millions) (a) during the period (b) during the period modification modification Commercial loans: Commercial and industrial loans 21 $ 18 (7) 3 Commercial mortgage owner-occupied loans 7 8 (1) - Commercial mortgage nonowner-occupied loans 6 3 - - Residential mortgage loans 300 42 1 - Consumer loans: Home equity 76 4 - - Automobile loans 131 2 - - Credit card 3,667 19 4 - Total portfolio loans 4,208 $ 96 (3) 3 Excludes all loans and leases held for sale and loans acquired with deteriorated credit quality which were accounted for within a pool . Represents number of loans post-modification and excludes loans previously modified in a TDR .</t>
  </si>
  <si>
    <t>Summary of Subsequent Defaults</t>
  </si>
  <si>
    <t xml:space="preserve"> The following tables provide a summary of TDRs that subsequently defaulted during the three months ended March 31, 2016 and 2015 that was within twelve months of the restructuring date: Number of Recorded March 31, 2016 ($ in millions) (a) Contracts Investment Commercial loans and leases: Commercial and industrial loans 1 $ - Commercial mortgage nonowner-occupied loans 1 - Residential mortgage loans 53 7 Consumer loans and leases: Home equity 6 1 Credit card 423 2 Total portfolio loans and leases 484 $ 10 E xcludes all loans and leases held for sale and loans acquired with deteriorated credit quality . Number of Recorded March 31, 2015 ($ in millions) (a) Contracts Investment Residential mortgage loans 40 $ 5 Consumer loans and leases: Home equity 5 - Automobile loans 4 - Credit card 588 3 Total portfolio loans and leases 637 $ 8 E xcludes all loans and leases held for sale and loans acquired with deteriorated credit quality .</t>
  </si>
  <si>
    <t>Bank Premises and Equipment (Tables)</t>
  </si>
  <si>
    <t>The following table provides a summary of bank premises and equipment as of: ($ in millions) March 31, 2016 December 31, 2015 Land and improvements (a) $ 682 685 Buildings 1,695 1,755 Equipment 1,715 1,696 Leasehold improvements 403 403 Construction in progress 86 85 Bank premises and equipment held for sale: Land and improvements 41 55 Buildings 23 20 Equipment 2 3 Leasehold improvements 2 3 Accumulated depreciation and amortization (2,464) (2,466) Total bank premises and equipment $ 2,185 2,239 At March 31, 2016 and December 31, 2015, land and improvements included $ 10 1 and $ 1 02 , r espectively, associated with parcels of undeveloped land intended for future branch expansion.</t>
  </si>
  <si>
    <t>Assets And Liabilities Held For Sale</t>
  </si>
  <si>
    <t xml:space="preserve"> The following table summarizes the assets and liabilities classified as held for sale as a result of the Branch Consolidation and Sales Plan as of: ($ in millions) March 31, 2016 (d) Assets: Loans held for sale: Commercial and industrial loans $ 8 Commercial mortgage loans 5 Residential mortgage loans 68 Home equity 19 Automobile loans 1 Total loans held for sale (a) $ 101 Bank premises and equipment held for sale (included in the preceding table): Land and improvements (b) 28 Buildings (b) 10 Equipment (b) 2 Leasehold improvements (b) 2 Total bank premises and equipment held for sale (included in the preceding table) $ 42 Total assets held for sale $ 143 Liabilities: Deposits held for sale: Noninterest-bearing deposits $ 51 Interest-bearing deposits 280 Total deposits held for sale (c) $ 331 Total liabilities held for sale $ 331 Included in loans held for sale in the Condensed Consolidated Balance Sheets. Included in bank premises and equipment in the Condensed Consolidated Balance Sheets. Included in non interest-bearing deposits and interest-bearing deposits in the Condensed Consolidated Balance Sheets. Included in the Branch Banking , Consumer Lending and Investment Advisors business segment s . </t>
  </si>
  <si>
    <t>Intangible Assets (Tables)</t>
  </si>
  <si>
    <t xml:space="preserve"> The details of the Bancorp’s intangible assets are shown in the following table: Gross Carrying Accumulated Net Carrying ($ in millions) Amount Amortization Amount As of March 31, 2016 Core deposit intangibles $ 34 (26) 8 Other 32 (29) 3 Total intangible assets $ 66 (55) 11 As of December 31, 2015 Core deposit intangibles $ 34 (26) 8 Other 33 (29) 4 Total intangible assets $ 67 (55) 12 </t>
  </si>
  <si>
    <t>Estimated Amortization Expense</t>
  </si>
  <si>
    <t xml:space="preserve"> The Bancorp's projections of amortization expense shown below are based on existing asset balances as of March 31, 2016. Future amortization expense may vary from these projections. Estimated amortization expense for the remainder of 2016 through 2020 is as follows: ($ in millions) Total Remainder of 2016 $ 1 2017 2 2018 2 2019 1 2020 1 Estimated amortization expense for the remainder of 2016 through 2020 is as follows: ($ in millions) Total Remainder of 2016 $ 90 2017 109 2018 98 2019 89 2020 80 </t>
  </si>
  <si>
    <t>Variable Interest Entities (Tables)</t>
  </si>
  <si>
    <t>Consolidation of Variable Interest Entities Disclosure</t>
  </si>
  <si>
    <t xml:space="preserve">The following tables provide a summary of the classifications of consolidated VIE assets, liabilities and noncontrolling interests included in the Condensed Consolidated Balance Sheets as of: Automobile Loan CDC March 31, 2016 ($ in millions) Securitizations Investments Total Assets: Cash and due from banks $ 146 1 147 Commercial mortgage loans - 47 47 Automobile loans 2,131 - 2,131 ALLL (10) (17) (27) Other assets 10 1 11 Total assets $ 2,277 32 2,309 Liabilities: Other liabilities $ 4 - 4 Long-term debt 2,102 - 2,102 Total liabilities $ 2,106 - 2,106 Noncontrolling interests $ - 32 32 Automobile Loan CDC December 31, 2015 ($ in millions) Securitizations Investments Total Assets: Cash and due from banks $ 151 1 152 Commercial mortgage loans - 47 47 Automobile loans 2,490 - 2,490 ALLL (11) (17) (28) Other assets 14 - 14 Total assets $ 2,644 31 2,675 Liabilities Other liabilities $ 3 - 3 Long-term debt 2,487 - 2,487 Total liabilities $ 2,490 - 2,490 Noncontrolling interests $ - 31 31 </t>
  </si>
  <si>
    <t>Assets and Liabilities Related to Non-consolidated VIEs and Maximum Exposure to Losses</t>
  </si>
  <si>
    <t xml:space="preserve">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March 31, 2016 ($ in millions) Assets Liabilities Exposure CDC investments $ 1,410 329 1,410 Private equity investments 212 - 270 Loans provided to VIEs 1,842 - 2,858 Total Total Maximum December 31, 2015 ($ in millions) Assets Liabilities Exposure CDC investments $ 1,455 367 1,455 Private equity investments 211 - 271 Loans provided to VIEs 1,630 - 2,599 </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March 31, ($ in millions) Statements of Income Caption 2016 2015 Pre-tax investment and impairment losses (a) Other noninterest expense $ 36 34 Tax credits and other benefits Applicable income tax expense (55) (52) The Bancorp did not recognize impairment losses resulting from the forfeiture or ineligibility of tax credit s or other circumstances during three months ended March 31, 2016 and 2015.</t>
  </si>
  <si>
    <t>Sales of Receivables and Servicing Rights (Tables)</t>
  </si>
  <si>
    <t>Activity Related to Mortgage Banking Net Revenue</t>
  </si>
  <si>
    <t xml:space="preserve"> Information related to residential mortgage loan sales and the Bancorp’s mortgage banking activity, which is included in mortgage banking net revenue in the Condensed Consolidated Statements of Income, is as follows: For the three months ended March 31, ($ in millions) 2016 2015 Residential mortgage loan sales (a) $ 1,114 a 1,001 (b) Origination fees and gains on loan sales 42 44 Gross mortgage servicing fees 52 59 Represents the unpaid principal balance at the time of the sale . Excludes $ 568 of HFS residential mortgag e loan s previously modified in a TDR that were sold during the first quarter of 2015 . </t>
  </si>
  <si>
    <t>Changes in the Servicing Assets</t>
  </si>
  <si>
    <t xml:space="preserve"> Servicing Rights The following table presents changes in the servicing rights related to residential mortgage and automobile loans for the three months ended March 31: ($ in millions) 2016 2015 Carrying amount before valuation allowance: Balance, beginning of period $ 1,204 1,392 Servicing rights that result from the transfer of residential mortgage loans 12 13 Amortization (27) (34) Balance, end of period $ 1,189 1,371 Valuation allowance for servicing rights: Balance, beginning of period $ (419) (534) Provision for MSR impairment (85) (48) Balance, end of period (504) (582) Carrying amount after valuation allowance $ 685 789 </t>
  </si>
  <si>
    <t>Estimated Amortization Expense on Servicing Rights</t>
  </si>
  <si>
    <t>Fair Value of the Servicing Assets</t>
  </si>
  <si>
    <t xml:space="preserve"> The following table displays the beginning and ending fair value of the servicing rights for the three months ended March 31: ($ in millions) 2016 2015 Fixed-rate residential mortgage loans: Balance, beginning of period $ 757 823 Balance, end of period 660 759 Adjustable-rate residential mortgage loans: Balance, beginning of period 27 33 Balance, end of period 25 29 Fixed-rate automobile loans: Balance, beginning of period 1 2 Balance, end of period - 1 </t>
  </si>
  <si>
    <t>Activity Related to the MSR Portfolio</t>
  </si>
  <si>
    <t xml:space="preserve">The following table presents activity related to valuations of the MSR portfolio and the impact of the non-qualifying hedging strategy, which is included in mortgage banking net revenue in the Condensed Consolidated Statements of Income: For the three months ended March 31, ($ in millions) 2016 2015 Changes in fair value and settlement of free-standing derivatives purchased to economically hedge the MSR portfolio $ 96 65 Provision for MSR impairment (85) (48) </t>
  </si>
  <si>
    <t>Servicing Assets and Residual Interests Economic Assumptions</t>
  </si>
  <si>
    <t xml:space="preserve"> As of March 31, 2016 and 2015, the key economic assumptions used in measuring the interests in residential mortgage loans that continued to be held by the Bancorp at the date of sale or securitization resulting from transactions completed during the three months ended were as follows: March 31, 2016 March 31, 2015 Rate Weighted-Average Life (in years) Prepayment Speed (annual) OAS
Spread (bps) Weighted-Average Default Rate Weighted-Average Life (in years) Prepayment Speed (annual) OAS
Spread (bps) Weighted-Average Default Rate Residential mortgage loans: Servicing rights Fixed 6.3 12.6 % 539 N/A 6.2 12.6 % 900 N/A Servicing rights Adjustable 3.0 27.5 681 N/A 3.6 23.4 1,180 N/A </t>
  </si>
  <si>
    <t>Sensitivity of the Current Fair Value of Residual Cash Flows to Immediate 10%, 20% and 50% Adverse Changes in Assumptions</t>
  </si>
  <si>
    <t xml:space="preserve"> At March 31, 2016,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660 5.2 14.1 % $ (33) (63) (138) 603 $ (15) (29) Servicing rights Adjustable 25 2.9 27.8 (2) (3) (7) 713 - (1) The impact of the weighted-average default rate on the current fair value of residual cash flows for all scenarios is immaterial .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March 31, 2016 ($ in millions) Amount Assets Liabilities Qualifying Hedging Instruments Fair value hedges: Interest rate swaps related to long-term debt $ 2,705 453 - Total fair value hedges 453 - Cash flow hedges: Interest rate swaps related to C&amp;I loans 4,475 98 - Total cash flow hedges 98 - Total derivatives designated as qualifying hedging instruments 551 - Derivatives Not Designated as Qualifying Hedging Instruments Free-standing derivatives - risk management and other business purposes: Interest rate contracts related to MSRs 9,407 363 55 Forward contracts related to held for sale residential mortgage loans 1,423 - 8 Stock warrant associated with Vantiv Holding, LLC 420 308 - Swap associated with the sale of Visa, Inc. Class B shares 1,274 - 55 Foreign exchange contracts 129 - 3 Total free-standing derivatives - risk management and other business purposes 671 121 Free-standing derivatives - customer accommodation: Interest rate contracts for customers 30,604 357 366 Interest rate lock commitments 1,121 29 - Commodity contracts 2,248 233 211 Foreign exchange contracts 15,039 285 269 Total free-standing derivatives - customer accommodation 904 846 Total derivatives not designated as qualifying hedging instruments 1,575 967 Total $ 2,126 967 Fair Value Notional Derivative Derivative December 31, 2015 ($ in millions) Amount Assets Liabilitie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held for sale residential mortgage loans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t>
  </si>
  <si>
    <t>Net Gains (Losses) Recognized in the Income Statement Related to Derivatives in Fair Value Hedging Relationships</t>
  </si>
  <si>
    <t xml:space="preserve">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Statements of ended March 31, ($ in millions) Income Caption 2016 2015 Change in fair value of interest rate swaps hedging long-term debt Interest on long-term debt $ 83 41 Change in fair value of hedged long-term debt attributable to the risk being hedged Interest on long-term debt (85) (43) </t>
  </si>
  <si>
    <t>Net Gains (Losses) Relating to Derivative Instruments Designated as Cash Flow Hedges</t>
  </si>
  <si>
    <t xml:space="preserve">The following table presents the pretax net gains recorded in the Condensed Consolidated Statements of Income and in the Condensed Consolidated Statements of Comprehensive Income relating to derivative instruments designated as cash flow hedges: For the three months ended March 31, ($ in millions) 2016 2015 Amount of pretax net gains recognized in OCI $ 74 52 Amount of pretax net gains reclassified from OCI into net income 14 16 </t>
  </si>
  <si>
    <t>Schedule of Price Risk Derivatives</t>
  </si>
  <si>
    <t xml:space="preserve">The net gains (losses) recorded in the Condensed Consolidated Statements of Income relating to free-standing derivative instruments used for risk management and other business purposes are summarized in the following table: Condensed Consolidated For the three months Statements of ended March 31, ($ in millions) Income Caption 2016 2015 Interest rate contracts: Forward contracts related to residential mortgage loans held for sale Mortgage banking net revenue $ (11) - Interest rate contracts related to MSR portfolio Mortgage banking net revenue 96 65 Foreign exchange contracts: Foreign exchange contracts for risk management purposes Other noninterest income (4) 15 Equity contracts: Stock warrant associated with Vantiv Holding, LLC Other noninterest income 47 70 Swap associated with sale of Visa, Inc. Class B shares Other noninterest income 1 (17) </t>
  </si>
  <si>
    <t>Risk Ratings of the Notional Amount of Risk Participation Agreements</t>
  </si>
  <si>
    <t xml:space="preserve"> Risk ratings of the notional amount of risk participation agreements under this risk rating system are summarized in the following table as of: March 31, December 31, ($ in millions) 2016 2015 Pass $ 2,324 1,650 Special mention 17 7 Substandard 3 7 Total $ 2,344 1,664 </t>
  </si>
  <si>
    <t>Net Gains (Losses) Recognized in the Income Statement Related to Free-Standing Derivative Instruments Used For Customer Accomodation</t>
  </si>
  <si>
    <t xml:space="preserve">The net gains (losses) recorded in the Condensed Consolidated Statements of Income relating to free-standing derivative instruments used for customer accommodation are summarized in the following table: For the three months Condensed Consolidated ended March 31, ($ in millions) Statements of Income Caption 2016 2015 Interest rate contracts: Interest rate contracts for customers (contract revenue) Corporate banking revenue $ 7 6 Interest rate contracts for customers (credit portion of fair value adjustment) Other noninterest expense (1) (1) Interest rate lock commitments Mortgage banking net revenue 42 35 Commodity contracts: Commodity contracts for customers (contract revenue) Corporate banking revenue 1 1 Commodity contracts for customers (credit losses) Other noninterest expense - (2) Commodity contracts for customers (credit portion of fair value adjustment) Other noninterest expense (1) 5 Foreign exchange contracts: Foreign exchange contracts for customers (contract revenue) Corporate banking revenue 16 21 Foreign exchange contracts for customers (credit portion of fair value adjustment) Other noninterest expense (2) (1) </t>
  </si>
  <si>
    <t>Offsetting Derivative Financial Instruments</t>
  </si>
  <si>
    <t xml:space="preserve"> The following tables provide a summary of offsetting derivative financial instruments: Gross Amount Gross Amounts Not Offset in the Recognized in the Condensed Consolidated Balance Sheets As of March 31, 2016 ($ in millions) Condensed Consolidated Balance Sheets (a) Derivatives Collateral (b) Net Amount Assets Derivatives $ 1,789 (656) (578) 555 Total assets 1,789 (656) (578) 555 Liabilities Derivatives 967 (656) (110) 201 Total liabilities $ 967 (656) (110) 201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Gross Amount Gross Amounts Not Offset in the Recognized in the Condensed Consolidated Balance Sheets As of December 31, 2015 ($ in millions) Condensed Consolidated Balance Sheets (a) Derivatives Collateral (b) Net Amount Assets Derivatives $ 1,575 (512) (627) 436 Total assets 1,575 (512) (627) 436 Liabilities Derivatives 938 (512) (173) 253 Total liabilities $ 938 (512) (173) 253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t>
  </si>
  <si>
    <t>Other Short Term Borrowings (Tables)</t>
  </si>
  <si>
    <t>Short-term Debt</t>
  </si>
  <si>
    <t>Schedule Of Short Term Debt</t>
  </si>
  <si>
    <t xml:space="preserve">Borrowings with original maturities of one year or less are classified as short-term. The following table presents a summary of the Bancorp's other short-term borrowings as of: March 31, December 31, ($ in millions) 2016 2015 FHLB advances $ 2,000 - Securities sold under repurchase agreements 785 925 Derivative collateral 738 582 Total other short-term borrowings $ 3,523 1,507 </t>
  </si>
  <si>
    <t>Schedule of Underlying Assets of Repurchase Agreements when Amount of Repurchase Agreements Exceeds 10 Percent of Assets</t>
  </si>
  <si>
    <t xml:space="preserve"> The following table summarizes the Bancorp's securities sold under repurchase agreements by the type of collateral securing the borrowing and remaining contractual maturity as of: ($ in millions) March 31, 2016 December 31, 2015 Amount Remaining Contractual Maturity Amount Remaining Contractual Maturity Collateral type: Agency residential mortgage-backed securities $ 602 Overnight 646 Overnight U.S. Treasury and federal agencies securities 183 Overnight 279 Overnight Total securities sold under repurchase agreements $ 785 925 </t>
  </si>
  <si>
    <t>Capital Actions (Tables)</t>
  </si>
  <si>
    <t>Summary of the Bancorp's Accelerated Share Repurchase Transactions</t>
  </si>
  <si>
    <t xml:space="preserve"> The following table presents a summary of the Bancorp's accelerated share repurchase transactions that were entered into or settled during the three months ended March 31, 2016: Repurchase Date Amount
($ in millions) Shares Repurchased on Repurchase Date Shares Received
from Forward
Contract Settlement Total Shares Repurchased Settlement Date December 14, 2015 $ 215 9,248,482 1,782,477 11,030,959 January 14, 2016 March 4, 2016 240 12,623,762 1,868,379 14,492,141 April 11, 2016 </t>
  </si>
  <si>
    <t>Commitments, Contingent Liabilities and Guarantees (Tables)</t>
  </si>
  <si>
    <t>Summary of Significant Commitments</t>
  </si>
  <si>
    <t xml:space="preserve"> Commitments The Bancorp has certain commitments to make future payments under contracts. The following table reflects a summary of significant commitments as of: March 31, December 31, ($ in millions) 2016 2015 Commitments to extend credit $ 66,908 66,884 Letters of credit 2,945 3,055 Forward contracts related to held for sale residential mortgage loans 1,423 1,330 Noncancelable operating lease obligations 618 635 Purchase obligations 70 60 Capital commitments for private equity investments 62 60 Capital expenditures 30 30 Capital lease obligations 24 27 </t>
  </si>
  <si>
    <t>Credit Risk Associated With Commitments</t>
  </si>
  <si>
    <t xml:space="preserve"> Risk ratings under this risk rating system are summarized in the following table as of: March 31, December 31, ($ in millions) 2016 2015 Pass $ 65,672 65,645 Special mention 585 647 Substandard 648 592 Doubtful 3 - Total commitments to extend credit $ 66,908 66,884 </t>
  </si>
  <si>
    <t>Standby and Commercial Letters of Credit, Conditional Commitments Issued to Guarantee the Performance of a Customer to a Third Party</t>
  </si>
  <si>
    <t xml:space="preserve">Standby and commercial letters of credit are conditional commitments issued to guarantee the performance of a customer to a third party and expire as summarized in the following table as of March 31, 2016: ($ in millions) Less than 1 year (a) $ 1,673 1 - 5 years (a) 1,244 Over 5 years 28 Total letters of credit $ 2,945 Includes $ 25 and $ 15 issued on behalf of commercial customers to facilitate trade payments in U.S. dollars and foreign currencies which expire less than 1 year and between 1 - 5 years, respectively. </t>
  </si>
  <si>
    <t>Credit Risk associated with Letters of Credit</t>
  </si>
  <si>
    <t xml:space="preserve"> Risk ratings under this risk rating system are summarized in the following table as of: March 31, December 31, ($ in millions) 2016 2015 Pass $ 2,477 2,606 Special mention 138 130 Substandard 250 258 Doubtful 80 61 Total letters of credit $ 2,945 3,055 </t>
  </si>
  <si>
    <t>Activity in Reserve for Representation and Warranty Provisions</t>
  </si>
  <si>
    <t xml:space="preserve"> The following table summarizes activity in the reserve for representation and warranty provisions: For the three months ended March 31, ($ in millions) 2016 2015 Balance, beginning of period $ 25 35 Net (reductions) additions to the reserve (2) 2 Losses charged against the reserve - (1) Balance, end of period $ 23 36 </t>
  </si>
  <si>
    <t>Schedule of Liability for Unpaid Claims and Claims Adjustment Expense</t>
  </si>
  <si>
    <t xml:space="preserve">The following tables provide a rollforward of unresolved claims by claimant type for the three months ended March 31: GSE Private Label 2016 ($ in millions) Units Dollars Units Dollars Balance, beginning of period 16 $ 4 2 $ - New demands 71 6 2 - Loan paydowns/payoffs (4) (1) - - Resolved demands (68) (7) (3) - Balance, end of period 15 $ 2 1 $ - GSE Private Label 2015 ($ in millions) Units Dollars Units Dollars Balance, beginning of period 37 $ 6 1 $ 1 New demands 118 9 6 - Loan paydowns/payoffs (4) - - - Resolved demands (119) (11) (5) (1) Balance, end of period 32 $ 4 2 $ - </t>
  </si>
  <si>
    <t>Visa Funding and Bancorp Cash Payments</t>
  </si>
  <si>
    <t xml:space="preserve">After the Bancorp's sale of Visa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Visa Bancorp Cash Period ($ in millions) Funding Amount Payment Amount Q2 2010 $ 500 20 Q4 2010 800 35 Q2 2011 400 19 Q1 2012 1,565 75 Q3 2012 150 6 Q3 2014 450 18 i </t>
  </si>
  <si>
    <t>Accumulated Other Comprehensive Income (Tables)</t>
  </si>
  <si>
    <t>Activity of the Components of Other Comprehensive Income and Accumulated Other Comprehensive Income</t>
  </si>
  <si>
    <t xml:space="preserve">The tables below present the activity of the components of OCI and AOCI for the three months ended March 31, 2016 and 2015: Total Other Total Accumulated Other Comprehensive Income Comprehensive Income Pretax Tax Net Beginning Net Ending March 31, 2016 ($ in millions) Activity Effect Activity Balance Activity Balance Unrealized holding gains on available-for-sale securities arising during period $ 695 (243) 452 Reclassification adjustment for net gains on available-for-sale securities included in net income (8) 3 (5) Net unrealized gains on available-for-sale securities 687 (240) 447 238 447 685 Unrealized holding gains on cash flow hedge derivatives arising during period 74 (26) 48 Reclassification adjustment for net gains on cash flow hedge derivatives included in net income (14) 5 (9) Net unrealized gains on cash flow hedge derivatives 60 (21) 39 22 39 61 Reclassification of amounts to net periodic benefit costs 2 (1) 1 Defined benefit pension plans, net 2 (1) 1 (63) 1 (62) Total $ 749 (262) 487 197 487 684 Total Other Total Accumulated Other Comprehensive Income Comprehensive Income Pretax Tax Net Beginning Net Ending March 31, 2015 ($ in millions) Activity Effect Activity Balance Activity Balance Unrealized holding gains on available-for-sale securities arising during period $ 215 (74) 141 Reclassification adjustment for net gains on available-for-sale securities included in net income (12) 4 (8) Net unrealized gains on available-for-sale securities 203 (70) 133 475 133 608 Unrealized holding gains on cash flow hedge derivatives arising during period 52 (18) 34 Reclassification adjustment for net gains on cash flow hedge derivatives included in net income (16) 6 (10) Net unrealized gains on cash flow hedge derivatives 36 (12) 24 23 24 47 Reclassification of amounts to net periodic benefit costs 3 (1) 2 Defined benefit pension plans, net 3 (1) 2 (69) 2 (67) Total $ 242 (83) 159 429 159 588 </t>
  </si>
  <si>
    <t>Reclassification Out of Accumulated Other Comprehensive Income to Net Income</t>
  </si>
  <si>
    <t>The table below presents reclassifications out of AOCI: Condensed Consolidated
Statements of Income
Caption For the three months ended March 31, Components of AOCI: ($ in millions) 2016 2015 Net unrealized gains on available-for-sale securities: (b) Net gains included in net income Securities gains, net $ 8 12 Income before income taxes 8 12 Applicable income tax expense (3) (4) Net income 5 8 Net unrealized gains on cash flow hedge derivatives: (b) Interest rate contracts related to C&amp;I loans Interest and fees on loans and leases 14 16 Income before income taxes 14 16 Applicable income tax expense (5) (6) Net income 9 10 Net periodic benefit costs: (b) Amortization of net actuarial loss Employee benefits expense (a) (2) (3) Income before income taxes (2) (3) Applicable income tax expense 1 1 Net income (1) (2) Total reclassifications for the period Net income $ 13 16 This AOCI component is included in the computation of net periodic benefit cost. Refer to Note 21 in the Bancorp's Annual Report on Form 10-K for the year ended December 31, 2015 for information on the computation of net periodic benefit cost . Amounts in parentheses indicate reductions to net income .</t>
  </si>
  <si>
    <t>Earnings Per Share (Tables)</t>
  </si>
  <si>
    <t>Calculation of Earnings Per Share and the Reconciliation of Earnings Per Share to Earnings Per Diluted Share</t>
  </si>
  <si>
    <t xml:space="preserve">The following table provides the calculation of earnings per share and the reconciliation of earnings per share and earnings per diluted share for the three months ended March 31: 2016 2015 Average Per Share Average Per Share (in millions, except per share data) Income Shares Amount Income Shares Amount Earnings Per Share: Net income attributable to Bancorp $ 327 361 Dividends on preferred stock 15 15 Net income available to common shareholders 312 346 Less: Income allocated to participating securities 3 3 Net income allocated to common shareholders $ 309 774 0.40 343 810 0.42 Earnings Per Diluted Share: Net income available to common shareholders $ 312 346 Effect of dilutive securities: Stock-based awards - 4 - 9 Net income available to common shareholders 312 346 plus assumed conversions Less: Income allocated to participating securities 3 3 Net income allocated to common shareholders plus assumed conversions $ 309 778 0.40 343 819 0.42 </t>
  </si>
  <si>
    <t>Fair Value Measurements (Tables)</t>
  </si>
  <si>
    <t>Assets and Liabilities Measured at Fair Value on a Recurring Basis</t>
  </si>
  <si>
    <t xml:space="preserve">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March 31, 2016 ($ in millions) Level 1 (c) Level 2 (c) Level 3 Total Fair Value Assets: Available-for-sale and other securities: U.S. Treasury and federal agencies securities $ 77 1,084 - 1,161 Obligations of states and political subdivisions securities - 52 - 52 Mortgage-backed securities: Agency residential mortgage-backed securities - 15,129 - 15,129 Agency commercial mortgage-backed securities - 8,205 - 8,205 Non-agency commercial mortgage-backed securities - 3,120 - 3,120 Asset-backed securities and other debt securities - 1,520 - 1,520 Equity securities (a) 99 1 - 100 Available-for-sale and other securities (a) 176 29,111 - 29,287 Trading securities: U.S. Treasury and federal agencies securities 1 17 - 18 Obligations of states and political subdivisions securities - 54 - 54 Mortgage-backed securities: Agency residential mortgage-backed securities - 5 - 5 Agency commercial mortgage-backed securities - 1 - 1 Asset-backed securities and other debt securities - 23 - 23 Equity securities 304 - - 304 Trading securities 305 100 - 405 Residential mortgage loans held for sale - 600 - 600 Residential mortgage loans (b) - - 160 160 Derivative assets: Interest rate contracts 1 1,270 29 1,300 Foreign exchange contracts - 285 - 285 Equity contracts - - 308 308 Commodity contracts 37 196 - 233 Derivative assets (d) 38 1,751 337 2,126 Total assets $ 519 31,562 497 32,578 Liabilities: Derivative liabilities: Interest rate contracts $ 9 416 4 429 Foreign exchange contracts - 272 - 272 Equity contracts - - 55 55 Commodity contracts 21 190 - 211 Derivative liabilities (e) 30 878 59 967 Short positions (e) 15 9 - 24 Total liabilities $ 45 887 59 991 Excludes FHLB, FRB and DTCC restricted stock holdings totaling $ 248 , $ 355 and $ 1 respectively, at March 31, 2016 . Includes residential mortgage loans originated as held for sale and subsequently transferred to held for investment. During the three months ended March 31, 2016 , no assets or l iabilities were transferred between Level 1 and Level 2. Included in other assets in the Condensed Consolidated Balance Sheets. Included in other liabilities in the Condensed Consolidated Balance Sheets.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FRB and DTCC restricted stock holdings totaling $248, $355 and $1 , respectively, at December 31, 2015 . Includes residential mortgage loans originated as held for sale and subsequently transferred to held for investment. During the year ended December 31, 2015 , no assets or l iabilities were transferred between Level 1 and Level 2 . Included in other assets in the Condensed Consolidated Balance Sheets. Included in other liabilities in the Condensed Consolidated Balance Sheets. </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Equity For the three months ended March 31, 2016 Mortgage Derivatives, Derivatives, Total ($ in millions) Loans Net (a) Net (a) Fair Value Balance, beginning of period $ 167 12 201 380 Total gains (realized/unrealized): Included in earnings 1 42 48 91 Purchases - (1) - (1) Settlements (11) (28) 4 (35) Transfers into Level 3 (b) 3 - - 3 Balance, end of period $ 160 25 253 438 The amount of total gains for the period included in earnings attributable to the change in unrealized gains or losses relating to assets still held at March 31, 2016 (c) $ 1 29 48 78 Net interest rate derivatives include derivative assets and liabilities of $ 29 and $ 4 , respectively, as of March 31, 2016 . Net equity derivatives include derivative assets and liabilities of $ 308 and $ 55 , respectively, as of March 31, 2016 . Includes certain residential mortgage loans originated as held for sale that were transferred to held for invest ment. Includes interest income and expense. Fair Value Measurements Using Significant Unobservable Inputs (Level 3) Residential Interest Rate Equity For the three months ended March 31, 2015 Mortgage Derivatives, Derivatives, Total ($ in millions) Loans Net (a) Net (a) Fair Value Balance, beginning of period $ 108 10 366 484 Total gains or losses (realized/unrealized): Included in earnings 2 35 53 90 Settlements (7) (28) 6 (29) Transfers into Level 3 (b) 23 - - 23 Balance, end of period $ 126 17 425 568 The amount of total gains for the period included in earnings attributable to the change in unrealized gains or losses relating to assets still held at March 31, 2015 (c) $ 2 19 53 74 Net interest rate derivatives include derivative assets and liabilities of $ 19 and $ 2 , respectively, as of March 31, 2015 . Net equity derivatives include derivative assets and liabilities of $ 485 and $ 60 , respectively, as of March 31, 2015 . Includes certain residential mortgage loans originated as held for sale that were transferred to held for invest ment. Includes interest income and expense.</t>
  </si>
  <si>
    <t>Total Gains and Losses Included in Earnings for Assets and Liabilites Measured at Fair Value on a Recurring Basis Using Significant Unobservable Inputs (Level 3)</t>
  </si>
  <si>
    <t xml:space="preserve">The total gains and losses included in earnings for assets and liabilities measured at fair value on a recurring basis using significant unobservable inputs (Level 3) were recorded in the Condensed Consolidated Statements of Income as follows: For the three months ended March 31, ($ in millions) 2016 2015 Mortgage banking net revenue $ 43 36 Corporate banking revenue - 1 Other noninterest income 48 53 Total gains $ 91 90 The total gains and losses included in earnings attributable to changes in unrealized gains and losses related to Level 3 assets and liabilities still held at March 31, 2016 and 2015 were recorded in the Condensed Consolidated Statements of Income as follows: For the three months ended March 31, ($ in millions) 2016 2015 Mortgage banking net revenue $ 30 20 Corporate banking revenue - 1 Other noninterest income 48 53 Total gains $ 78 74 </t>
  </si>
  <si>
    <t>Assets and Liabilities Measured at Fair Value on a Nonrecurring Basis</t>
  </si>
  <si>
    <t xml:space="preserve">The following tables provide the fair value hierarchy and carrying amount of all assets that were held as of March 31, 2016 and 2015, and for which a nonrecurring fair value adjustment was recorded during the three months ended March 31, 2016 and 2015, and the related gains and losses from fair value adjustments on assets sold during the period as well as assets still held as of the end of the period. Fair Value Measurements Using Total (Losses) Gains For the three months As of March 31, 2016 ($ in millions) Level 1 Level 2 Level 3 Total ended March 31, 2016 Commercial loans held for sale $ - - 5 5 (2) Commercial and industrial loans - - 347 347 (47) Commercial mortgage loans - - 85 85 6 Commercial construction loans - - - - 2 MSRs - - 685 685 (85) OREO - - 27 27 (3) Bank premises and equipment - - 12 12 1 Total $ - - 1,161 1,161 (128) Fair Value Measurements Using Total (Losses) Gains For the three months As of March 31, 2015 ($ in millions) Level 1 Level 2 Level 3 Total ended March 31, 2015 Commercial loans held for sale $ - - 1 1 4 Commercial and industrial loans - - 366 366 (43) Commercial mortgage loans - - 52 52 (13) Residential mortgage loans - - 55 55 (1) MSRs - - 788 788 (48) OREO - - 36 36 (8) Bank premises and equipment - - 5 5 (3) Operating lease equipment - - 39 39 (30) Total $ - - 1,342 1,342 (142) </t>
  </si>
  <si>
    <t>Quantitative information about significant unobservable level 3 fair value measurement inputs</t>
  </si>
  <si>
    <t xml:space="preserve">The following tables present information as of March 31, 2016 and 2015 about significant unobservable inputs related to the Bancorp’s material categories of Level 3 financial assets and liabilities measured at fair value on a recurring basis: As of March 31, 2016 ($ in millions) Financial Instrument Fair Value Valuation Technique Significant Unobservable Inputs Ranges of Inputs Weighted-Average Residential mortgage loans $ 160 Loss rate model Interest rate risk factor (6.0) - 16.5% 4.4% Credit risk factor 0 - 80.5% 1.4% IRLCs, net 29 Discounted cash flow Loan closing rates 5.6 - 94.0% 75.0% Stock warrant associated with Vantiv 308 Black-Scholes option- Expected term (years) 2.0 - 13.3 5.8 Holding, LLC pricing model Expected volatility (a) 23.0 - 30.4% 25.9% Swap associated with the sale of Visa, Inc. (55) Discounted cash flow Timing of the resolution 12/31/2016 - NM Class B shares of the Covered Litigation 3/31/2021 Based on historical and implied volatilities of Vantiv , Inc. and comparable companies assuming similar expected terms. As of March 31, 2015 ($ in millions) Financial Instrument Fair Value Valuation Technique Significant Unobservable Inputs Ranges of Inputs Weighted-Average Residential mortgage loans $ 126 Loss rate model Interest rate risk factor (5.7) - 18.3% 5.3% Credit risk factor 0 - 47.9% 1.2% IRLCs, net 19 Discounted cash flow Loan closing rates 2.3 - 87.6% 67.0% Stock warrant associated with Vantiv 485 Black-Scholes option- Expected term (years) 2.0 - 14.3 5.9 Holding, LLC pricing model Expected volatility (a) 22.9 - 32.2% 26.5% Swap associated with the sale of Visa, Inc. (60) Discounted cash flow Timing of the resolution 9/30/2016- NM Class B shares of the Covered Litigation 3/31/2021 Based on historical and implied volatilities of Vantiv , Inc. and comparable companies assuming similar expected terms. The following tables present information as of March 31, 2016 and 2015 about significant unobservable inputs related to the Bancorp’s material categories of Level 3 financial assets and liabilities measured on a nonrecurring basis: As of March 31, 2016 ($ in millions) Financial Instrument Fair Value Valuation Technique Significant Unobservable Inputs Ranges of Inputs
Weighted-Average Commercial loans held for sale $ 5 Appraised value Appraised value NM NM Cost to sell NM 10.0% Commercial and industrial loans 347 Appraised value Collateral value NM NM Commercial mortgage loans 85 Appraised value Collateral value NM NM Commercial construction loans 0 Appraised value Collateral value NM NM MSRs 685 Discounted cash flow Prepayment speed 0 - 100% (Fixed) 14.1%
(Adjustable) 27.8% OAS spread (bps) 364-1,515 (Fixed) 603
(Adjustable) 713 OREO 27 Appraised value Appraised value NM NM Bank premises and equipment 12 Appraised value Appraised value NM NM As of March 31, 2015 ($ in millions) Financial Instrument Fair Value Valuation Technique Significant Unobservable Inputs Ranges of Inputs
Weighted-Average Commercial loans held for sale $ 1 Appraised value Appraised value NM NM Cost to sell NM 10.0% Commercial and industrial loans 366 Appraised value Collateral value NM NM Commercial mortgage loans 52 Appraised value Collateral value NM NM Residential mortgage loans 55 Appraised value Appraised value NM NM MSRs 788 Discounted cash flow Prepayment speed 0.6 - 100% (Fixed) 10.0%
(Adjustable) 32.2% OAS spread (bps) 430-1,700 (Fixed) 920
(Adjustable) 640 OREO 36 Appraised value Appraised value NM NM Bank premises and equipment 5 Appraised value Appraised value NM NM Operating lease equipment 39 Appraised value Appraised value NM NM </t>
  </si>
  <si>
    <t>Difference Between the Aggregate Fair Value and the Aggregate Unpaid Principal Balance for Residential Mortgage Loans Measured at Fair Value</t>
  </si>
  <si>
    <t xml:space="preserve"> The following table summarizes the difference between the fair value and the principal balance for residential mortgage loans measured at fair value as of: Aggregate Aggregate Unpaid ($ in millions) Fair Value Principal Balance Difference March 31, 2016 Residential mortgage loans measured at fair value $ 760 730 30 Past due loans of 90 days or more 1 1 - Nonaccrual loans 1 1 - December 31, 2015 Residential mortgage loans measured at fair value $ 686 669 17 Past due loans of 90 days or more 2 2 - Nonaccrual loans 2 2 - </t>
  </si>
  <si>
    <t>Carrying Amounts and Estimated Fair Values for Certain Financial Instruments</t>
  </si>
  <si>
    <t xml:space="preserve">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March 31, 2016 ($ in millions) Amount Level 1 Level 2 Level 3 Fair Value Financial assets: Cash and due from banks $ 2,298 2,298 - - 2,298 Other securities 604 - 604 - 604 Held-to-maturity securities 64 - - 64 64 Other short-term investments 1,778 1,778 - - 1,778 Loans held for sale 203 - - 203 203 Portfolio loans and leases: Commercial and industrial loans 42,736 - - 43,168 43,168 Commercial mortgage loans 6,758 - - 6,624 6,624 Commercial construction loans 3,404 - - 3,169 3,169 Commercial leases 3,916 - - 3,675 3,675 Residential mortgage loans 13,637 - - 14,588 14,588 Home equity 8,050 - - 8,855 8,855 Automobile loans 11,087 - - 10,834 10,834 Credit card 2,039 - - 2,432 2,432 Other consumer loans and leases 639 - - 616 616 Unallocated ALLL (116) - - - - Total portfolio loans and leases, net $ 92,150 - - 93,961 93,961 Financial liabilities: Deposits $ 102,475 - 102,544 - 102,544 Federal funds purchased 134 134 - - 134 Other short-term borrowings 3,523 - 3,523 - 3,523 Long-term debt 15,305 15,202 702 - 15,904 Net Carrying Fair Value Measurements Using Total As of December 31, 2015 ($ in millions) Amount Level 1 Level 2 Level 3 Fair Value Financial assets: Cash and due from banks $ 2,540 2,540 - - 2,540 Other securities 604 - 604 - 604 Held-to-maturity securities 70 - - 70 70 Other short-term investments 2,671 2,671 - - 2,671 Loans held for sale 384 - - 384 384 Portfolio loans and leases: Commercial and industrial loans 41,479 - - 41,802 41,802 Commercial mortgage loans 6,840 - - 6,656 6,656 Commercial construction loans 3,190 - - 2,918 2,918 Commercial leases 3,807 - - 3,533 3,533 Residential mortgage loans 13,449 - - 14,061 14,061 Home equity 8,234 - - 8,948 8,948 Automobile loans 11,453 - - 11,170 11,170 Credit card 2,160 - - 2,551 2,551 Other consumer loans and leases 646 - - 643 643 Unallocated ALLL (115) - - - - Total portfolio loans and leases, net $ 91,143 - - 92,282 92,282 Financial liabilities: Deposits $ 103,205 - 103,219 - 103,219 Federal funds purchased 151 151 - - 151 Other short-term borrowings 1,507 - 1,507 - 1,507 Long-term debt 15,810 15,603 625 - 16,228 </t>
  </si>
  <si>
    <t>Business Segments (Tables)</t>
  </si>
  <si>
    <t>Results of Operations and Average Assets by Segment</t>
  </si>
  <si>
    <t>The following tables present the results of operations and assets by business segment for the three months ended: General Commercial Branch Consumer Investment Corporate March 31, 2016 ($ in millions) Banking Banking Lending Advisors and Other Eliminations Total Net interest income $ 451 426 60 43 (77) - 903 Provision for loan and lease losses 65 34 12 - 8 - 119 Net interest income after provision for loan and lease losses 386 392 48 43 (85) - 784 Total noninterest income 223 189 (b) 83 100 75 (33) (a) 637 Total noninterest expense 363 411 118 107 20 (33) 986 Income (loss) before income taxes 246 170 13 36 (30) - 435 Applicable income tax expense 35 60 5 13 (5) - 108 Net income (loss) 211 110 8 23 (25) - 327 Less: Net income attributable to noncontrolling interests - - - - - - - Net income (loss) attributable to Bancorp 211 110 8 23 (25) - 327 Dividends on preferred stock - - - - 15 - 15 Net income (loss) available to common shareholders $ 211 110 8 23 (40) - 312 Total goodwill $ 613 1,655 - 148 - - 2,416 Total assets $ 59,652 54,528 22,475 8,900 (3,125) - 142,430 Revenue sharing agreements between Investment Advisors and Branch Banking are eliminated in the Condensed Consolidated Statements of Income. Includes an impairment charge of $ 2 for branches and land. For more information refer to Note 7 and Note 20. General Commercial Branch Consumer Investment Corporate March 31, 2015 ($ in millions) Banking Banking Lending Advisors and Other Eliminations Total Net interest income $ 392 377 63 29 (14) - 847 Provision for loan and lease losses 42 42 14 1 (30) - 69 Net interest income after provision for loan and lease losses 350 335 49 28 16 - 778 Total noninterest income 174 (c) 176 (b) 129 107 82 (38) (a) 630 Total noninterest expense 348 400 105 115 (7) (38) 923 Income before income taxes 176 111 73 20 105 - 485 Applicable income tax expense 13 39 26 7 39 - 124 Net income 163 72 47 13 66 - 361 Less: Net income attributable to noncontrolling interests - - - - - - - Net income attributable to Bancorp 163 72 47 13 66 - 361 Dividends on preferred stock - - - - 15 - 15 Net income available to common shareholders $ 163 72 47 13 51 - 346 Total goodwill $ 613 1,655 - 148 - - 2,416 Total assets $ 57,855 53,295 22,057 10,042 (2,812) - 140,437 Revenue sharing agreements between Investment Advisors and Branch Banking are eliminated in the Condensed Consolidated Statements of Income. Includes an impairment charge of $4 for branches and land. For more information, refer to Note 7 and Note 20 . Includes an impairment charge of $ 30 for operating lease equipment. For more informa tion, refer to Note 20 .</t>
  </si>
  <si>
    <t>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Summary of Significant Accounting and Reporting Developments - Additional Information (Detail) $ in Millions</t>
  </si>
  <si>
    <t>Dec. 31, 2015USD ($)</t>
  </si>
  <si>
    <t>Unamortized debt issuance costs</t>
  </si>
  <si>
    <t>Available-for-Sale and Held-to-Maturity Securities (Detail) - USD ($) $ in Millions</t>
  </si>
  <si>
    <t>Investment Holdings [Line Items]</t>
  </si>
  <si>
    <t>Available-for-sale securities, fair value</t>
  </si>
  <si>
    <t>Available-for-sale securities, unrealized losses</t>
  </si>
  <si>
    <t>Available-for-sale securities, unrealized gains</t>
  </si>
  <si>
    <t>Available-for-sale and other securities, Amortized Cost</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Equity securities</t>
  </si>
  <si>
    <t>Includes interest-only mortgage-backed securities of $41 as of March 31, 2016 recorded at fair value with fair value changes recorded in securities gains, net, in the Condensed Consolidated Statements of Income.</t>
  </si>
  <si>
    <t>Includes interest-only mortgage-backed securities of $50 as of December 31, 2015, recorded at fair value with fair value changes recorded in securities gains, net, in the Condensed Consolidated Statements of Income.</t>
  </si>
  <si>
    <t>Equity securities consist of FHLB, FRB and DTCC restricted stock holdings of $248, $355 and $1, respectively, at March 31, 2016, that are carried at cost, and certain mutual fund and equity security holdings.</t>
  </si>
  <si>
    <t>Equity securities consist of FHLB, FRB and DTCC restricted stock holdings of $248, $355, and $1, respectively, at December 31, 2015, that are carried at cost, and certain mutual fund and equity security holdings</t>
  </si>
  <si>
    <t>Available-for-Sale and Held-to-Maturity Securities (Parenthetical) (Detail) - USD ($) $ in Millions</t>
  </si>
  <si>
    <t>FHLB, restricted stock holdings</t>
  </si>
  <si>
    <t>Federal Reserve Bank, restricted stock holdings</t>
  </si>
  <si>
    <t>DTCC, restricted stock holdings</t>
  </si>
  <si>
    <t>Interest-Only Mortgage-Backed Securities</t>
  </si>
  <si>
    <t>Realized Gains and Losses Recognized in Income from Available-for-Sale Securities (Detail) - Available-for-sale Securities - USD ($) $ in Millions</t>
  </si>
  <si>
    <t>Investments, Unrealized Loss Position [Line Items]</t>
  </si>
  <si>
    <t>Realized gains</t>
  </si>
  <si>
    <t>Realized losses</t>
  </si>
  <si>
    <t>OTTI</t>
  </si>
  <si>
    <t>Net realized gains (losses)</t>
  </si>
  <si>
    <t>Excludes net losses on interest-only mortgage-backed securities of $6 and $9 for the three months ended March 31, 2016 and March 31, 2015, respectively.</t>
  </si>
  <si>
    <t>Realized Gains and Losses Recognized in Income from Available-for-Sale Securities (Parenthetical) (Detail) - USD ($) $ in Millions</t>
  </si>
  <si>
    <t>Net gains/losses on interest-only mortgage-backed securities</t>
  </si>
  <si>
    <t>Gains and Losses Recognized in Income from Trading Securities (Detail) - USD ($) $ in Millions</t>
  </si>
  <si>
    <t>Investments Debt And Equity Securities [Table]</t>
  </si>
  <si>
    <t>Gross realized losses on trading securities</t>
  </si>
  <si>
    <t>Net unrealized gains (losses)</t>
  </si>
  <si>
    <t>Total trading securities gains (losses)</t>
  </si>
  <si>
    <t>Includes realized gains of $2 and $1 during the three months ended March 31, 2016 and 2015, respectively, recorded in corporate banking revenue and investment advisory revenue in the Condensed Consolidated Statements of Income.</t>
  </si>
  <si>
    <t>Includes realized losses of $4 and $3 during the three months ended March 31, 2016 and 2015, respectively, recorded in corporate banking revenue and investment advisory revenue in the Condensed Consolidated Statements of Income.</t>
  </si>
  <si>
    <t>Includes an immaterial amount of net unrealized gains and losses during the three months ended March 31, 2016 and 2015, respectively, recorded in corporate banking revenue and investment advisory revenue in the Condensed Consolidated Statements of Income.</t>
  </si>
  <si>
    <t>Gains and Losses Recognized in Income from Trading Securities (Parenthetical) (Detail) - USD ($) $ in Millions</t>
  </si>
  <si>
    <t>Schedule Of Trading Securities And Other Trading Assets [Line Items]</t>
  </si>
  <si>
    <t>Corporate Banking Revenue and Investment Advisory Revenue</t>
  </si>
  <si>
    <t>Securities - Additional Information (Detail) - USD ($) $ in Millions</t>
  </si>
  <si>
    <t>Securities with a fair value, pledged as collateral</t>
  </si>
  <si>
    <t>Available-for-sale Securities</t>
  </si>
  <si>
    <t>Percent of unrealized losses represented by non-rated securities</t>
  </si>
  <si>
    <t>2.00%</t>
  </si>
  <si>
    <t>1.00%</t>
  </si>
  <si>
    <t>Available-for-sale Securities | Equity Securities</t>
  </si>
  <si>
    <t>Available-for-sale Securities | Debt Securities</t>
  </si>
  <si>
    <t>Amortized Cost and Fair Value of Available-for-Sale and Held-to-Maturity Securities (Detail) - USD ($) $ in Millions</t>
  </si>
  <si>
    <t>Debt securities:</t>
  </si>
  <si>
    <t>Less than 1 year</t>
  </si>
  <si>
    <t>1-5 years</t>
  </si>
  <si>
    <t>5-10 years</t>
  </si>
  <si>
    <t>Over 10 years</t>
  </si>
  <si>
    <t>Available-for-sale and other securities, fair value</t>
  </si>
  <si>
    <t>Under 1 year</t>
  </si>
  <si>
    <t>Actual maturities may differ from contractual maturities when there exists a right to call or prepay obligations with or without call or prepayment penalties.</t>
  </si>
  <si>
    <t>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nd Leases Classified by Primary Purpose (Detail) - USD ($) $ in Millions</t>
  </si>
  <si>
    <t>Loans held for sale:</t>
  </si>
  <si>
    <t>Portfolio loans and leases:</t>
  </si>
  <si>
    <t>Commercial and industrial loans</t>
  </si>
  <si>
    <t>Commercial mortgage loans</t>
  </si>
  <si>
    <t>Commercial construction loans</t>
  </si>
  <si>
    <t>Commercial leases</t>
  </si>
  <si>
    <t>Total commercial loans and leases</t>
  </si>
  <si>
    <t>Residential mortgage loans</t>
  </si>
  <si>
    <t>Home equity</t>
  </si>
  <si>
    <t>Automobile loans</t>
  </si>
  <si>
    <t>Credit card</t>
  </si>
  <si>
    <t>Other consumer loans and leases</t>
  </si>
  <si>
    <t>Total consumer loans and leases</t>
  </si>
  <si>
    <t>[2],[3]</t>
  </si>
  <si>
    <t>Commercial Portfolio Segment | Commercial and industrial loans</t>
  </si>
  <si>
    <t>Commercial Portfolio Segment | Commercial mortgage loans</t>
  </si>
  <si>
    <t>Residential Mortgage Loans | Residential mortgage loans</t>
  </si>
  <si>
    <t>Consumer Portfolio Segment | Home equity</t>
  </si>
  <si>
    <t>Consumer Portfolio Segment | Automobile Loans</t>
  </si>
  <si>
    <t>Consumer Portfolio Segment | Credit Card</t>
  </si>
  <si>
    <t>Consumer Portfolio Segment | Other consumer loans and leases</t>
  </si>
  <si>
    <t>Loans and Leases - Additional Information (Detail) - USD ($) $ in Millions</t>
  </si>
  <si>
    <t>Accounts, Notes, Loans and Financing Receivable</t>
  </si>
  <si>
    <t>Unamortized premiums and discounts, deferred loan fees and costs, and fair value adjustments</t>
  </si>
  <si>
    <t>Unearned Income</t>
  </si>
  <si>
    <t>Loans pledged at the FHLB</t>
  </si>
  <si>
    <t>Loans pledged at the FRB</t>
  </si>
  <si>
    <t>Total Loans And Leases Managed By The Bancorp (Detail) - USD ($) $ in Millions</t>
  </si>
  <si>
    <t>Assets that Continue to be Recognized, Securitized or Asset-backed Financing Arrangement Assets and any Other Financial Assets Managed Together [Line Items]</t>
  </si>
  <si>
    <t>Balance</t>
  </si>
  <si>
    <t>Net Credit Losses</t>
  </si>
  <si>
    <t>Commercial and Industrial Loans</t>
  </si>
  <si>
    <t>Balance of Loans 90 days or More Past Due</t>
  </si>
  <si>
    <t>Commercial Mortgage Loans</t>
  </si>
  <si>
    <t>Commercial Construction Loans</t>
  </si>
  <si>
    <t>Commercial Leases</t>
  </si>
  <si>
    <t>Home Equity</t>
  </si>
  <si>
    <t>Automobile Loans</t>
  </si>
  <si>
    <t>Credit Card</t>
  </si>
  <si>
    <t>Other Consumer Loans and Leases</t>
  </si>
  <si>
    <t>Loans Held For Sale</t>
  </si>
  <si>
    <t>Loans and Leases Managed and Securitized</t>
  </si>
  <si>
    <t>Summary of Transactions in the ALLL by Portfolio segment (Detail) - USD ($) $ in Millions</t>
  </si>
  <si>
    <t>Financing Receivable, Allowance for Credit Losses [Line Items]</t>
  </si>
  <si>
    <t>Beginning Balance</t>
  </si>
  <si>
    <t>Losses charged-off</t>
  </si>
  <si>
    <t>Recoveries of losses previously charged- off</t>
  </si>
  <si>
    <t>Ending Balance</t>
  </si>
  <si>
    <t>Commercial Portfolio Segment</t>
  </si>
  <si>
    <t>Residential Mortgage Loans</t>
  </si>
  <si>
    <t>Consumer Portfolio Segment</t>
  </si>
  <si>
    <t>Unallocated</t>
  </si>
  <si>
    <t>Includes $5 related to leveraged leases at December 31, 2015.</t>
  </si>
  <si>
    <t>Includes $5 related to leveraged leases at March 31, 2016.</t>
  </si>
  <si>
    <t>Summary of the ALLL and Related Loans and Leases Classified by Portfolio Segment (Detail) - USD ($) $ in Millions</t>
  </si>
  <si>
    <t>Dec. 31, 2014</t>
  </si>
  <si>
    <t>Individually evaluated for impairment</t>
  </si>
  <si>
    <t>Collectively evaluated for impairment</t>
  </si>
  <si>
    <t>Total allowance for loan and lease losses</t>
  </si>
  <si>
    <t>Loans acquired with deteriorated credit quality</t>
  </si>
  <si>
    <t>Total Loans and Leases</t>
  </si>
  <si>
    <t>[1],[8]</t>
  </si>
  <si>
    <t>[2],[9]</t>
  </si>
  <si>
    <t>[4],[8]</t>
  </si>
  <si>
    <t>[5],[9]</t>
  </si>
  <si>
    <t>Excludes $160 of residential mortgage loans measured at fair value, and includes $812 of leveraged leases, net of unearned income at March 31, 2016.</t>
  </si>
  <si>
    <t>Excludes $167 of residential mortgage loans measured at fair value, and includes $801 of leveraged leases, net of unearned income at December 31, 2015.</t>
  </si>
  <si>
    <t>Excludes $160 of residential mortgage loans measured at fair value at March 31, 2016.</t>
  </si>
  <si>
    <t>Excludes $167 of residential mortgage loans measured at fair value at December 31, 2015.</t>
  </si>
  <si>
    <t>Includes five restructured loans at March 31, 2016 associated with a consolidated VIE in which the Bancorp has no continuing credit risk due to the risk being assumed by a third party, with a recorded investment of $27 and an ALLL of $15.</t>
  </si>
  <si>
    <t>Includes five restructured loans at December 31, 2015 associated with a consolidated VIE in which the Bancorp has no continuing credit risk due to the risk being assumed by a third party, with a recorded investment of $27 and an ALLL of $15.</t>
  </si>
  <si>
    <t>Summary of the ALLL and Related Loans and Leases Classified by Portfolio Segment (Parenthetical) (Detail) $ in Millions</t>
  </si>
  <si>
    <t>12 Months Ended</t>
  </si>
  <si>
    <t>Mar. 31, 2016USD ($)number</t>
  </si>
  <si>
    <t>Dec. 31, 2015USD ($)number</t>
  </si>
  <si>
    <t>Mar. 31, 2015USD ($)</t>
  </si>
  <si>
    <t>Dec. 31, 2014USD ($)</t>
  </si>
  <si>
    <t>Allowance for loan and lease losses</t>
  </si>
  <si>
    <t>Recorded Investment</t>
  </si>
  <si>
    <t>Variable Interest Entity, Primary Beneficiary</t>
  </si>
  <si>
    <t>Commercial | Variable Interest Entity, Primary Beneficiary</t>
  </si>
  <si>
    <t>Number of Contracts | number</t>
  </si>
  <si>
    <t>Leveraged Leases</t>
  </si>
  <si>
    <t>Portfolio loans and leases at fair value</t>
  </si>
  <si>
    <t>Includes $461, $636 and $362, respectively, of commercial, residential mortgage and consumer portfolio TDRs on accrual status and $210, $19 and $53, respectively, of commercial, residential mortgage and consumer portfolio TDRs on nonaccrual status at March 31, 2016.</t>
  </si>
  <si>
    <t>Includes $491, $607 and $372, respectively, of commercial, residential mortgage and consumer portfolio TDRs on accrual status and $203, $23 and $52, respectively, of commercial, residential mortgage and consumer portfolio TDRs on nonaccrual status at December 31, 2015.</t>
  </si>
  <si>
    <t>Summary of the Credit Risk Profile of the Bancorp's Commercial Portfolio Segment by Class (Detail) - USD ($) $ in Millions</t>
  </si>
  <si>
    <t>Financing Receivable, Modifications [Line Items]</t>
  </si>
  <si>
    <t>Total loans and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Risk Level, Substandard | Commercial Portfolio Segment</t>
  </si>
  <si>
    <t>Risk Level, Substandard | Commercial Portfolio Segment | Commercial and Industrial Loans</t>
  </si>
  <si>
    <t>Risk Level, Substandard | Commercial Portfolio Segment | Commercial Mortgage Loans, Owner-occupied</t>
  </si>
  <si>
    <t>Risk Level, Substandard | Commercial Portfolio Segment | Commercial Mortgage Loans, Nonowner-Occupied</t>
  </si>
  <si>
    <t>Risk Level, Substandard | Commercial Portfolio Segment | Commercial construction loans</t>
  </si>
  <si>
    <t>Risk Level, Substandard | Commercial Portfolio Segment | Commercial Leases</t>
  </si>
  <si>
    <t>Risk Level, Doubtful | Commercial Portfolio Segment</t>
  </si>
  <si>
    <t>Risk Level, Doubtful | Commercial Portfolio Segment | Commercial and Industrial Loans</t>
  </si>
  <si>
    <t>Risk Level, Doubtful | Commercial Portfolio Segment | Commercial Mortgage Loans, Owner-occupied</t>
  </si>
  <si>
    <t>Summary of the Credit Risk Profile of the Bancorp's Residential Mortgage and Consumer Portfolio Segments by Class (Detail) - USD ($) $ in Millions</t>
  </si>
  <si>
    <t>Home Equity | Consumer Portfolio Segment</t>
  </si>
  <si>
    <t>Automobile Loans | Consumer Portfolio Segment</t>
  </si>
  <si>
    <t>Credit Card | Consumer Portfolio Segment</t>
  </si>
  <si>
    <t>Other consumer loans and leases | Consumer Portfolio Segment</t>
  </si>
  <si>
    <t>Performing Financing Receivable</t>
  </si>
  <si>
    <t>Performing Financing Receivable | Residential Mortgage | Residential Mortgage Loans</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Automobile Loans | Consumer Portfolio Segment</t>
  </si>
  <si>
    <t>Nonperforming Financing Receivable | Credit Card | Consumer Portfolio Segment</t>
  </si>
  <si>
    <t>Excludes $160 and $167 of loans measured at fair value at March 31, 2016 and December 31, 2015, respectively.</t>
  </si>
  <si>
    <t>Summary of the Credit Risk Profile of the Bancorp's Residential Mortgage and Consumer Portfolio Segments by Class (Parenthetical) (Detail) - USD ($) $ in Millions</t>
  </si>
  <si>
    <t>Fair Value, Balance Sheet Grouping, Financial Statement Captions [Line Items]</t>
  </si>
  <si>
    <t>Summarizes the Bancorp's Recorded Investment in Portfolio Loans and Leases by Age and Class (Detail) - USD ($) $ in Millions</t>
  </si>
  <si>
    <t>Financing Receivable, Recorded Investment, Past Due [Line Items]</t>
  </si>
  <si>
    <t>Current Loans and Leases</t>
  </si>
  <si>
    <t>[3],[4]</t>
  </si>
  <si>
    <t>Total Past Due</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t>
  </si>
  <si>
    <t>Commercial Portfolio Segment | Commercial Leases | 30-89 Days Past Due</t>
  </si>
  <si>
    <t>Commercial Portfolio Segment | Commercial Leases | 90 Days and Greater Past Due</t>
  </si>
  <si>
    <t>[1],[2],[5]</t>
  </si>
  <si>
    <t>[3],[4],[6]</t>
  </si>
  <si>
    <t>[3],[6]</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 | 30-89 Days Past Due</t>
  </si>
  <si>
    <t>Consumer Portfolio Segment | Automobile Loans | 90 Days and Greater Past Due</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Includes accrual and nonaccrual loans and leases.</t>
  </si>
  <si>
    <t>Information includes advances made pursuant to servicing agreements for GNMA mortgage pools whose repayments are insured by the FHA or guaranteed by the VA. As of March 31, 2016, $95 of these loans were 30-89 days past due and $315 were 90 days or more past due. The Bancorp recognized $2 of losses during the three months ended March 31, 2016 due to claim denials and curtailments associated with these insured or guaranteed loans.</t>
  </si>
  <si>
    <t>Information includes advances made pursuant to servicing agreements for GNMA mortgage pools whose repayments are insured by the FHA or guaranteed by the VA. As of December 31, 2015, $102 of these loans were 30-89 days past due and $335 were 90 days or more past due. The Bancorp recognized $2 of losses during the three months ended March 31, 2015 due to claim denials and curtailments associated with these insured or guaranteed loans.</t>
  </si>
  <si>
    <t>Summarizes the Bancorp's Recorded Investment in Portfolio Loans and Leases by Age and Class (Parenthetical) (Detail) - USD ($) $ in Millions</t>
  </si>
  <si>
    <t>[2],[4]</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Excludes five restructured loans at March 31, 2016 associated with a consolidated VIE in which the Bancorp has no continuing credit risk due to the risk being assumed by a third party, with an unpaid principal balance of $27, a recorded investment of $27 and an ALLL of $15.</t>
  </si>
  <si>
    <t>Excludes five restructured loans at December 31, 2015 associated with a consolidated VIE in which the Bancorp has no continuing credit risk due to the risk being assumed by a third party, with an unpaid principal balance of $27, a recorded investment of $27 and an ALLL of $15.</t>
  </si>
  <si>
    <t>Summarizes the Bancorp's Recorded Investment in Impaired Loans and Related Allowance by Class (Parenthetical) (Detail) $ in Millions</t>
  </si>
  <si>
    <t>Financing Receivable, Impaired [Line Items]</t>
  </si>
  <si>
    <t>Commercial Portfolio Segment | Commercial Mortgage Loans, Owner-occupied | Variable Interest Entity, Primary Beneficiary</t>
  </si>
  <si>
    <t>Commercial Portfolio Segment | Troubled Debt Restructuring On Accrual Status</t>
  </si>
  <si>
    <t>Commercial Portfolio Segment | Troubled Debt Restructuring On Nonaccrual Status</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Summary of Average Impaired Loans and Leases and Interest Income by Class (Detail) - USD ($) $ in Millions</t>
  </si>
  <si>
    <t>Average Recorded Investment</t>
  </si>
  <si>
    <t>Interest Income Recognized</t>
  </si>
  <si>
    <t>Excludes five restructured loans associated with a consolidated VIE in which the Bancorp has no continuing credit risk due to the risk being assumed by a third party, with an average recorded investment of $27 and $28 at March 31, 2016 and March 31, 2015, respectively, and an immaterial amount of interest income recognized for both the three months ended March 31, 2016 and March 31, 2015.</t>
  </si>
  <si>
    <t>Summary of Average Impaired Loans and Leases and Interest Income by Class (Parenthetical) (Detail) $ in Millions</t>
  </si>
  <si>
    <t>Dec. 31, 2015number</t>
  </si>
  <si>
    <t>Summary of the Bancorp's Nonperforming Loans and Leases by Class (Detail) - USD ($) $ in Millions</t>
  </si>
  <si>
    <t>Nonaccrual portfolio loans and leases</t>
  </si>
  <si>
    <t>OREO and other repossessed property</t>
  </si>
  <si>
    <t>Nonperforming Portfolio Assets</t>
  </si>
  <si>
    <t>Excludes $5 and $12 of nonaccrual loans held for sale at March 31, 2016 and December 31, 2015, respectively.</t>
  </si>
  <si>
    <t>Includes $5 and $6 of nonaccrual government insured commercial loans whose repayments are insured by the SBA at March 31, 2016 and December 31, 2015, respectively, and $1 and $2 of restructured nonaccrual government insured commercial loans at March 31, 2016 and December 31, 2015, respectively.</t>
  </si>
  <si>
    <t>Excludes $20 of restructured nonaccrual loans at both March 31, 2016 and December 31, 2015 associated with a consolidated VIE in which the Bancorp has no continuing credit risk due to the risk being assumed by a third party.</t>
  </si>
  <si>
    <t>Summary of the Bancorp's Nonperforming Loans and Leases by Class (Parenthetical) (Detail) - USD ($) $ in Millions</t>
  </si>
  <si>
    <t>Restructured nonaccrual loans and leases</t>
  </si>
  <si>
    <t>Nonperforming Financing Receivable | Government Insured | Commercial Portfolio Segment</t>
  </si>
  <si>
    <t>Nonperforming Financing Receivable | Government Insured | Commercial Portfolio Segment | Small Business Administration</t>
  </si>
  <si>
    <t>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Summary of Loans Modified in a TDR (Detail) - Quarterly $ in Millions</t>
  </si>
  <si>
    <t>Mar. 31, 2016USD ($)</t>
  </si>
  <si>
    <t>Number of Loans Modified in a TDR During the Period</t>
  </si>
  <si>
    <t>Recorded Investment in Loans Modified in a TDR During the Period</t>
  </si>
  <si>
    <t>Increase (Decrease) to ALLL Upon Modification</t>
  </si>
  <si>
    <t>Charge-offs Recognized Upon Modification</t>
  </si>
  <si>
    <t>Excludes all loans and leases held for sale and loans acquired with deteriorated credit quality which were accounted for within a pool.</t>
  </si>
  <si>
    <t>Represents number of loans post-modification and excludes loans previously modified in a TDR.</t>
  </si>
  <si>
    <t>Summary of Subsequent Defaults (Detail) - Quarter to date $ in Millions</t>
  </si>
  <si>
    <t>Number of contracts</t>
  </si>
  <si>
    <t>Excludes all loans and leases held for sale and loans acquired with deteriorated credit quality.</t>
  </si>
  <si>
    <t>Bank Premises and Equipment (Detail) - USD ($) $ in Millions</t>
  </si>
  <si>
    <t>Land and improvements</t>
  </si>
  <si>
    <t>Buildings</t>
  </si>
  <si>
    <t>Equipment</t>
  </si>
  <si>
    <t>Leasehold improvements</t>
  </si>
  <si>
    <t>Construction in progress</t>
  </si>
  <si>
    <t>Land and improvements held for sale</t>
  </si>
  <si>
    <t>Buildings held for sale</t>
  </si>
  <si>
    <t>Equipment held for sale</t>
  </si>
  <si>
    <t>Leasehold improvements held for sale</t>
  </si>
  <si>
    <t>Accumulated depreciation and amortization</t>
  </si>
  <si>
    <t>Total bank premises and equipment</t>
  </si>
  <si>
    <t>At March 31, 2016 and December 31, 2015, land and improvements included $101 and $102, respectively, associated with parcels of undeveloped land intended for future branch expansion.</t>
  </si>
  <si>
    <t>Bank Premises and Equipment (Parenthetical) (Detail) - USD ($) $ in Millions</t>
  </si>
  <si>
    <t>Bank Premises And Equipment [Line Items]</t>
  </si>
  <si>
    <t>Branches and undeveloped parcels of land</t>
  </si>
  <si>
    <t>Bank Premises and Equipment - Additional Information (Detail) $ in Millions</t>
  </si>
  <si>
    <t>Gain on Branch Consolidation and Sales Plan</t>
  </si>
  <si>
    <t>Branch Banking</t>
  </si>
  <si>
    <t>Bank premises impairment</t>
  </si>
  <si>
    <t>St. Louis MSA to Great Southern Bank</t>
  </si>
  <si>
    <t>Loans Sold</t>
  </si>
  <si>
    <t>Deposits Sold</t>
  </si>
  <si>
    <t>Premises And Equipment Sold</t>
  </si>
  <si>
    <t>Branch Consolidation and Sales Plan | Disposal group classified as held for sale</t>
  </si>
  <si>
    <t>Operating Branch Locations</t>
  </si>
  <si>
    <t>Parcels Of Undeveloped Land</t>
  </si>
  <si>
    <t>Assets and Liabilities Classified as HFS (Detail) - USD ($) $ in Millions</t>
  </si>
  <si>
    <t>Long Lived Assets Held For Sale</t>
  </si>
  <si>
    <t>Equipment Held For Sale</t>
  </si>
  <si>
    <t>Leasehold Improvements Held For Sale</t>
  </si>
  <si>
    <t>Deposits Held For Sale</t>
  </si>
  <si>
    <t>Deposits held for sale</t>
  </si>
  <si>
    <t>Branch Consolidation and Sales Plan</t>
  </si>
  <si>
    <t>Total Liabilities Held For Sale</t>
  </si>
  <si>
    <t>Disposal group classified as held for sale | Branch Banking, Consumer Lending and Investment Advisors | Branch Consolidation and Sales Plan</t>
  </si>
  <si>
    <t>Total Assets Held For Sale</t>
  </si>
  <si>
    <t>Disposal group classified as held for sale | Branch Banking, Consumer Lending and Investment Advisors | Loans Held For Sale | Branch Consolidation and Sales Plan</t>
  </si>
  <si>
    <t>Disposal group classified as held for sale | Branch Banking, Consumer Lending and Investment Advisors | Loans Held For Sale | Commercial Portfolio Segment | Commercial and Industrial Loans | Branch Consolidation and Sales Plan</t>
  </si>
  <si>
    <t>Disposal group classified as held for sale | Branch Banking, Consumer Lending and Investment Advisors | Loans Held For Sale | Commercial Portfolio Segment | Commercial mortgage loans | Branch Consolidation and Sales Plan</t>
  </si>
  <si>
    <t>Disposal group classified as held for sale | Branch Banking, Consumer Lending and Investment Advisors | Loans Held For Sale | Residential Mortgage Loans | Residential mortgage loans | Branch Consolidation and Sales Plan</t>
  </si>
  <si>
    <t>Disposal group classified as held for sale | Branch Banking, Consumer Lending and Investment Advisors | Loans Held For Sale | Consumer Portfolio Segment | Home Equity | Branch Consolidation and Sales Plan</t>
  </si>
  <si>
    <t>Disposal group classified as held for sale | Branch Banking, Consumer Lending and Investment Advisors | Loans Held For Sale | Consumer Portfolio Segment | Automobile Loans | Branch Consolidation and Sales Plan</t>
  </si>
  <si>
    <t>Disposal group classified as held for sale | Branch Banking, Consumer Lending and Investment Advisors | Bank Premises And Equipment | Branch Consolidation and Sales Plan</t>
  </si>
  <si>
    <t>Total bank premises and equipment held for sale</t>
  </si>
  <si>
    <t>Disposal group classified as held for sale | Branch Banking, Consumer Lending and Investment Advisors | Interest Bearing and Noninterest Bearing Deposits | Branch Consolidation and Sales Plan</t>
  </si>
  <si>
    <t>Noninterest Bearing Deposits Held For Sale</t>
  </si>
  <si>
    <t>[2],[5]</t>
  </si>
  <si>
    <t>Interest Bearing Deposits Held For Sale</t>
  </si>
  <si>
    <t>Included in the Branch Banking, Consumer Lending and Investment Advisors business segments.</t>
  </si>
  <si>
    <t>Included in loans held for sale in the Condensed Consolidated Balance Sheets.</t>
  </si>
  <si>
    <t>Included in bank premises and equipment in the Condensed Consolidated Balance Sheets.</t>
  </si>
  <si>
    <t>Included in noninterest-bearing deposits and interest-bearing deposits in the Condensed Consolidated Balance Sheets.</t>
  </si>
  <si>
    <t>Operating Lease Equipment - Additional Information (Detail) $ in Millions</t>
  </si>
  <si>
    <t>Other Asset Impairment Charges</t>
  </si>
  <si>
    <t>Changes in the Net Carrying Amount of Goodwill by Reporting Segment (Detail) - USD ($) $ in Millions</t>
  </si>
  <si>
    <t>Goodwill Roll Forward</t>
  </si>
  <si>
    <t>Net carrying value, beginning of period:</t>
  </si>
  <si>
    <t>Net carrying value, end of period:</t>
  </si>
  <si>
    <t>Intangible Assets - Additional Information (Detail) - USD ($) $ in Millions</t>
  </si>
  <si>
    <t>Intangible Assets by Major Class</t>
  </si>
  <si>
    <t>Estimated weighted-average life (in years)</t>
  </si>
  <si>
    <t>4 years 2 months 12 days</t>
  </si>
  <si>
    <t>Amortization of Intangible Assets</t>
  </si>
  <si>
    <t>Intangible Assets (Detail) - USD ($) $ in Millions</t>
  </si>
  <si>
    <t>Finite-Lived Intangible Assets [Line Items]</t>
  </si>
  <si>
    <t>Gross Carrying Amount</t>
  </si>
  <si>
    <t>Accumulated Amortization</t>
  </si>
  <si>
    <t>Net Carrying Amount</t>
  </si>
  <si>
    <t>Core Deposits</t>
  </si>
  <si>
    <t>Other Intangible Assets</t>
  </si>
  <si>
    <t>Estimated Amortization Expense Other Intangible Assets (Detail) - Other Intangible Assets $ in Millions</t>
  </si>
  <si>
    <t>Finite-Lived Intangible Assets</t>
  </si>
  <si>
    <t>Remainder of 2016</t>
  </si>
  <si>
    <t>Classifications of Consolidated VIE Assets, Liabilities and Noncontrolling Interest Included in the Bancorp's Consolidated Balance Sheets (Detail) - USD ($) $ in Millions</t>
  </si>
  <si>
    <t>Liabilities</t>
  </si>
  <si>
    <t>Variable Interest Entity, Primary Beneficiary | Automobile Loans</t>
  </si>
  <si>
    <t>Variable Interest Entity, Primary Beneficiary | Fifth Third Community Development Corporation Investments</t>
  </si>
  <si>
    <t>Variable Interest Entities - Additional Information (Detail) - USD ($) $ in Millions</t>
  </si>
  <si>
    <t>Variable Interest Entity</t>
  </si>
  <si>
    <t>Carry Value Of Loans Leases Or Lines Of Credit Securitized</t>
  </si>
  <si>
    <t>Maximum Exposure</t>
  </si>
  <si>
    <t>Variable Interest Entity, Not Primary Beneficiary | Loans Provided to VIEs</t>
  </si>
  <si>
    <t>Unfunded commitment amounts</t>
  </si>
  <si>
    <t>Variable Interest Entity, Not Primary Beneficiary | Fifth Third Community Development Corporation Investments</t>
  </si>
  <si>
    <t>Bancorp's Investment in Affordable Housing Tax Credi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Investment Funds</t>
  </si>
  <si>
    <t>Capital Contribution To Private Equity Funds</t>
  </si>
  <si>
    <t>Assets and Liabilities Related to Non-consolidated VIEs and Maximum Exposure to Losses (Detail) - Variable Interest Entity, Not Primary Beneficiary - USD ($) $ in Millions</t>
  </si>
  <si>
    <t>Fifth Third Community Development Corporation Investments</t>
  </si>
  <si>
    <t>Total Liabilities</t>
  </si>
  <si>
    <t>Private Equity Investment Funds</t>
  </si>
  <si>
    <t>Loans Provided to VIEs</t>
  </si>
  <si>
    <t>Investments in Qualified Affordable Housing Tax Credits (Detail) - USD ($) $ in Millions</t>
  </si>
  <si>
    <t>Schedule of Equity Method Investments</t>
  </si>
  <si>
    <t>Pre-tax investment and impairment losses</t>
  </si>
  <si>
    <t>Tax credits and other benefits</t>
  </si>
  <si>
    <t>The Bancorp did not recognize impairment losses resulting from the forfeiture or ineligibility of tax credits or other circumstances during three months ended March 31, 2016 and 2015.</t>
  </si>
  <si>
    <t>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t>
  </si>
  <si>
    <t>Excludes $568 of HFS residential mortgage loans previously modified in a TDR that were sold during the first quarter of 2015.</t>
  </si>
  <si>
    <t>Activity Related to Mortgage Banking Net Revenue (Parenthetical) (Detail) - USD ($) $ in Millions</t>
  </si>
  <si>
    <t>Mortgage Loans On Real Estate</t>
  </si>
  <si>
    <t>Residential mortgage loans | Troubled Debt Restructuring</t>
  </si>
  <si>
    <t>Changes in the Servicing Assets (Detail) - USD ($) $ in Millions</t>
  </si>
  <si>
    <t>Servicing Assets at Fair Value</t>
  </si>
  <si>
    <t>Carrying amount before valuation allowance as of the beginning of the period</t>
  </si>
  <si>
    <t>Servicing rights that result from the transfer of residential mortgage loans</t>
  </si>
  <si>
    <t>Amortization</t>
  </si>
  <si>
    <t>Carrying amount before valuation allowance</t>
  </si>
  <si>
    <t>Valuation allowance for servicing rights:</t>
  </si>
  <si>
    <t>Beginning balance</t>
  </si>
  <si>
    <t>(Provision for) recovery of MSR impairment</t>
  </si>
  <si>
    <t>Ending balance</t>
  </si>
  <si>
    <t>Carrying amount as of the end of the period</t>
  </si>
  <si>
    <t>Estimated Amortization Expense Mortgage Servicing Rights (Detail) - Mortgage Servicing Rights $ in Millions</t>
  </si>
  <si>
    <t>Fair Value of the Servicing Rights (Detail) - USD ($) $ in Millions</t>
  </si>
  <si>
    <t>Fixed Rate Residential Mortgage Loans</t>
  </si>
  <si>
    <t>Fair value at beginning of period</t>
  </si>
  <si>
    <t>Fair value at end of period</t>
  </si>
  <si>
    <t>Adjustable Rate Residential Mortgage Loans</t>
  </si>
  <si>
    <t>Fixed Rate Automobile Loans</t>
  </si>
  <si>
    <t>Activity Related to the MSR Portfolio (Detail) - USD ($) $ in Millions</t>
  </si>
  <si>
    <t>Recovery of (provision for) MSR impairment (Mortgage banking net revenue)</t>
  </si>
  <si>
    <t>Interest Rate Contract | Servicing Rights | Mortgage Banking Revenue</t>
  </si>
  <si>
    <t>Changes in fair value and settlement of free-standing derivatives purchased to economically hedge the MSR portfolio (Mortgage banking net revenue)</t>
  </si>
  <si>
    <t>Servicing Assets and Residual Interests Economic Assumptions (Detail)</t>
  </si>
  <si>
    <t>Servicing Assets at Amortized Value</t>
  </si>
  <si>
    <t>Weighted- Average Life (in years)</t>
  </si>
  <si>
    <t>6 years 3 months 18 days</t>
  </si>
  <si>
    <t>6 years 2 months 12 days</t>
  </si>
  <si>
    <t>Prepayment Speed (annual)</t>
  </si>
  <si>
    <t>12.60%</t>
  </si>
  <si>
    <t>OAS spread (bps)</t>
  </si>
  <si>
    <t>&amp;#160;900</t>
  </si>
  <si>
    <t>3 years</t>
  </si>
  <si>
    <t>3 years 7 months 6 days</t>
  </si>
  <si>
    <t>27.50%</t>
  </si>
  <si>
    <t>23.40%</t>
  </si>
  <si>
    <t>&amp;#160;681</t>
  </si>
  <si>
    <t>&amp;#160;1,180</t>
  </si>
  <si>
    <t>Sales of Receivables and Servicing Rights - Additional Information (Detail) - USD ($) $ in Millions</t>
  </si>
  <si>
    <t>Servicing Rights at Fair Value</t>
  </si>
  <si>
    <t>Sevicing of residential mortgage loans for other investors</t>
  </si>
  <si>
    <t>Residential Mortgage Loans | Troubled Debt Restructuring</t>
  </si>
  <si>
    <t>Gain on sale of HFS loans</t>
  </si>
  <si>
    <t>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 [Line Items]</t>
  </si>
  <si>
    <t>Fair Value</t>
  </si>
  <si>
    <t>5 years 2 months 12 days</t>
  </si>
  <si>
    <t>14.10%</t>
  </si>
  <si>
    <t>Impact of Adverse Change on Fair Value 10%</t>
  </si>
  <si>
    <t>Impact of Adverse Change on Fair Value 20%</t>
  </si>
  <si>
    <t>Impact of Adverse Change on Fair Value 50%</t>
  </si>
  <si>
    <t>2 years 10 months 24 days</t>
  </si>
  <si>
    <t>27.80%</t>
  </si>
  <si>
    <t>The impact of the weighted-average default rate on the current fair value of residual cash flows for all scenarios is immaterial.</t>
  </si>
  <si>
    <t>Derivative Financial Instruments - Additional Information (Detail) - USD ($) $ in Millions</t>
  </si>
  <si>
    <t>Jun. 30, 2009</t>
  </si>
  <si>
    <t>Derivative</t>
  </si>
  <si>
    <t>Valuation adjustments related to the credit risk associated with counterparties of customer accomodation derivative contracts</t>
  </si>
  <si>
    <t>Maximum length of time hedged in cash flow hedge</t>
  </si>
  <si>
    <t>3 years 9 months</t>
  </si>
  <si>
    <t>Percentage of Vantiv Holding, LLC sold to Advent for cash and warrants</t>
  </si>
  <si>
    <t>51.00%</t>
  </si>
  <si>
    <t>Credit Risk</t>
  </si>
  <si>
    <t>Credit Risk Derivatives Average Remaining Life</t>
  </si>
  <si>
    <t>3 years 4 months 24 days</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 during the next twelve months</t>
  </si>
  <si>
    <t>Interest Rate Contract | Lender Concentration Risk</t>
  </si>
  <si>
    <t>Notional amount of the risk participation agreements</t>
  </si>
  <si>
    <t>Total collateral</t>
  </si>
  <si>
    <t>Derivative Asset, Fair Value, Amount Not Offset Against Collateral</t>
  </si>
  <si>
    <t>Derivative Liability, Fair Value, Amount Offset Against Collateral</t>
  </si>
  <si>
    <t>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t>
  </si>
  <si>
    <t>Nondesignated | Risk Management and Other Business Purposes | Warrant</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Net Gains (Losses) Recorded in the Consolidated Statements of Income Relating to Free-Standing Derivative Instruments Used For Risk Management (Detail) - USD ($) $ in Millions</t>
  </si>
  <si>
    <t>Interest Rate Contract | Forward Contracts | Loans Held For Sale | Mortgage Banking Revenue</t>
  </si>
  <si>
    <t>Net gains (losses) recorded in earnings</t>
  </si>
  <si>
    <t>Foreign Exchange Contract | Forward Contracts | Other Noninterest Income</t>
  </si>
  <si>
    <t>Equity Contract | Warrant | Other Noninterest Income</t>
  </si>
  <si>
    <t>Equity Contract | Swap | Other Noninterest Income</t>
  </si>
  <si>
    <t>Risk Ratings of the Notional Amount of Risk Participation Agreements (Detail) - Interest Rate Contract - Lender Concentration Risk - USD ($) $ in Millions</t>
  </si>
  <si>
    <t>Pass</t>
  </si>
  <si>
    <t>Risk Level, Special Mention</t>
  </si>
  <si>
    <t>Risk Level, Substandard</t>
  </si>
  <si>
    <t>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Fair Value Adjustments on Hedges and Derivative Contracts | Other noninterest expense</t>
  </si>
  <si>
    <t>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Amount does not include the stock warrant associated with Vantiv Holding, LLC and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densed Consolidated Balance Sheets were excluded from this table.</t>
  </si>
  <si>
    <t>Components of Other Short-Term Borrowings (Detail) - USD ($) $ in Millions</t>
  </si>
  <si>
    <t>Short Term Debt</t>
  </si>
  <si>
    <t>FHLB advances</t>
  </si>
  <si>
    <t>Securities sold under repurchase agreements</t>
  </si>
  <si>
    <t>Derivative collateral</t>
  </si>
  <si>
    <t>Total other short-term borrowings</t>
  </si>
  <si>
    <t>Securities Sold Under Repurchase Agreements By Collateral Type (Detail) - USD ($) $ in Millions</t>
  </si>
  <si>
    <t>Short Term Debt [Line Items]</t>
  </si>
  <si>
    <t>Overnight maturity | U.S. Treasury and federal agencies</t>
  </si>
  <si>
    <t>Overnight maturity | Agency mortgage-backed securities | Residential mortgage backed securities</t>
  </si>
  <si>
    <t>Capital Actions (Detail) - USD ($) $ in Millions</t>
  </si>
  <si>
    <t>Capital Actions [Line Items]</t>
  </si>
  <si>
    <t>December 10, 2015 ASR | March 2014 Repurchase Program</t>
  </si>
  <si>
    <t>Repurchase date</t>
  </si>
  <si>
    <t>Dec. 14,
		2015</t>
  </si>
  <si>
    <t>Shares repurchased on repurchase date</t>
  </si>
  <si>
    <t>Shares received from forward contract settlement</t>
  </si>
  <si>
    <t>Total shares repurchased</t>
  </si>
  <si>
    <t>Settlement date</t>
  </si>
  <si>
    <t>Jan. 14,
		2016</t>
  </si>
  <si>
    <t>March 2, 2016 ASR | March 2014 Repurchase Program</t>
  </si>
  <si>
    <t>Mar. 4,
		2016</t>
  </si>
  <si>
    <t>Apr. 11,
		2016</t>
  </si>
  <si>
    <t>Long Term Debt - Additional Information (Detail) - Subsidiaries $ in Millions</t>
  </si>
  <si>
    <t>Debt Instrument</t>
  </si>
  <si>
    <t>Issue of senior notes to third party investors</t>
  </si>
  <si>
    <t>Senior Debt Obligations | Fixed Rate 2.30 Percent Notes Due 2019</t>
  </si>
  <si>
    <t>Maturity date(s) Start</t>
  </si>
  <si>
    <t>Mar. 15,
		2016</t>
  </si>
  <si>
    <t>Maturity date(s) End</t>
  </si>
  <si>
    <t>Mar. 15,
		2019</t>
  </si>
  <si>
    <t>Subordinated Debt | Fixed Rate 3.85 Percent Notes Due 2026</t>
  </si>
  <si>
    <t>Mar. 15,
		2026</t>
  </si>
  <si>
    <t>Summary of Significant Commitments (Detail) - USD ($) $ in Millions</t>
  </si>
  <si>
    <t>Commitments to extend credit</t>
  </si>
  <si>
    <t>Long-term Purchase Commitment [Line Items]</t>
  </si>
  <si>
    <t>Commitments</t>
  </si>
  <si>
    <t>Letters of credit</t>
  </si>
  <si>
    <t>Forward contracts related to held for sale residential mortgage loans</t>
  </si>
  <si>
    <t>Noncancelable operating lease obligations</t>
  </si>
  <si>
    <t>Purchase obligations</t>
  </si>
  <si>
    <t>Capital commitments for private equity funds</t>
  </si>
  <si>
    <t>Capital expenditures</t>
  </si>
  <si>
    <t>Capital lease obligations</t>
  </si>
  <si>
    <t>Risk Rating Under the Risk Rating System (Detail) - Commitments to Extend Credit - USD ($) $ in Millions</t>
  </si>
  <si>
    <t>Line of Credit Facility [Line Items]</t>
  </si>
  <si>
    <t>Risk Level, Doubtful</t>
  </si>
  <si>
    <t>Commitments, Contingent Liabilities and Guarantees - Additional Information (Detail) - USD ($) shares in Millions, $ in Millions</t>
  </si>
  <si>
    <t>Sep. 30, 2014</t>
  </si>
  <si>
    <t>Sep. 30, 2012</t>
  </si>
  <si>
    <t>Mar. 31, 2012</t>
  </si>
  <si>
    <t>Jun. 30, 2011</t>
  </si>
  <si>
    <t>Dec. 31, 2010</t>
  </si>
  <si>
    <t>Jun. 30, 2010</t>
  </si>
  <si>
    <t>Dec. 31, 2009</t>
  </si>
  <si>
    <t>Loss Contingencies [Line Items]</t>
  </si>
  <si>
    <t>Fifth Third Securities, Inc. (FTS) acted as the remarketing agent to issuers of VRDNs</t>
  </si>
  <si>
    <t>Total Variable Rate Demand Notes</t>
  </si>
  <si>
    <t>Margin account balance held by the brokerage clearing agent</t>
  </si>
  <si>
    <t>Amount in excess of amounts reserved</t>
  </si>
  <si>
    <t>Credit loss reserve</t>
  </si>
  <si>
    <t>Outstanding balances on residential mortgage loans sold with representation and warranty provisions</t>
  </si>
  <si>
    <t>Outstanding balances on residential mortgage loans sold with credit recourse</t>
  </si>
  <si>
    <t>Delinquency Rates</t>
  </si>
  <si>
    <t>2.60%</t>
  </si>
  <si>
    <t>3.0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4.00%</t>
  </si>
  <si>
    <t>65.00%</t>
  </si>
  <si>
    <t>Variable Rate Demand Note</t>
  </si>
  <si>
    <t>Letters of credit issued by the Bancorp related to variable rate demand notes</t>
  </si>
  <si>
    <t>Variable Rate Demand Note | Trading Securities</t>
  </si>
  <si>
    <t>Other Liabilities</t>
  </si>
  <si>
    <t>Other Liabilities | Residential Mortgage</t>
  </si>
  <si>
    <t>Private Mortgage Reinsurance</t>
  </si>
  <si>
    <t>Total outstanding reinsurance coverage</t>
  </si>
  <si>
    <t>Approximate reserve related to exposures within the reinsurance portfolio</t>
  </si>
  <si>
    <t>Private Mortgage Reinsurance | Lower Limit</t>
  </si>
  <si>
    <t>Reinsurance coverage ranges of the total PMI coverage</t>
  </si>
  <si>
    <t>5.00%</t>
  </si>
  <si>
    <t>Private Mortgage Reinsurance | Upper Limit</t>
  </si>
  <si>
    <t>10.00%</t>
  </si>
  <si>
    <t>Visa Litigation</t>
  </si>
  <si>
    <t>Recorded share of litigation formally settled by Visa and for probable future litigation settlements</t>
  </si>
  <si>
    <t>Visa deposited into the litigation escrow account</t>
  </si>
  <si>
    <t>Visa</t>
  </si>
  <si>
    <t>Visa IPO, shares of Visa's Class B common stock received</t>
  </si>
  <si>
    <t>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Includes $25 and $15 issued on behalf of commercial customers to facilitate trade payments in U.S. dollars and foreign currencies which expire less than 1 year and between 1 - 5 years, respectively.</t>
  </si>
  <si>
    <t>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Letters of Credit (Detail) - USD ($) $ in Millions</t>
  </si>
  <si>
    <t>Fair Value, Off-balance Sheet Risks, Disclosure Information [Line Items]</t>
  </si>
  <si>
    <t>Activity in Reserve for Representation and Warranty Provisions (Detail) - Residential Mortgage - USD ($) $ in Millions</t>
  </si>
  <si>
    <t>Valuation And Qualifying Accounts Disclosure [Line Items]</t>
  </si>
  <si>
    <t>Balance, beginning of period</t>
  </si>
  <si>
    <t>Net additions to the reserve</t>
  </si>
  <si>
    <t>Losses charged against the reserve</t>
  </si>
  <si>
    <t>Balance, end of period</t>
  </si>
  <si>
    <t>Unresolved Claims by Claimant (Detail) $ in Millions</t>
  </si>
  <si>
    <t>GSE</t>
  </si>
  <si>
    <t>Loss Contingencies Dollars</t>
  </si>
  <si>
    <t>New demands</t>
  </si>
  <si>
    <t>Loan paydowns/payoffs</t>
  </si>
  <si>
    <t>Resolved claims</t>
  </si>
  <si>
    <t>Loss Contingencies Units</t>
  </si>
  <si>
    <t>Private Label</t>
  </si>
  <si>
    <t>Visa Funding and Bancorp Cash Payments (Detail) - USD ($) $ in Millions</t>
  </si>
  <si>
    <t>Visa Funding</t>
  </si>
  <si>
    <t>Bancorp Cash Payment</t>
  </si>
  <si>
    <t>Reduction of liability in cash to the swap counterparty</t>
  </si>
  <si>
    <t>Legal and Regulatory Proceedings - Additional Information (Detail) $ in Millions</t>
  </si>
  <si>
    <t>Dec. 31, 2013</t>
  </si>
  <si>
    <t>Mar. 31, 2013USD ($)</t>
  </si>
  <si>
    <t>Sep. 30, 2012USD ($)</t>
  </si>
  <si>
    <t>Percentage of funds returned to defendants</t>
  </si>
  <si>
    <t>25.00%</t>
  </si>
  <si>
    <t>Class Settlement Escrow</t>
  </si>
  <si>
    <t>Litigation Settlement Amount</t>
  </si>
  <si>
    <t>APR Percentage Allegedly Misleading</t>
  </si>
  <si>
    <t>120.00%</t>
  </si>
  <si>
    <t>Number Of Putative Class Actions Filed</t>
  </si>
  <si>
    <t>Damages Claimed By Plaintiff</t>
  </si>
  <si>
    <t>Federal Lawsuits</t>
  </si>
  <si>
    <t>Number of merchants</t>
  </si>
  <si>
    <t>Merchants requesting exclusion from class settlement</t>
  </si>
  <si>
    <t>Income Taxes - Additional Information (Detail) - USD ($) $ in Millions</t>
  </si>
  <si>
    <t>Effective tax rate</t>
  </si>
  <si>
    <t>25.60%</t>
  </si>
  <si>
    <t>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Reclassifications Out of Accumulated Other Comprehensive Income (Detail) - USD ($) $ in Millions</t>
  </si>
  <si>
    <t>Reclassifications Out Of Accumulated Other Comprehensive Income [Line Items]</t>
  </si>
  <si>
    <t>Income Before Income Taxes</t>
  </si>
  <si>
    <t>Total Reclassifications For The Period</t>
  </si>
  <si>
    <t>Net Unrealized Gains On Available For Sale Securities</t>
  </si>
  <si>
    <t>Net Unrealized Gains On Available For Sale Securities | Net Losse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Amounts in parentheses indicate reductions to net income</t>
  </si>
  <si>
    <t>This AOCI component is included in the computation of net periodic benefit cost. Refer to Note 21 in the Bancorp’s Annual Report on Form 10-K for the year ended December 31, 2015 for information on the computation of net periodic benefit cost.</t>
  </si>
  <si>
    <t>Calculation of Earnings Per Share and the Reconciliation of Earnings Per Share to Earnings Per Diluted Share (Detail) - USD ($) $ / shares in Units, $ in Millions</t>
  </si>
  <si>
    <t>Earnings per share:</t>
  </si>
  <si>
    <t>Less: Income allocated to participating securities</t>
  </si>
  <si>
    <t>Earnings per diluted share:</t>
  </si>
  <si>
    <t>Net income available to common shareholders</t>
  </si>
  <si>
    <t>Net income available to common shareholders plus assumed conversions</t>
  </si>
  <si>
    <t>Net income allocated to common shareholders</t>
  </si>
  <si>
    <t>Effect of dilutive securities:</t>
  </si>
  <si>
    <t>Stock-based awards</t>
  </si>
  <si>
    <t>Earnings Per Share - Additional Information (Detail) - shares shares in Millions</t>
  </si>
  <si>
    <t>Stock Appreciation Rights</t>
  </si>
  <si>
    <t>Earnings Per Share Disclosure [Line Items]</t>
  </si>
  <si>
    <t>Anti-dilutive securities</t>
  </si>
  <si>
    <t>Assets and Liabilities Measured at Fair Value on a Recurring Basis (Detail) - USD ($) $ in Millions</t>
  </si>
  <si>
    <t>Assets:</t>
  </si>
  <si>
    <t>Fair value, recurring</t>
  </si>
  <si>
    <t>Residential mortgage loans held for sale</t>
  </si>
  <si>
    <t>Derivative assets</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Member]</t>
  </si>
  <si>
    <t>Agency mortgage-backed securities | Commercial Mortgage Backed Securities [Member] | Fair value, recurring</t>
  </si>
  <si>
    <t>Non-agency mortgage-backed securities | Commercial Mortgage Backed Securities [Member]</t>
  </si>
  <si>
    <t>Non-agency mortgage-backed securities | Commercial Mortgage Backed Securities [Member] | Fair value, recurring</t>
  </si>
  <si>
    <t>Asset-backed securities and other debt securities | Fair value, recurring</t>
  </si>
  <si>
    <t>[11]</t>
  </si>
  <si>
    <t>Equity securities | Fair value, recurring</t>
  </si>
  <si>
    <t>Fair Value, Inputs, Level 1 | Fair value, recurring</t>
  </si>
  <si>
    <t>[2],[12]</t>
  </si>
  <si>
    <t>[3],[13]</t>
  </si>
  <si>
    <t>[12]</t>
  </si>
  <si>
    <t>[13]</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Member] | Fair value, recurring</t>
  </si>
  <si>
    <t>Fair Value, Inputs, Level 2 | Non-agency mortgage-backed securities | Commercial Mortgage Backed Securities [Member]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Excludes FHLB, FRB and DTCC restricted stock holdings totaling $248, $355 and $1 respectively, at March 31, 2016.</t>
  </si>
  <si>
    <t>Excludes FHLB, FRB and DTCC restricted stock holdings totaling $248, $355 and $1, respectively, at December 31, 2015.</t>
  </si>
  <si>
    <t>Includes residential mortgage loans originated as held for sale and subsequently transferred to held for investment.</t>
  </si>
  <si>
    <t>Included in other assets in the Condensed Consolidated Balance Sheets.</t>
  </si>
  <si>
    <t>Included in other liabilities in the Condensed Consolidated Balance Sheets.</t>
  </si>
  <si>
    <t>During the three months ended March 31, 2016, no assets or liabilities were transferred between Level 1 and Level 2.</t>
  </si>
  <si>
    <t>During the year ended December 31, 2015, no assets or liabilities were transferred between Level 1 and Level 2.</t>
  </si>
  <si>
    <t>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 Additional Information (Detail) - USD ($) $ / shares in Units, shares in Millions, $ in Millions</t>
  </si>
  <si>
    <t>Fair Value, Assets and Liabilities Measured on Recurring and Nonrecurring Basis [Line Items]</t>
  </si>
  <si>
    <t>Existing loans held for sale, further adjusted</t>
  </si>
  <si>
    <t>Residential loans transferred to the Bancorp's portfolio</t>
  </si>
  <si>
    <t>Fair value changes included in earnings for instruments for which the fair value option was elected</t>
  </si>
  <si>
    <t>Incremental Unit Purchase Option</t>
  </si>
  <si>
    <t>Vantiv Holding, LLC Warrant Exercise Price</t>
  </si>
  <si>
    <t>Commercial Loans Held For Sale</t>
  </si>
  <si>
    <t>Gain Loss On Sales Of Loans Net</t>
  </si>
  <si>
    <t>Other Real Estate Owned</t>
  </si>
  <si>
    <t>Net impact related to fair value adjustments</t>
  </si>
  <si>
    <t>Nonrecurring Losses Included As Charge-Offs</t>
  </si>
  <si>
    <t>Fair value adjustment</t>
  </si>
  <si>
    <t>The fair value of loans</t>
  </si>
  <si>
    <t>Interest Rate Lock Commitment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Fair value measurements nonrecurring | Commercial Loans Held For Sale</t>
  </si>
  <si>
    <t>Reconciliation of Assets and Liabilities Measured at Fair Value on a Recurring Basis Using Significant Unobservable Inputs (Level 3) (Detail) - Quarter to date - USD ($) $ in Millions</t>
  </si>
  <si>
    <t>FairValueAssetsMeasuredOnRecurringBasisUnobservableInputReconciliationCalculationRollforward</t>
  </si>
  <si>
    <t>Included in earnings</t>
  </si>
  <si>
    <t>Purchases</t>
  </si>
  <si>
    <t>Settlements</t>
  </si>
  <si>
    <t>Transfers Into Level 3</t>
  </si>
  <si>
    <t>The amount of total gains or losses for the period included in earnings attributable to the change in unrealized gains or losses relating to assets still held</t>
  </si>
  <si>
    <t>Equity Contract</t>
  </si>
  <si>
    <t>Includes certain residential mortgage loans originated as held for sale that were transferred to held for investment.</t>
  </si>
  <si>
    <t>Includes interest income and expense.</t>
  </si>
  <si>
    <t>Net interest rate derivatives include derivative assets and liabilities of $29 and $4, respectively, as of March 31, 2016. Net equity derivatives include derivative assets and liabilities of $308 and $55, respectively, as of March 31, 2016.</t>
  </si>
  <si>
    <t>Net interest rate derivatives include derivative assets and liabilities of $10 and $3, respectively, as of ##D . Net equity derivatives include derivative assets and liabilities of $358 and $53, respectively, as of ##D .</t>
  </si>
  <si>
    <t>Reconciliation of Assets and Liabilities Measured at Fair Value on a Recurring Basis Using Significant Unobservable Inputs (Level 3) (Parenthetical) (Detail) - USD ($) $ in Millions</t>
  </si>
  <si>
    <t>Interest Rates</t>
  </si>
  <si>
    <t>Fair Value Liabilities Measured On Recurring Basis Unobservable Input Reconciliation [Line Items]</t>
  </si>
  <si>
    <t>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Other Noninterest Income</t>
  </si>
  <si>
    <t>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s of Assets and Liabilities (Significant Unobservable Level 3 Inputs Recurring Basis) (Detail) - USD ($) $ in Millions</t>
  </si>
  <si>
    <t>Fair Value Inputs [Line Items]</t>
  </si>
  <si>
    <t>Derivative instruments</t>
  </si>
  <si>
    <t>IRLCs, net</t>
  </si>
  <si>
    <t>Stock warrants associated with Vantiv Holding, LLC</t>
  </si>
  <si>
    <t>Swap associated with the sale of Visa, Inc. Class B shares</t>
  </si>
  <si>
    <t>Minimum | Residential mortgage loans</t>
  </si>
  <si>
    <t>Interest rate risk factor</t>
  </si>
  <si>
    <t>(6.00%)</t>
  </si>
  <si>
    <t>(5.70%)</t>
  </si>
  <si>
    <t>Minimum | IRLCs, net</t>
  </si>
  <si>
    <t>Loan closing rates</t>
  </si>
  <si>
    <t>5.60%</t>
  </si>
  <si>
    <t>2.30%</t>
  </si>
  <si>
    <t>Minimum | Stock warrants associated with Vantiv Holding, LLC</t>
  </si>
  <si>
    <t>Expected term (years)</t>
  </si>
  <si>
    <t>2 years</t>
  </si>
  <si>
    <t>Expected volatility</t>
  </si>
  <si>
    <t>23.00%</t>
  </si>
  <si>
    <t>22.90%</t>
  </si>
  <si>
    <t>Minimum | Swap associated with the sale of Visa, Inc. Class B shares</t>
  </si>
  <si>
    <t>Timing of the resolution of the covered litigation</t>
  </si>
  <si>
    <t>Dec. 31,
		2016</t>
  </si>
  <si>
    <t>Sep. 30,
		2016</t>
  </si>
  <si>
    <t>Maximum | Residential mortgage loans</t>
  </si>
  <si>
    <t>16.50%</t>
  </si>
  <si>
    <t>18.30%</t>
  </si>
  <si>
    <t>Credit risk factor</t>
  </si>
  <si>
    <t>80.50%</t>
  </si>
  <si>
    <t>47.90%</t>
  </si>
  <si>
    <t>Maximum | IRLCs, net</t>
  </si>
  <si>
    <t>94.00%</t>
  </si>
  <si>
    <t>87.60%</t>
  </si>
  <si>
    <t>Maximum | Stock warrants associated with Vantiv Holding, LLC</t>
  </si>
  <si>
    <t>13 years 3 months 18 days</t>
  </si>
  <si>
    <t>14 years 3 months 18 days</t>
  </si>
  <si>
    <t>30.40%</t>
  </si>
  <si>
    <t>32.20%</t>
  </si>
  <si>
    <t>Maximum | Swap associated with the sale of Visa, Inc. Class B shares</t>
  </si>
  <si>
    <t>Mar. 31,
		2021</t>
  </si>
  <si>
    <t>Weighted average | Residential mortgage loans</t>
  </si>
  <si>
    <t>4.40%</t>
  </si>
  <si>
    <t>5.30%</t>
  </si>
  <si>
    <t>1.40%</t>
  </si>
  <si>
    <t>1.20%</t>
  </si>
  <si>
    <t>Weighted average | IRLCs, net</t>
  </si>
  <si>
    <t>75.00%</t>
  </si>
  <si>
    <t>67.00%</t>
  </si>
  <si>
    <t>Weighted average | Stock warrants associated with Vantiv Holding, LLC</t>
  </si>
  <si>
    <t>5 years 10 months 24 days</t>
  </si>
  <si>
    <t>25.90%</t>
  </si>
  <si>
    <t>26.50%</t>
  </si>
  <si>
    <t>Based on historical and implied volatilities of Vantiv, Inc. and comparable companies assuming similar expected terms.</t>
  </si>
  <si>
    <t>Assets and Liabilities Measured at Fair Value on a Nonrecurring Basis (Detail) - USD ($) $ in Millions</t>
  </si>
  <si>
    <t>Fair Value Measured On Nonrecurring Basis Gains Losses</t>
  </si>
  <si>
    <t>Commercial Loans Held-for-Sale | Commercial</t>
  </si>
  <si>
    <t>Commercial and Industrial Loans | Commercial</t>
  </si>
  <si>
    <t>Commercial Mortgage Loans | Commercial</t>
  </si>
  <si>
    <t>Commercial Construction Loans | Commercial</t>
  </si>
  <si>
    <t>Servicing Rights</t>
  </si>
  <si>
    <t>Fair Value, Inputs, Level 3</t>
  </si>
  <si>
    <t>Fair Value, Inputs, Level 3 | Commercial Loans Held-for-Sale | Commercial</t>
  </si>
  <si>
    <t>Fair Value, Inputs, Level 3 | Commercial and Industrial Loans | Commercial</t>
  </si>
  <si>
    <t>Fair Value, Inputs, Level 3 | Commercial Mortgage Loans | Commercial</t>
  </si>
  <si>
    <t>Fair Value, Inputs, Level 3 | Residential mortgage loans</t>
  </si>
  <si>
    <t>Fair Value, Inputs, Level 3 | Servicing Rights</t>
  </si>
  <si>
    <t>Fair Value, Inputs, Level 3 | Other Real Estate Owned</t>
  </si>
  <si>
    <t>Fair Value, Inputs, Level 3 | Bank premises and equipment</t>
  </si>
  <si>
    <t>Fair Value, Inputs, Level 3 | Operating lease equipment</t>
  </si>
  <si>
    <t>Fair Values of Assets and Liabilities (Significant Unobservable Level 3 Inputs Nonrecurring Basis) (Detail) - USD ($) $ in Millions</t>
  </si>
  <si>
    <t>Commercial Loans Held For Sale | Commercial</t>
  </si>
  <si>
    <t>Fair value measurements nonrecurring assets</t>
  </si>
  <si>
    <t>Commercial construction loans | Commercial</t>
  </si>
  <si>
    <t>OREO Property</t>
  </si>
  <si>
    <t>Minimum | Servicing Rights</t>
  </si>
  <si>
    <t>Prepayment speed</t>
  </si>
  <si>
    <t>0.60%</t>
  </si>
  <si>
    <t>Maximum | Servicing Rights</t>
  </si>
  <si>
    <t>100.00%</t>
  </si>
  <si>
    <t>Weighted average | Commercial Loans Held For Sale | Commercial</t>
  </si>
  <si>
    <t>Cost to sell</t>
  </si>
  <si>
    <t>Weighted average | Fixed | Servicing Rights</t>
  </si>
  <si>
    <t>Weighted average | Adjustable | Servicing Rights</t>
  </si>
  <si>
    <t>Difference Between the Aggregate Fair Value and the Aggregate Unpaid Principal Balance for Residential Mortgage Loans Measured at Fair Value (Detail) - Residential mortgage loans - USD ($) $ in Millions</t>
  </si>
  <si>
    <t>Aggregate fair value</t>
  </si>
  <si>
    <t>Residential mortgage loans measured at fair value</t>
  </si>
  <si>
    <t>Past due loans of 90 days or more</t>
  </si>
  <si>
    <t>Nonaccrual loans</t>
  </si>
  <si>
    <t>Aggregate unpaid principal balance</t>
  </si>
  <si>
    <t>Difference</t>
  </si>
  <si>
    <t>Carrying Amounts and Estimated Fair Values for Certain Financial Instruments (Detail) - USD ($) $ in Millions</t>
  </si>
  <si>
    <t>Financial assets:</t>
  </si>
  <si>
    <t>Other securities, fair value</t>
  </si>
  <si>
    <t>Financial liabilities:</t>
  </si>
  <si>
    <t>[1],[6]</t>
  </si>
  <si>
    <t>Carrying (Reported) Amount, Fair Value Disclosure</t>
  </si>
  <si>
    <t>Unallocated Allowance For Loan And Lease Losses</t>
  </si>
  <si>
    <t>Carrying (Reported) Amount, Fair Value Disclosure | FHLB and FRB restricted stock holdings</t>
  </si>
  <si>
    <t>Other securiti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 [Member]</t>
  </si>
  <si>
    <t>Carrying (Reported) Amount, Fair Value Disclosure | Credit Card Receivables [Member]</t>
  </si>
  <si>
    <t>Carrying (Reported) Amount, Fair Value Disclosure | Other Consumer Loans and Lease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eld For Sale Loans [Member]</t>
  </si>
  <si>
    <t>Total Fair Value | FHLB and FRB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 [Member]</t>
  </si>
  <si>
    <t>Total Fair Value | Credit Card Receivables [Member]</t>
  </si>
  <si>
    <t>Total Fair Value | Other Consumer Loans and Leases</t>
  </si>
  <si>
    <t>Total Fair Value | Fair Value, Inputs, Level 1</t>
  </si>
  <si>
    <t>Total Fair Value | Fair Value, Inputs, Level 2</t>
  </si>
  <si>
    <t>Total Fair Value | Fair Value, Inputs, Level 2 | FHLB and FRB restricted stock holdings</t>
  </si>
  <si>
    <t>Total Fair Value | Fair Value, Inputs, Level 3</t>
  </si>
  <si>
    <t>Total Fair Value | Fair Value, Inputs, Level 3 | Non Fair Value Option Held For Sale Loans [Member]</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 [Member]</t>
  </si>
  <si>
    <t>Total Fair Value | Fair Value, Inputs, Level 3 | Credit Card Receivables [Member]</t>
  </si>
  <si>
    <t>Total Fair Value | Fair Value, Inputs, Level 3 | Other Consumer Loans and Leases</t>
  </si>
  <si>
    <t>Results of Operations and Average Assets by Segment - Additional Information (Detail)</t>
  </si>
  <si>
    <t>Organization, Consolidation and Presentation of Financial Statements [Abstract]</t>
  </si>
  <si>
    <t>Full-service Banking Centers</t>
  </si>
  <si>
    <t>Results of Operations and Average Assets by Segment (Detail) - USD ($) $ in Millions</t>
  </si>
  <si>
    <t>Segment Reporting Information</t>
  </si>
  <si>
    <t>Net interest income</t>
  </si>
  <si>
    <t>Net interest income (loss) after provision for loan and lease losses</t>
  </si>
  <si>
    <t>Applicable income tax benefit</t>
  </si>
  <si>
    <t>Total goodwill</t>
  </si>
  <si>
    <t>Commercial Banking</t>
  </si>
  <si>
    <t>Consumer Lending</t>
  </si>
  <si>
    <t>Investment Advisors</t>
  </si>
  <si>
    <t>General Corporate and Other</t>
  </si>
  <si>
    <t>Intersegment Elimination</t>
  </si>
  <si>
    <t>Includes an impairment charge of $30 for operating lease equipment. For more information, refer to Note 20.</t>
  </si>
  <si>
    <t>Includes an impairment charge of $2 for branches and land. For more information refer to Note 7 and Note 20.</t>
  </si>
  <si>
    <t>Includes an impairment charge of $4 for branches and land. For more information, refer to Note 7 and Note 20.</t>
  </si>
  <si>
    <t>Revenue sharing agreements between Investment Advisors and Branch Banking are eliminated in the Condensed Consolidated Statements of Income.</t>
  </si>
  <si>
    <t>Results of Operations and Average Assets by Segment (Parenthetical) (Detail) - USD ($) $ in Millions</t>
  </si>
  <si>
    <t>Impairment of Branches and Land</t>
  </si>
  <si>
    <t>Subsequent Event - Additional Information (Detail) $ in Millions</t>
  </si>
  <si>
    <t>Gain On Branch Consolidation And Sales Plan</t>
  </si>
  <si>
    <t>Subsequent events | Pittsburgh Sale to First National Bank of Pennsylvania</t>
  </si>
  <si>
    <t>Subsequent Events Date</t>
  </si>
  <si>
    <t>Apr. 22,
		2016</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5527</v>
      </c>
    </row>
    <row spans="1:3" r="12">
      <c s="4" r="A12" t="s">
        <v>19</v>
      </c>
      <c s="4" r="B12" t="s">
        <v>20</v>
      </c>
    </row>
    <row spans="1:3" r="13">
      <c s="4" r="A13" t="s">
        <v>21</v>
      </c>
      <c s="4" r="B13" t="s">
        <v>22</v>
      </c>
    </row>
    <row spans="1:3" r="14">
      <c s="4" r="A14" t="s">
        <v>23</v>
      </c>
      <c s="6" r="C14" t="n">
        <v>767717824</v>
      </c>
    </row>
    <row spans="1:3" r="15">
      <c s="4" r="A15" t="s">
        <v>24</v>
      </c>
      <c s="4" r="B15" t="s">
        <v>25</v>
      </c>
    </row>
    <row spans="1:3" r="16">
      <c s="4" r="A16" t="s">
        <v>26</v>
      </c>
      <c s="4" r="B16" t="s">
        <v>27</v>
      </c>
    </row>
    <row spans="1:3" r="17">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79</v>
      </c>
      <c s="2" r="B1" t="s">
        <v>1</v>
      </c>
    </row>
    <row spans="1:4" r="2">
      <c s="2" r="B2" t="s">
        <v>2</v>
      </c>
      <c s="2" r="C2" t="s">
        <v>30</v>
      </c>
      <c s="2" r="D2" t="s">
        <v>880</v>
      </c>
    </row>
    <row spans="1:4" r="3">
      <c s="3" r="A3" t="s">
        <v>881</v>
      </c>
    </row>
    <row spans="1:4" r="4">
      <c s="4" r="A4" t="s">
        <v>882</v>
      </c>
      <c s="7" r="B4" t="n">
        <v>13</v>
      </c>
      <c s="7" r="C4" t="n">
        <v>9</v>
      </c>
    </row>
    <row spans="1:4" r="5">
      <c s="4" r="A5" t="s">
        <v>883</v>
      </c>
      <c s="4" r="B5" t="s">
        <v>884</v>
      </c>
    </row>
    <row spans="1:4" r="6">
      <c s="4" r="A6" t="s">
        <v>885</v>
      </c>
      <c s="4" r="D6" t="s">
        <v>886</v>
      </c>
    </row>
    <row spans="1:4" r="7">
      <c s="4" r="A7" t="s">
        <v>887</v>
      </c>
    </row>
    <row spans="1:4" r="8">
      <c s="3" r="A8" t="s">
        <v>881</v>
      </c>
    </row>
    <row spans="1:4" r="9">
      <c s="4" r="A9" t="s">
        <v>888</v>
      </c>
      <c s="4" r="B9" t="s">
        <v>889</v>
      </c>
    </row>
    <row spans="1:4" r="10">
      <c s="4" r="A10" t="s">
        <v>890</v>
      </c>
    </row>
    <row spans="1:4" r="11">
      <c s="3" r="A11" t="s">
        <v>881</v>
      </c>
    </row>
    <row spans="1:4" r="12">
      <c s="4" r="A12" t="s">
        <v>891</v>
      </c>
      <c s="7" r="B12" t="n">
        <v>4</v>
      </c>
      <c s="6" r="C12" t="n">
        <v>3</v>
      </c>
    </row>
    <row spans="1:4" r="13">
      <c s="4" r="A13" t="s">
        <v>892</v>
      </c>
    </row>
    <row spans="1:4" r="14">
      <c s="3" r="A14" t="s">
        <v>881</v>
      </c>
    </row>
    <row spans="1:4" r="15">
      <c s="4" r="A15" t="s">
        <v>893</v>
      </c>
      <c s="6" r="B15" t="n">
        <v>61</v>
      </c>
      <c s="6" r="C15" t="n">
        <v>22</v>
      </c>
    </row>
    <row spans="1:4" r="16">
      <c s="4" r="A16" t="s">
        <v>894</v>
      </c>
      <c s="6" r="B16" t="n">
        <v>14</v>
      </c>
    </row>
    <row spans="1:4" r="17">
      <c s="4" r="A17" t="s">
        <v>895</v>
      </c>
    </row>
    <row spans="1:4" r="18">
      <c s="3" r="A18" t="s">
        <v>881</v>
      </c>
    </row>
    <row spans="1:4" r="19">
      <c s="4" r="A19" t="s">
        <v>896</v>
      </c>
      <c s="6" r="B19" t="n">
        <v>2344</v>
      </c>
      <c s="6" r="C19" t="n">
        <v>1664</v>
      </c>
    </row>
    <row spans="1:4" r="20">
      <c s="4" r="A20" t="s">
        <v>897</v>
      </c>
    </row>
    <row spans="1:4" r="21">
      <c s="3" r="A21" t="s">
        <v>881</v>
      </c>
    </row>
    <row spans="1:4" r="22">
      <c s="4" r="A22" t="s">
        <v>898</v>
      </c>
      <c s="6" r="B22" t="n">
        <v>858</v>
      </c>
      <c s="6" r="C22" t="n">
        <v>821</v>
      </c>
    </row>
    <row spans="1:4" r="23">
      <c s="4" r="A23" t="s">
        <v>899</v>
      </c>
      <c s="7" r="B23" t="n">
        <v>544</v>
      </c>
      <c s="7" r="C23" t="n">
        <v>5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0</v>
      </c>
      <c s="2" r="B1" t="s">
        <v>2</v>
      </c>
      <c s="2" r="C1" t="s">
        <v>30</v>
      </c>
    </row>
    <row spans="1:3" r="2">
      <c s="3" r="A2" t="s">
        <v>901</v>
      </c>
    </row>
    <row spans="1:3" r="3">
      <c s="4" r="A3" t="s">
        <v>902</v>
      </c>
      <c s="7" r="B3" t="n">
        <v>2126</v>
      </c>
      <c s="7" r="C3" t="n">
        <v>1852</v>
      </c>
    </row>
    <row spans="1:3" r="4">
      <c s="4" r="A4" t="s">
        <v>903</v>
      </c>
      <c s="6" r="B4" t="n">
        <v>967</v>
      </c>
      <c s="6" r="C4" t="n">
        <v>938</v>
      </c>
    </row>
    <row spans="1:3" r="5">
      <c s="4" r="A5" t="s">
        <v>904</v>
      </c>
    </row>
    <row spans="1:3" r="6">
      <c s="3" r="A6" t="s">
        <v>901</v>
      </c>
    </row>
    <row spans="1:3" r="7">
      <c s="4" r="A7" t="s">
        <v>902</v>
      </c>
      <c s="6" r="B7" t="n">
        <v>551</v>
      </c>
      <c s="6" r="C7" t="n">
        <v>411</v>
      </c>
    </row>
    <row spans="1:3" r="8">
      <c s="4" r="A8" t="s">
        <v>903</v>
      </c>
      <c s="6" r="C8" t="n">
        <v>2</v>
      </c>
    </row>
    <row spans="1:3" r="9">
      <c s="4" r="A9" t="s">
        <v>905</v>
      </c>
    </row>
    <row spans="1:3" r="10">
      <c s="3" r="A10" t="s">
        <v>901</v>
      </c>
    </row>
    <row spans="1:3" r="11">
      <c s="4" r="A11" t="s">
        <v>902</v>
      </c>
      <c s="6" r="B11" t="n">
        <v>453</v>
      </c>
      <c s="6" r="C11" t="n">
        <v>372</v>
      </c>
    </row>
    <row spans="1:3" r="12">
      <c s="4" r="A12" t="s">
        <v>903</v>
      </c>
      <c s="6" r="C12" t="n">
        <v>2</v>
      </c>
    </row>
    <row spans="1:3" r="13">
      <c s="4" r="A13" t="s">
        <v>906</v>
      </c>
    </row>
    <row spans="1:3" r="14">
      <c s="3" r="A14" t="s">
        <v>901</v>
      </c>
    </row>
    <row spans="1:3" r="15">
      <c s="4" r="A15" t="s">
        <v>907</v>
      </c>
      <c s="6" r="B15" t="n">
        <v>2705</v>
      </c>
      <c s="6" r="C15" t="n">
        <v>2705</v>
      </c>
    </row>
    <row spans="1:3" r="16">
      <c s="4" r="A16" t="s">
        <v>902</v>
      </c>
      <c s="6" r="B16" t="n">
        <v>453</v>
      </c>
      <c s="6" r="C16" t="n">
        <v>372</v>
      </c>
    </row>
    <row spans="1:3" r="17">
      <c s="4" r="A17" t="s">
        <v>903</v>
      </c>
      <c s="6" r="C17" t="n">
        <v>2</v>
      </c>
    </row>
    <row spans="1:3" r="18">
      <c s="4" r="A18" t="s">
        <v>908</v>
      </c>
    </row>
    <row spans="1:3" r="19">
      <c s="3" r="A19" t="s">
        <v>901</v>
      </c>
    </row>
    <row spans="1:3" r="20">
      <c s="4" r="A20" t="s">
        <v>902</v>
      </c>
      <c s="6" r="B20" t="n">
        <v>98</v>
      </c>
      <c s="6" r="C20" t="n">
        <v>39</v>
      </c>
    </row>
    <row spans="1:3" r="21">
      <c s="4" r="A21" t="s">
        <v>909</v>
      </c>
    </row>
    <row spans="1:3" r="22">
      <c s="3" r="A22" t="s">
        <v>901</v>
      </c>
    </row>
    <row spans="1:3" r="23">
      <c s="4" r="A23" t="s">
        <v>907</v>
      </c>
      <c s="6" r="B23" t="n">
        <v>4475</v>
      </c>
      <c s="6" r="C23" t="n">
        <v>5475</v>
      </c>
    </row>
    <row spans="1:3" r="24">
      <c s="4" r="A24" t="s">
        <v>902</v>
      </c>
      <c s="6" r="B24" t="n">
        <v>98</v>
      </c>
      <c s="6" r="C24" t="n">
        <v>39</v>
      </c>
    </row>
    <row spans="1:3" r="25">
      <c s="4" r="A25" t="s">
        <v>910</v>
      </c>
    </row>
    <row spans="1:3" r="26">
      <c s="3" r="A26" t="s">
        <v>901</v>
      </c>
    </row>
    <row spans="1:3" r="27">
      <c s="4" r="A27" t="s">
        <v>902</v>
      </c>
      <c s="6" r="B27" t="n">
        <v>1575</v>
      </c>
      <c s="6" r="C27" t="n">
        <v>1441</v>
      </c>
    </row>
    <row spans="1:3" r="28">
      <c s="4" r="A28" t="s">
        <v>903</v>
      </c>
      <c s="6" r="B28" t="n">
        <v>967</v>
      </c>
      <c s="6" r="C28" t="n">
        <v>936</v>
      </c>
    </row>
    <row spans="1:3" r="29">
      <c s="4" r="A29" t="s">
        <v>911</v>
      </c>
    </row>
    <row spans="1:3" r="30">
      <c s="3" r="A30" t="s">
        <v>901</v>
      </c>
    </row>
    <row spans="1:3" r="31">
      <c s="4" r="A31" t="s">
        <v>902</v>
      </c>
      <c s="6" r="B31" t="n">
        <v>671</v>
      </c>
      <c s="6" r="C31" t="n">
        <v>504</v>
      </c>
    </row>
    <row spans="1:3" r="32">
      <c s="4" r="A32" t="s">
        <v>903</v>
      </c>
      <c s="6" r="B32" t="n">
        <v>121</v>
      </c>
      <c s="6" r="C32" t="n">
        <v>71</v>
      </c>
    </row>
    <row spans="1:3" r="33">
      <c s="4" r="A33" t="s">
        <v>912</v>
      </c>
    </row>
    <row spans="1:3" r="34">
      <c s="3" r="A34" t="s">
        <v>901</v>
      </c>
    </row>
    <row spans="1:3" r="35">
      <c s="4" r="A35" t="s">
        <v>907</v>
      </c>
      <c s="6" r="B35" t="n">
        <v>9407</v>
      </c>
      <c s="6" r="C35" t="n">
        <v>11657</v>
      </c>
    </row>
    <row spans="1:3" r="36">
      <c s="4" r="A36" t="s">
        <v>902</v>
      </c>
      <c s="6" r="B36" t="n">
        <v>363</v>
      </c>
      <c s="6" r="C36" t="n">
        <v>239</v>
      </c>
    </row>
    <row spans="1:3" r="37">
      <c s="4" r="A37" t="s">
        <v>903</v>
      </c>
      <c s="6" r="B37" t="n">
        <v>55</v>
      </c>
      <c s="6" r="C37" t="n">
        <v>9</v>
      </c>
    </row>
    <row spans="1:3" r="38">
      <c s="4" r="A38" t="s">
        <v>913</v>
      </c>
    </row>
    <row spans="1:3" r="39">
      <c s="3" r="A39" t="s">
        <v>901</v>
      </c>
    </row>
    <row spans="1:3" r="40">
      <c s="4" r="A40" t="s">
        <v>907</v>
      </c>
      <c s="6" r="B40" t="n">
        <v>1423</v>
      </c>
      <c s="6" r="C40" t="n">
        <v>1330</v>
      </c>
    </row>
    <row spans="1:3" r="41">
      <c s="4" r="A41" t="s">
        <v>902</v>
      </c>
      <c s="6" r="C41" t="n">
        <v>3</v>
      </c>
    </row>
    <row spans="1:3" r="42">
      <c s="4" r="A42" t="s">
        <v>903</v>
      </c>
      <c s="6" r="B42" t="n">
        <v>8</v>
      </c>
      <c s="6" r="C42" t="n">
        <v>1</v>
      </c>
    </row>
    <row spans="1:3" r="43">
      <c s="4" r="A43" t="s">
        <v>914</v>
      </c>
    </row>
    <row spans="1:3" r="44">
      <c s="3" r="A44" t="s">
        <v>901</v>
      </c>
    </row>
    <row spans="1:3" r="45">
      <c s="4" r="A45" t="s">
        <v>907</v>
      </c>
      <c s="6" r="B45" t="n">
        <v>420</v>
      </c>
      <c s="6" r="C45" t="n">
        <v>369</v>
      </c>
    </row>
    <row spans="1:3" r="46">
      <c s="4" r="A46" t="s">
        <v>902</v>
      </c>
      <c s="6" r="B46" t="n">
        <v>308</v>
      </c>
      <c s="6" r="C46" t="n">
        <v>262</v>
      </c>
    </row>
    <row spans="1:3" r="47">
      <c s="4" r="A47" t="s">
        <v>915</v>
      </c>
    </row>
    <row spans="1:3" r="48">
      <c s="3" r="A48" t="s">
        <v>901</v>
      </c>
    </row>
    <row spans="1:3" r="49">
      <c s="4" r="A49" t="s">
        <v>907</v>
      </c>
      <c s="6" r="B49" t="n">
        <v>1274</v>
      </c>
      <c s="6" r="C49" t="n">
        <v>1292</v>
      </c>
    </row>
    <row spans="1:3" r="50">
      <c s="4" r="A50" t="s">
        <v>903</v>
      </c>
      <c s="6" r="B50" t="n">
        <v>55</v>
      </c>
      <c s="6" r="C50" t="n">
        <v>61</v>
      </c>
    </row>
    <row spans="1:3" r="51">
      <c s="4" r="A51" t="s">
        <v>916</v>
      </c>
    </row>
    <row spans="1:3" r="52">
      <c s="3" r="A52" t="s">
        <v>901</v>
      </c>
    </row>
    <row spans="1:3" r="53">
      <c s="4" r="A53" t="s">
        <v>907</v>
      </c>
      <c s="6" r="B53" t="n">
        <v>129</v>
      </c>
    </row>
    <row spans="1:3" r="54">
      <c s="4" r="A54" t="s">
        <v>903</v>
      </c>
      <c s="6" r="B54" t="n">
        <v>3</v>
      </c>
    </row>
    <row spans="1:3" r="55">
      <c s="4" r="A55" t="s">
        <v>917</v>
      </c>
    </row>
    <row spans="1:3" r="56">
      <c s="3" r="A56" t="s">
        <v>901</v>
      </c>
    </row>
    <row spans="1:3" r="57">
      <c s="4" r="A57" t="s">
        <v>902</v>
      </c>
      <c s="6" r="B57" t="n">
        <v>904</v>
      </c>
      <c s="6" r="C57" t="n">
        <v>937</v>
      </c>
    </row>
    <row spans="1:3" r="58">
      <c s="4" r="A58" t="s">
        <v>903</v>
      </c>
      <c s="6" r="B58" t="n">
        <v>846</v>
      </c>
      <c s="6" r="C58" t="n">
        <v>865</v>
      </c>
    </row>
    <row spans="1:3" r="59">
      <c s="4" r="A59" t="s">
        <v>918</v>
      </c>
    </row>
    <row spans="1:3" r="60">
      <c s="3" r="A60" t="s">
        <v>901</v>
      </c>
    </row>
    <row spans="1:3" r="61">
      <c s="4" r="A61" t="s">
        <v>907</v>
      </c>
      <c s="6" r="B61" t="n">
        <v>30604</v>
      </c>
      <c s="6" r="C61" t="n">
        <v>29889</v>
      </c>
    </row>
    <row spans="1:3" r="62">
      <c s="4" r="A62" t="s">
        <v>902</v>
      </c>
      <c s="6" r="B62" t="n">
        <v>357</v>
      </c>
      <c s="6" r="C62" t="n">
        <v>242</v>
      </c>
    </row>
    <row spans="1:3" r="63">
      <c s="4" r="A63" t="s">
        <v>903</v>
      </c>
      <c s="6" r="B63" t="n">
        <v>366</v>
      </c>
      <c s="6" r="C63" t="n">
        <v>249</v>
      </c>
    </row>
    <row spans="1:3" r="64">
      <c s="4" r="A64" t="s">
        <v>919</v>
      </c>
    </row>
    <row spans="1:3" r="65">
      <c s="3" r="A65" t="s">
        <v>901</v>
      </c>
    </row>
    <row spans="1:3" r="66">
      <c s="4" r="A66" t="s">
        <v>907</v>
      </c>
      <c s="6" r="B66" t="n">
        <v>1121</v>
      </c>
      <c s="6" r="C66" t="n">
        <v>721</v>
      </c>
    </row>
    <row spans="1:3" r="67">
      <c s="4" r="A67" t="s">
        <v>902</v>
      </c>
      <c s="6" r="B67" t="n">
        <v>29</v>
      </c>
      <c s="6" r="C67" t="n">
        <v>15</v>
      </c>
    </row>
    <row spans="1:3" r="68">
      <c s="4" r="A68" t="s">
        <v>920</v>
      </c>
    </row>
    <row spans="1:3" r="69">
      <c s="3" r="A69" t="s">
        <v>901</v>
      </c>
    </row>
    <row spans="1:3" r="70">
      <c s="4" r="A70" t="s">
        <v>907</v>
      </c>
      <c s="6" r="B70" t="n">
        <v>2248</v>
      </c>
      <c s="6" r="C70" t="n">
        <v>2464</v>
      </c>
    </row>
    <row spans="1:3" r="71">
      <c s="4" r="A71" t="s">
        <v>902</v>
      </c>
      <c s="6" r="B71" t="n">
        <v>233</v>
      </c>
      <c s="6" r="C71" t="n">
        <v>294</v>
      </c>
    </row>
    <row spans="1:3" r="72">
      <c s="4" r="A72" t="s">
        <v>903</v>
      </c>
      <c s="6" r="B72" t="n">
        <v>211</v>
      </c>
      <c s="6" r="C72" t="n">
        <v>276</v>
      </c>
    </row>
    <row spans="1:3" r="73">
      <c s="4" r="A73" t="s">
        <v>921</v>
      </c>
    </row>
    <row spans="1:3" r="74">
      <c s="3" r="A74" t="s">
        <v>901</v>
      </c>
    </row>
    <row spans="1:3" r="75">
      <c s="4" r="A75" t="s">
        <v>907</v>
      </c>
      <c s="6" r="B75" t="n">
        <v>15039</v>
      </c>
      <c s="6" r="C75" t="n">
        <v>16243</v>
      </c>
    </row>
    <row spans="1:3" r="76">
      <c s="4" r="A76" t="s">
        <v>902</v>
      </c>
      <c s="6" r="B76" t="n">
        <v>285</v>
      </c>
      <c s="6" r="C76" t="n">
        <v>386</v>
      </c>
    </row>
    <row spans="1:3" r="77">
      <c s="4" r="A77" t="s">
        <v>903</v>
      </c>
      <c s="7" r="B77" t="n">
        <v>269</v>
      </c>
      <c s="7" r="C77" t="n">
        <v>34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2</v>
      </c>
      <c s="2" r="B1" t="s">
        <v>1</v>
      </c>
    </row>
    <row spans="1:3" r="2">
      <c s="2" r="B2" t="s">
        <v>2</v>
      </c>
      <c s="2" r="C2" t="s">
        <v>115</v>
      </c>
    </row>
    <row spans="1:3" r="3">
      <c s="3" r="A3" t="s">
        <v>901</v>
      </c>
    </row>
    <row spans="1:3" r="4">
      <c s="4" r="A4" t="s">
        <v>923</v>
      </c>
      <c s="7" r="B4" t="n">
        <v>83</v>
      </c>
      <c s="7" r="C4" t="n">
        <v>41</v>
      </c>
    </row>
    <row spans="1:3" r="5">
      <c s="4" r="A5" t="s">
        <v>924</v>
      </c>
      <c s="7" r="B5" t="n">
        <v>-85</v>
      </c>
      <c s="7" r="C5" t="n">
        <v>-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5</v>
      </c>
      <c s="2" r="B1" t="s">
        <v>1</v>
      </c>
    </row>
    <row spans="1:3" r="2">
      <c s="2" r="B2" t="s">
        <v>2</v>
      </c>
      <c s="2" r="C2" t="s">
        <v>115</v>
      </c>
    </row>
    <row spans="1:3" r="3">
      <c s="3" r="A3" t="s">
        <v>926</v>
      </c>
    </row>
    <row spans="1:3" r="4">
      <c s="4" r="A4" t="s">
        <v>927</v>
      </c>
      <c s="7" r="B4" t="n">
        <v>74</v>
      </c>
      <c s="7" r="C4" t="n">
        <v>52</v>
      </c>
    </row>
    <row spans="1:3" r="5">
      <c s="4" r="A5" t="s">
        <v>928</v>
      </c>
    </row>
    <row spans="1:3" r="6">
      <c s="3" r="A6" t="s">
        <v>926</v>
      </c>
    </row>
    <row spans="1:3" r="7">
      <c s="4" r="A7" t="s">
        <v>929</v>
      </c>
      <c s="7" r="B7" t="n">
        <v>14</v>
      </c>
      <c s="7" r="C7" t="n">
        <v>1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0</v>
      </c>
      <c s="2" r="B1" t="s">
        <v>1</v>
      </c>
    </row>
    <row spans="1:3" r="2">
      <c s="2" r="B2" t="s">
        <v>2</v>
      </c>
      <c s="2" r="C2" t="s">
        <v>115</v>
      </c>
    </row>
    <row spans="1:3" r="3">
      <c s="4" r="A3" t="s">
        <v>931</v>
      </c>
    </row>
    <row spans="1:3" r="4">
      <c s="3" r="A4" t="s">
        <v>926</v>
      </c>
    </row>
    <row spans="1:3" r="5">
      <c s="4" r="A5" t="s">
        <v>932</v>
      </c>
      <c s="7" r="B5" t="n">
        <v>-11</v>
      </c>
    </row>
    <row spans="1:3" r="6">
      <c s="4" r="A6" t="s">
        <v>846</v>
      </c>
    </row>
    <row spans="1:3" r="7">
      <c s="3" r="A7" t="s">
        <v>926</v>
      </c>
    </row>
    <row spans="1:3" r="8">
      <c s="4" r="A8" t="s">
        <v>932</v>
      </c>
      <c s="6" r="B8" t="n">
        <v>96</v>
      </c>
      <c s="7" r="C8" t="n">
        <v>65</v>
      </c>
    </row>
    <row spans="1:3" r="9">
      <c s="4" r="A9" t="s">
        <v>933</v>
      </c>
    </row>
    <row spans="1:3" r="10">
      <c s="3" r="A10" t="s">
        <v>926</v>
      </c>
    </row>
    <row spans="1:3" r="11">
      <c s="4" r="A11" t="s">
        <v>932</v>
      </c>
      <c s="6" r="B11" t="n">
        <v>-4</v>
      </c>
      <c s="6" r="C11" t="n">
        <v>15</v>
      </c>
    </row>
    <row spans="1:3" r="12">
      <c s="4" r="A12" t="s">
        <v>934</v>
      </c>
    </row>
    <row spans="1:3" r="13">
      <c s="3" r="A13" t="s">
        <v>926</v>
      </c>
    </row>
    <row spans="1:3" r="14">
      <c s="4" r="A14" t="s">
        <v>932</v>
      </c>
      <c s="6" r="B14" t="n">
        <v>47</v>
      </c>
      <c s="6" r="C14" t="n">
        <v>70</v>
      </c>
    </row>
    <row spans="1:3" r="15">
      <c s="4" r="A15" t="s">
        <v>935</v>
      </c>
    </row>
    <row spans="1:3" r="16">
      <c s="3" r="A16" t="s">
        <v>926</v>
      </c>
    </row>
    <row spans="1:3" r="17">
      <c s="4" r="A17" t="s">
        <v>932</v>
      </c>
      <c s="7" r="B17" t="n">
        <v>1</v>
      </c>
      <c s="7" r="C17" t="n">
        <v>-1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6</v>
      </c>
      <c s="2" r="B1" t="s">
        <v>2</v>
      </c>
      <c s="2" r="C1" t="s">
        <v>30</v>
      </c>
    </row>
    <row spans="1:3" r="2">
      <c s="3" r="A2" t="s">
        <v>901</v>
      </c>
    </row>
    <row spans="1:3" r="3">
      <c s="4" r="A3" t="s">
        <v>896</v>
      </c>
      <c s="7" r="B3" t="n">
        <v>2344</v>
      </c>
      <c s="7" r="C3" t="n">
        <v>1664</v>
      </c>
    </row>
    <row spans="1:3" r="4">
      <c s="4" r="A4" t="s">
        <v>937</v>
      </c>
    </row>
    <row spans="1:3" r="5">
      <c s="3" r="A5" t="s">
        <v>901</v>
      </c>
    </row>
    <row spans="1:3" r="6">
      <c s="4" r="A6" t="s">
        <v>896</v>
      </c>
      <c s="6" r="B6" t="n">
        <v>2324</v>
      </c>
      <c s="6" r="C6" t="n">
        <v>1650</v>
      </c>
    </row>
    <row spans="1:3" r="7">
      <c s="4" r="A7" t="s">
        <v>938</v>
      </c>
    </row>
    <row spans="1:3" r="8">
      <c s="3" r="A8" t="s">
        <v>901</v>
      </c>
    </row>
    <row spans="1:3" r="9">
      <c s="4" r="A9" t="s">
        <v>896</v>
      </c>
      <c s="6" r="B9" t="n">
        <v>17</v>
      </c>
      <c s="6" r="C9" t="n">
        <v>7</v>
      </c>
    </row>
    <row spans="1:3" r="10">
      <c s="4" r="A10" t="s">
        <v>939</v>
      </c>
    </row>
    <row spans="1:3" r="11">
      <c s="3" r="A11" t="s">
        <v>901</v>
      </c>
    </row>
    <row spans="1:3" r="12">
      <c s="4" r="A12" t="s">
        <v>896</v>
      </c>
      <c s="7" r="B12" t="n">
        <v>3</v>
      </c>
      <c s="7" r="C12" t="n">
        <v>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0</v>
      </c>
      <c s="2" r="B1" t="s">
        <v>1</v>
      </c>
    </row>
    <row spans="1:3" r="2">
      <c s="2" r="B2" t="s">
        <v>2</v>
      </c>
      <c s="2" r="C2" t="s">
        <v>115</v>
      </c>
    </row>
    <row spans="1:3" r="3">
      <c s="4" r="A3" t="s">
        <v>941</v>
      </c>
    </row>
    <row spans="1:3" r="4">
      <c s="3" r="A4" t="s">
        <v>926</v>
      </c>
    </row>
    <row spans="1:3" r="5">
      <c s="4" r="A5" t="s">
        <v>932</v>
      </c>
      <c s="7" r="B5" t="n">
        <v>7</v>
      </c>
      <c s="7" r="C5" t="n">
        <v>6</v>
      </c>
    </row>
    <row spans="1:3" r="6">
      <c s="4" r="A6" t="s">
        <v>942</v>
      </c>
    </row>
    <row spans="1:3" r="7">
      <c s="3" r="A7" t="s">
        <v>926</v>
      </c>
    </row>
    <row spans="1:3" r="8">
      <c s="4" r="A8" t="s">
        <v>932</v>
      </c>
      <c s="6" r="B8" t="n">
        <v>-1</v>
      </c>
      <c s="6" r="C8" t="n">
        <v>-1</v>
      </c>
    </row>
    <row spans="1:3" r="9">
      <c s="4" r="A9" t="s">
        <v>943</v>
      </c>
    </row>
    <row spans="1:3" r="10">
      <c s="3" r="A10" t="s">
        <v>926</v>
      </c>
    </row>
    <row spans="1:3" r="11">
      <c s="4" r="A11" t="s">
        <v>932</v>
      </c>
      <c s="6" r="B11" t="n">
        <v>42</v>
      </c>
      <c s="6" r="C11" t="n">
        <v>35</v>
      </c>
    </row>
    <row spans="1:3" r="12">
      <c s="4" r="A12" t="s">
        <v>944</v>
      </c>
    </row>
    <row spans="1:3" r="13">
      <c s="3" r="A13" t="s">
        <v>926</v>
      </c>
    </row>
    <row spans="1:3" r="14">
      <c s="4" r="A14" t="s">
        <v>932</v>
      </c>
      <c s="6" r="B14" t="n">
        <v>1</v>
      </c>
      <c s="6" r="C14" t="n">
        <v>1</v>
      </c>
    </row>
    <row spans="1:3" r="15">
      <c s="4" r="A15" t="s">
        <v>945</v>
      </c>
    </row>
    <row spans="1:3" r="16">
      <c s="3" r="A16" t="s">
        <v>926</v>
      </c>
    </row>
    <row spans="1:3" r="17">
      <c s="4" r="A17" t="s">
        <v>932</v>
      </c>
      <c s="6" r="C17" t="n">
        <v>-2</v>
      </c>
    </row>
    <row spans="1:3" r="18">
      <c s="4" r="A18" t="s">
        <v>946</v>
      </c>
    </row>
    <row spans="1:3" r="19">
      <c s="3" r="A19" t="s">
        <v>926</v>
      </c>
    </row>
    <row spans="1:3" r="20">
      <c s="4" r="A20" t="s">
        <v>932</v>
      </c>
      <c s="6" r="B20" t="n">
        <v>-1</v>
      </c>
      <c s="6" r="C20" t="n">
        <v>5</v>
      </c>
    </row>
    <row spans="1:3" r="21">
      <c s="4" r="A21" t="s">
        <v>947</v>
      </c>
    </row>
    <row spans="1:3" r="22">
      <c s="3" r="A22" t="s">
        <v>926</v>
      </c>
    </row>
    <row spans="1:3" r="23">
      <c s="4" r="A23" t="s">
        <v>932</v>
      </c>
      <c s="6" r="B23" t="n">
        <v>16</v>
      </c>
      <c s="6" r="C23" t="n">
        <v>21</v>
      </c>
    </row>
    <row spans="1:3" r="24">
      <c s="4" r="A24" t="s">
        <v>948</v>
      </c>
    </row>
    <row spans="1:3" r="25">
      <c s="3" r="A25" t="s">
        <v>926</v>
      </c>
    </row>
    <row spans="1:3" r="26">
      <c s="4" r="A26" t="s">
        <v>932</v>
      </c>
      <c s="7" r="B26" t="n">
        <v>-2</v>
      </c>
      <c s="7" r="C2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949</v>
      </c>
      <c s="2" r="B1" t="s">
        <v>2</v>
      </c>
      <c s="2" r="D1" t="s">
        <v>30</v>
      </c>
    </row>
    <row spans="1:5" r="2">
      <c s="3" r="A2" t="s">
        <v>950</v>
      </c>
    </row>
    <row spans="1:5" r="3">
      <c s="4" r="A3" t="s">
        <v>951</v>
      </c>
      <c s="7" r="B3" t="n">
        <v>2126</v>
      </c>
      <c s="7" r="D3" t="n">
        <v>1852</v>
      </c>
    </row>
    <row spans="1:5" r="4">
      <c s="4" r="A4" t="s">
        <v>952</v>
      </c>
      <c s="6" r="B4" t="n">
        <v>-738</v>
      </c>
      <c s="6" r="D4" t="n">
        <v>-582</v>
      </c>
    </row>
    <row spans="1:5" r="5">
      <c s="3" r="A5" t="s">
        <v>953</v>
      </c>
    </row>
    <row spans="1:5" r="6">
      <c s="4" r="A6" t="s">
        <v>951</v>
      </c>
      <c s="6" r="B6" t="n">
        <v>967</v>
      </c>
      <c s="6" r="D6" t="n">
        <v>938</v>
      </c>
    </row>
    <row spans="1:5" r="7">
      <c s="4" r="A7" t="s">
        <v>31</v>
      </c>
    </row>
    <row spans="1:5" r="8">
      <c s="3" r="A8" t="s">
        <v>950</v>
      </c>
    </row>
    <row spans="1:5" r="9">
      <c s="4" r="A9" t="s">
        <v>951</v>
      </c>
      <c s="6" r="B9" t="n">
        <v>1789</v>
      </c>
      <c s="4" r="C9" t="s">
        <v>33</v>
      </c>
      <c s="6" r="D9" t="n">
        <v>1575</v>
      </c>
      <c s="4" r="E9" t="s">
        <v>35</v>
      </c>
    </row>
    <row spans="1:5" r="10">
      <c s="4" r="A10" t="s">
        <v>898</v>
      </c>
      <c s="6" r="B10" t="n">
        <v>-656</v>
      </c>
      <c s="6" r="D10" t="n">
        <v>-512</v>
      </c>
    </row>
    <row spans="1:5" r="11">
      <c s="4" r="A11" t="s">
        <v>952</v>
      </c>
      <c s="6" r="B11" t="n">
        <v>-578</v>
      </c>
      <c s="4" r="C11" t="s">
        <v>37</v>
      </c>
      <c s="6" r="D11" t="n">
        <v>-627</v>
      </c>
      <c s="4" r="E11" t="s">
        <v>41</v>
      </c>
    </row>
    <row spans="1:5" r="12">
      <c s="4" r="A12" t="s">
        <v>954</v>
      </c>
      <c s="6" r="B12" t="n">
        <v>555</v>
      </c>
      <c s="6" r="D12" t="n">
        <v>436</v>
      </c>
    </row>
    <row spans="1:5" r="13">
      <c s="4" r="A13" t="s">
        <v>955</v>
      </c>
    </row>
    <row spans="1:5" r="14">
      <c s="3" r="A14" t="s">
        <v>953</v>
      </c>
    </row>
    <row spans="1:5" r="15">
      <c s="4" r="A15" t="s">
        <v>951</v>
      </c>
      <c s="6" r="B15" t="n">
        <v>967</v>
      </c>
      <c s="4" r="C15" t="s">
        <v>33</v>
      </c>
      <c s="6" r="D15" t="n">
        <v>938</v>
      </c>
      <c s="4" r="E15" t="s">
        <v>35</v>
      </c>
    </row>
    <row spans="1:5" r="16">
      <c s="4" r="A16" t="s">
        <v>956</v>
      </c>
      <c s="6" r="B16" t="n">
        <v>-656</v>
      </c>
      <c s="6" r="D16" t="n">
        <v>-512</v>
      </c>
    </row>
    <row spans="1:5" r="17">
      <c s="4" r="A17" t="s">
        <v>957</v>
      </c>
      <c s="6" r="B17" t="n">
        <v>-110</v>
      </c>
      <c s="4" r="C17" t="s">
        <v>37</v>
      </c>
      <c s="6" r="D17" t="n">
        <v>-173</v>
      </c>
      <c s="4" r="E17" t="s">
        <v>41</v>
      </c>
    </row>
    <row spans="1:5" r="18">
      <c s="4" r="A18" t="s">
        <v>958</v>
      </c>
      <c s="6" r="B18" t="n">
        <v>201</v>
      </c>
      <c s="6" r="D18" t="n">
        <v>253</v>
      </c>
    </row>
    <row spans="1:5" r="19">
      <c s="4" r="A19" t="s">
        <v>959</v>
      </c>
    </row>
    <row spans="1:5" r="20">
      <c s="3" r="A20" t="s">
        <v>950</v>
      </c>
    </row>
    <row spans="1:5" r="21">
      <c s="4" r="A21" t="s">
        <v>951</v>
      </c>
      <c s="6" r="B21" t="n">
        <v>1789</v>
      </c>
      <c s="4" r="C21" t="s">
        <v>33</v>
      </c>
      <c s="6" r="D21" t="n">
        <v>1575</v>
      </c>
      <c s="4" r="E21" t="s">
        <v>35</v>
      </c>
    </row>
    <row spans="1:5" r="22">
      <c s="4" r="A22" t="s">
        <v>898</v>
      </c>
      <c s="6" r="B22" t="n">
        <v>-656</v>
      </c>
      <c s="6" r="D22" t="n">
        <v>-512</v>
      </c>
    </row>
    <row spans="1:5" r="23">
      <c s="4" r="A23" t="s">
        <v>952</v>
      </c>
      <c s="6" r="B23" t="n">
        <v>-578</v>
      </c>
      <c s="4" r="C23" t="s">
        <v>37</v>
      </c>
      <c s="6" r="D23" t="n">
        <v>-627</v>
      </c>
      <c s="4" r="E23" t="s">
        <v>41</v>
      </c>
    </row>
    <row spans="1:5" r="24">
      <c s="4" r="A24" t="s">
        <v>954</v>
      </c>
      <c s="6" r="B24" t="n">
        <v>555</v>
      </c>
      <c s="6" r="D24" t="n">
        <v>436</v>
      </c>
    </row>
    <row spans="1:5" r="25">
      <c s="4" r="A25" t="s">
        <v>960</v>
      </c>
    </row>
    <row spans="1:5" r="26">
      <c s="3" r="A26" t="s">
        <v>953</v>
      </c>
    </row>
    <row spans="1:5" r="27">
      <c s="4" r="A27" t="s">
        <v>951</v>
      </c>
      <c s="6" r="B27" t="n">
        <v>967</v>
      </c>
      <c s="4" r="C27" t="s">
        <v>33</v>
      </c>
      <c s="6" r="D27" t="n">
        <v>938</v>
      </c>
      <c s="4" r="E27" t="s">
        <v>35</v>
      </c>
    </row>
    <row spans="1:5" r="28">
      <c s="4" r="A28" t="s">
        <v>956</v>
      </c>
      <c s="6" r="B28" t="n">
        <v>-656</v>
      </c>
      <c s="6" r="D28" t="n">
        <v>-512</v>
      </c>
    </row>
    <row spans="1:5" r="29">
      <c s="4" r="A29" t="s">
        <v>957</v>
      </c>
      <c s="6" r="B29" t="n">
        <v>-110</v>
      </c>
      <c s="4" r="C29" t="s">
        <v>37</v>
      </c>
      <c s="6" r="D29" t="n">
        <v>-173</v>
      </c>
      <c s="4" r="E29" t="s">
        <v>41</v>
      </c>
    </row>
    <row spans="1:5" r="30">
      <c s="4" r="A30" t="s">
        <v>958</v>
      </c>
      <c s="7" r="B30" t="n">
        <v>201</v>
      </c>
      <c s="7" r="D30" t="n">
        <v>253</v>
      </c>
    </row>
    <row spans="1:5" r="31">
      <c r="A31" t="n"/>
    </row>
    <row spans="1:5" r="32">
      <c s="4" r="A32" t="s">
        <v>33</v>
      </c>
      <c s="4" r="B32" t="s">
        <v>961</v>
      </c>
    </row>
    <row spans="1:5" r="33">
      <c s="4" r="A33" t="s">
        <v>35</v>
      </c>
      <c s="4" r="B33" t="s">
        <v>961</v>
      </c>
    </row>
    <row spans="1:5" r="34">
      <c s="4" r="A34" t="s">
        <v>37</v>
      </c>
      <c s="4" r="B34" t="s">
        <v>962</v>
      </c>
    </row>
    <row spans="1:5" r="35">
      <c s="4" r="A35" t="s">
        <v>41</v>
      </c>
      <c s="4" r="B35" t="s">
        <v>962</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63</v>
      </c>
      <c s="2" r="B1" t="s">
        <v>2</v>
      </c>
      <c s="2" r="C1" t="s">
        <v>30</v>
      </c>
    </row>
    <row spans="1:3" r="2">
      <c s="3" r="A2" t="s">
        <v>964</v>
      </c>
    </row>
    <row spans="1:3" r="3">
      <c s="4" r="A3" t="s">
        <v>965</v>
      </c>
      <c s="7" r="B3" t="n">
        <v>2000</v>
      </c>
    </row>
    <row spans="1:3" r="4">
      <c s="4" r="A4" t="s">
        <v>966</v>
      </c>
      <c s="6" r="B4" t="n">
        <v>785</v>
      </c>
      <c s="7" r="C4" t="n">
        <v>925</v>
      </c>
    </row>
    <row spans="1:3" r="5">
      <c s="4" r="A5" t="s">
        <v>967</v>
      </c>
      <c s="6" r="B5" t="n">
        <v>738</v>
      </c>
      <c s="6" r="C5" t="n">
        <v>582</v>
      </c>
    </row>
    <row spans="1:3" r="6">
      <c s="4" r="A6" t="s">
        <v>968</v>
      </c>
      <c s="7" r="B6" t="n">
        <v>3523</v>
      </c>
      <c s="7" r="C6" t="n">
        <v>150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30</v>
      </c>
    </row>
    <row spans="1:3" r="2">
      <c s="3" r="A2" t="s">
        <v>970</v>
      </c>
    </row>
    <row spans="1:3" r="3">
      <c s="4" r="A3" t="s">
        <v>966</v>
      </c>
      <c s="7" r="B3" t="n">
        <v>785</v>
      </c>
      <c s="7" r="C3" t="n">
        <v>925</v>
      </c>
    </row>
    <row spans="1:3" r="4">
      <c s="4" r="A4" t="s">
        <v>971</v>
      </c>
    </row>
    <row spans="1:3" r="5">
      <c s="3" r="A5" t="s">
        <v>970</v>
      </c>
    </row>
    <row spans="1:3" r="6">
      <c s="4" r="A6" t="s">
        <v>966</v>
      </c>
      <c s="6" r="B6" t="n">
        <v>183</v>
      </c>
      <c s="6" r="C6" t="n">
        <v>279</v>
      </c>
    </row>
    <row spans="1:3" r="7">
      <c s="4" r="A7" t="s">
        <v>972</v>
      </c>
    </row>
    <row spans="1:3" r="8">
      <c s="3" r="A8" t="s">
        <v>970</v>
      </c>
    </row>
    <row spans="1:3" r="9">
      <c s="4" r="A9" t="s">
        <v>966</v>
      </c>
      <c s="7" r="B9" t="n">
        <v>602</v>
      </c>
      <c s="7" r="C9" t="n">
        <v>64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973</v>
      </c>
      <c s="2" r="B1" t="s">
        <v>1</v>
      </c>
    </row>
    <row spans="1:3" r="2">
      <c s="2" r="B2" t="s">
        <v>2</v>
      </c>
      <c s="2" r="C2" t="s">
        <v>115</v>
      </c>
    </row>
    <row spans="1:3" r="3">
      <c s="3" r="A3" t="s">
        <v>974</v>
      </c>
    </row>
    <row spans="1:3" r="4">
      <c s="4" r="A4" t="s">
        <v>182</v>
      </c>
      <c s="7" r="B4" t="n">
        <v>240</v>
      </c>
      <c s="7" r="C4" t="n">
        <v>180</v>
      </c>
    </row>
    <row spans="1:3" r="5">
      <c s="4" r="A5" t="s">
        <v>975</v>
      </c>
    </row>
    <row spans="1:3" r="6">
      <c s="3" r="A6" t="s">
        <v>974</v>
      </c>
    </row>
    <row spans="1:3" r="7">
      <c s="4" r="A7" t="s">
        <v>976</v>
      </c>
      <c s="4" r="B7" t="s">
        <v>977</v>
      </c>
    </row>
    <row spans="1:3" r="8">
      <c s="4" r="A8" t="s">
        <v>182</v>
      </c>
      <c s="7" r="B8" t="n">
        <v>215</v>
      </c>
    </row>
    <row spans="1:3" r="9">
      <c s="4" r="A9" t="s">
        <v>978</v>
      </c>
      <c s="6" r="B9" t="n">
        <v>9248482</v>
      </c>
    </row>
    <row spans="1:3" r="10">
      <c s="4" r="A10" t="s">
        <v>979</v>
      </c>
      <c s="6" r="B10" t="n">
        <v>1782477</v>
      </c>
    </row>
    <row spans="1:3" r="11">
      <c s="4" r="A11" t="s">
        <v>980</v>
      </c>
      <c s="6" r="B11" t="n">
        <v>11030959</v>
      </c>
    </row>
    <row spans="1:3" r="12">
      <c s="4" r="A12" t="s">
        <v>981</v>
      </c>
      <c s="4" r="B12" t="s">
        <v>982</v>
      </c>
    </row>
    <row spans="1:3" r="13">
      <c s="4" r="A13" t="s">
        <v>983</v>
      </c>
    </row>
    <row spans="1:3" r="14">
      <c s="3" r="A14" t="s">
        <v>974</v>
      </c>
    </row>
    <row spans="1:3" r="15">
      <c s="4" r="A15" t="s">
        <v>976</v>
      </c>
      <c s="4" r="B15" t="s">
        <v>984</v>
      </c>
    </row>
    <row spans="1:3" r="16">
      <c s="4" r="A16" t="s">
        <v>182</v>
      </c>
      <c s="7" r="B16" t="n">
        <v>240</v>
      </c>
    </row>
    <row spans="1:3" r="17">
      <c s="4" r="A17" t="s">
        <v>978</v>
      </c>
      <c s="6" r="B17" t="n">
        <v>12623762</v>
      </c>
    </row>
    <row spans="1:3" r="18">
      <c s="4" r="A18" t="s">
        <v>979</v>
      </c>
      <c s="6" r="B18" t="n">
        <v>1868379</v>
      </c>
    </row>
    <row spans="1:3" r="19">
      <c s="4" r="A19" t="s">
        <v>980</v>
      </c>
      <c s="6" r="B19" t="n">
        <v>14492141</v>
      </c>
    </row>
    <row spans="1:3" r="20">
      <c s="4" r="A20" t="s">
        <v>981</v>
      </c>
      <c s="4" r="B20" t="s">
        <v>98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s="1" r="A1" t="s">
        <v>986</v>
      </c>
      <c s="2" r="B1" t="s">
        <v>1</v>
      </c>
    </row>
    <row spans="1:2" r="2">
      <c s="2" r="B2" t="s">
        <v>705</v>
      </c>
    </row>
    <row spans="1:2" r="3">
      <c s="3" r="A3" t="s">
        <v>987</v>
      </c>
    </row>
    <row spans="1:2" r="4">
      <c s="4" r="A4" t="s">
        <v>988</v>
      </c>
      <c s="7" r="B4" t="n">
        <v>1500</v>
      </c>
    </row>
    <row spans="1:2" r="5">
      <c s="4" r="A5" t="s">
        <v>989</v>
      </c>
    </row>
    <row spans="1:2" r="6">
      <c s="3" r="A6" t="s">
        <v>987</v>
      </c>
    </row>
    <row spans="1:2" r="7">
      <c s="4" r="A7" t="s">
        <v>988</v>
      </c>
      <c s="7" r="B7" t="n">
        <v>750</v>
      </c>
    </row>
    <row spans="1:2" r="8">
      <c s="4" r="A8" t="s">
        <v>990</v>
      </c>
      <c s="4" r="B8" t="s">
        <v>991</v>
      </c>
    </row>
    <row spans="1:2" r="9">
      <c s="4" r="A9" t="s">
        <v>992</v>
      </c>
      <c s="4" r="B9" t="s">
        <v>993</v>
      </c>
    </row>
    <row spans="1:2" r="10">
      <c s="4" r="A10" t="s">
        <v>994</v>
      </c>
    </row>
    <row spans="1:2" r="11">
      <c s="3" r="A11" t="s">
        <v>987</v>
      </c>
    </row>
    <row spans="1:2" r="12">
      <c s="4" r="A12" t="s">
        <v>988</v>
      </c>
      <c s="7" r="B12" t="n">
        <v>750</v>
      </c>
    </row>
    <row spans="1:2" r="13">
      <c s="4" r="A13" t="s">
        <v>990</v>
      </c>
      <c s="4" r="B13" t="s">
        <v>991</v>
      </c>
    </row>
    <row spans="1:2" r="14">
      <c s="4" r="A14" t="s">
        <v>992</v>
      </c>
      <c s="4" r="B14" t="s">
        <v>99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996</v>
      </c>
      <c s="2" r="B1" t="s">
        <v>2</v>
      </c>
      <c s="2" r="C1" t="s">
        <v>30</v>
      </c>
    </row>
    <row spans="1:3" r="2">
      <c s="4" r="A2" t="s">
        <v>997</v>
      </c>
    </row>
    <row spans="1:3" r="3">
      <c s="3" r="A3" t="s">
        <v>998</v>
      </c>
    </row>
    <row spans="1:3" r="4">
      <c s="4" r="A4" t="s">
        <v>999</v>
      </c>
      <c s="7" r="B4" t="n">
        <v>66908</v>
      </c>
      <c s="7" r="C4" t="n">
        <v>66884</v>
      </c>
    </row>
    <row spans="1:3" r="5">
      <c s="4" r="A5" t="s">
        <v>1000</v>
      </c>
    </row>
    <row spans="1:3" r="6">
      <c s="3" r="A6" t="s">
        <v>998</v>
      </c>
    </row>
    <row spans="1:3" r="7">
      <c s="4" r="A7" t="s">
        <v>999</v>
      </c>
      <c s="6" r="B7" t="n">
        <v>2945</v>
      </c>
      <c s="6" r="C7" t="n">
        <v>3055</v>
      </c>
    </row>
    <row spans="1:3" r="8">
      <c s="4" r="A8" t="s">
        <v>1001</v>
      </c>
    </row>
    <row spans="1:3" r="9">
      <c s="3" r="A9" t="s">
        <v>998</v>
      </c>
    </row>
    <row spans="1:3" r="10">
      <c s="4" r="A10" t="s">
        <v>999</v>
      </c>
      <c s="6" r="B10" t="n">
        <v>1423</v>
      </c>
      <c s="6" r="C10" t="n">
        <v>1330</v>
      </c>
    </row>
    <row spans="1:3" r="11">
      <c s="4" r="A11" t="s">
        <v>1002</v>
      </c>
    </row>
    <row spans="1:3" r="12">
      <c s="3" r="A12" t="s">
        <v>998</v>
      </c>
    </row>
    <row spans="1:3" r="13">
      <c s="4" r="A13" t="s">
        <v>999</v>
      </c>
      <c s="6" r="B13" t="n">
        <v>618</v>
      </c>
      <c s="6" r="C13" t="n">
        <v>635</v>
      </c>
    </row>
    <row spans="1:3" r="14">
      <c s="4" r="A14" t="s">
        <v>1003</v>
      </c>
    </row>
    <row spans="1:3" r="15">
      <c s="3" r="A15" t="s">
        <v>998</v>
      </c>
    </row>
    <row spans="1:3" r="16">
      <c s="4" r="A16" t="s">
        <v>999</v>
      </c>
      <c s="6" r="B16" t="n">
        <v>70</v>
      </c>
      <c s="6" r="C16" t="n">
        <v>60</v>
      </c>
    </row>
    <row spans="1:3" r="17">
      <c s="4" r="A17" t="s">
        <v>1004</v>
      </c>
    </row>
    <row spans="1:3" r="18">
      <c s="3" r="A18" t="s">
        <v>998</v>
      </c>
    </row>
    <row spans="1:3" r="19">
      <c s="4" r="A19" t="s">
        <v>999</v>
      </c>
      <c s="6" r="B19" t="n">
        <v>62</v>
      </c>
      <c s="6" r="C19" t="n">
        <v>60</v>
      </c>
    </row>
    <row spans="1:3" r="20">
      <c s="4" r="A20" t="s">
        <v>1005</v>
      </c>
    </row>
    <row spans="1:3" r="21">
      <c s="3" r="A21" t="s">
        <v>998</v>
      </c>
    </row>
    <row spans="1:3" r="22">
      <c s="4" r="A22" t="s">
        <v>999</v>
      </c>
      <c s="6" r="B22" t="n">
        <v>30</v>
      </c>
      <c s="6" r="C22" t="n">
        <v>30</v>
      </c>
    </row>
    <row spans="1:3" r="23">
      <c s="4" r="A23" t="s">
        <v>1006</v>
      </c>
    </row>
    <row spans="1:3" r="24">
      <c s="3" r="A24" t="s">
        <v>998</v>
      </c>
    </row>
    <row spans="1:3" r="25">
      <c s="4" r="A25" t="s">
        <v>999</v>
      </c>
      <c s="7" r="B25" t="n">
        <v>24</v>
      </c>
      <c s="7" r="C25" t="n">
        <v>2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7</v>
      </c>
      <c s="2" r="B1" t="s">
        <v>2</v>
      </c>
      <c s="2" r="C1" t="s">
        <v>30</v>
      </c>
    </row>
    <row spans="1:3" r="2">
      <c s="3" r="A2" t="s">
        <v>1008</v>
      </c>
    </row>
    <row spans="1:3" r="3">
      <c s="4" r="A3" t="s">
        <v>999</v>
      </c>
      <c s="7" r="B3" t="n">
        <v>66908</v>
      </c>
      <c s="7" r="C3" t="n">
        <v>66884</v>
      </c>
    </row>
    <row spans="1:3" r="4">
      <c s="4" r="A4" t="s">
        <v>937</v>
      </c>
    </row>
    <row spans="1:3" r="5">
      <c s="3" r="A5" t="s">
        <v>1008</v>
      </c>
    </row>
    <row spans="1:3" r="6">
      <c s="4" r="A6" t="s">
        <v>999</v>
      </c>
      <c s="6" r="B6" t="n">
        <v>65672</v>
      </c>
      <c s="6" r="C6" t="n">
        <v>65645</v>
      </c>
    </row>
    <row spans="1:3" r="7">
      <c s="4" r="A7" t="s">
        <v>938</v>
      </c>
    </row>
    <row spans="1:3" r="8">
      <c s="3" r="A8" t="s">
        <v>1008</v>
      </c>
    </row>
    <row spans="1:3" r="9">
      <c s="4" r="A9" t="s">
        <v>999</v>
      </c>
      <c s="6" r="B9" t="n">
        <v>585</v>
      </c>
      <c s="6" r="C9" t="n">
        <v>647</v>
      </c>
    </row>
    <row spans="1:3" r="10">
      <c s="4" r="A10" t="s">
        <v>939</v>
      </c>
    </row>
    <row spans="1:3" r="11">
      <c s="3" r="A11" t="s">
        <v>1008</v>
      </c>
    </row>
    <row spans="1:3" r="12">
      <c s="4" r="A12" t="s">
        <v>999</v>
      </c>
      <c s="6" r="B12" t="n">
        <v>648</v>
      </c>
      <c s="7" r="C12" t="n">
        <v>592</v>
      </c>
    </row>
    <row spans="1:3" r="13">
      <c s="4" r="A13" t="s">
        <v>1009</v>
      </c>
    </row>
    <row spans="1:3" r="14">
      <c s="3" r="A14" t="s">
        <v>1008</v>
      </c>
    </row>
    <row spans="1:3" r="15">
      <c s="4" r="A15" t="s">
        <v>999</v>
      </c>
      <c s="7" r="B15" t="n">
        <v>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010</v>
      </c>
      <c s="2" r="B1" t="s">
        <v>1</v>
      </c>
      <c s="2" r="E1" t="s">
        <v>560</v>
      </c>
    </row>
    <row spans="1:14" r="2">
      <c s="2" r="B2" t="s">
        <v>2</v>
      </c>
      <c s="2" r="D2" t="s">
        <v>115</v>
      </c>
      <c s="2" r="E2" t="s">
        <v>30</v>
      </c>
      <c s="2" r="G2" t="s">
        <v>543</v>
      </c>
      <c s="2" r="H2" t="s">
        <v>1011</v>
      </c>
      <c s="2" r="I2" t="s">
        <v>1012</v>
      </c>
      <c s="2" r="J2" t="s">
        <v>1013</v>
      </c>
      <c s="2" r="K2" t="s">
        <v>1014</v>
      </c>
      <c s="2" r="L2" t="s">
        <v>1015</v>
      </c>
      <c s="2" r="M2" t="s">
        <v>1016</v>
      </c>
      <c s="2" r="N2" t="s">
        <v>1017</v>
      </c>
    </row>
    <row spans="1:14" r="3">
      <c s="3" r="A3" t="s">
        <v>1018</v>
      </c>
    </row>
    <row spans="1:14" r="4">
      <c s="4" r="A4" t="s">
        <v>1019</v>
      </c>
      <c s="7" r="B4" t="n">
        <v>1000</v>
      </c>
      <c s="7" r="E4" t="n">
        <v>1100</v>
      </c>
    </row>
    <row spans="1:14" r="5">
      <c s="4" r="A5" t="s">
        <v>1000</v>
      </c>
      <c s="6" r="B5" t="n">
        <v>2945</v>
      </c>
      <c s="6" r="E5" t="n">
        <v>3055</v>
      </c>
    </row>
    <row spans="1:14" r="6">
      <c s="4" r="A6" t="s">
        <v>1020</v>
      </c>
      <c s="6" r="B6" t="n">
        <v>1200</v>
      </c>
      <c s="6" r="E6" t="n">
        <v>1300</v>
      </c>
    </row>
    <row spans="1:14" r="7">
      <c s="4" r="A7" t="s">
        <v>1021</v>
      </c>
      <c s="6" r="B7" t="n">
        <v>11</v>
      </c>
      <c s="6" r="E7" t="n">
        <v>10</v>
      </c>
    </row>
    <row spans="1:14" r="8">
      <c s="4" r="A8" t="s">
        <v>1022</v>
      </c>
      <c s="6" r="B8" t="n">
        <v>38</v>
      </c>
    </row>
    <row spans="1:14" r="9">
      <c s="4" r="A9" t="s">
        <v>1023</v>
      </c>
      <c s="6" r="B9" t="n">
        <v>1295</v>
      </c>
      <c s="4" r="C9" t="s">
        <v>33</v>
      </c>
      <c s="7" r="D9" t="n">
        <v>1300</v>
      </c>
      <c s="6" r="E9" t="n">
        <v>1272</v>
      </c>
      <c s="4" r="F9" t="s">
        <v>33</v>
      </c>
      <c s="7" r="G9" t="n">
        <v>1322</v>
      </c>
    </row>
    <row spans="1:14" r="10">
      <c s="4" r="A10" t="s">
        <v>103</v>
      </c>
    </row>
    <row spans="1:14" r="11">
      <c s="3" r="A11" t="s">
        <v>1018</v>
      </c>
    </row>
    <row spans="1:14" r="12">
      <c s="4" r="A12" t="s">
        <v>1022</v>
      </c>
      <c s="6" r="B12" t="n">
        <v>34</v>
      </c>
    </row>
    <row spans="1:14" r="13">
      <c s="4" r="A13" t="s">
        <v>1024</v>
      </c>
      <c s="6" r="B13" t="n">
        <v>23</v>
      </c>
      <c s="6" r="D13" t="n">
        <v>36</v>
      </c>
      <c s="6" r="E13" t="n">
        <v>25</v>
      </c>
      <c s="7" r="G13" t="n">
        <v>35</v>
      </c>
    </row>
    <row spans="1:14" r="14">
      <c s="4" r="A14" t="s">
        <v>1025</v>
      </c>
      <c s="7" r="B14" t="n">
        <v>451</v>
      </c>
      <c s="7" r="E14" t="n">
        <v>465</v>
      </c>
    </row>
    <row spans="1:14" r="15">
      <c s="4" r="A15" t="s">
        <v>1026</v>
      </c>
      <c s="4" r="B15" t="s">
        <v>1027</v>
      </c>
      <c s="4" r="E15" t="s">
        <v>1028</v>
      </c>
    </row>
    <row spans="1:14" r="16">
      <c s="4" r="A16" t="s">
        <v>1023</v>
      </c>
      <c s="7" r="B16" t="n">
        <v>9</v>
      </c>
      <c s="7" r="E16" t="n">
        <v>9</v>
      </c>
    </row>
    <row spans="1:14" r="17">
      <c s="4" r="A17" t="s">
        <v>1029</v>
      </c>
      <c s="6" r="D17" t="n">
        <v>1</v>
      </c>
    </row>
    <row spans="1:14" r="18">
      <c s="4" r="A18" t="s">
        <v>1030</v>
      </c>
      <c s="6" r="B18" t="n">
        <v>4</v>
      </c>
      <c s="6" r="D18" t="n">
        <v>9</v>
      </c>
    </row>
    <row spans="1:14" r="19">
      <c s="4" r="A19" t="s">
        <v>1031</v>
      </c>
      <c s="6" r="B19" t="n">
        <v>6</v>
      </c>
      <c s="7" r="D19" t="n">
        <v>9</v>
      </c>
    </row>
    <row spans="1:14" r="20">
      <c s="4" r="A20" t="s">
        <v>1032</v>
      </c>
      <c s="6" r="B20" t="n">
        <v>2</v>
      </c>
      <c s="6" r="E20" t="n">
        <v>4</v>
      </c>
    </row>
    <row spans="1:14" r="21">
      <c s="4" r="A21" t="s">
        <v>1033</v>
      </c>
    </row>
    <row spans="1:14" r="22">
      <c s="3" r="A22" t="s">
        <v>1018</v>
      </c>
    </row>
    <row spans="1:14" r="23">
      <c s="4" r="A23" t="s">
        <v>1034</v>
      </c>
      <c s="6" r="B23" t="n">
        <v>62</v>
      </c>
      <c s="7" r="E23" t="n">
        <v>62</v>
      </c>
    </row>
    <row spans="1:14" r="24">
      <c s="4" r="A24" t="s">
        <v>1035</v>
      </c>
    </row>
    <row spans="1:14" r="25">
      <c s="3" r="A25" t="s">
        <v>1018</v>
      </c>
    </row>
    <row spans="1:14" r="26">
      <c s="4" r="A26" t="s">
        <v>1036</v>
      </c>
      <c s="7" r="B26" t="n">
        <v>3</v>
      </c>
    </row>
    <row spans="1:14" r="27">
      <c s="4" r="A27" t="s">
        <v>1037</v>
      </c>
      <c s="4" r="B27" t="s">
        <v>1038</v>
      </c>
      <c s="4" r="E27" t="s">
        <v>1038</v>
      </c>
    </row>
    <row spans="1:14" r="28">
      <c s="4" r="A28" t="s">
        <v>1039</v>
      </c>
    </row>
    <row spans="1:14" r="29">
      <c s="3" r="A29" t="s">
        <v>1018</v>
      </c>
    </row>
    <row spans="1:14" r="30">
      <c s="4" r="A30" t="s">
        <v>1037</v>
      </c>
      <c s="4" r="B30" t="s">
        <v>1040</v>
      </c>
      <c s="4" r="E30" t="s">
        <v>1041</v>
      </c>
    </row>
    <row spans="1:14" r="31">
      <c s="4" r="A31" t="s">
        <v>1042</v>
      </c>
    </row>
    <row spans="1:14" r="32">
      <c s="3" r="A32" t="s">
        <v>1018</v>
      </c>
    </row>
    <row spans="1:14" r="33">
      <c s="4" r="A33" t="s">
        <v>1000</v>
      </c>
      <c s="7" r="B33" t="n">
        <v>185</v>
      </c>
      <c s="7" r="E33" t="n">
        <v>187</v>
      </c>
    </row>
    <row spans="1:14" r="34">
      <c s="4" r="A34" t="s">
        <v>1043</v>
      </c>
      <c s="6" r="B34" t="n">
        <v>841</v>
      </c>
      <c s="6" r="E34" t="n">
        <v>921</v>
      </c>
    </row>
    <row spans="1:14" r="35">
      <c s="4" r="A35" t="s">
        <v>1044</v>
      </c>
    </row>
    <row spans="1:14" r="36">
      <c s="3" r="A36" t="s">
        <v>1018</v>
      </c>
    </row>
    <row spans="1:14" r="37">
      <c s="4" r="A37" t="s">
        <v>1020</v>
      </c>
      <c s="6" r="B37" t="n">
        <v>5</v>
      </c>
    </row>
    <row spans="1:14" r="38">
      <c s="4" r="A38" t="s">
        <v>1045</v>
      </c>
    </row>
    <row spans="1:14" r="39">
      <c s="3" r="A39" t="s">
        <v>1018</v>
      </c>
    </row>
    <row spans="1:14" r="40">
      <c s="4" r="A40" t="s">
        <v>1036</v>
      </c>
      <c s="6" r="B40" t="n">
        <v>144</v>
      </c>
      <c s="6" r="E40" t="n">
        <v>138</v>
      </c>
    </row>
    <row spans="1:14" r="41">
      <c s="4" r="A41" t="s">
        <v>1046</v>
      </c>
    </row>
    <row spans="1:14" r="42">
      <c s="3" r="A42" t="s">
        <v>1018</v>
      </c>
    </row>
    <row spans="1:14" r="43">
      <c s="4" r="A43" t="s">
        <v>1024</v>
      </c>
      <c s="6" r="B43" t="n">
        <v>23</v>
      </c>
      <c s="6" r="E43" t="n">
        <v>25</v>
      </c>
    </row>
    <row spans="1:14" r="44">
      <c s="4" r="A44" t="s">
        <v>1047</v>
      </c>
    </row>
    <row spans="1:14" r="45">
      <c s="3" r="A45" t="s">
        <v>1018</v>
      </c>
    </row>
    <row spans="1:14" r="46">
      <c s="4" r="A46" t="s">
        <v>1048</v>
      </c>
      <c s="6" r="B46" t="n">
        <v>27</v>
      </c>
      <c s="6" r="E46" t="n">
        <v>27</v>
      </c>
    </row>
    <row spans="1:14" r="47">
      <c s="4" r="A47" t="s">
        <v>1049</v>
      </c>
      <c s="7" r="B47" t="n">
        <v>2</v>
      </c>
      <c s="6" r="E47" t="n">
        <v>2</v>
      </c>
    </row>
    <row spans="1:14" r="48">
      <c s="4" r="A48" t="s">
        <v>1050</v>
      </c>
    </row>
    <row spans="1:14" r="49">
      <c s="3" r="A49" t="s">
        <v>1018</v>
      </c>
    </row>
    <row spans="1:14" r="50">
      <c s="4" r="A50" t="s">
        <v>1051</v>
      </c>
      <c s="4" r="B50" t="s">
        <v>1052</v>
      </c>
    </row>
    <row spans="1:14" r="51">
      <c s="4" r="A51" t="s">
        <v>1053</v>
      </c>
    </row>
    <row spans="1:14" r="52">
      <c s="3" r="A52" t="s">
        <v>1018</v>
      </c>
    </row>
    <row spans="1:14" r="53">
      <c s="4" r="A53" t="s">
        <v>1051</v>
      </c>
      <c s="4" r="B53" t="s">
        <v>1054</v>
      </c>
    </row>
    <row spans="1:14" r="54">
      <c s="4" r="A54" t="s">
        <v>1055</v>
      </c>
    </row>
    <row spans="1:14" r="55">
      <c s="3" r="A55" t="s">
        <v>1018</v>
      </c>
    </row>
    <row spans="1:14" r="56">
      <c s="4" r="A56" t="s">
        <v>1056</v>
      </c>
      <c s="7" r="B56" t="n">
        <v>55</v>
      </c>
      <c s="7" r="E56" t="n">
        <v>61</v>
      </c>
    </row>
    <row spans="1:14" r="57">
      <c s="4" r="A57" t="s">
        <v>1057</v>
      </c>
      <c s="7" r="N57" t="n">
        <v>3</v>
      </c>
    </row>
    <row spans="1:14" r="58">
      <c s="4" r="A58" t="s">
        <v>1058</v>
      </c>
    </row>
    <row spans="1:14" r="59">
      <c s="3" r="A59" t="s">
        <v>1018</v>
      </c>
    </row>
    <row spans="1:14" r="60">
      <c s="4" r="A60" t="s">
        <v>1059</v>
      </c>
      <c s="10" r="N60" t="n">
        <v>10.1</v>
      </c>
    </row>
    <row spans="1:14" r="61">
      <c s="4" r="A61" t="s">
        <v>1057</v>
      </c>
      <c s="7" r="H61" t="n">
        <v>450</v>
      </c>
      <c s="7" r="I61" t="n">
        <v>150</v>
      </c>
      <c s="7" r="J61" t="n">
        <v>1565</v>
      </c>
      <c s="7" r="K61" t="n">
        <v>400</v>
      </c>
      <c s="7" r="L61" t="n">
        <v>800</v>
      </c>
      <c s="7" r="M61" t="n">
        <v>500</v>
      </c>
    </row>
    <row spans="1:14" r="62">
      <c r="A62" t="n"/>
    </row>
    <row spans="1:14" r="63">
      <c s="4" r="A63" t="s">
        <v>33</v>
      </c>
      <c s="4" r="B63" t="s">
        <v>80</v>
      </c>
    </row>
  </sheetData>
  <mergeCells count="7">
    <mergeCell ref="A1:A2"/>
    <mergeCell ref="B1:D1"/>
    <mergeCell ref="E1:F1"/>
    <mergeCell ref="B2:C2"/>
    <mergeCell ref="E2:F2"/>
    <mergeCell ref="A62:N62"/>
    <mergeCell ref="B63:N6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60</v>
      </c>
      <c s="2" r="B1" t="s">
        <v>705</v>
      </c>
    </row>
    <row spans="1:3" r="2">
      <c s="3" r="A2" t="s">
        <v>1008</v>
      </c>
    </row>
    <row spans="1:3" r="3">
      <c s="4" r="A3" t="s">
        <v>999</v>
      </c>
      <c s="7" r="B3" t="n">
        <v>2945</v>
      </c>
    </row>
    <row spans="1:3" r="4">
      <c s="4" r="A4" t="s">
        <v>1061</v>
      </c>
    </row>
    <row spans="1:3" r="5">
      <c s="3" r="A5" t="s">
        <v>1008</v>
      </c>
    </row>
    <row spans="1:3" r="6">
      <c s="4" r="A6" t="s">
        <v>999</v>
      </c>
      <c s="6" r="B6" t="n">
        <v>1673</v>
      </c>
      <c s="4" r="C6" t="s">
        <v>33</v>
      </c>
    </row>
    <row spans="1:3" r="7">
      <c s="4" r="A7" t="s">
        <v>1062</v>
      </c>
    </row>
    <row spans="1:3" r="8">
      <c s="3" r="A8" t="s">
        <v>1008</v>
      </c>
    </row>
    <row spans="1:3" r="9">
      <c s="4" r="A9" t="s">
        <v>999</v>
      </c>
      <c s="6" r="B9" t="n">
        <v>1244</v>
      </c>
      <c s="4" r="C9" t="s">
        <v>33</v>
      </c>
    </row>
    <row spans="1:3" r="10">
      <c s="4" r="A10" t="s">
        <v>1063</v>
      </c>
    </row>
    <row spans="1:3" r="11">
      <c s="3" r="A11" t="s">
        <v>1008</v>
      </c>
    </row>
    <row spans="1:3" r="12">
      <c s="4" r="A12" t="s">
        <v>999</v>
      </c>
      <c s="7" r="B12" t="n">
        <v>28</v>
      </c>
    </row>
    <row spans="1:3" r="13">
      <c r="A13" t="n"/>
    </row>
    <row spans="1:3" r="14">
      <c s="4" r="A14" t="s">
        <v>33</v>
      </c>
      <c s="4" r="B14" t="s">
        <v>1064</v>
      </c>
    </row>
  </sheetData>
  <mergeCells count="3">
    <mergeCell ref="B1:C1"/>
    <mergeCell ref="A13:C13"/>
    <mergeCell ref="B14:C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65</v>
      </c>
      <c s="2" r="B1" t="s">
        <v>705</v>
      </c>
    </row>
    <row spans="1:3" r="2">
      <c s="3" r="A2" t="s">
        <v>1008</v>
      </c>
    </row>
    <row spans="1:3" r="3">
      <c s="4" r="A3" t="s">
        <v>999</v>
      </c>
      <c s="7" r="B3" t="n">
        <v>2945</v>
      </c>
    </row>
    <row spans="1:3" r="4">
      <c s="4" r="A4" t="s">
        <v>1061</v>
      </c>
    </row>
    <row spans="1:3" r="5">
      <c s="3" r="A5" t="s">
        <v>1008</v>
      </c>
    </row>
    <row spans="1:3" r="6">
      <c s="4" r="A6" t="s">
        <v>999</v>
      </c>
      <c s="6" r="B6" t="n">
        <v>1673</v>
      </c>
      <c s="4" r="C6" t="s">
        <v>33</v>
      </c>
    </row>
    <row spans="1:3" r="7">
      <c s="4" r="A7" t="s">
        <v>1066</v>
      </c>
    </row>
    <row spans="1:3" r="8">
      <c s="3" r="A8" t="s">
        <v>1008</v>
      </c>
    </row>
    <row spans="1:3" r="9">
      <c s="4" r="A9" t="s">
        <v>999</v>
      </c>
      <c s="6" r="B9" t="n">
        <v>25</v>
      </c>
    </row>
    <row spans="1:3" r="10">
      <c s="4" r="A10" t="s">
        <v>1062</v>
      </c>
    </row>
    <row spans="1:3" r="11">
      <c s="3" r="A11" t="s">
        <v>1008</v>
      </c>
    </row>
    <row spans="1:3" r="12">
      <c s="4" r="A12" t="s">
        <v>999</v>
      </c>
      <c s="6" r="B12" t="n">
        <v>1244</v>
      </c>
      <c s="4" r="C12" t="s">
        <v>33</v>
      </c>
    </row>
    <row spans="1:3" r="13">
      <c s="4" r="A13" t="s">
        <v>1067</v>
      </c>
    </row>
    <row spans="1:3" r="14">
      <c s="3" r="A14" t="s">
        <v>1008</v>
      </c>
    </row>
    <row spans="1:3" r="15">
      <c s="4" r="A15" t="s">
        <v>999</v>
      </c>
      <c s="6" r="B15" t="n">
        <v>15</v>
      </c>
    </row>
    <row spans="1:3" r="16">
      <c s="4" r="A16" t="s">
        <v>1063</v>
      </c>
    </row>
    <row spans="1:3" r="17">
      <c s="3" r="A17" t="s">
        <v>1008</v>
      </c>
    </row>
    <row spans="1:3" r="18">
      <c s="4" r="A18" t="s">
        <v>999</v>
      </c>
      <c s="7" r="B18" t="n">
        <v>28</v>
      </c>
    </row>
    <row spans="1:3" r="19">
      <c r="A19" t="n"/>
    </row>
    <row spans="1:3" r="20">
      <c s="4" r="A20" t="s">
        <v>33</v>
      </c>
      <c s="4" r="B20" t="s">
        <v>1064</v>
      </c>
    </row>
  </sheetData>
  <mergeCells count="3">
    <mergeCell ref="B1:C1"/>
    <mergeCell ref="A19:C19"/>
    <mergeCell ref="B20:C2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068</v>
      </c>
      <c s="2" r="B1" t="s">
        <v>2</v>
      </c>
      <c s="2" r="C1" t="s">
        <v>30</v>
      </c>
    </row>
    <row spans="1:3" r="2">
      <c s="3" r="A2" t="s">
        <v>1069</v>
      </c>
    </row>
    <row spans="1:3" r="3">
      <c s="4" r="A3" t="s">
        <v>1000</v>
      </c>
      <c s="7" r="B3" t="n">
        <v>2945</v>
      </c>
      <c s="7" r="C3" t="n">
        <v>3055</v>
      </c>
    </row>
    <row spans="1:3" r="4">
      <c s="4" r="A4" t="s">
        <v>937</v>
      </c>
    </row>
    <row spans="1:3" r="5">
      <c s="3" r="A5" t="s">
        <v>1069</v>
      </c>
    </row>
    <row spans="1:3" r="6">
      <c s="4" r="A6" t="s">
        <v>1000</v>
      </c>
      <c s="6" r="B6" t="n">
        <v>2477</v>
      </c>
      <c s="6" r="C6" t="n">
        <v>2606</v>
      </c>
    </row>
    <row spans="1:3" r="7">
      <c s="4" r="A7" t="s">
        <v>938</v>
      </c>
    </row>
    <row spans="1:3" r="8">
      <c s="3" r="A8" t="s">
        <v>1069</v>
      </c>
    </row>
    <row spans="1:3" r="9">
      <c s="4" r="A9" t="s">
        <v>1000</v>
      </c>
      <c s="6" r="B9" t="n">
        <v>138</v>
      </c>
      <c s="6" r="C9" t="n">
        <v>130</v>
      </c>
    </row>
    <row spans="1:3" r="10">
      <c s="4" r="A10" t="s">
        <v>939</v>
      </c>
    </row>
    <row spans="1:3" r="11">
      <c s="3" r="A11" t="s">
        <v>1069</v>
      </c>
    </row>
    <row spans="1:3" r="12">
      <c s="4" r="A12" t="s">
        <v>1000</v>
      </c>
      <c s="6" r="B12" t="n">
        <v>250</v>
      </c>
      <c s="6" r="C12" t="n">
        <v>258</v>
      </c>
    </row>
    <row spans="1:3" r="13">
      <c s="4" r="A13" t="s">
        <v>1009</v>
      </c>
    </row>
    <row spans="1:3" r="14">
      <c s="3" r="A14" t="s">
        <v>1069</v>
      </c>
    </row>
    <row spans="1:3" r="15">
      <c s="4" r="A15" t="s">
        <v>1000</v>
      </c>
      <c s="7" r="B15" t="n">
        <v>80</v>
      </c>
      <c s="7" r="C15" t="n">
        <v>6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0</v>
      </c>
      <c s="2" r="B1" t="s">
        <v>1</v>
      </c>
    </row>
    <row spans="1:3" r="2">
      <c s="2" r="B2" t="s">
        <v>2</v>
      </c>
      <c s="2" r="C2" t="s">
        <v>115</v>
      </c>
    </row>
    <row spans="1:3" r="3">
      <c s="3" r="A3" t="s">
        <v>1071</v>
      </c>
    </row>
    <row spans="1:3" r="4">
      <c s="4" r="A4" t="s">
        <v>1072</v>
      </c>
      <c s="7" r="B4" t="n">
        <v>25</v>
      </c>
      <c s="7" r="C4" t="n">
        <v>35</v>
      </c>
    </row>
    <row spans="1:3" r="5">
      <c s="4" r="A5" t="s">
        <v>1073</v>
      </c>
      <c s="6" r="B5" t="n">
        <v>-2</v>
      </c>
      <c s="6" r="C5" t="n">
        <v>2</v>
      </c>
    </row>
    <row spans="1:3" r="6">
      <c s="4" r="A6" t="s">
        <v>1074</v>
      </c>
      <c s="6" r="C6" t="n">
        <v>-1</v>
      </c>
    </row>
    <row spans="1:3" r="7">
      <c s="4" r="A7" t="s">
        <v>1075</v>
      </c>
      <c s="7" r="B7" t="n">
        <v>23</v>
      </c>
      <c s="7" r="C7" t="n">
        <v>3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21"/>
    <col customWidth="1" max="3" min="3" width="21"/>
  </cols>
  <sheetData>
    <row spans="1:3" r="1">
      <c s="1" r="A1" t="s">
        <v>1076</v>
      </c>
      <c s="2" r="B1" t="s">
        <v>1</v>
      </c>
    </row>
    <row spans="1:3" r="2">
      <c s="2" r="B2" t="s">
        <v>705</v>
      </c>
      <c s="2" r="C2" t="s">
        <v>563</v>
      </c>
    </row>
    <row spans="1:3" r="3">
      <c s="4" r="A3" t="s">
        <v>1077</v>
      </c>
    </row>
    <row spans="1:3" r="4">
      <c s="3" r="A4" t="s">
        <v>1078</v>
      </c>
    </row>
    <row spans="1:3" r="5">
      <c s="4" r="A5" t="s">
        <v>1072</v>
      </c>
      <c s="7" r="B5" t="n">
        <v>4</v>
      </c>
      <c s="7" r="C5" t="n">
        <v>6</v>
      </c>
    </row>
    <row spans="1:3" r="6">
      <c s="4" r="A6" t="s">
        <v>1079</v>
      </c>
      <c s="6" r="B6" t="n">
        <v>6</v>
      </c>
      <c s="6" r="C6" t="n">
        <v>9</v>
      </c>
    </row>
    <row spans="1:3" r="7">
      <c s="4" r="A7" t="s">
        <v>1080</v>
      </c>
      <c s="6" r="B7" t="n">
        <v>-1</v>
      </c>
    </row>
    <row spans="1:3" r="8">
      <c s="4" r="A8" t="s">
        <v>1081</v>
      </c>
      <c s="6" r="B8" t="n">
        <v>-7</v>
      </c>
      <c s="6" r="C8" t="n">
        <v>-11</v>
      </c>
    </row>
    <row spans="1:3" r="9">
      <c s="4" r="A9" t="s">
        <v>1075</v>
      </c>
      <c s="7" r="B9" t="n">
        <v>2</v>
      </c>
      <c s="7" r="C9" t="n">
        <v>4</v>
      </c>
    </row>
    <row spans="1:3" r="10">
      <c s="3" r="A10" t="s">
        <v>1082</v>
      </c>
    </row>
    <row spans="1:3" r="11">
      <c s="4" r="A11" t="s">
        <v>1072</v>
      </c>
      <c s="6" r="B11" t="n">
        <v>16</v>
      </c>
      <c s="6" r="C11" t="n">
        <v>37</v>
      </c>
    </row>
    <row spans="1:3" r="12">
      <c s="4" r="A12" t="s">
        <v>1079</v>
      </c>
      <c s="6" r="B12" t="n">
        <v>71</v>
      </c>
      <c s="6" r="C12" t="n">
        <v>118</v>
      </c>
    </row>
    <row spans="1:3" r="13">
      <c s="4" r="A13" t="s">
        <v>1080</v>
      </c>
      <c s="6" r="B13" t="n">
        <v>-4</v>
      </c>
      <c s="6" r="C13" t="n">
        <v>-4</v>
      </c>
    </row>
    <row spans="1:3" r="14">
      <c s="4" r="A14" t="s">
        <v>1081</v>
      </c>
      <c s="6" r="B14" t="n">
        <v>-68</v>
      </c>
      <c s="6" r="C14" t="n">
        <v>-119</v>
      </c>
    </row>
    <row spans="1:3" r="15">
      <c s="4" r="A15" t="s">
        <v>1075</v>
      </c>
      <c s="6" r="B15" t="n">
        <v>15</v>
      </c>
      <c s="6" r="C15" t="n">
        <v>32</v>
      </c>
    </row>
    <row spans="1:3" r="16">
      <c s="4" r="A16" t="s">
        <v>1083</v>
      </c>
    </row>
    <row spans="1:3" r="17">
      <c s="3" r="A17" t="s">
        <v>1078</v>
      </c>
    </row>
    <row spans="1:3" r="18">
      <c s="4" r="A18" t="s">
        <v>1072</v>
      </c>
      <c s="7" r="C18" t="n">
        <v>1</v>
      </c>
    </row>
    <row spans="1:3" r="19">
      <c s="4" r="A19" t="s">
        <v>1081</v>
      </c>
      <c s="7" r="C19" t="n">
        <v>-1</v>
      </c>
    </row>
    <row spans="1:3" r="20">
      <c s="3" r="A20" t="s">
        <v>1082</v>
      </c>
    </row>
    <row spans="1:3" r="21">
      <c s="4" r="A21" t="s">
        <v>1072</v>
      </c>
      <c s="6" r="B21" t="n">
        <v>2</v>
      </c>
      <c s="6" r="C21" t="n">
        <v>1</v>
      </c>
    </row>
    <row spans="1:3" r="22">
      <c s="4" r="A22" t="s">
        <v>1079</v>
      </c>
      <c s="6" r="B22" t="n">
        <v>2</v>
      </c>
      <c s="6" r="C22" t="n">
        <v>6</v>
      </c>
    </row>
    <row spans="1:3" r="23">
      <c s="4" r="A23" t="s">
        <v>1081</v>
      </c>
      <c s="6" r="B23" t="n">
        <v>-3</v>
      </c>
      <c s="6" r="C23" t="n">
        <v>-5</v>
      </c>
    </row>
    <row spans="1:3" r="24">
      <c s="4" r="A24" t="s">
        <v>1075</v>
      </c>
      <c s="6" r="B24" t="n">
        <v>1</v>
      </c>
      <c s="6" r="C24" t="n">
        <v>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5</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spans="1:7" r="1">
      <c s="1" r="A1" t="s">
        <v>1084</v>
      </c>
      <c s="2" r="B1" t="s">
        <v>1</v>
      </c>
    </row>
    <row spans="1:7" r="2">
      <c s="2" r="B2" t="s">
        <v>1011</v>
      </c>
      <c s="2" r="C2" t="s">
        <v>1012</v>
      </c>
      <c s="2" r="D2" t="s">
        <v>1013</v>
      </c>
      <c s="2" r="E2" t="s">
        <v>1014</v>
      </c>
      <c s="2" r="F2" t="s">
        <v>1015</v>
      </c>
      <c s="2" r="G2" t="s">
        <v>1016</v>
      </c>
    </row>
    <row spans="1:7" r="3">
      <c s="4" r="A3" t="s">
        <v>1085</v>
      </c>
    </row>
    <row spans="1:7" r="4">
      <c s="3" r="A4" t="s">
        <v>1018</v>
      </c>
    </row>
    <row spans="1:7" r="5">
      <c s="4" r="A5" t="s">
        <v>1057</v>
      </c>
      <c s="7" r="B5" t="n">
        <v>450</v>
      </c>
      <c s="7" r="C5" t="n">
        <v>150</v>
      </c>
      <c s="7" r="D5" t="n">
        <v>1565</v>
      </c>
      <c s="7" r="E5" t="n">
        <v>400</v>
      </c>
      <c s="7" r="F5" t="n">
        <v>800</v>
      </c>
      <c s="7" r="G5" t="n">
        <v>500</v>
      </c>
    </row>
    <row spans="1:7" r="6">
      <c s="4" r="A6" t="s">
        <v>1086</v>
      </c>
    </row>
    <row spans="1:7" r="7">
      <c s="3" r="A7" t="s">
        <v>1018</v>
      </c>
    </row>
    <row spans="1:7" r="8">
      <c s="4" r="A8" t="s">
        <v>1087</v>
      </c>
      <c s="7" r="B8" t="n">
        <v>18</v>
      </c>
      <c s="7" r="C8" t="n">
        <v>6</v>
      </c>
      <c s="7" r="D8" t="n">
        <v>75</v>
      </c>
      <c s="7" r="E8" t="n">
        <v>19</v>
      </c>
      <c s="7" r="F8" t="n">
        <v>35</v>
      </c>
      <c s="7" r="G8" t="n">
        <v>20</v>
      </c>
    </row>
  </sheetData>
  <mergeCells count="2">
    <mergeCell ref="A1:A2"/>
    <mergeCell ref="B1:G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s>
  <sheetData>
    <row spans="1:5" r="1">
      <c s="1" r="A1" t="s">
        <v>1088</v>
      </c>
      <c s="2" r="B1" t="s">
        <v>1</v>
      </c>
      <c s="2" r="C1" t="s">
        <v>560</v>
      </c>
    </row>
    <row spans="1:5" r="2">
      <c s="2" r="B2" t="s">
        <v>705</v>
      </c>
      <c s="2" r="C2" t="s">
        <v>1089</v>
      </c>
      <c s="2" r="D2" t="s">
        <v>1090</v>
      </c>
      <c s="2" r="E2" t="s">
        <v>1091</v>
      </c>
    </row>
    <row spans="1:5" r="3">
      <c s="3" r="A3" t="s">
        <v>1018</v>
      </c>
    </row>
    <row spans="1:5" r="4">
      <c s="4" r="A4" t="s">
        <v>1092</v>
      </c>
      <c s="4" r="B4" t="s">
        <v>1093</v>
      </c>
    </row>
    <row spans="1:5" r="5">
      <c s="4" r="A5" t="s">
        <v>1094</v>
      </c>
      <c s="7" r="D5" t="n">
        <v>46</v>
      </c>
    </row>
    <row spans="1:5" r="6">
      <c s="4" r="A6" t="s">
        <v>1022</v>
      </c>
      <c s="7" r="B6" t="n">
        <v>38</v>
      </c>
    </row>
    <row spans="1:5" r="7">
      <c s="4" r="A7" t="s">
        <v>1095</v>
      </c>
      <c s="7" r="B7" t="n">
        <v>6</v>
      </c>
    </row>
    <row spans="1:5" r="8">
      <c s="4" r="A8" t="s">
        <v>1096</v>
      </c>
      <c s="4" r="E8" t="s">
        <v>1097</v>
      </c>
    </row>
    <row spans="1:5" r="9">
      <c s="4" r="A9" t="s">
        <v>1098</v>
      </c>
      <c s="6" r="C9" t="n">
        <v>4</v>
      </c>
    </row>
    <row spans="1:5" r="10">
      <c s="4" r="A10" t="s">
        <v>1099</v>
      </c>
      <c s="7" r="E10" t="n">
        <v>70</v>
      </c>
    </row>
    <row spans="1:5" r="11">
      <c s="4" r="A11" t="s">
        <v>1100</v>
      </c>
    </row>
    <row spans="1:5" r="12">
      <c s="3" r="A12" t="s">
        <v>1018</v>
      </c>
    </row>
    <row spans="1:5" r="13">
      <c s="4" r="A13" t="s">
        <v>1101</v>
      </c>
      <c s="6" r="B13" t="n">
        <v>460</v>
      </c>
    </row>
    <row spans="1:5" r="14">
      <c s="4" r="A14" t="s">
        <v>1102</v>
      </c>
    </row>
    <row spans="1:5" r="15">
      <c s="3" r="A15" t="s">
        <v>1018</v>
      </c>
    </row>
    <row spans="1:5" r="16">
      <c s="4" r="A16" t="s">
        <v>1101</v>
      </c>
      <c s="6" r="B16" t="n">
        <v>8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103</v>
      </c>
      <c s="2" r="B1" t="s">
        <v>1</v>
      </c>
    </row>
    <row spans="1:3" r="2">
      <c s="2" r="B2" t="s">
        <v>2</v>
      </c>
      <c s="2" r="C2" t="s">
        <v>115</v>
      </c>
    </row>
    <row spans="1:3" r="3">
      <c s="3" r="A3" t="s">
        <v>266</v>
      </c>
    </row>
    <row spans="1:3" r="4">
      <c s="4" r="A4" t="s">
        <v>149</v>
      </c>
      <c s="7" r="B4" t="n">
        <v>108</v>
      </c>
      <c s="7" r="C4" t="n">
        <v>124</v>
      </c>
    </row>
    <row spans="1:3" r="5">
      <c s="4" r="A5" t="s">
        <v>1104</v>
      </c>
      <c s="4" r="B5" t="s">
        <v>1093</v>
      </c>
      <c s="4" r="C5" t="s">
        <v>110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6</v>
      </c>
      <c s="2" r="B1" t="s">
        <v>1</v>
      </c>
    </row>
    <row spans="1:3" r="2">
      <c s="2" r="B2" t="s">
        <v>2</v>
      </c>
      <c s="2" r="C2" t="s">
        <v>115</v>
      </c>
    </row>
    <row spans="1:3" r="3">
      <c s="3" r="A3" t="s">
        <v>1107</v>
      </c>
    </row>
    <row spans="1:3" r="4">
      <c s="4" r="A4" t="s">
        <v>163</v>
      </c>
      <c s="7" r="B4" t="n">
        <v>452</v>
      </c>
      <c s="7" r="C4" t="n">
        <v>141</v>
      </c>
    </row>
    <row spans="1:3" r="5">
      <c s="4" r="A5" t="s">
        <v>164</v>
      </c>
      <c s="6" r="B5" t="n">
        <v>-5</v>
      </c>
      <c s="6" r="C5" t="n">
        <v>-8</v>
      </c>
    </row>
    <row spans="1:3" r="6">
      <c s="3" r="A6" t="s">
        <v>1108</v>
      </c>
    </row>
    <row spans="1:3" r="7">
      <c s="4" r="A7" t="s">
        <v>165</v>
      </c>
      <c s="6" r="B7" t="n">
        <v>48</v>
      </c>
      <c s="6" r="C7" t="n">
        <v>34</v>
      </c>
    </row>
    <row spans="1:3" r="8">
      <c s="4" r="A8" t="s">
        <v>166</v>
      </c>
      <c s="6" r="B8" t="n">
        <v>-9</v>
      </c>
      <c s="6" r="C8" t="n">
        <v>-10</v>
      </c>
    </row>
    <row spans="1:3" r="9">
      <c s="3" r="A9" t="s">
        <v>1109</v>
      </c>
    </row>
    <row spans="1:3" r="10">
      <c s="4" r="A10" t="s">
        <v>167</v>
      </c>
      <c s="6" r="B10" t="n">
        <v>-1</v>
      </c>
      <c s="6" r="C10" t="n">
        <v>-2</v>
      </c>
    </row>
    <row spans="1:3" r="11">
      <c s="3" r="A11" t="s">
        <v>1110</v>
      </c>
    </row>
    <row spans="1:3" r="12">
      <c s="4" r="A12" t="s">
        <v>1111</v>
      </c>
      <c s="6" r="B12" t="n">
        <v>749</v>
      </c>
      <c s="6" r="C12" t="n">
        <v>242</v>
      </c>
    </row>
    <row spans="1:3" r="13">
      <c s="4" r="A13" t="s">
        <v>1112</v>
      </c>
      <c s="6" r="B13" t="n">
        <v>-262</v>
      </c>
      <c s="6" r="C13" t="n">
        <v>-83</v>
      </c>
    </row>
    <row spans="1:3" r="14">
      <c s="4" r="A14" t="s">
        <v>1113</v>
      </c>
      <c s="6" r="B14" t="n">
        <v>487</v>
      </c>
      <c s="6" r="C14" t="n">
        <v>159</v>
      </c>
    </row>
    <row spans="1:3" r="15">
      <c s="3" r="A15" t="s">
        <v>1114</v>
      </c>
    </row>
    <row spans="1:3" r="16">
      <c s="4" r="A16" t="s">
        <v>1115</v>
      </c>
      <c s="6" r="B16" t="n">
        <v>197</v>
      </c>
      <c s="6" r="C16" t="n">
        <v>429</v>
      </c>
    </row>
    <row spans="1:3" r="17">
      <c s="4" r="A17" t="s">
        <v>168</v>
      </c>
      <c s="6" r="B17" t="n">
        <v>487</v>
      </c>
      <c s="6" r="C17" t="n">
        <v>159</v>
      </c>
    </row>
    <row spans="1:3" r="18">
      <c s="4" r="A18" t="s">
        <v>1116</v>
      </c>
      <c s="6" r="B18" t="n">
        <v>684</v>
      </c>
      <c s="6" r="C18" t="n">
        <v>588</v>
      </c>
    </row>
    <row spans="1:3" r="19">
      <c s="4" r="A19" t="s">
        <v>1117</v>
      </c>
    </row>
    <row spans="1:3" r="20">
      <c s="3" r="A20" t="s">
        <v>1118</v>
      </c>
    </row>
    <row spans="1:3" r="21">
      <c s="4" r="A21" t="s">
        <v>163</v>
      </c>
      <c s="6" r="B21" t="n">
        <v>695</v>
      </c>
      <c s="6" r="C21" t="n">
        <v>215</v>
      </c>
    </row>
    <row spans="1:3" r="22">
      <c s="4" r="A22" t="s">
        <v>1119</v>
      </c>
      <c s="6" r="B22" t="n">
        <v>-8</v>
      </c>
      <c s="6" r="C22" t="n">
        <v>-12</v>
      </c>
    </row>
    <row spans="1:3" r="23">
      <c s="4" r="A23" t="s">
        <v>1120</v>
      </c>
      <c s="6" r="B23" t="n">
        <v>687</v>
      </c>
      <c s="6" r="C23" t="n">
        <v>203</v>
      </c>
    </row>
    <row spans="1:3" r="24">
      <c s="3" r="A24" t="s">
        <v>1121</v>
      </c>
    </row>
    <row spans="1:3" r="25">
      <c s="4" r="A25" t="s">
        <v>163</v>
      </c>
      <c s="6" r="B25" t="n">
        <v>-243</v>
      </c>
      <c s="6" r="C25" t="n">
        <v>-74</v>
      </c>
    </row>
    <row spans="1:3" r="26">
      <c s="4" r="A26" t="s">
        <v>1119</v>
      </c>
      <c s="6" r="B26" t="n">
        <v>3</v>
      </c>
      <c s="6" r="C26" t="n">
        <v>4</v>
      </c>
    </row>
    <row spans="1:3" r="27">
      <c s="4" r="A27" t="s">
        <v>1120</v>
      </c>
      <c s="6" r="B27" t="n">
        <v>-240</v>
      </c>
      <c s="6" r="C27" t="n">
        <v>-70</v>
      </c>
    </row>
    <row spans="1:3" r="28">
      <c s="3" r="A28" t="s">
        <v>1107</v>
      </c>
    </row>
    <row spans="1:3" r="29">
      <c s="4" r="A29" t="s">
        <v>163</v>
      </c>
      <c s="6" r="B29" t="n">
        <v>452</v>
      </c>
      <c s="6" r="C29" t="n">
        <v>141</v>
      </c>
    </row>
    <row spans="1:3" r="30">
      <c s="4" r="A30" t="s">
        <v>164</v>
      </c>
      <c s="6" r="B30" t="n">
        <v>-5</v>
      </c>
      <c s="6" r="C30" t="n">
        <v>-8</v>
      </c>
    </row>
    <row spans="1:3" r="31">
      <c s="4" r="A31" t="s">
        <v>1120</v>
      </c>
      <c s="6" r="B31" t="n">
        <v>447</v>
      </c>
      <c s="6" r="C31" t="n">
        <v>133</v>
      </c>
    </row>
    <row spans="1:3" r="32">
      <c s="3" r="A32" t="s">
        <v>1110</v>
      </c>
    </row>
    <row spans="1:3" r="33">
      <c s="4" r="A33" t="s">
        <v>1113</v>
      </c>
      <c s="6" r="B33" t="n">
        <v>447</v>
      </c>
      <c s="6" r="C33" t="n">
        <v>133</v>
      </c>
    </row>
    <row spans="1:3" r="34">
      <c s="3" r="A34" t="s">
        <v>1114</v>
      </c>
    </row>
    <row spans="1:3" r="35">
      <c s="4" r="A35" t="s">
        <v>1115</v>
      </c>
      <c s="6" r="B35" t="n">
        <v>238</v>
      </c>
      <c s="6" r="C35" t="n">
        <v>475</v>
      </c>
    </row>
    <row spans="1:3" r="36">
      <c s="4" r="A36" t="s">
        <v>168</v>
      </c>
      <c s="6" r="B36" t="n">
        <v>447</v>
      </c>
      <c s="6" r="C36" t="n">
        <v>133</v>
      </c>
    </row>
    <row spans="1:3" r="37">
      <c s="4" r="A37" t="s">
        <v>1116</v>
      </c>
      <c s="6" r="B37" t="n">
        <v>685</v>
      </c>
      <c s="6" r="C37" t="n">
        <v>608</v>
      </c>
    </row>
    <row spans="1:3" r="38">
      <c s="4" r="A38" t="s">
        <v>1122</v>
      </c>
    </row>
    <row spans="1:3" r="39">
      <c s="3" r="A39" t="s">
        <v>1123</v>
      </c>
    </row>
    <row spans="1:3" r="40">
      <c s="4" r="A40" t="s">
        <v>165</v>
      </c>
      <c s="6" r="B40" t="n">
        <v>74</v>
      </c>
      <c s="6" r="C40" t="n">
        <v>52</v>
      </c>
    </row>
    <row spans="1:3" r="41">
      <c s="4" r="A41" t="s">
        <v>166</v>
      </c>
      <c s="6" r="B41" t="n">
        <v>-14</v>
      </c>
      <c s="6" r="C41" t="n">
        <v>-16</v>
      </c>
    </row>
    <row spans="1:3" r="42">
      <c s="4" r="A42" t="s">
        <v>1124</v>
      </c>
      <c s="6" r="B42" t="n">
        <v>60</v>
      </c>
      <c s="6" r="C42" t="n">
        <v>36</v>
      </c>
    </row>
    <row spans="1:3" r="43">
      <c s="3" r="A43" t="s">
        <v>1125</v>
      </c>
    </row>
    <row spans="1:3" r="44">
      <c s="4" r="A44" t="s">
        <v>165</v>
      </c>
      <c s="6" r="B44" t="n">
        <v>-26</v>
      </c>
      <c s="6" r="C44" t="n">
        <v>-18</v>
      </c>
    </row>
    <row spans="1:3" r="45">
      <c s="4" r="A45" t="s">
        <v>166</v>
      </c>
      <c s="6" r="B45" t="n">
        <v>5</v>
      </c>
      <c s="6" r="C45" t="n">
        <v>6</v>
      </c>
    </row>
    <row spans="1:3" r="46">
      <c s="4" r="A46" t="s">
        <v>1124</v>
      </c>
      <c s="6" r="B46" t="n">
        <v>-21</v>
      </c>
      <c s="6" r="C46" t="n">
        <v>-12</v>
      </c>
    </row>
    <row spans="1:3" r="47">
      <c s="3" r="A47" t="s">
        <v>1108</v>
      </c>
    </row>
    <row spans="1:3" r="48">
      <c s="4" r="A48" t="s">
        <v>165</v>
      </c>
      <c s="6" r="B48" t="n">
        <v>48</v>
      </c>
      <c s="6" r="C48" t="n">
        <v>34</v>
      </c>
    </row>
    <row spans="1:3" r="49">
      <c s="4" r="A49" t="s">
        <v>166</v>
      </c>
      <c s="6" r="B49" t="n">
        <v>-9</v>
      </c>
      <c s="6" r="C49" t="n">
        <v>-10</v>
      </c>
    </row>
    <row spans="1:3" r="50">
      <c s="4" r="A50" t="s">
        <v>1124</v>
      </c>
      <c s="6" r="B50" t="n">
        <v>39</v>
      </c>
      <c s="6" r="C50" t="n">
        <v>24</v>
      </c>
    </row>
    <row spans="1:3" r="51">
      <c s="3" r="A51" t="s">
        <v>1110</v>
      </c>
    </row>
    <row spans="1:3" r="52">
      <c s="4" r="A52" t="s">
        <v>1113</v>
      </c>
      <c s="6" r="B52" t="n">
        <v>39</v>
      </c>
      <c s="6" r="C52" t="n">
        <v>24</v>
      </c>
    </row>
    <row spans="1:3" r="53">
      <c s="3" r="A53" t="s">
        <v>1114</v>
      </c>
    </row>
    <row spans="1:3" r="54">
      <c s="4" r="A54" t="s">
        <v>1115</v>
      </c>
      <c s="6" r="B54" t="n">
        <v>22</v>
      </c>
      <c s="6" r="C54" t="n">
        <v>23</v>
      </c>
    </row>
    <row spans="1:3" r="55">
      <c s="4" r="A55" t="s">
        <v>168</v>
      </c>
      <c s="6" r="B55" t="n">
        <v>39</v>
      </c>
      <c s="6" r="C55" t="n">
        <v>24</v>
      </c>
    </row>
    <row spans="1:3" r="56">
      <c s="4" r="A56" t="s">
        <v>1116</v>
      </c>
      <c s="6" r="B56" t="n">
        <v>61</v>
      </c>
      <c s="6" r="C56" t="n">
        <v>47</v>
      </c>
    </row>
    <row spans="1:3" r="57">
      <c s="4" r="A57" t="s">
        <v>1126</v>
      </c>
    </row>
    <row spans="1:3" r="58">
      <c s="3" r="A58" t="s">
        <v>1127</v>
      </c>
    </row>
    <row spans="1:3" r="59">
      <c s="4" r="A59" t="s">
        <v>167</v>
      </c>
      <c s="6" r="B59" t="n">
        <v>2</v>
      </c>
      <c s="6" r="C59" t="n">
        <v>3</v>
      </c>
    </row>
    <row spans="1:3" r="60">
      <c s="4" r="A60" t="s">
        <v>1128</v>
      </c>
      <c s="6" r="B60" t="n">
        <v>2</v>
      </c>
      <c s="6" r="C60" t="n">
        <v>3</v>
      </c>
    </row>
    <row spans="1:3" r="61">
      <c s="3" r="A61" t="s">
        <v>1129</v>
      </c>
    </row>
    <row spans="1:3" r="62">
      <c s="4" r="A62" t="s">
        <v>167</v>
      </c>
      <c s="6" r="B62" t="n">
        <v>-1</v>
      </c>
      <c s="6" r="C62" t="n">
        <v>-1</v>
      </c>
    </row>
    <row spans="1:3" r="63">
      <c s="4" r="A63" t="s">
        <v>1128</v>
      </c>
      <c s="6" r="B63" t="n">
        <v>-1</v>
      </c>
      <c s="6" r="C63" t="n">
        <v>-1</v>
      </c>
    </row>
    <row spans="1:3" r="64">
      <c s="3" r="A64" t="s">
        <v>1109</v>
      </c>
    </row>
    <row spans="1:3" r="65">
      <c s="4" r="A65" t="s">
        <v>167</v>
      </c>
      <c s="6" r="B65" t="n">
        <v>1</v>
      </c>
      <c s="6" r="C65" t="n">
        <v>2</v>
      </c>
    </row>
    <row spans="1:3" r="66">
      <c s="4" r="A66" t="s">
        <v>1128</v>
      </c>
      <c s="6" r="B66" t="n">
        <v>1</v>
      </c>
      <c s="6" r="C66" t="n">
        <v>2</v>
      </c>
    </row>
    <row spans="1:3" r="67">
      <c s="3" r="A67" t="s">
        <v>1110</v>
      </c>
    </row>
    <row spans="1:3" r="68">
      <c s="4" r="A68" t="s">
        <v>1113</v>
      </c>
      <c s="6" r="B68" t="n">
        <v>-1</v>
      </c>
      <c s="6" r="C68" t="n">
        <v>-2</v>
      </c>
    </row>
    <row spans="1:3" r="69">
      <c s="3" r="A69" t="s">
        <v>1114</v>
      </c>
    </row>
    <row spans="1:3" r="70">
      <c s="4" r="A70" t="s">
        <v>1115</v>
      </c>
      <c s="6" r="B70" t="n">
        <v>-63</v>
      </c>
      <c s="6" r="C70" t="n">
        <v>-69</v>
      </c>
    </row>
    <row spans="1:3" r="71">
      <c s="4" r="A71" t="s">
        <v>168</v>
      </c>
      <c s="6" r="B71" t="n">
        <v>-1</v>
      </c>
      <c s="6" r="C71" t="n">
        <v>-2</v>
      </c>
    </row>
    <row spans="1:3" r="72">
      <c s="4" r="A72" t="s">
        <v>1116</v>
      </c>
      <c s="7" r="B72" t="n">
        <v>-62</v>
      </c>
      <c s="7" r="C72" t="n">
        <v>-6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30</v>
      </c>
      <c s="2" r="C1" t="s">
        <v>1</v>
      </c>
    </row>
    <row spans="1:4" r="2">
      <c s="2" r="C2" t="s">
        <v>2</v>
      </c>
      <c s="2" r="D2" t="s">
        <v>115</v>
      </c>
    </row>
    <row spans="1:4" r="3">
      <c s="3" r="A3" t="s">
        <v>1131</v>
      </c>
    </row>
    <row spans="1:4" r="4">
      <c s="4" r="A4" t="s">
        <v>1132</v>
      </c>
      <c s="7" r="C4" t="n">
        <v>435</v>
      </c>
      <c s="7" r="D4" t="n">
        <v>485</v>
      </c>
    </row>
    <row spans="1:4" r="5">
      <c s="4" r="A5" t="s">
        <v>149</v>
      </c>
      <c s="6" r="C5" t="n">
        <v>108</v>
      </c>
      <c s="6" r="D5" t="n">
        <v>124</v>
      </c>
    </row>
    <row spans="1:4" r="6">
      <c s="4" r="A6" t="s">
        <v>194</v>
      </c>
      <c s="6" r="C6" t="n">
        <v>327</v>
      </c>
      <c s="6" r="D6" t="n">
        <v>361</v>
      </c>
    </row>
    <row spans="1:4" r="7">
      <c s="4" r="A7" t="s">
        <v>1133</v>
      </c>
    </row>
    <row spans="1:4" r="8">
      <c s="3" r="A8" t="s">
        <v>1131</v>
      </c>
    </row>
    <row spans="1:4" r="9">
      <c s="4" r="A9" t="s">
        <v>194</v>
      </c>
      <c s="6" r="C9" t="n">
        <v>13</v>
      </c>
      <c s="6" r="D9" t="n">
        <v>16</v>
      </c>
    </row>
    <row spans="1:4" r="10">
      <c s="4" r="A10" t="s">
        <v>1134</v>
      </c>
    </row>
    <row spans="1:4" r="11">
      <c s="3" r="A11" t="s">
        <v>1131</v>
      </c>
    </row>
    <row spans="1:4" r="12">
      <c s="4" r="A12" t="s">
        <v>1119</v>
      </c>
      <c s="6" r="C12" t="n">
        <v>8</v>
      </c>
      <c s="6" r="D12" t="n">
        <v>12</v>
      </c>
    </row>
    <row spans="1:4" r="13">
      <c s="4" r="A13" t="s">
        <v>1135</v>
      </c>
    </row>
    <row spans="1:4" r="14">
      <c s="3" r="A14" t="s">
        <v>1131</v>
      </c>
    </row>
    <row spans="1:4" r="15">
      <c s="4" r="A15" t="s">
        <v>1119</v>
      </c>
      <c s="4" r="B15" t="s">
        <v>33</v>
      </c>
      <c s="6" r="C15" t="n">
        <v>8</v>
      </c>
      <c s="6" r="D15" t="n">
        <v>12</v>
      </c>
    </row>
    <row spans="1:4" r="16">
      <c s="4" r="A16" t="s">
        <v>1132</v>
      </c>
      <c s="4" r="B16" t="s">
        <v>33</v>
      </c>
      <c s="6" r="C16" t="n">
        <v>8</v>
      </c>
      <c s="6" r="D16" t="n">
        <v>12</v>
      </c>
    </row>
    <row spans="1:4" r="17">
      <c s="4" r="A17" t="s">
        <v>149</v>
      </c>
      <c s="4" r="B17" t="s">
        <v>33</v>
      </c>
      <c s="6" r="C17" t="n">
        <v>-3</v>
      </c>
      <c s="6" r="D17" t="n">
        <v>-4</v>
      </c>
    </row>
    <row spans="1:4" r="18">
      <c s="4" r="A18" t="s">
        <v>194</v>
      </c>
      <c s="4" r="B18" t="s">
        <v>33</v>
      </c>
      <c s="6" r="C18" t="n">
        <v>5</v>
      </c>
      <c s="6" r="D18" t="n">
        <v>8</v>
      </c>
    </row>
    <row spans="1:4" r="19">
      <c s="4" r="A19" t="s">
        <v>1136</v>
      </c>
    </row>
    <row spans="1:4" r="20">
      <c s="3" r="A20" t="s">
        <v>1131</v>
      </c>
    </row>
    <row spans="1:4" r="21">
      <c s="4" r="A21" t="s">
        <v>166</v>
      </c>
      <c s="6" r="C21" t="n">
        <v>14</v>
      </c>
      <c s="6" r="D21" t="n">
        <v>16</v>
      </c>
    </row>
    <row spans="1:4" r="22">
      <c s="4" r="A22" t="s">
        <v>1132</v>
      </c>
      <c s="4" r="B22" t="s">
        <v>33</v>
      </c>
      <c s="6" r="C22" t="n">
        <v>14</v>
      </c>
      <c s="6" r="D22" t="n">
        <v>16</v>
      </c>
    </row>
    <row spans="1:4" r="23">
      <c s="4" r="A23" t="s">
        <v>149</v>
      </c>
      <c s="4" r="B23" t="s">
        <v>33</v>
      </c>
      <c s="6" r="C23" t="n">
        <v>-5</v>
      </c>
      <c s="6" r="D23" t="n">
        <v>-6</v>
      </c>
    </row>
    <row spans="1:4" r="24">
      <c s="4" r="A24" t="s">
        <v>194</v>
      </c>
      <c s="4" r="B24" t="s">
        <v>33</v>
      </c>
      <c s="6" r="C24" t="n">
        <v>9</v>
      </c>
      <c s="6" r="D24" t="n">
        <v>10</v>
      </c>
    </row>
    <row spans="1:4" r="25">
      <c s="4" r="A25" t="s">
        <v>1137</v>
      </c>
    </row>
    <row spans="1:4" r="26">
      <c s="3" r="A26" t="s">
        <v>1131</v>
      </c>
    </row>
    <row spans="1:4" r="27">
      <c s="4" r="A27" t="s">
        <v>166</v>
      </c>
      <c s="4" r="B27" t="s">
        <v>33</v>
      </c>
      <c s="6" r="C27" t="n">
        <v>14</v>
      </c>
      <c s="6" r="D27" t="n">
        <v>16</v>
      </c>
    </row>
    <row spans="1:4" r="28">
      <c s="4" r="A28" t="s">
        <v>1138</v>
      </c>
    </row>
    <row spans="1:4" r="29">
      <c s="3" r="A29" t="s">
        <v>1131</v>
      </c>
    </row>
    <row spans="1:4" r="30">
      <c s="4" r="A30" t="s">
        <v>1139</v>
      </c>
      <c s="4" r="B30" t="s">
        <v>92</v>
      </c>
      <c s="6" r="C30" t="n">
        <v>-2</v>
      </c>
      <c s="6" r="D30" t="n">
        <v>-3</v>
      </c>
    </row>
    <row spans="1:4" r="31">
      <c s="4" r="A31" t="s">
        <v>1132</v>
      </c>
      <c s="4" r="B31" t="s">
        <v>33</v>
      </c>
      <c s="6" r="C31" t="n">
        <v>-2</v>
      </c>
      <c s="6" r="D31" t="n">
        <v>-3</v>
      </c>
    </row>
    <row spans="1:4" r="32">
      <c s="4" r="A32" t="s">
        <v>149</v>
      </c>
      <c s="4" r="B32" t="s">
        <v>33</v>
      </c>
      <c s="6" r="C32" t="n">
        <v>1</v>
      </c>
      <c s="6" r="D32" t="n">
        <v>1</v>
      </c>
    </row>
    <row spans="1:4" r="33">
      <c s="4" r="A33" t="s">
        <v>194</v>
      </c>
      <c s="4" r="B33" t="s">
        <v>33</v>
      </c>
      <c s="7" r="C33" t="n">
        <v>-1</v>
      </c>
      <c s="7" r="D33" t="n">
        <v>-2</v>
      </c>
    </row>
    <row spans="1:4" r="34">
      <c r="A34" t="n"/>
    </row>
    <row spans="1:4" r="35">
      <c s="4" r="A35" t="s">
        <v>33</v>
      </c>
      <c s="4" r="B35" t="s">
        <v>1140</v>
      </c>
    </row>
    <row spans="1:4" r="36">
      <c s="4" r="A36" t="s">
        <v>35</v>
      </c>
      <c s="4" r="B36" t="s">
        <v>1141</v>
      </c>
    </row>
  </sheetData>
  <mergeCells count="5">
    <mergeCell ref="A1:B2"/>
    <mergeCell ref="C1:D1"/>
    <mergeCell ref="A34:C34"/>
    <mergeCell ref="B35:C35"/>
    <mergeCell ref="B36:C36"/>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2</v>
      </c>
      <c s="2" r="B1" t="s">
        <v>1</v>
      </c>
    </row>
    <row spans="1:3" r="2">
      <c s="2" r="B2" t="s">
        <v>2</v>
      </c>
      <c s="2" r="C2" t="s">
        <v>115</v>
      </c>
    </row>
    <row spans="1:3" r="3">
      <c s="3" r="A3" t="s">
        <v>1143</v>
      </c>
    </row>
    <row spans="1:3" r="4">
      <c s="4" r="A4" t="s">
        <v>151</v>
      </c>
      <c s="7" r="B4" t="n">
        <v>327</v>
      </c>
      <c s="7" r="C4" t="n">
        <v>361</v>
      </c>
    </row>
    <row spans="1:3" r="5">
      <c s="4" r="A5" t="s">
        <v>152</v>
      </c>
      <c s="6" r="B5" t="n">
        <v>15</v>
      </c>
      <c s="6" r="C5" t="n">
        <v>15</v>
      </c>
    </row>
    <row spans="1:3" r="6">
      <c s="4" r="A6" t="s">
        <v>153</v>
      </c>
      <c s="6" r="B6" t="n">
        <v>312</v>
      </c>
      <c s="6" r="C6" t="n">
        <v>346</v>
      </c>
    </row>
    <row spans="1:3" r="7">
      <c s="4" r="A7" t="s">
        <v>1144</v>
      </c>
      <c s="6" r="B7" t="n">
        <v>3</v>
      </c>
      <c s="6" r="C7" t="n">
        <v>3</v>
      </c>
    </row>
    <row spans="1:3" r="8">
      <c s="4" r="A8" t="s">
        <v>154</v>
      </c>
      <c s="6" r="B8" t="n">
        <v>309</v>
      </c>
      <c s="6" r="C8" t="n">
        <v>343</v>
      </c>
    </row>
    <row spans="1:3" r="9">
      <c s="3" r="A9" t="s">
        <v>1145</v>
      </c>
    </row>
    <row spans="1:3" r="10">
      <c s="4" r="A10" t="s">
        <v>1146</v>
      </c>
      <c s="6" r="B10" t="n">
        <v>312</v>
      </c>
      <c s="6" r="C10" t="n">
        <v>346</v>
      </c>
    </row>
    <row spans="1:3" r="11">
      <c s="4" r="A11" t="s">
        <v>1147</v>
      </c>
      <c s="6" r="B11" t="n">
        <v>312</v>
      </c>
      <c s="6" r="C11" t="n">
        <v>346</v>
      </c>
    </row>
    <row spans="1:3" r="12">
      <c s="4" r="A12" t="s">
        <v>1144</v>
      </c>
      <c s="6" r="B12" t="n">
        <v>3</v>
      </c>
      <c s="6" r="C12" t="n">
        <v>3</v>
      </c>
    </row>
    <row spans="1:3" r="13">
      <c s="4" r="A13" t="s">
        <v>1148</v>
      </c>
      <c s="7" r="B13" t="n">
        <v>309</v>
      </c>
      <c s="7" r="C13" t="n">
        <v>343</v>
      </c>
    </row>
    <row spans="1:3" r="14">
      <c s="3" r="A14" t="s">
        <v>1143</v>
      </c>
    </row>
    <row spans="1:3" r="15">
      <c s="4" r="A15" t="s">
        <v>1148</v>
      </c>
      <c s="6" r="B15" t="n">
        <v>773564178</v>
      </c>
      <c s="6" r="C15" t="n">
        <v>810209585</v>
      </c>
    </row>
    <row spans="1:3" r="16">
      <c s="3" r="A16" t="s">
        <v>1149</v>
      </c>
    </row>
    <row spans="1:3" r="17">
      <c s="4" r="A17" t="s">
        <v>1150</v>
      </c>
      <c s="6" r="B17" t="n">
        <v>4000000</v>
      </c>
      <c s="6" r="C17" t="n">
        <v>9000000</v>
      </c>
    </row>
    <row spans="1:3" r="18">
      <c s="4" r="A18" t="s">
        <v>1148</v>
      </c>
      <c s="6" r="B18" t="n">
        <v>778392453</v>
      </c>
      <c s="6" r="C18" t="n">
        <v>818672259</v>
      </c>
    </row>
    <row spans="1:3" r="19">
      <c s="3" r="A19" t="s">
        <v>1143</v>
      </c>
    </row>
    <row spans="1:3" r="20">
      <c s="4" r="A20" t="s">
        <v>154</v>
      </c>
      <c s="8" r="B20" t="n">
        <v>0.4</v>
      </c>
      <c s="8" r="C20" t="n">
        <v>0.42</v>
      </c>
    </row>
    <row spans="1:3" r="21">
      <c s="3" r="A21" t="s">
        <v>1145</v>
      </c>
    </row>
    <row spans="1:3" r="22">
      <c s="4" r="A22" t="s">
        <v>155</v>
      </c>
      <c s="8" r="B22" t="n">
        <v>0.4</v>
      </c>
      <c s="8" r="C22" t="n">
        <v>0.4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1</v>
      </c>
      <c s="2" r="B1" t="s">
        <v>1</v>
      </c>
    </row>
    <row spans="1:3" r="2">
      <c s="2" r="B2" t="s">
        <v>2</v>
      </c>
      <c s="2" r="C2" t="s">
        <v>115</v>
      </c>
    </row>
    <row spans="1:3" r="3">
      <c s="4" r="A3" t="s">
        <v>1152</v>
      </c>
    </row>
    <row spans="1:3" r="4">
      <c s="3" r="A4" t="s">
        <v>1153</v>
      </c>
    </row>
    <row spans="1:3" r="5">
      <c s="4" r="A5" t="s">
        <v>1154</v>
      </c>
      <c s="6" r="B5" t="n">
        <v>20</v>
      </c>
      <c s="6" r="C5" t="n">
        <v>1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spans="1:6" r="1">
      <c s="1" r="A1" t="s">
        <v>1155</v>
      </c>
      <c s="2" r="C1" t="s">
        <v>2</v>
      </c>
      <c s="2" r="E1" t="s">
        <v>30</v>
      </c>
    </row>
    <row spans="1:6" r="2">
      <c s="3" r="A2" t="s">
        <v>1156</v>
      </c>
    </row>
    <row spans="1:6" r="3">
      <c s="4" r="A3" t="s">
        <v>422</v>
      </c>
      <c s="4" r="B3" t="s">
        <v>33</v>
      </c>
      <c s="7" r="C3" t="n">
        <v>29891</v>
      </c>
      <c s="7" r="E3" t="n">
        <v>29044</v>
      </c>
    </row>
    <row spans="1:6" r="4">
      <c s="4" r="A4" t="s">
        <v>38</v>
      </c>
      <c s="6" r="C4" t="n">
        <v>405</v>
      </c>
      <c s="6" r="E4" t="n">
        <v>386</v>
      </c>
    </row>
    <row spans="1:6" r="5">
      <c s="4" r="A5" t="s">
        <v>1157</v>
      </c>
    </row>
    <row spans="1:6" r="6">
      <c s="3" r="A6" t="s">
        <v>1156</v>
      </c>
    </row>
    <row spans="1:6" r="7">
      <c s="4" r="A7" t="s">
        <v>422</v>
      </c>
      <c s="6" r="C7" t="n">
        <v>29287</v>
      </c>
      <c s="4" r="D7" t="s">
        <v>35</v>
      </c>
      <c s="6" r="E7" t="n">
        <v>28440</v>
      </c>
      <c s="4" r="F7" t="s">
        <v>37</v>
      </c>
    </row>
    <row spans="1:6" r="8">
      <c s="4" r="A8" t="s">
        <v>38</v>
      </c>
      <c s="6" r="C8" t="n">
        <v>405</v>
      </c>
      <c s="6" r="E8" t="n">
        <v>386</v>
      </c>
    </row>
    <row spans="1:6" r="9">
      <c s="4" r="A9" t="s">
        <v>1158</v>
      </c>
      <c s="6" r="C9" t="n">
        <v>600</v>
      </c>
      <c s="6" r="E9" t="n">
        <v>519</v>
      </c>
    </row>
    <row spans="1:6" r="10">
      <c s="4" r="A10" t="s">
        <v>104</v>
      </c>
      <c s="6" r="C10" t="n">
        <v>160</v>
      </c>
      <c s="4" r="D10" t="s">
        <v>41</v>
      </c>
      <c s="6" r="E10" t="n">
        <v>167</v>
      </c>
      <c s="4" r="F10" t="s">
        <v>84</v>
      </c>
    </row>
    <row spans="1:6" r="11">
      <c s="4" r="A11" t="s">
        <v>1159</v>
      </c>
      <c s="4" r="B11" t="s">
        <v>47</v>
      </c>
      <c s="6" r="C11" t="n">
        <v>2126</v>
      </c>
      <c s="6" r="E11" t="n">
        <v>1852</v>
      </c>
    </row>
    <row spans="1:6" r="12">
      <c s="4" r="A12" t="s">
        <v>1160</v>
      </c>
      <c s="6" r="C12" t="n">
        <v>32578</v>
      </c>
      <c s="6" r="E12" t="n">
        <v>31364</v>
      </c>
    </row>
    <row spans="1:6" r="13">
      <c s="3" r="A13" t="s">
        <v>1161</v>
      </c>
    </row>
    <row spans="1:6" r="14">
      <c s="4" r="A14" t="s">
        <v>1162</v>
      </c>
      <c s="4" r="B14" t="s">
        <v>55</v>
      </c>
      <c s="6" r="C14" t="n">
        <v>967</v>
      </c>
      <c s="6" r="E14" t="n">
        <v>938</v>
      </c>
    </row>
    <row spans="1:6" r="15">
      <c s="4" r="A15" t="s">
        <v>1163</v>
      </c>
      <c s="4" r="B15" t="s">
        <v>55</v>
      </c>
      <c s="6" r="C15" t="n">
        <v>24</v>
      </c>
      <c s="6" r="E15" t="n">
        <v>29</v>
      </c>
    </row>
    <row spans="1:6" r="16">
      <c s="4" r="A16" t="s">
        <v>66</v>
      </c>
      <c s="6" r="C16" t="n">
        <v>991</v>
      </c>
      <c s="6" r="E16" t="n">
        <v>967</v>
      </c>
    </row>
    <row spans="1:6" r="17">
      <c s="4" r="A17" t="s">
        <v>1164</v>
      </c>
    </row>
    <row spans="1:6" r="18">
      <c s="3" r="A18" t="s">
        <v>1156</v>
      </c>
    </row>
    <row spans="1:6" r="19">
      <c s="4" r="A19" t="s">
        <v>1159</v>
      </c>
      <c s="6" r="C19" t="n">
        <v>1300</v>
      </c>
      <c s="6" r="E19" t="n">
        <v>910</v>
      </c>
    </row>
    <row spans="1:6" r="20">
      <c s="3" r="A20" t="s">
        <v>1161</v>
      </c>
    </row>
    <row spans="1:6" r="21">
      <c s="4" r="A21" t="s">
        <v>1162</v>
      </c>
      <c s="6" r="C21" t="n">
        <v>429</v>
      </c>
      <c s="6" r="E21" t="n">
        <v>261</v>
      </c>
    </row>
    <row spans="1:6" r="22">
      <c s="4" r="A22" t="s">
        <v>1165</v>
      </c>
    </row>
    <row spans="1:6" r="23">
      <c s="3" r="A23" t="s">
        <v>1156</v>
      </c>
    </row>
    <row spans="1:6" r="24">
      <c s="4" r="A24" t="s">
        <v>1159</v>
      </c>
      <c s="6" r="C24" t="n">
        <v>285</v>
      </c>
      <c s="6" r="E24" t="n">
        <v>386</v>
      </c>
    </row>
    <row spans="1:6" r="25">
      <c s="3" r="A25" t="s">
        <v>1161</v>
      </c>
    </row>
    <row spans="1:6" r="26">
      <c s="4" r="A26" t="s">
        <v>1162</v>
      </c>
      <c s="6" r="C26" t="n">
        <v>272</v>
      </c>
      <c s="6" r="E26" t="n">
        <v>340</v>
      </c>
    </row>
    <row spans="1:6" r="27">
      <c s="4" r="A27" t="s">
        <v>1166</v>
      </c>
    </row>
    <row spans="1:6" r="28">
      <c s="3" r="A28" t="s">
        <v>1156</v>
      </c>
    </row>
    <row spans="1:6" r="29">
      <c s="4" r="A29" t="s">
        <v>1159</v>
      </c>
      <c s="6" r="C29" t="n">
        <v>308</v>
      </c>
      <c s="6" r="E29" t="n">
        <v>262</v>
      </c>
    </row>
    <row spans="1:6" r="30">
      <c s="3" r="A30" t="s">
        <v>1161</v>
      </c>
    </row>
    <row spans="1:6" r="31">
      <c s="4" r="A31" t="s">
        <v>1162</v>
      </c>
      <c s="6" r="C31" t="n">
        <v>55</v>
      </c>
      <c s="6" r="E31" t="n">
        <v>61</v>
      </c>
    </row>
    <row spans="1:6" r="32">
      <c s="4" r="A32" t="s">
        <v>1167</v>
      </c>
    </row>
    <row spans="1:6" r="33">
      <c s="3" r="A33" t="s">
        <v>1156</v>
      </c>
    </row>
    <row spans="1:6" r="34">
      <c s="4" r="A34" t="s">
        <v>1159</v>
      </c>
      <c s="6" r="C34" t="n">
        <v>233</v>
      </c>
      <c s="6" r="E34" t="n">
        <v>294</v>
      </c>
    </row>
    <row spans="1:6" r="35">
      <c s="3" r="A35" t="s">
        <v>1161</v>
      </c>
    </row>
    <row spans="1:6" r="36">
      <c s="4" r="A36" t="s">
        <v>1162</v>
      </c>
      <c s="6" r="C36" t="n">
        <v>211</v>
      </c>
      <c s="6" r="E36" t="n">
        <v>276</v>
      </c>
    </row>
    <row spans="1:6" r="37">
      <c s="4" r="A37" t="s">
        <v>427</v>
      </c>
    </row>
    <row spans="1:6" r="38">
      <c s="3" r="A38" t="s">
        <v>1156</v>
      </c>
    </row>
    <row spans="1:6" r="39">
      <c s="4" r="A39" t="s">
        <v>422</v>
      </c>
      <c s="6" r="C39" t="n">
        <v>1161</v>
      </c>
      <c s="6" r="E39" t="n">
        <v>1187</v>
      </c>
    </row>
    <row spans="1:6" r="40">
      <c s="4" r="A40" t="s">
        <v>1168</v>
      </c>
    </row>
    <row spans="1:6" r="41">
      <c s="3" r="A41" t="s">
        <v>1156</v>
      </c>
    </row>
    <row spans="1:6" r="42">
      <c s="4" r="A42" t="s">
        <v>422</v>
      </c>
      <c s="6" r="C42" t="n">
        <v>1161</v>
      </c>
      <c s="6" r="E42" t="n">
        <v>1187</v>
      </c>
    </row>
    <row spans="1:6" r="43">
      <c s="4" r="A43" t="s">
        <v>38</v>
      </c>
      <c s="6" r="C43" t="n">
        <v>18</v>
      </c>
      <c s="6" r="E43" t="n">
        <v>19</v>
      </c>
    </row>
    <row spans="1:6" r="44">
      <c s="4" r="A44" t="s">
        <v>428</v>
      </c>
    </row>
    <row spans="1:6" r="45">
      <c s="3" r="A45" t="s">
        <v>1156</v>
      </c>
    </row>
    <row spans="1:6" r="46">
      <c s="4" r="A46" t="s">
        <v>422</v>
      </c>
      <c s="6" r="C46" t="n">
        <v>52</v>
      </c>
      <c s="6" r="E46" t="n">
        <v>52</v>
      </c>
    </row>
    <row spans="1:6" r="47">
      <c s="4" r="A47" t="s">
        <v>1169</v>
      </c>
    </row>
    <row spans="1:6" r="48">
      <c s="3" r="A48" t="s">
        <v>1156</v>
      </c>
    </row>
    <row spans="1:6" r="49">
      <c s="4" r="A49" t="s">
        <v>422</v>
      </c>
      <c s="6" r="C49" t="n">
        <v>52</v>
      </c>
      <c s="6" r="E49" t="n">
        <v>52</v>
      </c>
    </row>
    <row spans="1:6" r="50">
      <c s="4" r="A50" t="s">
        <v>38</v>
      </c>
      <c s="6" r="C50" t="n">
        <v>54</v>
      </c>
      <c s="6" r="E50" t="n">
        <v>9</v>
      </c>
    </row>
    <row spans="1:6" r="51">
      <c s="4" r="A51" t="s">
        <v>429</v>
      </c>
    </row>
    <row spans="1:6" r="52">
      <c s="3" r="A52" t="s">
        <v>1156</v>
      </c>
    </row>
    <row spans="1:6" r="53">
      <c s="4" r="A53" t="s">
        <v>422</v>
      </c>
      <c s="6" r="C53" t="n">
        <v>15129</v>
      </c>
      <c s="4" r="D53" t="s">
        <v>60</v>
      </c>
      <c s="6" r="E53" t="n">
        <v>15081</v>
      </c>
      <c s="4" r="F53" t="s">
        <v>69</v>
      </c>
    </row>
    <row spans="1:6" r="54">
      <c s="4" r="A54" t="s">
        <v>1170</v>
      </c>
    </row>
    <row spans="1:6" r="55">
      <c s="3" r="A55" t="s">
        <v>1156</v>
      </c>
    </row>
    <row spans="1:6" r="56">
      <c s="4" r="A56" t="s">
        <v>422</v>
      </c>
      <c s="6" r="C56" t="n">
        <v>15129</v>
      </c>
      <c s="6" r="E56" t="n">
        <v>15081</v>
      </c>
    </row>
    <row spans="1:6" r="57">
      <c s="4" r="A57" t="s">
        <v>38</v>
      </c>
      <c s="6" r="C57" t="n">
        <v>5</v>
      </c>
      <c s="6" r="E57" t="n">
        <v>6</v>
      </c>
    </row>
    <row spans="1:6" r="58">
      <c s="4" r="A58" t="s">
        <v>1171</v>
      </c>
    </row>
    <row spans="1:6" r="59">
      <c s="3" r="A59" t="s">
        <v>1156</v>
      </c>
    </row>
    <row spans="1:6" r="60">
      <c s="4" r="A60" t="s">
        <v>422</v>
      </c>
      <c s="6" r="C60" t="n">
        <v>8205</v>
      </c>
      <c s="6" r="E60" t="n">
        <v>7862</v>
      </c>
    </row>
    <row spans="1:6" r="61">
      <c s="4" r="A61" t="s">
        <v>1172</v>
      </c>
    </row>
    <row spans="1:6" r="62">
      <c s="3" r="A62" t="s">
        <v>1156</v>
      </c>
    </row>
    <row spans="1:6" r="63">
      <c s="4" r="A63" t="s">
        <v>422</v>
      </c>
      <c s="6" r="C63" t="n">
        <v>8205</v>
      </c>
      <c s="6" r="E63" t="n">
        <v>7862</v>
      </c>
    </row>
    <row spans="1:6" r="64">
      <c s="4" r="A64" t="s">
        <v>38</v>
      </c>
      <c s="6" r="C64" t="n">
        <v>1</v>
      </c>
    </row>
    <row spans="1:6" r="65">
      <c s="4" r="A65" t="s">
        <v>1173</v>
      </c>
    </row>
    <row spans="1:6" r="66">
      <c s="3" r="A66" t="s">
        <v>1156</v>
      </c>
    </row>
    <row spans="1:6" r="67">
      <c s="4" r="A67" t="s">
        <v>422</v>
      </c>
      <c s="6" r="C67" t="n">
        <v>3120</v>
      </c>
      <c s="6" r="E67" t="n">
        <v>2804</v>
      </c>
    </row>
    <row spans="1:6" r="68">
      <c s="4" r="A68" t="s">
        <v>1174</v>
      </c>
    </row>
    <row spans="1:6" r="69">
      <c s="3" r="A69" t="s">
        <v>1156</v>
      </c>
    </row>
    <row spans="1:6" r="70">
      <c s="4" r="A70" t="s">
        <v>422</v>
      </c>
      <c s="6" r="C70" t="n">
        <v>3120</v>
      </c>
      <c s="6" r="E70" t="n">
        <v>2804</v>
      </c>
    </row>
    <row spans="1:6" r="71">
      <c s="4" r="A71" t="s">
        <v>432</v>
      </c>
    </row>
    <row spans="1:6" r="72">
      <c s="3" r="A72" t="s">
        <v>1156</v>
      </c>
    </row>
    <row spans="1:6" r="73">
      <c s="4" r="A73" t="s">
        <v>422</v>
      </c>
      <c s="6" r="C73" t="n">
        <v>1520</v>
      </c>
      <c s="6" r="E73" t="n">
        <v>1355</v>
      </c>
    </row>
    <row spans="1:6" r="74">
      <c s="4" r="A74" t="s">
        <v>1175</v>
      </c>
    </row>
    <row spans="1:6" r="75">
      <c s="3" r="A75" t="s">
        <v>1156</v>
      </c>
    </row>
    <row spans="1:6" r="76">
      <c s="4" r="A76" t="s">
        <v>422</v>
      </c>
      <c s="6" r="C76" t="n">
        <v>1520</v>
      </c>
      <c s="6" r="E76" t="n">
        <v>1355</v>
      </c>
    </row>
    <row spans="1:6" r="77">
      <c s="4" r="A77" t="s">
        <v>38</v>
      </c>
      <c s="6" r="C77" t="n">
        <v>23</v>
      </c>
      <c s="6" r="E77" t="n">
        <v>19</v>
      </c>
    </row>
    <row spans="1:6" r="78">
      <c s="4" r="A78" t="s">
        <v>433</v>
      </c>
    </row>
    <row spans="1:6" r="79">
      <c s="3" r="A79" t="s">
        <v>1156</v>
      </c>
    </row>
    <row spans="1:6" r="80">
      <c s="4" r="A80" t="s">
        <v>422</v>
      </c>
      <c s="6" r="C80" t="n">
        <v>704</v>
      </c>
      <c s="4" r="D80" t="s">
        <v>71</v>
      </c>
      <c s="6" r="E80" t="n">
        <v>703</v>
      </c>
      <c s="4" r="F80" t="s">
        <v>1176</v>
      </c>
    </row>
    <row spans="1:6" r="81">
      <c s="4" r="A81" t="s">
        <v>1177</v>
      </c>
    </row>
    <row spans="1:6" r="82">
      <c s="3" r="A82" t="s">
        <v>1156</v>
      </c>
    </row>
    <row spans="1:6" r="83">
      <c s="4" r="A83" t="s">
        <v>422</v>
      </c>
      <c s="6" r="C83" t="n">
        <v>100</v>
      </c>
      <c s="4" r="D83" t="s">
        <v>35</v>
      </c>
      <c s="6" r="E83" t="n">
        <v>99</v>
      </c>
      <c s="4" r="F83" t="s">
        <v>37</v>
      </c>
    </row>
    <row spans="1:6" r="84">
      <c s="4" r="A84" t="s">
        <v>38</v>
      </c>
      <c s="6" r="C84" t="n">
        <v>304</v>
      </c>
      <c s="6" r="E84" t="n">
        <v>333</v>
      </c>
    </row>
    <row spans="1:6" r="85">
      <c s="4" r="A85" t="s">
        <v>1178</v>
      </c>
    </row>
    <row spans="1:6" r="86">
      <c s="3" r="A86" t="s">
        <v>1156</v>
      </c>
    </row>
    <row spans="1:6" r="87">
      <c s="4" r="A87" t="s">
        <v>422</v>
      </c>
      <c s="6" r="C87" t="n">
        <v>176</v>
      </c>
      <c s="4" r="D87" t="s">
        <v>1179</v>
      </c>
      <c s="6" r="E87" t="n">
        <v>198</v>
      </c>
      <c s="4" r="F87" t="s">
        <v>1180</v>
      </c>
    </row>
    <row spans="1:6" r="88">
      <c s="4" r="A88" t="s">
        <v>38</v>
      </c>
      <c s="6" r="C88" t="n">
        <v>305</v>
      </c>
      <c s="4" r="D88" t="s">
        <v>1181</v>
      </c>
      <c s="6" r="E88" t="n">
        <v>333</v>
      </c>
      <c s="4" r="F88" t="s">
        <v>1182</v>
      </c>
    </row>
    <row spans="1:6" r="89">
      <c s="4" r="A89" t="s">
        <v>1159</v>
      </c>
      <c s="4" r="B89" t="s">
        <v>47</v>
      </c>
      <c s="6" r="C89" t="n">
        <v>38</v>
      </c>
      <c s="4" r="D89" t="s">
        <v>1181</v>
      </c>
      <c s="6" r="E89" t="n">
        <v>57</v>
      </c>
      <c s="4" r="F89" t="s">
        <v>1182</v>
      </c>
    </row>
    <row spans="1:6" r="90">
      <c s="4" r="A90" t="s">
        <v>1160</v>
      </c>
      <c s="6" r="C90" t="n">
        <v>519</v>
      </c>
      <c s="4" r="D90" t="s">
        <v>1181</v>
      </c>
      <c s="6" r="E90" t="n">
        <v>588</v>
      </c>
      <c s="4" r="F90" t="s">
        <v>1182</v>
      </c>
    </row>
    <row spans="1:6" r="91">
      <c s="3" r="A91" t="s">
        <v>1161</v>
      </c>
    </row>
    <row spans="1:6" r="92">
      <c s="4" r="A92" t="s">
        <v>1162</v>
      </c>
      <c s="4" r="B92" t="s">
        <v>55</v>
      </c>
      <c s="6" r="C92" t="n">
        <v>30</v>
      </c>
      <c s="4" r="D92" t="s">
        <v>1181</v>
      </c>
      <c s="6" r="E92" t="n">
        <v>38</v>
      </c>
      <c s="4" r="F92" t="s">
        <v>1182</v>
      </c>
    </row>
    <row spans="1:6" r="93">
      <c s="4" r="A93" t="s">
        <v>1163</v>
      </c>
      <c s="4" r="B93" t="s">
        <v>55</v>
      </c>
      <c s="6" r="C93" t="n">
        <v>15</v>
      </c>
      <c s="4" r="D93" t="s">
        <v>1181</v>
      </c>
      <c s="6" r="E93" t="n">
        <v>22</v>
      </c>
      <c s="4" r="F93" t="s">
        <v>1182</v>
      </c>
    </row>
    <row spans="1:6" r="94">
      <c s="4" r="A94" t="s">
        <v>66</v>
      </c>
      <c s="6" r="C94" t="n">
        <v>45</v>
      </c>
      <c s="4" r="D94" t="s">
        <v>1181</v>
      </c>
      <c s="6" r="E94" t="n">
        <v>60</v>
      </c>
      <c s="4" r="F94" t="s">
        <v>1182</v>
      </c>
    </row>
    <row spans="1:6" r="95">
      <c s="4" r="A95" t="s">
        <v>1183</v>
      </c>
    </row>
    <row spans="1:6" r="96">
      <c s="3" r="A96" t="s">
        <v>1156</v>
      </c>
    </row>
    <row spans="1:6" r="97">
      <c s="4" r="A97" t="s">
        <v>1159</v>
      </c>
      <c s="6" r="C97" t="n">
        <v>1</v>
      </c>
      <c s="4" r="D97" t="s">
        <v>1181</v>
      </c>
      <c s="6" r="E97" t="n">
        <v>3</v>
      </c>
      <c s="4" r="F97" t="s">
        <v>1182</v>
      </c>
    </row>
    <row spans="1:6" r="98">
      <c s="3" r="A98" t="s">
        <v>1161</v>
      </c>
    </row>
    <row spans="1:6" r="99">
      <c s="4" r="A99" t="s">
        <v>1162</v>
      </c>
      <c s="6" r="C99" t="n">
        <v>9</v>
      </c>
      <c s="4" r="D99" t="s">
        <v>1181</v>
      </c>
      <c s="6" r="E99" t="n">
        <v>1</v>
      </c>
      <c s="4" r="F99" t="s">
        <v>1182</v>
      </c>
    </row>
    <row spans="1:6" r="100">
      <c s="4" r="A100" t="s">
        <v>1184</v>
      </c>
    </row>
    <row spans="1:6" r="101">
      <c s="3" r="A101" t="s">
        <v>1156</v>
      </c>
    </row>
    <row spans="1:6" r="102">
      <c s="4" r="A102" t="s">
        <v>1159</v>
      </c>
      <c s="6" r="C102" t="n">
        <v>37</v>
      </c>
      <c s="4" r="D102" t="s">
        <v>1181</v>
      </c>
      <c s="6" r="E102" t="n">
        <v>54</v>
      </c>
      <c s="4" r="F102" t="s">
        <v>1182</v>
      </c>
    </row>
    <row spans="1:6" r="103">
      <c s="3" r="A103" t="s">
        <v>1161</v>
      </c>
    </row>
    <row spans="1:6" r="104">
      <c s="4" r="A104" t="s">
        <v>1162</v>
      </c>
      <c s="6" r="C104" t="n">
        <v>21</v>
      </c>
      <c s="4" r="D104" t="s">
        <v>1181</v>
      </c>
      <c s="6" r="E104" t="n">
        <v>37</v>
      </c>
      <c s="4" r="F104" t="s">
        <v>1182</v>
      </c>
    </row>
    <row spans="1:6" r="105">
      <c s="4" r="A105" t="s">
        <v>1185</v>
      </c>
    </row>
    <row spans="1:6" r="106">
      <c s="3" r="A106" t="s">
        <v>1156</v>
      </c>
    </row>
    <row spans="1:6" r="107">
      <c s="4" r="A107" t="s">
        <v>422</v>
      </c>
      <c s="6" r="C107" t="n">
        <v>77</v>
      </c>
      <c s="4" r="D107" t="s">
        <v>1181</v>
      </c>
      <c s="6" r="E107" t="n">
        <v>100</v>
      </c>
      <c s="4" r="F107" t="s">
        <v>1182</v>
      </c>
    </row>
    <row spans="1:6" r="108">
      <c s="4" r="A108" t="s">
        <v>38</v>
      </c>
      <c s="4" r="B108" t="s">
        <v>1181</v>
      </c>
      <c s="6" r="C108" t="n">
        <v>1</v>
      </c>
    </row>
    <row spans="1:6" r="109">
      <c s="4" r="A109" t="s">
        <v>1186</v>
      </c>
    </row>
    <row spans="1:6" r="110">
      <c s="3" r="A110" t="s">
        <v>1156</v>
      </c>
    </row>
    <row spans="1:6" r="111">
      <c s="4" r="A111" t="s">
        <v>422</v>
      </c>
      <c s="6" r="C111" t="n">
        <v>99</v>
      </c>
      <c s="4" r="D111" t="s">
        <v>1179</v>
      </c>
      <c s="6" r="E111" t="n">
        <v>98</v>
      </c>
      <c s="4" r="F111" t="s">
        <v>1180</v>
      </c>
    </row>
    <row spans="1:6" r="112">
      <c s="4" r="A112" t="s">
        <v>38</v>
      </c>
      <c s="6" r="C112" t="n">
        <v>304</v>
      </c>
      <c s="4" r="D112" t="s">
        <v>1181</v>
      </c>
      <c s="6" r="E112" t="n">
        <v>333</v>
      </c>
      <c s="4" r="F112" t="s">
        <v>1182</v>
      </c>
    </row>
    <row spans="1:6" r="113">
      <c s="4" r="A113" t="s">
        <v>1187</v>
      </c>
    </row>
    <row spans="1:6" r="114">
      <c s="3" r="A114" t="s">
        <v>1156</v>
      </c>
    </row>
    <row spans="1:6" r="115">
      <c s="4" r="A115" t="s">
        <v>422</v>
      </c>
      <c s="6" r="C115" t="n">
        <v>29111</v>
      </c>
      <c s="4" r="D115" t="s">
        <v>1179</v>
      </c>
      <c s="6" r="E115" t="n">
        <v>28242</v>
      </c>
      <c s="4" r="F115" t="s">
        <v>1180</v>
      </c>
    </row>
    <row spans="1:6" r="116">
      <c s="4" r="A116" t="s">
        <v>38</v>
      </c>
      <c s="6" r="C116" t="n">
        <v>100</v>
      </c>
      <c s="4" r="D116" t="s">
        <v>1181</v>
      </c>
      <c s="6" r="E116" t="n">
        <v>53</v>
      </c>
      <c s="4" r="F116" t="s">
        <v>1182</v>
      </c>
    </row>
    <row spans="1:6" r="117">
      <c s="4" r="A117" t="s">
        <v>1158</v>
      </c>
      <c s="6" r="C117" t="n">
        <v>600</v>
      </c>
      <c s="4" r="D117" t="s">
        <v>1181</v>
      </c>
      <c s="6" r="E117" t="n">
        <v>519</v>
      </c>
      <c s="4" r="F117" t="s">
        <v>1182</v>
      </c>
    </row>
    <row spans="1:6" r="118">
      <c s="4" r="A118" t="s">
        <v>1159</v>
      </c>
      <c s="4" r="B118" t="s">
        <v>47</v>
      </c>
      <c s="6" r="C118" t="n">
        <v>1751</v>
      </c>
      <c s="4" r="D118" t="s">
        <v>1181</v>
      </c>
      <c s="6" r="E118" t="n">
        <v>1518</v>
      </c>
      <c s="4" r="F118" t="s">
        <v>1182</v>
      </c>
    </row>
    <row spans="1:6" r="119">
      <c s="4" r="A119" t="s">
        <v>1160</v>
      </c>
      <c s="6" r="C119" t="n">
        <v>31562</v>
      </c>
      <c s="4" r="D119" t="s">
        <v>1181</v>
      </c>
      <c s="6" r="E119" t="n">
        <v>30332</v>
      </c>
      <c s="4" r="F119" t="s">
        <v>1182</v>
      </c>
    </row>
    <row spans="1:6" r="120">
      <c s="3" r="A120" t="s">
        <v>1161</v>
      </c>
    </row>
    <row spans="1:6" r="121">
      <c s="4" r="A121" t="s">
        <v>1162</v>
      </c>
      <c s="4" r="B121" t="s">
        <v>55</v>
      </c>
      <c s="6" r="C121" t="n">
        <v>878</v>
      </c>
      <c s="4" r="D121" t="s">
        <v>1181</v>
      </c>
      <c s="6" r="E121" t="n">
        <v>836</v>
      </c>
      <c s="4" r="F121" t="s">
        <v>1182</v>
      </c>
    </row>
    <row spans="1:6" r="122">
      <c s="4" r="A122" t="s">
        <v>1163</v>
      </c>
      <c s="4" r="B122" t="s">
        <v>55</v>
      </c>
      <c s="6" r="C122" t="n">
        <v>9</v>
      </c>
      <c s="4" r="D122" t="s">
        <v>1181</v>
      </c>
      <c s="6" r="E122" t="n">
        <v>7</v>
      </c>
      <c s="4" r="F122" t="s">
        <v>1182</v>
      </c>
    </row>
    <row spans="1:6" r="123">
      <c s="4" r="A123" t="s">
        <v>66</v>
      </c>
      <c s="6" r="C123" t="n">
        <v>887</v>
      </c>
      <c s="4" r="D123" t="s">
        <v>1181</v>
      </c>
      <c s="6" r="E123" t="n">
        <v>843</v>
      </c>
      <c s="4" r="F123" t="s">
        <v>1182</v>
      </c>
    </row>
    <row spans="1:6" r="124">
      <c s="4" r="A124" t="s">
        <v>1188</v>
      </c>
    </row>
    <row spans="1:6" r="125">
      <c s="3" r="A125" t="s">
        <v>1156</v>
      </c>
    </row>
    <row spans="1:6" r="126">
      <c s="4" r="A126" t="s">
        <v>1159</v>
      </c>
      <c s="6" r="C126" t="n">
        <v>1270</v>
      </c>
      <c s="4" r="D126" t="s">
        <v>1181</v>
      </c>
      <c s="6" r="E126" t="n">
        <v>892</v>
      </c>
      <c s="4" r="F126" t="s">
        <v>1182</v>
      </c>
    </row>
    <row spans="1:6" r="127">
      <c s="3" r="A127" t="s">
        <v>1161</v>
      </c>
    </row>
    <row spans="1:6" r="128">
      <c s="4" r="A128" t="s">
        <v>1162</v>
      </c>
      <c s="6" r="C128" t="n">
        <v>416</v>
      </c>
      <c s="4" r="D128" t="s">
        <v>1181</v>
      </c>
      <c s="6" r="E128" t="n">
        <v>257</v>
      </c>
      <c s="4" r="F128" t="s">
        <v>1182</v>
      </c>
    </row>
    <row spans="1:6" r="129">
      <c s="4" r="A129" t="s">
        <v>1189</v>
      </c>
    </row>
    <row spans="1:6" r="130">
      <c s="3" r="A130" t="s">
        <v>1156</v>
      </c>
    </row>
    <row spans="1:6" r="131">
      <c s="4" r="A131" t="s">
        <v>1159</v>
      </c>
      <c s="6" r="C131" t="n">
        <v>285</v>
      </c>
      <c s="4" r="D131" t="s">
        <v>1181</v>
      </c>
      <c s="6" r="E131" t="n">
        <v>386</v>
      </c>
      <c s="4" r="F131" t="s">
        <v>1182</v>
      </c>
    </row>
    <row spans="1:6" r="132">
      <c s="3" r="A132" t="s">
        <v>1161</v>
      </c>
    </row>
    <row spans="1:6" r="133">
      <c s="4" r="A133" t="s">
        <v>1162</v>
      </c>
      <c s="6" r="C133" t="n">
        <v>272</v>
      </c>
      <c s="4" r="D133" t="s">
        <v>1181</v>
      </c>
      <c s="6" r="E133" t="n">
        <v>340</v>
      </c>
      <c s="4" r="F133" t="s">
        <v>1182</v>
      </c>
    </row>
    <row spans="1:6" r="134">
      <c s="4" r="A134" t="s">
        <v>1190</v>
      </c>
    </row>
    <row spans="1:6" r="135">
      <c s="3" r="A135" t="s">
        <v>1156</v>
      </c>
    </row>
    <row spans="1:6" r="136">
      <c s="4" r="A136" t="s">
        <v>1159</v>
      </c>
      <c s="6" r="C136" t="n">
        <v>196</v>
      </c>
      <c s="4" r="D136" t="s">
        <v>1181</v>
      </c>
      <c s="6" r="E136" t="n">
        <v>240</v>
      </c>
      <c s="4" r="F136" t="s">
        <v>1182</v>
      </c>
    </row>
    <row spans="1:6" r="137">
      <c s="3" r="A137" t="s">
        <v>1161</v>
      </c>
    </row>
    <row spans="1:6" r="138">
      <c s="4" r="A138" t="s">
        <v>1162</v>
      </c>
      <c s="6" r="C138" t="n">
        <v>190</v>
      </c>
      <c s="4" r="D138" t="s">
        <v>1181</v>
      </c>
      <c s="6" r="E138" t="n">
        <v>239</v>
      </c>
      <c s="4" r="F138" t="s">
        <v>1182</v>
      </c>
    </row>
    <row spans="1:6" r="139">
      <c s="4" r="A139" t="s">
        <v>1191</v>
      </c>
    </row>
    <row spans="1:6" r="140">
      <c s="3" r="A140" t="s">
        <v>1156</v>
      </c>
    </row>
    <row spans="1:6" r="141">
      <c s="4" r="A141" t="s">
        <v>422</v>
      </c>
      <c s="6" r="C141" t="n">
        <v>1084</v>
      </c>
      <c s="4" r="D141" t="s">
        <v>1181</v>
      </c>
      <c s="6" r="E141" t="n">
        <v>1087</v>
      </c>
      <c s="4" r="F141" t="s">
        <v>1182</v>
      </c>
    </row>
    <row spans="1:6" r="142">
      <c s="4" r="A142" t="s">
        <v>38</v>
      </c>
      <c s="6" r="C142" t="n">
        <v>17</v>
      </c>
      <c s="4" r="D142" t="s">
        <v>1181</v>
      </c>
      <c s="6" r="E142" t="n">
        <v>19</v>
      </c>
      <c s="4" r="F142" t="s">
        <v>1182</v>
      </c>
    </row>
    <row spans="1:6" r="143">
      <c s="4" r="A143" t="s">
        <v>1192</v>
      </c>
    </row>
    <row spans="1:6" r="144">
      <c s="3" r="A144" t="s">
        <v>1156</v>
      </c>
    </row>
    <row spans="1:6" r="145">
      <c s="4" r="A145" t="s">
        <v>422</v>
      </c>
      <c s="6" r="C145" t="n">
        <v>52</v>
      </c>
      <c s="4" r="D145" t="s">
        <v>1181</v>
      </c>
      <c s="6" r="E145" t="n">
        <v>52</v>
      </c>
      <c s="4" r="F145" t="s">
        <v>1182</v>
      </c>
    </row>
    <row spans="1:6" r="146">
      <c s="4" r="A146" t="s">
        <v>38</v>
      </c>
      <c s="6" r="C146" t="n">
        <v>54</v>
      </c>
      <c s="4" r="D146" t="s">
        <v>1181</v>
      </c>
      <c s="6" r="E146" t="n">
        <v>9</v>
      </c>
      <c s="4" r="F146" t="s">
        <v>1182</v>
      </c>
    </row>
    <row spans="1:6" r="147">
      <c s="4" r="A147" t="s">
        <v>1193</v>
      </c>
    </row>
    <row spans="1:6" r="148">
      <c s="3" r="A148" t="s">
        <v>1156</v>
      </c>
    </row>
    <row spans="1:6" r="149">
      <c s="4" r="A149" t="s">
        <v>422</v>
      </c>
      <c s="6" r="C149" t="n">
        <v>15129</v>
      </c>
      <c s="4" r="D149" t="s">
        <v>1181</v>
      </c>
      <c s="6" r="E149" t="n">
        <v>15081</v>
      </c>
      <c s="4" r="F149" t="s">
        <v>1182</v>
      </c>
    </row>
    <row spans="1:6" r="150">
      <c s="4" r="A150" t="s">
        <v>38</v>
      </c>
      <c s="6" r="C150" t="n">
        <v>5</v>
      </c>
      <c s="4" r="D150" t="s">
        <v>1181</v>
      </c>
      <c s="6" r="E150" t="n">
        <v>6</v>
      </c>
      <c s="4" r="F150" t="s">
        <v>1182</v>
      </c>
    </row>
    <row spans="1:6" r="151">
      <c s="4" r="A151" t="s">
        <v>1194</v>
      </c>
    </row>
    <row spans="1:6" r="152">
      <c s="3" r="A152" t="s">
        <v>1156</v>
      </c>
    </row>
    <row spans="1:6" r="153">
      <c s="4" r="A153" t="s">
        <v>422</v>
      </c>
      <c s="6" r="C153" t="n">
        <v>8205</v>
      </c>
      <c s="4" r="D153" t="s">
        <v>1181</v>
      </c>
      <c s="6" r="E153" t="n">
        <v>7862</v>
      </c>
      <c s="4" r="F153" t="s">
        <v>1182</v>
      </c>
    </row>
    <row spans="1:6" r="154">
      <c s="4" r="A154" t="s">
        <v>38</v>
      </c>
      <c s="4" r="B154" t="s">
        <v>1181</v>
      </c>
      <c s="6" r="C154" t="n">
        <v>1</v>
      </c>
    </row>
    <row spans="1:6" r="155">
      <c s="4" r="A155" t="s">
        <v>1195</v>
      </c>
    </row>
    <row spans="1:6" r="156">
      <c s="3" r="A156" t="s">
        <v>1156</v>
      </c>
    </row>
    <row spans="1:6" r="157">
      <c s="4" r="A157" t="s">
        <v>422</v>
      </c>
      <c s="6" r="C157" t="n">
        <v>3120</v>
      </c>
      <c s="4" r="D157" t="s">
        <v>1181</v>
      </c>
      <c s="6" r="E157" t="n">
        <v>2804</v>
      </c>
      <c s="4" r="F157" t="s">
        <v>1182</v>
      </c>
    </row>
    <row spans="1:6" r="158">
      <c s="4" r="A158" t="s">
        <v>1196</v>
      </c>
    </row>
    <row spans="1:6" r="159">
      <c s="3" r="A159" t="s">
        <v>1156</v>
      </c>
    </row>
    <row spans="1:6" r="160">
      <c s="4" r="A160" t="s">
        <v>422</v>
      </c>
      <c s="6" r="C160" t="n">
        <v>1520</v>
      </c>
      <c s="4" r="D160" t="s">
        <v>1181</v>
      </c>
      <c s="6" r="E160" t="n">
        <v>1355</v>
      </c>
      <c s="4" r="F160" t="s">
        <v>1182</v>
      </c>
    </row>
    <row spans="1:6" r="161">
      <c s="4" r="A161" t="s">
        <v>38</v>
      </c>
      <c s="6" r="C161" t="n">
        <v>23</v>
      </c>
      <c s="4" r="D161" t="s">
        <v>1181</v>
      </c>
      <c s="6" r="E161" t="n">
        <v>19</v>
      </c>
      <c s="4" r="F161" t="s">
        <v>1182</v>
      </c>
    </row>
    <row spans="1:6" r="162">
      <c s="4" r="A162" t="s">
        <v>1197</v>
      </c>
    </row>
    <row spans="1:6" r="163">
      <c s="3" r="A163" t="s">
        <v>1156</v>
      </c>
    </row>
    <row spans="1:6" r="164">
      <c s="4" r="A164" t="s">
        <v>422</v>
      </c>
      <c s="6" r="C164" t="n">
        <v>1</v>
      </c>
      <c s="4" r="D164" t="s">
        <v>1179</v>
      </c>
      <c s="6" r="E164" t="n">
        <v>1</v>
      </c>
      <c s="4" r="F164" t="s">
        <v>1180</v>
      </c>
    </row>
    <row spans="1:6" r="165">
      <c s="4" r="A165" t="s">
        <v>1198</v>
      </c>
    </row>
    <row spans="1:6" r="166">
      <c s="3" r="A166" t="s">
        <v>1156</v>
      </c>
    </row>
    <row spans="1:6" r="167">
      <c s="4" r="A167" t="s">
        <v>104</v>
      </c>
      <c s="6" r="C167" t="n">
        <v>160</v>
      </c>
      <c s="4" r="D167" t="s">
        <v>41</v>
      </c>
      <c s="6" r="E167" t="n">
        <v>167</v>
      </c>
      <c s="4" r="F167" t="s">
        <v>84</v>
      </c>
    </row>
    <row spans="1:6" r="168">
      <c s="4" r="A168" t="s">
        <v>1159</v>
      </c>
      <c s="4" r="B168" t="s">
        <v>47</v>
      </c>
      <c s="6" r="C168" t="n">
        <v>337</v>
      </c>
      <c s="6" r="E168" t="n">
        <v>277</v>
      </c>
    </row>
    <row spans="1:6" r="169">
      <c s="4" r="A169" t="s">
        <v>1160</v>
      </c>
      <c s="6" r="C169" t="n">
        <v>497</v>
      </c>
      <c s="6" r="E169" t="n">
        <v>444</v>
      </c>
    </row>
    <row spans="1:6" r="170">
      <c s="3" r="A170" t="s">
        <v>1161</v>
      </c>
    </row>
    <row spans="1:6" r="171">
      <c s="4" r="A171" t="s">
        <v>1162</v>
      </c>
      <c s="4" r="B171" t="s">
        <v>55</v>
      </c>
      <c s="6" r="C171" t="n">
        <v>59</v>
      </c>
      <c s="6" r="E171" t="n">
        <v>64</v>
      </c>
    </row>
    <row spans="1:6" r="172">
      <c s="4" r="A172" t="s">
        <v>66</v>
      </c>
      <c s="6" r="C172" t="n">
        <v>59</v>
      </c>
      <c s="6" r="E172" t="n">
        <v>64</v>
      </c>
    </row>
    <row spans="1:6" r="173">
      <c s="4" r="A173" t="s">
        <v>1199</v>
      </c>
    </row>
    <row spans="1:6" r="174">
      <c s="3" r="A174" t="s">
        <v>1156</v>
      </c>
    </row>
    <row spans="1:6" r="175">
      <c s="4" r="A175" t="s">
        <v>1159</v>
      </c>
      <c s="6" r="C175" t="n">
        <v>29</v>
      </c>
      <c s="6" r="E175" t="n">
        <v>15</v>
      </c>
    </row>
    <row spans="1:6" r="176">
      <c s="3" r="A176" t="s">
        <v>1161</v>
      </c>
    </row>
    <row spans="1:6" r="177">
      <c s="4" r="A177" t="s">
        <v>1162</v>
      </c>
      <c s="6" r="C177" t="n">
        <v>4</v>
      </c>
      <c s="6" r="E177" t="n">
        <v>3</v>
      </c>
    </row>
    <row spans="1:6" r="178">
      <c s="4" r="A178" t="s">
        <v>1200</v>
      </c>
    </row>
    <row spans="1:6" r="179">
      <c s="3" r="A179" t="s">
        <v>1156</v>
      </c>
    </row>
    <row spans="1:6" r="180">
      <c s="4" r="A180" t="s">
        <v>1159</v>
      </c>
      <c s="6" r="C180" t="n">
        <v>308</v>
      </c>
      <c s="6" r="E180" t="n">
        <v>262</v>
      </c>
    </row>
    <row spans="1:6" r="181">
      <c s="3" r="A181" t="s">
        <v>1161</v>
      </c>
    </row>
    <row spans="1:6" r="182">
      <c s="4" r="A182" t="s">
        <v>1162</v>
      </c>
      <c s="7" r="C182" t="n">
        <v>55</v>
      </c>
      <c s="7" r="E182" t="n">
        <v>61</v>
      </c>
    </row>
    <row spans="1:6" r="183">
      <c r="A183" t="n"/>
    </row>
    <row spans="1:6" r="184">
      <c s="4" r="A184" t="s">
        <v>33</v>
      </c>
      <c s="4" r="B184" t="s">
        <v>81</v>
      </c>
    </row>
    <row spans="1:6" r="185">
      <c s="4" r="A185" t="s">
        <v>35</v>
      </c>
      <c s="4" r="B185" t="s">
        <v>1201</v>
      </c>
    </row>
    <row spans="1:6" r="186">
      <c s="4" r="A186" t="s">
        <v>37</v>
      </c>
      <c s="4" r="B186" t="s">
        <v>1202</v>
      </c>
    </row>
    <row spans="1:6" r="187">
      <c s="4" r="A187" t="s">
        <v>41</v>
      </c>
      <c s="4" r="B187" t="s">
        <v>1203</v>
      </c>
    </row>
    <row spans="1:6" r="188">
      <c s="4" r="A188" t="s">
        <v>84</v>
      </c>
      <c s="4" r="B188" t="s">
        <v>1203</v>
      </c>
    </row>
    <row spans="1:6" r="189">
      <c s="4" r="A189" t="s">
        <v>47</v>
      </c>
      <c s="4" r="B189" t="s">
        <v>1204</v>
      </c>
    </row>
    <row spans="1:6" r="190">
      <c s="4" r="A190" t="s">
        <v>55</v>
      </c>
      <c s="4" r="B190" t="s">
        <v>1205</v>
      </c>
    </row>
    <row spans="1:6" r="191">
      <c s="4" r="A191" t="s">
        <v>60</v>
      </c>
      <c s="4" r="B191" t="s">
        <v>434</v>
      </c>
    </row>
    <row spans="1:6" r="192">
      <c s="4" r="A192" t="s">
        <v>69</v>
      </c>
      <c s="4" r="B192" t="s">
        <v>435</v>
      </c>
    </row>
    <row spans="1:6" r="193">
      <c s="4" r="A193" t="s">
        <v>71</v>
      </c>
      <c s="4" r="B193" t="s">
        <v>436</v>
      </c>
    </row>
    <row spans="1:6" r="194">
      <c s="4" r="A194" t="s">
        <v>1176</v>
      </c>
      <c s="4" r="B194" t="s">
        <v>437</v>
      </c>
    </row>
    <row spans="1:6" r="195">
      <c s="4" r="A195" t="s">
        <v>1181</v>
      </c>
      <c s="4" r="B195" t="s">
        <v>1206</v>
      </c>
    </row>
    <row spans="1:6" r="196">
      <c s="4" r="A196" t="s">
        <v>1182</v>
      </c>
      <c s="4" r="B196" t="s">
        <v>1207</v>
      </c>
    </row>
  </sheetData>
  <mergeCells count="17">
    <mergeCell ref="A1:B1"/>
    <mergeCell ref="C1:D1"/>
    <mergeCell ref="E1:F1"/>
    <mergeCell ref="A183:E183"/>
    <mergeCell ref="B184:E184"/>
    <mergeCell ref="B185:E185"/>
    <mergeCell ref="B186:E186"/>
    <mergeCell ref="B187:E187"/>
    <mergeCell ref="B188:E188"/>
    <mergeCell ref="B189:E189"/>
    <mergeCell ref="B190:E190"/>
    <mergeCell ref="B191:E191"/>
    <mergeCell ref="B192:E192"/>
    <mergeCell ref="B193:E193"/>
    <mergeCell ref="B194:E194"/>
    <mergeCell ref="B195:E195"/>
    <mergeCell ref="B196:E196"/>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8</v>
      </c>
      <c s="2" r="B1" t="s">
        <v>2</v>
      </c>
      <c s="2" r="C1" t="s">
        <v>30</v>
      </c>
    </row>
    <row spans="1:3" r="2">
      <c s="3" r="A2" t="s">
        <v>1209</v>
      </c>
    </row>
    <row spans="1:3" r="3">
      <c s="4" r="A3" t="s">
        <v>1210</v>
      </c>
      <c s="7" r="B3" t="n">
        <v>248</v>
      </c>
      <c s="7" r="C3" t="n">
        <v>248</v>
      </c>
    </row>
    <row spans="1:3" r="4">
      <c s="4" r="A4" t="s">
        <v>1211</v>
      </c>
      <c s="6" r="B4" t="n">
        <v>355</v>
      </c>
      <c s="6" r="C4" t="n">
        <v>355</v>
      </c>
    </row>
    <row spans="1:3" r="5">
      <c s="4" r="A5" t="s">
        <v>1212</v>
      </c>
      <c s="7" r="B5" t="n">
        <v>1</v>
      </c>
      <c s="7" r="C5" t="n">
        <v>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213</v>
      </c>
      <c s="2" r="B1" t="s">
        <v>1</v>
      </c>
      <c s="2" r="D1" t="s">
        <v>560</v>
      </c>
    </row>
    <row spans="1:5" r="2">
      <c s="2" r="B2" t="s">
        <v>2</v>
      </c>
      <c s="2" r="C2" t="s">
        <v>115</v>
      </c>
      <c s="2" r="D2" t="s">
        <v>30</v>
      </c>
      <c s="2" r="E2" t="s">
        <v>880</v>
      </c>
    </row>
    <row spans="1:5" r="3">
      <c s="3" r="A3" t="s">
        <v>1214</v>
      </c>
    </row>
    <row spans="1:5" r="4">
      <c s="4" r="A4" t="s">
        <v>414</v>
      </c>
      <c s="7" r="B4" t="n">
        <v>3</v>
      </c>
      <c s="7" r="C4" t="n">
        <v>9</v>
      </c>
    </row>
    <row spans="1:5" r="5">
      <c s="4" r="A5" t="s">
        <v>1215</v>
      </c>
      <c s="6" r="B5" t="n">
        <v>600</v>
      </c>
      <c s="7" r="D5" t="n">
        <v>519</v>
      </c>
    </row>
    <row spans="1:5" r="6">
      <c s="4" r="A6" t="s">
        <v>1216</v>
      </c>
      <c s="6" r="B6" t="n">
        <v>12</v>
      </c>
      <c s="6" r="C6" t="n">
        <v>78</v>
      </c>
    </row>
    <row spans="1:5" r="7">
      <c s="4" r="A7" t="s">
        <v>1217</v>
      </c>
      <c s="7" r="B7" t="n">
        <v>30</v>
      </c>
      <c s="6" r="C7" t="n">
        <v>30</v>
      </c>
    </row>
    <row spans="1:5" r="8">
      <c s="4" r="A8" t="s">
        <v>1218</v>
      </c>
      <c s="10" r="B8" t="n">
        <v>7.8</v>
      </c>
    </row>
    <row spans="1:5" r="9">
      <c s="4" r="A9" t="s">
        <v>1219</v>
      </c>
      <c s="8" r="B9" t="n">
        <v>15.98</v>
      </c>
    </row>
    <row spans="1:5" r="10">
      <c s="4" r="A10" t="s">
        <v>885</v>
      </c>
      <c s="4" r="E10" t="s">
        <v>886</v>
      </c>
    </row>
    <row spans="1:5" r="11">
      <c s="4" r="A11" t="s">
        <v>1220</v>
      </c>
    </row>
    <row spans="1:5" r="12">
      <c s="3" r="A12" t="s">
        <v>1214</v>
      </c>
    </row>
    <row spans="1:5" r="13">
      <c s="4" r="A13" t="s">
        <v>1215</v>
      </c>
      <c s="6" r="C13" t="n">
        <v>1</v>
      </c>
    </row>
    <row spans="1:5" r="14">
      <c s="4" r="A14" t="s">
        <v>1221</v>
      </c>
      <c s="6" r="C14" t="n">
        <v>5</v>
      </c>
    </row>
    <row spans="1:5" r="15">
      <c s="4" r="A15" t="s">
        <v>1222</v>
      </c>
    </row>
    <row spans="1:5" r="16">
      <c s="3" r="A16" t="s">
        <v>1214</v>
      </c>
    </row>
    <row spans="1:5" r="17">
      <c s="4" r="A17" t="s">
        <v>1223</v>
      </c>
      <c s="7" r="B17" t="n">
        <v>1</v>
      </c>
      <c s="6" r="C17" t="n">
        <v>3</v>
      </c>
    </row>
    <row spans="1:5" r="18">
      <c s="4" r="A18" t="s">
        <v>1224</v>
      </c>
      <c s="6" r="B18" t="n">
        <v>2</v>
      </c>
      <c s="6" r="C18" t="n">
        <v>5</v>
      </c>
    </row>
    <row spans="1:5" r="19">
      <c s="4" r="A19" t="s">
        <v>537</v>
      </c>
    </row>
    <row spans="1:5" r="20">
      <c s="3" r="A20" t="s">
        <v>1214</v>
      </c>
    </row>
    <row spans="1:5" r="21">
      <c s="4" r="A21" t="s">
        <v>1216</v>
      </c>
      <c s="6" r="C21" t="n">
        <v>55</v>
      </c>
    </row>
    <row spans="1:5" r="22">
      <c s="4" r="A22" t="s">
        <v>1225</v>
      </c>
      <c s="7" r="C22" t="n">
        <v>1</v>
      </c>
    </row>
    <row spans="1:5" r="23">
      <c s="4" r="A23" t="s">
        <v>1226</v>
      </c>
      <c s="6" r="B23" t="n">
        <v>2</v>
      </c>
      <c s="7" r="D23" t="n">
        <v>2</v>
      </c>
    </row>
    <row spans="1:5" r="24">
      <c s="4" r="A24" t="s">
        <v>1227</v>
      </c>
    </row>
    <row spans="1:5" r="25">
      <c s="3" r="A25" t="s">
        <v>1214</v>
      </c>
    </row>
    <row spans="1:5" r="26">
      <c s="4" r="A26" t="s">
        <v>1228</v>
      </c>
      <c s="6" r="B26" t="n">
        <v>29</v>
      </c>
    </row>
    <row spans="1:5" r="27">
      <c s="4" r="A27" t="s">
        <v>1229</v>
      </c>
      <c s="6" r="B27" t="n">
        <v>8</v>
      </c>
    </row>
    <row spans="1:5" r="28">
      <c s="4" r="A28" t="s">
        <v>1230</v>
      </c>
      <c s="6" r="B28" t="n">
        <v>15</v>
      </c>
    </row>
    <row spans="1:5" r="29">
      <c s="4" r="A29" t="s">
        <v>1231</v>
      </c>
      <c s="6" r="B29" t="n">
        <v>10</v>
      </c>
    </row>
    <row spans="1:5" r="30">
      <c s="4" r="A30" t="s">
        <v>1232</v>
      </c>
      <c s="6" r="B30" t="n">
        <v>21</v>
      </c>
    </row>
    <row spans="1:5" r="31">
      <c s="4" r="A31" t="s">
        <v>1233</v>
      </c>
      <c s="6" r="B31" t="n">
        <v>3</v>
      </c>
    </row>
    <row spans="1:5" r="32">
      <c s="4" r="A32" t="s">
        <v>1234</v>
      </c>
      <c s="6" r="B32" t="n">
        <v>6</v>
      </c>
    </row>
    <row spans="1:5" r="33">
      <c s="4" r="A33" t="s">
        <v>1235</v>
      </c>
      <c s="6" r="B33" t="n">
        <v>3</v>
      </c>
    </row>
    <row spans="1:5" r="34">
      <c s="4" r="A34" t="s">
        <v>1236</v>
      </c>
      <c s="6" r="B34" t="n">
        <v>6</v>
      </c>
    </row>
    <row spans="1:5" r="35">
      <c s="4" r="A35" t="s">
        <v>1237</v>
      </c>
    </row>
    <row spans="1:5" r="36">
      <c s="3" r="A36" t="s">
        <v>1214</v>
      </c>
    </row>
    <row spans="1:5" r="37">
      <c s="4" r="A37" t="s">
        <v>414</v>
      </c>
      <c s="7" r="B37" t="n">
        <v>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1238</v>
      </c>
      <c s="2" r="C1" t="s">
        <v>1</v>
      </c>
    </row>
    <row spans="1:6" r="2">
      <c s="2" r="C2" t="s">
        <v>2</v>
      </c>
      <c s="2" r="E2" t="s">
        <v>115</v>
      </c>
    </row>
    <row spans="1:6" r="3">
      <c s="3" r="A3" t="s">
        <v>1239</v>
      </c>
    </row>
    <row spans="1:6" r="4">
      <c s="4" r="A4" t="s">
        <v>532</v>
      </c>
      <c s="7" r="C4" t="n">
        <v>380</v>
      </c>
      <c s="7" r="E4" t="n">
        <v>484</v>
      </c>
    </row>
    <row spans="1:6" r="5">
      <c s="4" r="A5" t="s">
        <v>1240</v>
      </c>
      <c s="6" r="C5" t="n">
        <v>91</v>
      </c>
      <c s="6" r="E5" t="n">
        <v>90</v>
      </c>
    </row>
    <row spans="1:6" r="6">
      <c s="4" r="A6" t="s">
        <v>1241</v>
      </c>
      <c s="6" r="C6" t="n">
        <v>-1</v>
      </c>
    </row>
    <row spans="1:6" r="7">
      <c s="4" r="A7" t="s">
        <v>1242</v>
      </c>
      <c s="6" r="C7" t="n">
        <v>-35</v>
      </c>
      <c s="6" r="E7" t="n">
        <v>-29</v>
      </c>
    </row>
    <row spans="1:6" r="8">
      <c s="4" r="A8" t="s">
        <v>1243</v>
      </c>
      <c s="4" r="B8" t="s">
        <v>33</v>
      </c>
      <c s="6" r="C8" t="n">
        <v>3</v>
      </c>
      <c s="6" r="E8" t="n">
        <v>23</v>
      </c>
    </row>
    <row spans="1:6" r="9">
      <c s="4" r="A9" t="s">
        <v>535</v>
      </c>
      <c s="6" r="C9" t="n">
        <v>438</v>
      </c>
      <c s="6" r="E9" t="n">
        <v>568</v>
      </c>
    </row>
    <row spans="1:6" r="10">
      <c s="4" r="A10" t="s">
        <v>1244</v>
      </c>
      <c s="4" r="B10" t="s">
        <v>35</v>
      </c>
      <c s="6" r="C10" t="n">
        <v>78</v>
      </c>
      <c s="6" r="E10" t="n">
        <v>74</v>
      </c>
    </row>
    <row spans="1:6" r="11">
      <c s="4" r="A11" t="s">
        <v>103</v>
      </c>
    </row>
    <row spans="1:6" r="12">
      <c s="3" r="A12" t="s">
        <v>1239</v>
      </c>
    </row>
    <row spans="1:6" r="13">
      <c s="4" r="A13" t="s">
        <v>532</v>
      </c>
      <c s="6" r="C13" t="n">
        <v>167</v>
      </c>
      <c s="6" r="E13" t="n">
        <v>108</v>
      </c>
    </row>
    <row spans="1:6" r="14">
      <c s="4" r="A14" t="s">
        <v>1240</v>
      </c>
      <c s="6" r="C14" t="n">
        <v>1</v>
      </c>
      <c s="6" r="E14" t="n">
        <v>2</v>
      </c>
    </row>
    <row spans="1:6" r="15">
      <c s="4" r="A15" t="s">
        <v>1242</v>
      </c>
      <c s="6" r="C15" t="n">
        <v>-11</v>
      </c>
      <c s="6" r="E15" t="n">
        <v>-7</v>
      </c>
    </row>
    <row spans="1:6" r="16">
      <c s="4" r="A16" t="s">
        <v>1243</v>
      </c>
      <c s="4" r="B16" t="s">
        <v>33</v>
      </c>
      <c s="6" r="C16" t="n">
        <v>3</v>
      </c>
      <c s="6" r="E16" t="n">
        <v>23</v>
      </c>
    </row>
    <row spans="1:6" r="17">
      <c s="4" r="A17" t="s">
        <v>535</v>
      </c>
      <c s="6" r="C17" t="n">
        <v>160</v>
      </c>
      <c s="6" r="E17" t="n">
        <v>126</v>
      </c>
    </row>
    <row spans="1:6" r="18">
      <c s="4" r="A18" t="s">
        <v>1244</v>
      </c>
      <c s="4" r="B18" t="s">
        <v>35</v>
      </c>
      <c s="6" r="C18" t="n">
        <v>1</v>
      </c>
      <c s="6" r="E18" t="n">
        <v>2</v>
      </c>
    </row>
    <row spans="1:6" r="19">
      <c s="4" r="A19" t="s">
        <v>890</v>
      </c>
    </row>
    <row spans="1:6" r="20">
      <c s="3" r="A20" t="s">
        <v>1239</v>
      </c>
    </row>
    <row spans="1:6" r="21">
      <c s="4" r="A21" t="s">
        <v>532</v>
      </c>
      <c s="6" r="C21" t="n">
        <v>12</v>
      </c>
      <c s="4" r="D21" t="s">
        <v>37</v>
      </c>
      <c s="6" r="E21" t="n">
        <v>10</v>
      </c>
      <c s="4" r="F21" t="s">
        <v>41</v>
      </c>
    </row>
    <row spans="1:6" r="22">
      <c s="4" r="A22" t="s">
        <v>1240</v>
      </c>
      <c s="6" r="C22" t="n">
        <v>42</v>
      </c>
      <c s="4" r="D22" t="s">
        <v>37</v>
      </c>
      <c s="6" r="E22" t="n">
        <v>35</v>
      </c>
      <c s="4" r="F22" t="s">
        <v>41</v>
      </c>
    </row>
    <row spans="1:6" r="23">
      <c s="4" r="A23" t="s">
        <v>1241</v>
      </c>
      <c s="4" r="B23" t="s">
        <v>37</v>
      </c>
      <c s="6" r="C23" t="n">
        <v>-1</v>
      </c>
    </row>
    <row spans="1:6" r="24">
      <c s="4" r="A24" t="s">
        <v>1242</v>
      </c>
      <c s="6" r="C24" t="n">
        <v>-28</v>
      </c>
      <c s="4" r="D24" t="s">
        <v>37</v>
      </c>
      <c s="6" r="E24" t="n">
        <v>-28</v>
      </c>
      <c s="4" r="F24" t="s">
        <v>41</v>
      </c>
    </row>
    <row spans="1:6" r="25">
      <c s="4" r="A25" t="s">
        <v>535</v>
      </c>
      <c s="6" r="C25" t="n">
        <v>25</v>
      </c>
      <c s="4" r="D25" t="s">
        <v>37</v>
      </c>
      <c s="6" r="E25" t="n">
        <v>17</v>
      </c>
      <c s="4" r="F25" t="s">
        <v>41</v>
      </c>
    </row>
    <row spans="1:6" r="26">
      <c s="4" r="A26" t="s">
        <v>1244</v>
      </c>
      <c s="4" r="B26" t="s">
        <v>35</v>
      </c>
      <c s="6" r="C26" t="n">
        <v>29</v>
      </c>
      <c s="4" r="D26" t="s">
        <v>37</v>
      </c>
      <c s="6" r="E26" t="n">
        <v>19</v>
      </c>
      <c s="4" r="F26" t="s">
        <v>41</v>
      </c>
    </row>
    <row spans="1:6" r="27">
      <c s="4" r="A27" t="s">
        <v>1245</v>
      </c>
    </row>
    <row spans="1:6" r="28">
      <c s="3" r="A28" t="s">
        <v>1239</v>
      </c>
    </row>
    <row spans="1:6" r="29">
      <c s="4" r="A29" t="s">
        <v>532</v>
      </c>
      <c s="6" r="C29" t="n">
        <v>201</v>
      </c>
      <c s="4" r="D29" t="s">
        <v>37</v>
      </c>
      <c s="6" r="E29" t="n">
        <v>366</v>
      </c>
      <c s="4" r="F29" t="s">
        <v>41</v>
      </c>
    </row>
    <row spans="1:6" r="30">
      <c s="4" r="A30" t="s">
        <v>1240</v>
      </c>
      <c s="6" r="C30" t="n">
        <v>48</v>
      </c>
      <c s="4" r="D30" t="s">
        <v>37</v>
      </c>
      <c s="6" r="E30" t="n">
        <v>53</v>
      </c>
      <c s="4" r="F30" t="s">
        <v>41</v>
      </c>
    </row>
    <row spans="1:6" r="31">
      <c s="4" r="A31" t="s">
        <v>1242</v>
      </c>
      <c s="6" r="C31" t="n">
        <v>4</v>
      </c>
      <c s="4" r="D31" t="s">
        <v>37</v>
      </c>
      <c s="6" r="E31" t="n">
        <v>6</v>
      </c>
      <c s="4" r="F31" t="s">
        <v>41</v>
      </c>
    </row>
    <row spans="1:6" r="32">
      <c s="4" r="A32" t="s">
        <v>535</v>
      </c>
      <c s="6" r="C32" t="n">
        <v>253</v>
      </c>
      <c s="4" r="D32" t="s">
        <v>37</v>
      </c>
      <c s="6" r="E32" t="n">
        <v>425</v>
      </c>
      <c s="4" r="F32" t="s">
        <v>41</v>
      </c>
    </row>
    <row spans="1:6" r="33">
      <c s="4" r="A33" t="s">
        <v>1244</v>
      </c>
      <c s="4" r="B33" t="s">
        <v>35</v>
      </c>
      <c s="7" r="C33" t="n">
        <v>48</v>
      </c>
      <c s="4" r="D33" t="s">
        <v>37</v>
      </c>
      <c s="7" r="E33" t="n">
        <v>53</v>
      </c>
      <c s="4" r="F33" t="s">
        <v>41</v>
      </c>
    </row>
    <row spans="1:6" r="34">
      <c r="A34" t="n"/>
    </row>
    <row spans="1:6" r="35">
      <c s="4" r="A35" t="s">
        <v>33</v>
      </c>
      <c s="4" r="B35" t="s">
        <v>1246</v>
      </c>
    </row>
    <row spans="1:6" r="36">
      <c s="4" r="A36" t="s">
        <v>35</v>
      </c>
      <c s="4" r="B36" t="s">
        <v>1247</v>
      </c>
    </row>
    <row spans="1:6" r="37">
      <c s="4" r="A37" t="s">
        <v>37</v>
      </c>
      <c s="4" r="B37" t="s">
        <v>1248</v>
      </c>
    </row>
    <row spans="1:6" r="38">
      <c s="4" r="A38" t="s">
        <v>41</v>
      </c>
      <c s="4" r="B38" t="s">
        <v>1249</v>
      </c>
    </row>
  </sheetData>
  <mergeCells count="9">
    <mergeCell ref="A1:B2"/>
    <mergeCell ref="C1:F1"/>
    <mergeCell ref="C2:D2"/>
    <mergeCell ref="E2:F2"/>
    <mergeCell ref="A34:E34"/>
    <mergeCell ref="B35:E35"/>
    <mergeCell ref="B36:E36"/>
    <mergeCell ref="B37:E37"/>
    <mergeCell ref="B38:E38"/>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0</v>
      </c>
      <c s="2" r="B1" t="s">
        <v>2</v>
      </c>
      <c s="2" r="C1" t="s">
        <v>115</v>
      </c>
    </row>
    <row spans="1:3" r="2">
      <c s="4" r="A2" t="s">
        <v>1251</v>
      </c>
    </row>
    <row spans="1:3" r="3">
      <c s="3" r="A3" t="s">
        <v>1252</v>
      </c>
    </row>
    <row spans="1:3" r="4">
      <c s="4" r="A4" t="s">
        <v>1159</v>
      </c>
      <c s="7" r="B4" t="n">
        <v>29</v>
      </c>
      <c s="7" r="C4" t="n">
        <v>19</v>
      </c>
    </row>
    <row spans="1:3" r="5">
      <c s="4" r="A5" t="s">
        <v>1162</v>
      </c>
      <c s="6" r="B5" t="n">
        <v>4</v>
      </c>
      <c s="6" r="C5" t="n">
        <v>2</v>
      </c>
    </row>
    <row spans="1:3" r="6">
      <c s="4" r="A6" t="s">
        <v>1245</v>
      </c>
    </row>
    <row spans="1:3" r="7">
      <c s="3" r="A7" t="s">
        <v>1252</v>
      </c>
    </row>
    <row spans="1:3" r="8">
      <c s="4" r="A8" t="s">
        <v>1159</v>
      </c>
      <c s="6" r="B8" t="n">
        <v>308</v>
      </c>
      <c s="6" r="C8" t="n">
        <v>485</v>
      </c>
    </row>
    <row spans="1:3" r="9">
      <c s="4" r="A9" t="s">
        <v>1162</v>
      </c>
      <c s="7" r="B9" t="n">
        <v>55</v>
      </c>
      <c s="7" r="C9" t="n">
        <v>6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3</v>
      </c>
      <c s="2" r="B1" t="s">
        <v>1</v>
      </c>
    </row>
    <row spans="1:3" r="2">
      <c s="2" r="B2" t="s">
        <v>2</v>
      </c>
      <c s="2" r="C2" t="s">
        <v>115</v>
      </c>
    </row>
    <row spans="1:3" r="3">
      <c s="3" r="A3" t="s">
        <v>1214</v>
      </c>
    </row>
    <row spans="1:3" r="4">
      <c s="4" r="A4" t="s">
        <v>1254</v>
      </c>
      <c s="7" r="B4" t="n">
        <v>91</v>
      </c>
      <c s="7" r="C4" t="n">
        <v>90</v>
      </c>
    </row>
    <row spans="1:3" r="5">
      <c s="4" r="A5" t="s">
        <v>1255</v>
      </c>
    </row>
    <row spans="1:3" r="6">
      <c s="3" r="A6" t="s">
        <v>1214</v>
      </c>
    </row>
    <row spans="1:3" r="7">
      <c s="4" r="A7" t="s">
        <v>1254</v>
      </c>
      <c s="6" r="B7" t="n">
        <v>43</v>
      </c>
      <c s="6" r="C7" t="n">
        <v>36</v>
      </c>
    </row>
    <row spans="1:3" r="8">
      <c s="4" r="A8" t="s">
        <v>1256</v>
      </c>
    </row>
    <row spans="1:3" r="9">
      <c s="3" r="A9" t="s">
        <v>1214</v>
      </c>
    </row>
    <row spans="1:3" r="10">
      <c s="4" r="A10" t="s">
        <v>1254</v>
      </c>
      <c s="6" r="C10" t="n">
        <v>1</v>
      </c>
    </row>
    <row spans="1:3" r="11">
      <c s="4" r="A11" t="s">
        <v>1257</v>
      </c>
    </row>
    <row spans="1:3" r="12">
      <c s="3" r="A12" t="s">
        <v>1214</v>
      </c>
    </row>
    <row spans="1:3" r="13">
      <c s="4" r="A13" t="s">
        <v>1254</v>
      </c>
      <c s="7" r="B13" t="n">
        <v>48</v>
      </c>
      <c s="7" r="C13" t="n">
        <v>5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8</v>
      </c>
      <c s="2" r="B1" t="s">
        <v>1</v>
      </c>
    </row>
    <row spans="1:3" r="2">
      <c s="2" r="B2" t="s">
        <v>2</v>
      </c>
      <c s="2" r="C2" t="s">
        <v>115</v>
      </c>
    </row>
    <row spans="1:3" r="3">
      <c s="3" r="A3" t="s">
        <v>1214</v>
      </c>
    </row>
    <row spans="1:3" r="4">
      <c s="4" r="A4" t="s">
        <v>1259</v>
      </c>
      <c s="7" r="B4" t="n">
        <v>78</v>
      </c>
      <c s="7" r="C4" t="n">
        <v>74</v>
      </c>
    </row>
    <row spans="1:3" r="5">
      <c s="4" r="A5" t="s">
        <v>1255</v>
      </c>
    </row>
    <row spans="1:3" r="6">
      <c s="3" r="A6" t="s">
        <v>1214</v>
      </c>
    </row>
    <row spans="1:3" r="7">
      <c s="4" r="A7" t="s">
        <v>1259</v>
      </c>
      <c s="6" r="B7" t="n">
        <v>30</v>
      </c>
      <c s="6" r="C7" t="n">
        <v>20</v>
      </c>
    </row>
    <row spans="1:3" r="8">
      <c s="4" r="A8" t="s">
        <v>1256</v>
      </c>
    </row>
    <row spans="1:3" r="9">
      <c s="3" r="A9" t="s">
        <v>1214</v>
      </c>
    </row>
    <row spans="1:3" r="10">
      <c s="4" r="A10" t="s">
        <v>1259</v>
      </c>
      <c s="6" r="C10" t="n">
        <v>1</v>
      </c>
    </row>
    <row spans="1:3" r="11">
      <c s="4" r="A11" t="s">
        <v>1257</v>
      </c>
    </row>
    <row spans="1:3" r="12">
      <c s="3" r="A12" t="s">
        <v>1214</v>
      </c>
    </row>
    <row spans="1:3" r="13">
      <c s="4" r="A13" t="s">
        <v>1259</v>
      </c>
      <c s="7" r="B13" t="n">
        <v>48</v>
      </c>
      <c s="7" r="C13" t="n">
        <v>5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14"/>
  </cols>
  <sheetData>
    <row spans="1:5" r="1">
      <c s="1" r="A1" t="s">
        <v>1260</v>
      </c>
      <c s="2" r="C1" t="s">
        <v>1</v>
      </c>
    </row>
    <row spans="1:5" r="2">
      <c s="2" r="C2" t="s">
        <v>2</v>
      </c>
      <c s="2" r="D2" t="s">
        <v>115</v>
      </c>
      <c s="2" r="E2" t="s">
        <v>30</v>
      </c>
    </row>
    <row spans="1:5" r="3">
      <c s="3" r="A3" t="s">
        <v>1261</v>
      </c>
    </row>
    <row spans="1:5" r="4">
      <c s="4" r="A4" t="s">
        <v>1262</v>
      </c>
      <c s="7" r="C4" t="n">
        <v>2126</v>
      </c>
      <c s="7" r="E4" t="n">
        <v>1852</v>
      </c>
    </row>
    <row spans="1:5" r="5">
      <c s="4" r="A5" t="s">
        <v>495</v>
      </c>
    </row>
    <row spans="1:5" r="6">
      <c s="3" r="A6" t="s">
        <v>1261</v>
      </c>
    </row>
    <row spans="1:5" r="7">
      <c s="4" r="A7" t="s">
        <v>104</v>
      </c>
      <c s="6" r="C7" t="n">
        <v>160</v>
      </c>
      <c s="7" r="D7" t="n">
        <v>126</v>
      </c>
    </row>
    <row spans="1:5" r="8">
      <c s="4" r="A8" t="s">
        <v>1263</v>
      </c>
    </row>
    <row spans="1:5" r="9">
      <c s="3" r="A9" t="s">
        <v>1261</v>
      </c>
    </row>
    <row spans="1:5" r="10">
      <c s="4" r="A10" t="s">
        <v>1262</v>
      </c>
      <c s="6" r="C10" t="n">
        <v>29</v>
      </c>
      <c s="6" r="D10" t="n">
        <v>19</v>
      </c>
    </row>
    <row spans="1:5" r="11">
      <c s="4" r="A11" t="s">
        <v>1264</v>
      </c>
    </row>
    <row spans="1:5" r="12">
      <c s="3" r="A12" t="s">
        <v>1261</v>
      </c>
    </row>
    <row spans="1:5" r="13">
      <c s="4" r="A13" t="s">
        <v>1262</v>
      </c>
      <c s="6" r="C13" t="n">
        <v>308</v>
      </c>
      <c s="6" r="D13" t="n">
        <v>485</v>
      </c>
    </row>
    <row spans="1:5" r="14">
      <c s="4" r="A14" t="s">
        <v>1265</v>
      </c>
    </row>
    <row spans="1:5" r="15">
      <c s="3" r="A15" t="s">
        <v>1261</v>
      </c>
    </row>
    <row spans="1:5" r="16">
      <c s="4" r="A16" t="s">
        <v>1262</v>
      </c>
      <c s="7" r="C16" t="n">
        <v>-55</v>
      </c>
      <c s="7" r="D16" t="n">
        <v>-60</v>
      </c>
    </row>
    <row spans="1:5" r="17">
      <c s="4" r="A17" t="s">
        <v>1266</v>
      </c>
    </row>
    <row spans="1:5" r="18">
      <c s="3" r="A18" t="s">
        <v>1261</v>
      </c>
    </row>
    <row spans="1:5" r="19">
      <c s="4" r="A19" t="s">
        <v>1267</v>
      </c>
      <c s="4" r="C19" t="s">
        <v>1268</v>
      </c>
      <c s="4" r="D19" t="s">
        <v>1269</v>
      </c>
    </row>
    <row spans="1:5" r="20">
      <c s="4" r="A20" t="s">
        <v>1270</v>
      </c>
    </row>
    <row spans="1:5" r="21">
      <c s="3" r="A21" t="s">
        <v>1261</v>
      </c>
    </row>
    <row spans="1:5" r="22">
      <c s="4" r="A22" t="s">
        <v>1271</v>
      </c>
      <c s="4" r="C22" t="s">
        <v>1272</v>
      </c>
      <c s="4" r="D22" t="s">
        <v>1273</v>
      </c>
    </row>
    <row spans="1:5" r="23">
      <c s="4" r="A23" t="s">
        <v>1274</v>
      </c>
    </row>
    <row spans="1:5" r="24">
      <c s="3" r="A24" t="s">
        <v>1261</v>
      </c>
    </row>
    <row spans="1:5" r="25">
      <c s="4" r="A25" t="s">
        <v>1275</v>
      </c>
      <c s="4" r="C25" t="s">
        <v>1276</v>
      </c>
      <c s="4" r="D25" t="s">
        <v>1276</v>
      </c>
    </row>
    <row spans="1:5" r="26">
      <c s="4" r="A26" t="s">
        <v>1277</v>
      </c>
      <c s="4" r="B26" t="s">
        <v>33</v>
      </c>
      <c s="4" r="C26" t="s">
        <v>1278</v>
      </c>
      <c s="4" r="D26" t="s">
        <v>1279</v>
      </c>
    </row>
    <row spans="1:5" r="27">
      <c s="4" r="A27" t="s">
        <v>1280</v>
      </c>
    </row>
    <row spans="1:5" r="28">
      <c s="3" r="A28" t="s">
        <v>1261</v>
      </c>
    </row>
    <row spans="1:5" r="29">
      <c s="4" r="A29" t="s">
        <v>1281</v>
      </c>
      <c s="4" r="C29" t="s">
        <v>1282</v>
      </c>
      <c s="4" r="D29" t="s">
        <v>1283</v>
      </c>
    </row>
    <row spans="1:5" r="30">
      <c s="4" r="A30" t="s">
        <v>1284</v>
      </c>
    </row>
    <row spans="1:5" r="31">
      <c s="3" r="A31" t="s">
        <v>1261</v>
      </c>
    </row>
    <row spans="1:5" r="32">
      <c s="4" r="A32" t="s">
        <v>1267</v>
      </c>
      <c s="4" r="C32" t="s">
        <v>1285</v>
      </c>
      <c s="4" r="D32" t="s">
        <v>1286</v>
      </c>
    </row>
    <row spans="1:5" r="33">
      <c s="4" r="A33" t="s">
        <v>1287</v>
      </c>
      <c s="4" r="C33" t="s">
        <v>1288</v>
      </c>
      <c s="4" r="D33" t="s">
        <v>1289</v>
      </c>
    </row>
    <row spans="1:5" r="34">
      <c s="4" r="A34" t="s">
        <v>1290</v>
      </c>
    </row>
    <row spans="1:5" r="35">
      <c s="3" r="A35" t="s">
        <v>1261</v>
      </c>
    </row>
    <row spans="1:5" r="36">
      <c s="4" r="A36" t="s">
        <v>1271</v>
      </c>
      <c s="4" r="C36" t="s">
        <v>1291</v>
      </c>
      <c s="4" r="D36" t="s">
        <v>1292</v>
      </c>
    </row>
    <row spans="1:5" r="37">
      <c s="4" r="A37" t="s">
        <v>1293</v>
      </c>
    </row>
    <row spans="1:5" r="38">
      <c s="3" r="A38" t="s">
        <v>1261</v>
      </c>
    </row>
    <row spans="1:5" r="39">
      <c s="4" r="A39" t="s">
        <v>1275</v>
      </c>
      <c s="4" r="C39" t="s">
        <v>1294</v>
      </c>
      <c s="4" r="D39" t="s">
        <v>1295</v>
      </c>
    </row>
    <row spans="1:5" r="40">
      <c s="4" r="A40" t="s">
        <v>1277</v>
      </c>
      <c s="4" r="B40" t="s">
        <v>33</v>
      </c>
      <c s="4" r="C40" t="s">
        <v>1296</v>
      </c>
      <c s="4" r="D40" t="s">
        <v>1297</v>
      </c>
    </row>
    <row spans="1:5" r="41">
      <c s="4" r="A41" t="s">
        <v>1298</v>
      </c>
    </row>
    <row spans="1:5" r="42">
      <c s="3" r="A42" t="s">
        <v>1261</v>
      </c>
    </row>
    <row spans="1:5" r="43">
      <c s="4" r="A43" t="s">
        <v>1281</v>
      </c>
      <c s="4" r="C43" t="s">
        <v>1299</v>
      </c>
      <c s="4" r="D43" t="s">
        <v>1299</v>
      </c>
    </row>
    <row spans="1:5" r="44">
      <c s="4" r="A44" t="s">
        <v>1300</v>
      </c>
    </row>
    <row spans="1:5" r="45">
      <c s="3" r="A45" t="s">
        <v>1261</v>
      </c>
    </row>
    <row spans="1:5" r="46">
      <c s="4" r="A46" t="s">
        <v>1267</v>
      </c>
      <c s="4" r="C46" t="s">
        <v>1301</v>
      </c>
      <c s="4" r="D46" t="s">
        <v>1302</v>
      </c>
    </row>
    <row spans="1:5" r="47">
      <c s="4" r="A47" t="s">
        <v>1287</v>
      </c>
      <c s="4" r="C47" t="s">
        <v>1303</v>
      </c>
      <c s="4" r="D47" t="s">
        <v>1304</v>
      </c>
    </row>
    <row spans="1:5" r="48">
      <c s="4" r="A48" t="s">
        <v>1305</v>
      </c>
    </row>
    <row spans="1:5" r="49">
      <c s="3" r="A49" t="s">
        <v>1261</v>
      </c>
    </row>
    <row spans="1:5" r="50">
      <c s="4" r="A50" t="s">
        <v>1271</v>
      </c>
      <c s="4" r="C50" t="s">
        <v>1306</v>
      </c>
      <c s="4" r="D50" t="s">
        <v>1307</v>
      </c>
    </row>
    <row spans="1:5" r="51">
      <c s="4" r="A51" t="s">
        <v>1308</v>
      </c>
    </row>
    <row spans="1:5" r="52">
      <c s="3" r="A52" t="s">
        <v>1261</v>
      </c>
    </row>
    <row spans="1:5" r="53">
      <c s="4" r="A53" t="s">
        <v>1275</v>
      </c>
      <c s="4" r="C53" t="s">
        <v>1309</v>
      </c>
      <c s="4" r="D53" t="s">
        <v>1309</v>
      </c>
    </row>
    <row spans="1:5" r="54">
      <c s="4" r="A54" t="s">
        <v>1277</v>
      </c>
      <c s="4" r="B54" t="s">
        <v>33</v>
      </c>
      <c s="4" r="C54" t="s">
        <v>1310</v>
      </c>
      <c s="4" r="D54" t="s">
        <v>1311</v>
      </c>
    </row>
    <row spans="1:5" r="55">
      <c r="A55" t="n"/>
    </row>
    <row spans="1:5" r="56">
      <c s="4" r="A56" t="s">
        <v>33</v>
      </c>
      <c s="4" r="B56" t="s">
        <v>1312</v>
      </c>
    </row>
  </sheetData>
  <mergeCells count="4">
    <mergeCell ref="A1:B2"/>
    <mergeCell ref="C1:D1"/>
    <mergeCell ref="A55:D55"/>
    <mergeCell ref="B56:D56"/>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3</v>
      </c>
      <c s="2" r="B1" t="s">
        <v>1</v>
      </c>
    </row>
    <row spans="1:3" r="2">
      <c s="2" r="B2" t="s">
        <v>2</v>
      </c>
      <c s="2" r="C2" t="s">
        <v>115</v>
      </c>
    </row>
    <row spans="1:3" r="3">
      <c s="3" r="A3" t="s">
        <v>1214</v>
      </c>
    </row>
    <row spans="1:3" r="4">
      <c s="4" r="A4" t="s">
        <v>272</v>
      </c>
      <c s="7" r="B4" t="n">
        <v>1161</v>
      </c>
      <c s="7" r="C4" t="n">
        <v>1342</v>
      </c>
    </row>
    <row spans="1:3" r="5">
      <c s="4" r="A5" t="s">
        <v>1314</v>
      </c>
      <c s="6" r="B5" t="n">
        <v>-128</v>
      </c>
      <c s="6" r="C5" t="n">
        <v>-142</v>
      </c>
    </row>
    <row spans="1:3" r="6">
      <c s="4" r="A6" t="s">
        <v>1315</v>
      </c>
    </row>
    <row spans="1:3" r="7">
      <c s="3" r="A7" t="s">
        <v>1214</v>
      </c>
    </row>
    <row spans="1:3" r="8">
      <c s="4" r="A8" t="s">
        <v>272</v>
      </c>
      <c s="6" r="B8" t="n">
        <v>5</v>
      </c>
      <c s="6" r="C8" t="n">
        <v>1</v>
      </c>
    </row>
    <row spans="1:3" r="9">
      <c s="4" r="A9" t="s">
        <v>1314</v>
      </c>
      <c s="6" r="B9" t="n">
        <v>-2</v>
      </c>
      <c s="6" r="C9" t="n">
        <v>4</v>
      </c>
    </row>
    <row spans="1:3" r="10">
      <c s="4" r="A10" t="s">
        <v>1316</v>
      </c>
    </row>
    <row spans="1:3" r="11">
      <c s="3" r="A11" t="s">
        <v>1214</v>
      </c>
    </row>
    <row spans="1:3" r="12">
      <c s="4" r="A12" t="s">
        <v>272</v>
      </c>
      <c s="6" r="B12" t="n">
        <v>347</v>
      </c>
      <c s="6" r="C12" t="n">
        <v>366</v>
      </c>
    </row>
    <row spans="1:3" r="13">
      <c s="4" r="A13" t="s">
        <v>1314</v>
      </c>
      <c s="6" r="B13" t="n">
        <v>-47</v>
      </c>
      <c s="6" r="C13" t="n">
        <v>-43</v>
      </c>
    </row>
    <row spans="1:3" r="14">
      <c s="4" r="A14" t="s">
        <v>1317</v>
      </c>
    </row>
    <row spans="1:3" r="15">
      <c s="3" r="A15" t="s">
        <v>1214</v>
      </c>
    </row>
    <row spans="1:3" r="16">
      <c s="4" r="A16" t="s">
        <v>272</v>
      </c>
      <c s="6" r="B16" t="n">
        <v>85</v>
      </c>
      <c s="6" r="C16" t="n">
        <v>52</v>
      </c>
    </row>
    <row spans="1:3" r="17">
      <c s="4" r="A17" t="s">
        <v>1314</v>
      </c>
      <c s="6" r="B17" t="n">
        <v>6</v>
      </c>
      <c s="6" r="C17" t="n">
        <v>-13</v>
      </c>
    </row>
    <row spans="1:3" r="18">
      <c s="4" r="A18" t="s">
        <v>1318</v>
      </c>
    </row>
    <row spans="1:3" r="19">
      <c s="3" r="A19" t="s">
        <v>1214</v>
      </c>
    </row>
    <row spans="1:3" r="20">
      <c s="4" r="A20" t="s">
        <v>1314</v>
      </c>
      <c s="6" r="B20" t="n">
        <v>2</v>
      </c>
    </row>
    <row spans="1:3" r="21">
      <c s="4" r="A21" t="s">
        <v>495</v>
      </c>
    </row>
    <row spans="1:3" r="22">
      <c s="3" r="A22" t="s">
        <v>1214</v>
      </c>
    </row>
    <row spans="1:3" r="23">
      <c s="4" r="A23" t="s">
        <v>272</v>
      </c>
      <c s="6" r="C23" t="n">
        <v>55</v>
      </c>
    </row>
    <row spans="1:3" r="24">
      <c s="4" r="A24" t="s">
        <v>1314</v>
      </c>
      <c s="6" r="C24" t="n">
        <v>-1</v>
      </c>
    </row>
    <row spans="1:3" r="25">
      <c s="4" r="A25" t="s">
        <v>1319</v>
      </c>
    </row>
    <row spans="1:3" r="26">
      <c s="3" r="A26" t="s">
        <v>1214</v>
      </c>
    </row>
    <row spans="1:3" r="27">
      <c s="4" r="A27" t="s">
        <v>272</v>
      </c>
      <c s="6" r="B27" t="n">
        <v>685</v>
      </c>
      <c s="6" r="C27" t="n">
        <v>788</v>
      </c>
    </row>
    <row spans="1:3" r="28">
      <c s="4" r="A28" t="s">
        <v>1314</v>
      </c>
      <c s="6" r="B28" t="n">
        <v>-85</v>
      </c>
      <c s="6" r="C28" t="n">
        <v>-48</v>
      </c>
    </row>
    <row spans="1:3" r="29">
      <c s="4" r="A29" t="s">
        <v>1222</v>
      </c>
    </row>
    <row spans="1:3" r="30">
      <c s="3" r="A30" t="s">
        <v>1214</v>
      </c>
    </row>
    <row spans="1:3" r="31">
      <c s="4" r="A31" t="s">
        <v>272</v>
      </c>
      <c s="6" r="B31" t="n">
        <v>27</v>
      </c>
      <c s="6" r="C31" t="n">
        <v>36</v>
      </c>
    </row>
    <row spans="1:3" r="32">
      <c s="4" r="A32" t="s">
        <v>1314</v>
      </c>
      <c s="6" r="B32" t="n">
        <v>-3</v>
      </c>
      <c s="6" r="C32" t="n">
        <v>-8</v>
      </c>
    </row>
    <row spans="1:3" r="33">
      <c s="4" r="A33" t="s">
        <v>46</v>
      </c>
    </row>
    <row spans="1:3" r="34">
      <c s="3" r="A34" t="s">
        <v>1214</v>
      </c>
    </row>
    <row spans="1:3" r="35">
      <c s="4" r="A35" t="s">
        <v>272</v>
      </c>
      <c s="6" r="B35" t="n">
        <v>12</v>
      </c>
      <c s="6" r="C35" t="n">
        <v>5</v>
      </c>
    </row>
    <row spans="1:3" r="36">
      <c s="4" r="A36" t="s">
        <v>1314</v>
      </c>
      <c s="6" r="B36" t="n">
        <v>1</v>
      </c>
      <c s="6" r="C36" t="n">
        <v>-3</v>
      </c>
    </row>
    <row spans="1:3" r="37">
      <c s="4" r="A37" t="s">
        <v>48</v>
      </c>
    </row>
    <row spans="1:3" r="38">
      <c s="3" r="A38" t="s">
        <v>1214</v>
      </c>
    </row>
    <row spans="1:3" r="39">
      <c s="4" r="A39" t="s">
        <v>272</v>
      </c>
      <c s="6" r="C39" t="n">
        <v>39</v>
      </c>
    </row>
    <row spans="1:3" r="40">
      <c s="4" r="A40" t="s">
        <v>1314</v>
      </c>
      <c s="6" r="C40" t="n">
        <v>-30</v>
      </c>
    </row>
    <row spans="1:3" r="41">
      <c s="4" r="A41" t="s">
        <v>1320</v>
      </c>
    </row>
    <row spans="1:3" r="42">
      <c s="3" r="A42" t="s">
        <v>1214</v>
      </c>
    </row>
    <row spans="1:3" r="43">
      <c s="4" r="A43" t="s">
        <v>272</v>
      </c>
      <c s="6" r="B43" t="n">
        <v>1161</v>
      </c>
      <c s="6" r="C43" t="n">
        <v>1342</v>
      </c>
    </row>
    <row spans="1:3" r="44">
      <c s="4" r="A44" t="s">
        <v>1321</v>
      </c>
    </row>
    <row spans="1:3" r="45">
      <c s="3" r="A45" t="s">
        <v>1214</v>
      </c>
    </row>
    <row spans="1:3" r="46">
      <c s="4" r="A46" t="s">
        <v>272</v>
      </c>
      <c s="6" r="B46" t="n">
        <v>5</v>
      </c>
      <c s="6" r="C46" t="n">
        <v>1</v>
      </c>
    </row>
    <row spans="1:3" r="47">
      <c s="4" r="A47" t="s">
        <v>1322</v>
      </c>
    </row>
    <row spans="1:3" r="48">
      <c s="3" r="A48" t="s">
        <v>1214</v>
      </c>
    </row>
    <row spans="1:3" r="49">
      <c s="4" r="A49" t="s">
        <v>272</v>
      </c>
      <c s="6" r="B49" t="n">
        <v>347</v>
      </c>
      <c s="6" r="C49" t="n">
        <v>366</v>
      </c>
    </row>
    <row spans="1:3" r="50">
      <c s="4" r="A50" t="s">
        <v>1323</v>
      </c>
    </row>
    <row spans="1:3" r="51">
      <c s="3" r="A51" t="s">
        <v>1214</v>
      </c>
    </row>
    <row spans="1:3" r="52">
      <c s="4" r="A52" t="s">
        <v>272</v>
      </c>
      <c s="6" r="B52" t="n">
        <v>85</v>
      </c>
      <c s="6" r="C52" t="n">
        <v>52</v>
      </c>
    </row>
    <row spans="1:3" r="53">
      <c s="4" r="A53" t="s">
        <v>1324</v>
      </c>
    </row>
    <row spans="1:3" r="54">
      <c s="3" r="A54" t="s">
        <v>1214</v>
      </c>
    </row>
    <row spans="1:3" r="55">
      <c s="4" r="A55" t="s">
        <v>272</v>
      </c>
      <c s="6" r="C55" t="n">
        <v>55</v>
      </c>
    </row>
    <row spans="1:3" r="56">
      <c s="4" r="A56" t="s">
        <v>1325</v>
      </c>
    </row>
    <row spans="1:3" r="57">
      <c s="3" r="A57" t="s">
        <v>1214</v>
      </c>
    </row>
    <row spans="1:3" r="58">
      <c s="4" r="A58" t="s">
        <v>272</v>
      </c>
      <c s="6" r="B58" t="n">
        <v>685</v>
      </c>
      <c s="6" r="C58" t="n">
        <v>788</v>
      </c>
    </row>
    <row spans="1:3" r="59">
      <c s="4" r="A59" t="s">
        <v>1326</v>
      </c>
    </row>
    <row spans="1:3" r="60">
      <c s="3" r="A60" t="s">
        <v>1214</v>
      </c>
    </row>
    <row spans="1:3" r="61">
      <c s="4" r="A61" t="s">
        <v>272</v>
      </c>
      <c s="6" r="B61" t="n">
        <v>27</v>
      </c>
      <c s="6" r="C61" t="n">
        <v>36</v>
      </c>
    </row>
    <row spans="1:3" r="62">
      <c s="4" r="A62" t="s">
        <v>1327</v>
      </c>
    </row>
    <row spans="1:3" r="63">
      <c s="3" r="A63" t="s">
        <v>1214</v>
      </c>
    </row>
    <row spans="1:3" r="64">
      <c s="4" r="A64" t="s">
        <v>272</v>
      </c>
      <c s="7" r="B64" t="n">
        <v>12</v>
      </c>
      <c s="6" r="C64" t="n">
        <v>5</v>
      </c>
    </row>
    <row spans="1:3" r="65">
      <c s="4" r="A65" t="s">
        <v>1328</v>
      </c>
    </row>
    <row spans="1:3" r="66">
      <c s="3" r="A66" t="s">
        <v>1214</v>
      </c>
    </row>
    <row spans="1:3" r="67">
      <c s="4" r="A67" t="s">
        <v>272</v>
      </c>
      <c s="7" r="C67" t="n">
        <v>3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9</v>
      </c>
      <c s="2" r="B1" t="s">
        <v>1</v>
      </c>
    </row>
    <row spans="1:3" r="2">
      <c s="2" r="B2" t="s">
        <v>2</v>
      </c>
      <c s="2" r="C2" t="s">
        <v>115</v>
      </c>
    </row>
    <row spans="1:3" r="3">
      <c s="4" r="A3" t="s">
        <v>1330</v>
      </c>
    </row>
    <row spans="1:3" r="4">
      <c s="3" r="A4" t="s">
        <v>1261</v>
      </c>
    </row>
    <row spans="1:3" r="5">
      <c s="4" r="A5" t="s">
        <v>1331</v>
      </c>
      <c s="7" r="B5" t="n">
        <v>5</v>
      </c>
      <c s="7" r="C5" t="n">
        <v>1</v>
      </c>
    </row>
    <row spans="1:3" r="6">
      <c s="4" r="A6" t="s">
        <v>1316</v>
      </c>
    </row>
    <row spans="1:3" r="7">
      <c s="3" r="A7" t="s">
        <v>1261</v>
      </c>
    </row>
    <row spans="1:3" r="8">
      <c s="4" r="A8" t="s">
        <v>1331</v>
      </c>
      <c s="6" r="B8" t="n">
        <v>347</v>
      </c>
      <c s="6" r="C8" t="n">
        <v>366</v>
      </c>
    </row>
    <row spans="1:3" r="9">
      <c s="4" r="A9" t="s">
        <v>1317</v>
      </c>
    </row>
    <row spans="1:3" r="10">
      <c s="3" r="A10" t="s">
        <v>1261</v>
      </c>
    </row>
    <row spans="1:3" r="11">
      <c s="4" r="A11" t="s">
        <v>1331</v>
      </c>
      <c s="6" r="B11" t="n">
        <v>85</v>
      </c>
      <c s="6" r="C11" t="n">
        <v>52</v>
      </c>
    </row>
    <row spans="1:3" r="12">
      <c s="4" r="A12" t="s">
        <v>1332</v>
      </c>
    </row>
    <row spans="1:3" r="13">
      <c s="3" r="A13" t="s">
        <v>1261</v>
      </c>
    </row>
    <row spans="1:3" r="14">
      <c s="4" r="A14" t="s">
        <v>1331</v>
      </c>
      <c s="6" r="C14" t="n">
        <v>55</v>
      </c>
    </row>
    <row spans="1:3" r="15">
      <c s="4" r="A15" t="s">
        <v>1319</v>
      </c>
    </row>
    <row spans="1:3" r="16">
      <c s="3" r="A16" t="s">
        <v>1261</v>
      </c>
    </row>
    <row spans="1:3" r="17">
      <c s="4" r="A17" t="s">
        <v>1331</v>
      </c>
      <c s="6" r="B17" t="n">
        <v>685</v>
      </c>
      <c s="6" r="C17" t="n">
        <v>788</v>
      </c>
    </row>
    <row spans="1:3" r="18">
      <c s="4" r="A18" t="s">
        <v>1333</v>
      </c>
    </row>
    <row spans="1:3" r="19">
      <c s="3" r="A19" t="s">
        <v>1261</v>
      </c>
    </row>
    <row spans="1:3" r="20">
      <c s="4" r="A20" t="s">
        <v>1331</v>
      </c>
      <c s="6" r="B20" t="n">
        <v>27</v>
      </c>
      <c s="6" r="C20" t="n">
        <v>36</v>
      </c>
    </row>
    <row spans="1:3" r="21">
      <c s="4" r="A21" t="s">
        <v>46</v>
      </c>
    </row>
    <row spans="1:3" r="22">
      <c s="3" r="A22" t="s">
        <v>1261</v>
      </c>
    </row>
    <row spans="1:3" r="23">
      <c s="4" r="A23" t="s">
        <v>1331</v>
      </c>
      <c s="7" r="B23" t="n">
        <v>12</v>
      </c>
      <c s="6" r="C23" t="n">
        <v>5</v>
      </c>
    </row>
    <row spans="1:3" r="24">
      <c s="4" r="A24" t="s">
        <v>48</v>
      </c>
    </row>
    <row spans="1:3" r="25">
      <c s="3" r="A25" t="s">
        <v>1261</v>
      </c>
    </row>
    <row spans="1:3" r="26">
      <c s="4" r="A26" t="s">
        <v>1331</v>
      </c>
      <c s="7" r="C26" t="n">
        <v>39</v>
      </c>
    </row>
    <row spans="1:3" r="27">
      <c s="4" r="A27" t="s">
        <v>1334</v>
      </c>
    </row>
    <row spans="1:3" r="28">
      <c s="3" r="A28" t="s">
        <v>1261</v>
      </c>
    </row>
    <row spans="1:3" r="29">
      <c s="4" r="A29" t="s">
        <v>1335</v>
      </c>
      <c s="4" r="C29" t="s">
        <v>1336</v>
      </c>
    </row>
    <row spans="1:3" r="30">
      <c s="4" r="A30" t="s">
        <v>855</v>
      </c>
      <c s="6" r="B30" t="n">
        <v>364</v>
      </c>
      <c s="6" r="C30" t="n">
        <v>430</v>
      </c>
    </row>
    <row spans="1:3" r="31">
      <c s="4" r="A31" t="s">
        <v>1337</v>
      </c>
    </row>
    <row spans="1:3" r="32">
      <c s="3" r="A32" t="s">
        <v>1261</v>
      </c>
    </row>
    <row spans="1:3" r="33">
      <c s="4" r="A33" t="s">
        <v>1335</v>
      </c>
      <c s="4" r="B33" t="s">
        <v>1338</v>
      </c>
      <c s="4" r="C33" t="s">
        <v>1338</v>
      </c>
    </row>
    <row spans="1:3" r="34">
      <c s="4" r="A34" t="s">
        <v>855</v>
      </c>
      <c s="6" r="B34" t="n">
        <v>1515</v>
      </c>
      <c s="6" r="C34" t="n">
        <v>1700</v>
      </c>
    </row>
    <row spans="1:3" r="35">
      <c s="4" r="A35" t="s">
        <v>1339</v>
      </c>
    </row>
    <row spans="1:3" r="36">
      <c s="3" r="A36" t="s">
        <v>1261</v>
      </c>
    </row>
    <row spans="1:3" r="37">
      <c s="4" r="A37" t="s">
        <v>1340</v>
      </c>
      <c s="4" r="B37" t="s">
        <v>1054</v>
      </c>
      <c s="4" r="C37" t="s">
        <v>1054</v>
      </c>
    </row>
    <row spans="1:3" r="38">
      <c s="4" r="A38" t="s">
        <v>1341</v>
      </c>
    </row>
    <row spans="1:3" r="39">
      <c s="3" r="A39" t="s">
        <v>1261</v>
      </c>
    </row>
    <row spans="1:3" r="40">
      <c s="4" r="A40" t="s">
        <v>1335</v>
      </c>
      <c s="4" r="B40" t="s">
        <v>872</v>
      </c>
      <c s="4" r="C40" t="s">
        <v>1054</v>
      </c>
    </row>
    <row spans="1:3" r="41">
      <c s="4" r="A41" t="s">
        <v>855</v>
      </c>
      <c s="6" r="B41" t="n">
        <v>603</v>
      </c>
      <c s="6" r="C41" t="n">
        <v>920</v>
      </c>
    </row>
    <row spans="1:3" r="42">
      <c s="4" r="A42" t="s">
        <v>1342</v>
      </c>
    </row>
    <row spans="1:3" r="43">
      <c s="3" r="A43" t="s">
        <v>1261</v>
      </c>
    </row>
    <row spans="1:3" r="44">
      <c s="4" r="A44" t="s">
        <v>1335</v>
      </c>
      <c s="4" r="B44" t="s">
        <v>877</v>
      </c>
      <c s="4" r="C44" t="s">
        <v>1297</v>
      </c>
    </row>
    <row spans="1:3" r="45">
      <c s="4" r="A45" t="s">
        <v>855</v>
      </c>
      <c s="6" r="B45" t="n">
        <v>713</v>
      </c>
      <c s="6" r="C45" t="n">
        <v>64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3</v>
      </c>
      <c s="2" r="B1" t="s">
        <v>2</v>
      </c>
      <c s="2" r="C1" t="s">
        <v>30</v>
      </c>
    </row>
    <row spans="1:3" r="2">
      <c s="3" r="A2" t="s">
        <v>1344</v>
      </c>
    </row>
    <row spans="1:3" r="3">
      <c s="4" r="A3" t="s">
        <v>1345</v>
      </c>
      <c s="7" r="B3" t="n">
        <v>760</v>
      </c>
      <c s="7" r="C3" t="n">
        <v>686</v>
      </c>
    </row>
    <row spans="1:3" r="4">
      <c s="4" r="A4" t="s">
        <v>1346</v>
      </c>
      <c s="6" r="B4" t="n">
        <v>1</v>
      </c>
      <c s="6" r="C4" t="n">
        <v>2</v>
      </c>
    </row>
    <row spans="1:3" r="5">
      <c s="4" r="A5" t="s">
        <v>1347</v>
      </c>
      <c s="6" r="B5" t="n">
        <v>1</v>
      </c>
      <c s="6" r="C5" t="n">
        <v>2</v>
      </c>
    </row>
    <row spans="1:3" r="6">
      <c s="3" r="A6" t="s">
        <v>1348</v>
      </c>
    </row>
    <row spans="1:3" r="7">
      <c s="4" r="A7" t="s">
        <v>1345</v>
      </c>
      <c s="6" r="B7" t="n">
        <v>730</v>
      </c>
      <c s="6" r="C7" t="n">
        <v>669</v>
      </c>
    </row>
    <row spans="1:3" r="8">
      <c s="4" r="A8" t="s">
        <v>1346</v>
      </c>
      <c s="6" r="B8" t="n">
        <v>1</v>
      </c>
      <c s="6" r="C8" t="n">
        <v>2</v>
      </c>
    </row>
    <row spans="1:3" r="9">
      <c s="4" r="A9" t="s">
        <v>1347</v>
      </c>
      <c s="6" r="B9" t="n">
        <v>1</v>
      </c>
      <c s="6" r="C9" t="n">
        <v>2</v>
      </c>
    </row>
    <row spans="1:3" r="10">
      <c s="3" r="A10" t="s">
        <v>1349</v>
      </c>
    </row>
    <row spans="1:3" r="11">
      <c s="4" r="A11" t="s">
        <v>1345</v>
      </c>
      <c s="7" r="B11" t="n">
        <v>30</v>
      </c>
      <c s="7" r="C11" t="n">
        <v>17</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H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1350</v>
      </c>
      <c s="2" r="C1" t="s">
        <v>2</v>
      </c>
      <c s="2" r="E1" t="s">
        <v>30</v>
      </c>
      <c s="2" r="G1" t="s">
        <v>115</v>
      </c>
      <c s="2" r="H1" t="s">
        <v>543</v>
      </c>
    </row>
    <row spans="1:8" r="2">
      <c s="3" r="A2" t="s">
        <v>1351</v>
      </c>
    </row>
    <row spans="1:8" r="3">
      <c s="4" r="A3" t="s">
        <v>32</v>
      </c>
      <c s="7" r="C3" t="n">
        <v>2298</v>
      </c>
      <c s="4" r="D3" t="s">
        <v>33</v>
      </c>
      <c s="7" r="E3" t="n">
        <v>2540</v>
      </c>
      <c s="4" r="F3" t="s">
        <v>33</v>
      </c>
      <c s="7" r="G3" t="n">
        <v>2920</v>
      </c>
      <c s="7" r="H3" t="n">
        <v>3091</v>
      </c>
    </row>
    <row spans="1:8" r="4">
      <c s="4" r="A4" t="s">
        <v>426</v>
      </c>
      <c s="4" r="B4" t="s">
        <v>35</v>
      </c>
      <c s="6" r="C4" t="n">
        <v>64</v>
      </c>
      <c s="6" r="E4" t="n">
        <v>70</v>
      </c>
    </row>
    <row spans="1:8" r="5">
      <c s="4" r="A5" t="s">
        <v>39</v>
      </c>
      <c s="6" r="C5" t="n">
        <v>1778</v>
      </c>
      <c s="6" r="E5" t="n">
        <v>2671</v>
      </c>
    </row>
    <row spans="1:8" r="6">
      <c s="4" r="A6" t="s">
        <v>40</v>
      </c>
      <c s="4" r="B6" t="s">
        <v>37</v>
      </c>
      <c s="6" r="C6" t="n">
        <v>803</v>
      </c>
      <c s="6" r="E6" t="n">
        <v>903</v>
      </c>
    </row>
    <row spans="1:8" r="7">
      <c s="4" r="A7" t="s">
        <v>45</v>
      </c>
      <c s="6" r="C7" t="n">
        <v>92310</v>
      </c>
      <c s="6" r="E7" t="n">
        <v>91310</v>
      </c>
    </row>
    <row spans="1:8" r="8">
      <c s="4" r="A8" t="s">
        <v>1352</v>
      </c>
      <c s="4" r="B8" t="s">
        <v>41</v>
      </c>
      <c s="6" r="C8" t="n">
        <v>29891</v>
      </c>
      <c s="6" r="E8" t="n">
        <v>29044</v>
      </c>
    </row>
    <row spans="1:8" r="9">
      <c s="4" r="A9" t="s">
        <v>95</v>
      </c>
      <c s="6" r="C9" t="n">
        <v>64</v>
      </c>
      <c s="6" r="E9" t="n">
        <v>70</v>
      </c>
    </row>
    <row spans="1:8" r="10">
      <c s="4" r="A10" t="s">
        <v>40</v>
      </c>
      <c s="6" r="C10" t="n">
        <v>600</v>
      </c>
      <c s="6" r="E10" t="n">
        <v>519</v>
      </c>
    </row>
    <row spans="1:8" r="11">
      <c s="3" r="A11" t="s">
        <v>1353</v>
      </c>
    </row>
    <row spans="1:8" r="12">
      <c s="4" r="A12" t="s">
        <v>56</v>
      </c>
      <c s="4" r="B12" t="s">
        <v>84</v>
      </c>
      <c s="6" r="C12" t="n">
        <v>102475</v>
      </c>
      <c s="6" r="E12" t="n">
        <v>103205</v>
      </c>
    </row>
    <row spans="1:8" r="13">
      <c s="4" r="A13" t="s">
        <v>61</v>
      </c>
      <c s="6" r="C13" t="n">
        <v>134</v>
      </c>
      <c s="6" r="E13" t="n">
        <v>151</v>
      </c>
    </row>
    <row spans="1:8" r="14">
      <c s="4" r="A14" t="s">
        <v>62</v>
      </c>
      <c s="6" r="C14" t="n">
        <v>3523</v>
      </c>
      <c s="6" r="E14" t="n">
        <v>1507</v>
      </c>
    </row>
    <row spans="1:8" r="15">
      <c s="4" r="A15" t="s">
        <v>65</v>
      </c>
      <c s="4" r="B15" t="s">
        <v>1354</v>
      </c>
      <c s="6" r="C15" t="n">
        <v>15305</v>
      </c>
      <c s="6" r="E15" t="n">
        <v>15810</v>
      </c>
    </row>
    <row spans="1:8" r="16">
      <c s="4" r="A16" t="s">
        <v>103</v>
      </c>
    </row>
    <row spans="1:8" r="17">
      <c s="3" r="A17" t="s">
        <v>1351</v>
      </c>
    </row>
    <row spans="1:8" r="18">
      <c s="4" r="A18" t="s">
        <v>571</v>
      </c>
      <c s="6" r="C18" t="n">
        <v>160</v>
      </c>
      <c s="7" r="G18" t="n">
        <v>126</v>
      </c>
    </row>
    <row spans="1:8" r="19">
      <c s="4" r="A19" t="s">
        <v>1355</v>
      </c>
    </row>
    <row spans="1:8" r="20">
      <c s="3" r="A20" t="s">
        <v>1351</v>
      </c>
    </row>
    <row spans="1:8" r="21">
      <c s="4" r="A21" t="s">
        <v>32</v>
      </c>
      <c s="6" r="C21" t="n">
        <v>2298</v>
      </c>
      <c s="6" r="E21" t="n">
        <v>2540</v>
      </c>
    </row>
    <row spans="1:8" r="22">
      <c s="4" r="A22" t="s">
        <v>426</v>
      </c>
      <c s="6" r="C22" t="n">
        <v>64</v>
      </c>
      <c s="6" r="E22" t="n">
        <v>70</v>
      </c>
    </row>
    <row spans="1:8" r="23">
      <c s="4" r="A23" t="s">
        <v>39</v>
      </c>
      <c s="6" r="C23" t="n">
        <v>1778</v>
      </c>
      <c s="6" r="E23" t="n">
        <v>2671</v>
      </c>
    </row>
    <row spans="1:8" r="24">
      <c s="4" r="A24" t="s">
        <v>40</v>
      </c>
      <c s="6" r="C24" t="n">
        <v>203</v>
      </c>
      <c s="6" r="E24" t="n">
        <v>384</v>
      </c>
    </row>
    <row spans="1:8" r="25">
      <c s="4" r="A25" t="s">
        <v>1356</v>
      </c>
      <c s="6" r="C25" t="n">
        <v>-116</v>
      </c>
      <c s="6" r="E25" t="n">
        <v>-115</v>
      </c>
    </row>
    <row spans="1:8" r="26">
      <c s="4" r="A26" t="s">
        <v>571</v>
      </c>
      <c s="6" r="C26" t="n">
        <v>92150</v>
      </c>
      <c s="6" r="E26" t="n">
        <v>91143</v>
      </c>
    </row>
    <row spans="1:8" r="27">
      <c s="3" r="A27" t="s">
        <v>1353</v>
      </c>
    </row>
    <row spans="1:8" r="28">
      <c s="4" r="A28" t="s">
        <v>56</v>
      </c>
      <c s="6" r="C28" t="n">
        <v>102475</v>
      </c>
      <c s="6" r="E28" t="n">
        <v>103205</v>
      </c>
    </row>
    <row spans="1:8" r="29">
      <c s="4" r="A29" t="s">
        <v>61</v>
      </c>
      <c s="6" r="C29" t="n">
        <v>134</v>
      </c>
      <c s="6" r="E29" t="n">
        <v>151</v>
      </c>
    </row>
    <row spans="1:8" r="30">
      <c s="4" r="A30" t="s">
        <v>62</v>
      </c>
      <c s="6" r="C30" t="n">
        <v>3523</v>
      </c>
      <c s="6" r="E30" t="n">
        <v>1507</v>
      </c>
    </row>
    <row spans="1:8" r="31">
      <c s="4" r="A31" t="s">
        <v>65</v>
      </c>
      <c s="6" r="C31" t="n">
        <v>15305</v>
      </c>
      <c s="6" r="E31" t="n">
        <v>15810</v>
      </c>
    </row>
    <row spans="1:8" r="32">
      <c s="4" r="A32" t="s">
        <v>1357</v>
      </c>
    </row>
    <row spans="1:8" r="33">
      <c s="3" r="A33" t="s">
        <v>1351</v>
      </c>
    </row>
    <row spans="1:8" r="34">
      <c s="4" r="A34" t="s">
        <v>1358</v>
      </c>
      <c s="6" r="C34" t="n">
        <v>604</v>
      </c>
      <c s="6" r="E34" t="n">
        <v>604</v>
      </c>
    </row>
    <row spans="1:8" r="35">
      <c s="4" r="A35" t="s">
        <v>1359</v>
      </c>
    </row>
    <row spans="1:8" r="36">
      <c s="3" r="A36" t="s">
        <v>1351</v>
      </c>
    </row>
    <row spans="1:8" r="37">
      <c s="4" r="A37" t="s">
        <v>45</v>
      </c>
      <c s="6" r="C37" t="n">
        <v>42736</v>
      </c>
      <c s="6" r="E37" t="n">
        <v>41479</v>
      </c>
    </row>
    <row spans="1:8" r="38">
      <c s="4" r="A38" t="s">
        <v>1360</v>
      </c>
    </row>
    <row spans="1:8" r="39">
      <c s="3" r="A39" t="s">
        <v>1351</v>
      </c>
    </row>
    <row spans="1:8" r="40">
      <c s="4" r="A40" t="s">
        <v>45</v>
      </c>
      <c s="6" r="C40" t="n">
        <v>6758</v>
      </c>
      <c s="6" r="E40" t="n">
        <v>6840</v>
      </c>
    </row>
    <row spans="1:8" r="41">
      <c s="4" r="A41" t="s">
        <v>1361</v>
      </c>
    </row>
    <row spans="1:8" r="42">
      <c s="3" r="A42" t="s">
        <v>1351</v>
      </c>
    </row>
    <row spans="1:8" r="43">
      <c s="4" r="A43" t="s">
        <v>45</v>
      </c>
      <c s="6" r="C43" t="n">
        <v>3404</v>
      </c>
      <c s="6" r="E43" t="n">
        <v>3190</v>
      </c>
    </row>
    <row spans="1:8" r="44">
      <c s="4" r="A44" t="s">
        <v>1362</v>
      </c>
    </row>
    <row spans="1:8" r="45">
      <c s="3" r="A45" t="s">
        <v>1351</v>
      </c>
    </row>
    <row spans="1:8" r="46">
      <c s="4" r="A46" t="s">
        <v>45</v>
      </c>
      <c s="6" r="C46" t="n">
        <v>3916</v>
      </c>
      <c s="6" r="E46" t="n">
        <v>3807</v>
      </c>
    </row>
    <row spans="1:8" r="47">
      <c s="4" r="A47" t="s">
        <v>1363</v>
      </c>
    </row>
    <row spans="1:8" r="48">
      <c s="3" r="A48" t="s">
        <v>1351</v>
      </c>
    </row>
    <row spans="1:8" r="49">
      <c s="4" r="A49" t="s">
        <v>45</v>
      </c>
      <c s="6" r="C49" t="n">
        <v>13637</v>
      </c>
      <c s="6" r="E49" t="n">
        <v>13449</v>
      </c>
    </row>
    <row spans="1:8" r="50">
      <c s="4" r="A50" t="s">
        <v>1364</v>
      </c>
    </row>
    <row spans="1:8" r="51">
      <c s="3" r="A51" t="s">
        <v>1351</v>
      </c>
    </row>
    <row spans="1:8" r="52">
      <c s="4" r="A52" t="s">
        <v>45</v>
      </c>
      <c s="6" r="C52" t="n">
        <v>8050</v>
      </c>
      <c s="6" r="E52" t="n">
        <v>8234</v>
      </c>
    </row>
    <row spans="1:8" r="53">
      <c s="4" r="A53" t="s">
        <v>1365</v>
      </c>
    </row>
    <row spans="1:8" r="54">
      <c s="3" r="A54" t="s">
        <v>1351</v>
      </c>
    </row>
    <row spans="1:8" r="55">
      <c s="4" r="A55" t="s">
        <v>45</v>
      </c>
      <c s="6" r="C55" t="n">
        <v>11087</v>
      </c>
      <c s="6" r="E55" t="n">
        <v>11453</v>
      </c>
    </row>
    <row spans="1:8" r="56">
      <c s="4" r="A56" t="s">
        <v>1366</v>
      </c>
    </row>
    <row spans="1:8" r="57">
      <c s="3" r="A57" t="s">
        <v>1351</v>
      </c>
    </row>
    <row spans="1:8" r="58">
      <c s="4" r="A58" t="s">
        <v>45</v>
      </c>
      <c s="6" r="C58" t="n">
        <v>2039</v>
      </c>
      <c s="6" r="E58" t="n">
        <v>2160</v>
      </c>
    </row>
    <row spans="1:8" r="59">
      <c s="4" r="A59" t="s">
        <v>1367</v>
      </c>
    </row>
    <row spans="1:8" r="60">
      <c s="3" r="A60" t="s">
        <v>1351</v>
      </c>
    </row>
    <row spans="1:8" r="61">
      <c s="4" r="A61" t="s">
        <v>45</v>
      </c>
      <c s="6" r="C61" t="n">
        <v>639</v>
      </c>
      <c s="6" r="E61" t="n">
        <v>646</v>
      </c>
    </row>
    <row spans="1:8" r="62">
      <c s="4" r="A62" t="s">
        <v>485</v>
      </c>
    </row>
    <row spans="1:8" r="63">
      <c s="3" r="A63" t="s">
        <v>1351</v>
      </c>
    </row>
    <row spans="1:8" r="64">
      <c s="4" r="A64" t="s">
        <v>1368</v>
      </c>
      <c s="6" r="C64" t="n">
        <v>2298</v>
      </c>
      <c s="6" r="E64" t="n">
        <v>2540</v>
      </c>
    </row>
    <row spans="1:8" r="65">
      <c s="4" r="A65" t="s">
        <v>95</v>
      </c>
      <c s="6" r="C65" t="n">
        <v>64</v>
      </c>
      <c s="6" r="E65" t="n">
        <v>70</v>
      </c>
    </row>
    <row spans="1:8" r="66">
      <c s="4" r="A66" t="s">
        <v>1369</v>
      </c>
      <c s="6" r="C66" t="n">
        <v>1778</v>
      </c>
      <c s="6" r="E66" t="n">
        <v>2671</v>
      </c>
    </row>
    <row spans="1:8" r="67">
      <c s="4" r="A67" t="s">
        <v>571</v>
      </c>
      <c s="6" r="C67" t="n">
        <v>93961</v>
      </c>
      <c s="6" r="E67" t="n">
        <v>92282</v>
      </c>
    </row>
    <row spans="1:8" r="68">
      <c s="3" r="A68" t="s">
        <v>1353</v>
      </c>
    </row>
    <row spans="1:8" r="69">
      <c s="4" r="A69" t="s">
        <v>1370</v>
      </c>
      <c s="6" r="C69" t="n">
        <v>102544</v>
      </c>
      <c s="6" r="E69" t="n">
        <v>103219</v>
      </c>
    </row>
    <row spans="1:8" r="70">
      <c s="4" r="A70" t="s">
        <v>1371</v>
      </c>
      <c s="6" r="C70" t="n">
        <v>134</v>
      </c>
      <c s="6" r="E70" t="n">
        <v>151</v>
      </c>
    </row>
    <row spans="1:8" r="71">
      <c s="4" r="A71" t="s">
        <v>1372</v>
      </c>
      <c s="6" r="C71" t="n">
        <v>3523</v>
      </c>
      <c s="6" r="E71" t="n">
        <v>1507</v>
      </c>
    </row>
    <row spans="1:8" r="72">
      <c s="4" r="A72" t="s">
        <v>1373</v>
      </c>
      <c s="6" r="C72" t="n">
        <v>15904</v>
      </c>
      <c s="6" r="E72" t="n">
        <v>16228</v>
      </c>
    </row>
    <row spans="1:8" r="73">
      <c s="4" r="A73" t="s">
        <v>1374</v>
      </c>
    </row>
    <row spans="1:8" r="74">
      <c s="3" r="A74" t="s">
        <v>1351</v>
      </c>
    </row>
    <row spans="1:8" r="75">
      <c s="4" r="A75" t="s">
        <v>40</v>
      </c>
      <c s="6" r="C75" t="n">
        <v>203</v>
      </c>
      <c s="6" r="E75" t="n">
        <v>384</v>
      </c>
    </row>
    <row spans="1:8" r="76">
      <c s="4" r="A76" t="s">
        <v>1375</v>
      </c>
    </row>
    <row spans="1:8" r="77">
      <c s="3" r="A77" t="s">
        <v>1351</v>
      </c>
    </row>
    <row spans="1:8" r="78">
      <c s="4" r="A78" t="s">
        <v>1352</v>
      </c>
      <c s="6" r="C78" t="n">
        <v>604</v>
      </c>
      <c s="6" r="E78" t="n">
        <v>604</v>
      </c>
    </row>
    <row spans="1:8" r="79">
      <c s="4" r="A79" t="s">
        <v>1376</v>
      </c>
    </row>
    <row spans="1:8" r="80">
      <c s="3" r="A80" t="s">
        <v>1351</v>
      </c>
    </row>
    <row spans="1:8" r="81">
      <c s="4" r="A81" t="s">
        <v>45</v>
      </c>
      <c s="6" r="E81" t="n">
        <v>41802</v>
      </c>
    </row>
    <row spans="1:8" r="82">
      <c s="4" r="A82" t="s">
        <v>571</v>
      </c>
      <c s="6" r="C82" t="n">
        <v>43168</v>
      </c>
    </row>
    <row spans="1:8" r="83">
      <c s="4" r="A83" t="s">
        <v>1377</v>
      </c>
    </row>
    <row spans="1:8" r="84">
      <c s="3" r="A84" t="s">
        <v>1351</v>
      </c>
    </row>
    <row spans="1:8" r="85">
      <c s="4" r="A85" t="s">
        <v>45</v>
      </c>
      <c s="6" r="C85" t="n">
        <v>6624</v>
      </c>
      <c s="6" r="E85" t="n">
        <v>6656</v>
      </c>
    </row>
    <row spans="1:8" r="86">
      <c s="4" r="A86" t="s">
        <v>1378</v>
      </c>
    </row>
    <row spans="1:8" r="87">
      <c s="3" r="A87" t="s">
        <v>1351</v>
      </c>
    </row>
    <row spans="1:8" r="88">
      <c s="4" r="A88" t="s">
        <v>45</v>
      </c>
      <c s="6" r="C88" t="n">
        <v>3169</v>
      </c>
      <c s="6" r="E88" t="n">
        <v>2918</v>
      </c>
    </row>
    <row spans="1:8" r="89">
      <c s="4" r="A89" t="s">
        <v>1379</v>
      </c>
    </row>
    <row spans="1:8" r="90">
      <c s="3" r="A90" t="s">
        <v>1351</v>
      </c>
    </row>
    <row spans="1:8" r="91">
      <c s="4" r="A91" t="s">
        <v>45</v>
      </c>
      <c s="6" r="C91" t="n">
        <v>3675</v>
      </c>
      <c s="6" r="E91" t="n">
        <v>3533</v>
      </c>
    </row>
    <row spans="1:8" r="92">
      <c s="4" r="A92" t="s">
        <v>1380</v>
      </c>
    </row>
    <row spans="1:8" r="93">
      <c s="3" r="A93" t="s">
        <v>1351</v>
      </c>
    </row>
    <row spans="1:8" r="94">
      <c s="4" r="A94" t="s">
        <v>571</v>
      </c>
      <c s="6" r="C94" t="n">
        <v>14588</v>
      </c>
      <c s="6" r="E94" t="n">
        <v>14061</v>
      </c>
    </row>
    <row spans="1:8" r="95">
      <c s="4" r="A95" t="s">
        <v>1381</v>
      </c>
    </row>
    <row spans="1:8" r="96">
      <c s="3" r="A96" t="s">
        <v>1351</v>
      </c>
    </row>
    <row spans="1:8" r="97">
      <c s="4" r="A97" t="s">
        <v>571</v>
      </c>
      <c s="6" r="C97" t="n">
        <v>8855</v>
      </c>
      <c s="6" r="E97" t="n">
        <v>8948</v>
      </c>
    </row>
    <row spans="1:8" r="98">
      <c s="4" r="A98" t="s">
        <v>1382</v>
      </c>
    </row>
    <row spans="1:8" r="99">
      <c s="3" r="A99" t="s">
        <v>1351</v>
      </c>
    </row>
    <row spans="1:8" r="100">
      <c s="4" r="A100" t="s">
        <v>571</v>
      </c>
      <c s="6" r="C100" t="n">
        <v>10834</v>
      </c>
      <c s="6" r="E100" t="n">
        <v>11170</v>
      </c>
    </row>
    <row spans="1:8" r="101">
      <c s="4" r="A101" t="s">
        <v>1383</v>
      </c>
    </row>
    <row spans="1:8" r="102">
      <c s="3" r="A102" t="s">
        <v>1351</v>
      </c>
    </row>
    <row spans="1:8" r="103">
      <c s="4" r="A103" t="s">
        <v>571</v>
      </c>
      <c s="6" r="C103" t="n">
        <v>2432</v>
      </c>
      <c s="6" r="E103" t="n">
        <v>2551</v>
      </c>
    </row>
    <row spans="1:8" r="104">
      <c s="4" r="A104" t="s">
        <v>1384</v>
      </c>
    </row>
    <row spans="1:8" r="105">
      <c s="3" r="A105" t="s">
        <v>1351</v>
      </c>
    </row>
    <row spans="1:8" r="106">
      <c s="4" r="A106" t="s">
        <v>45</v>
      </c>
      <c s="6" r="C106" t="n">
        <v>616</v>
      </c>
      <c s="6" r="E106" t="n">
        <v>643</v>
      </c>
    </row>
    <row spans="1:8" r="107">
      <c s="4" r="A107" t="s">
        <v>1385</v>
      </c>
    </row>
    <row spans="1:8" r="108">
      <c s="3" r="A108" t="s">
        <v>1351</v>
      </c>
    </row>
    <row spans="1:8" r="109">
      <c s="4" r="A109" t="s">
        <v>1368</v>
      </c>
      <c s="6" r="C109" t="n">
        <v>2298</v>
      </c>
      <c s="6" r="E109" t="n">
        <v>2540</v>
      </c>
    </row>
    <row spans="1:8" r="110">
      <c s="4" r="A110" t="s">
        <v>1369</v>
      </c>
      <c s="6" r="C110" t="n">
        <v>1778</v>
      </c>
      <c s="6" r="E110" t="n">
        <v>2671</v>
      </c>
    </row>
    <row spans="1:8" r="111">
      <c s="3" r="A111" t="s">
        <v>1353</v>
      </c>
    </row>
    <row spans="1:8" r="112">
      <c s="4" r="A112" t="s">
        <v>1371</v>
      </c>
      <c s="6" r="C112" t="n">
        <v>134</v>
      </c>
      <c s="6" r="E112" t="n">
        <v>151</v>
      </c>
    </row>
    <row spans="1:8" r="113">
      <c s="4" r="A113" t="s">
        <v>1373</v>
      </c>
      <c s="6" r="C113" t="n">
        <v>15202</v>
      </c>
      <c s="6" r="E113" t="n">
        <v>15603</v>
      </c>
    </row>
    <row spans="1:8" r="114">
      <c s="4" r="A114" t="s">
        <v>1386</v>
      </c>
    </row>
    <row spans="1:8" r="115">
      <c s="3" r="A115" t="s">
        <v>1353</v>
      </c>
    </row>
    <row spans="1:8" r="116">
      <c s="4" r="A116" t="s">
        <v>1370</v>
      </c>
      <c s="6" r="C116" t="n">
        <v>102544</v>
      </c>
      <c s="6" r="E116" t="n">
        <v>103219</v>
      </c>
    </row>
    <row spans="1:8" r="117">
      <c s="4" r="A117" t="s">
        <v>1372</v>
      </c>
      <c s="6" r="C117" t="n">
        <v>3523</v>
      </c>
      <c s="6" r="E117" t="n">
        <v>1507</v>
      </c>
    </row>
    <row spans="1:8" r="118">
      <c s="4" r="A118" t="s">
        <v>1373</v>
      </c>
      <c s="6" r="C118" t="n">
        <v>702</v>
      </c>
      <c s="6" r="E118" t="n">
        <v>625</v>
      </c>
    </row>
    <row spans="1:8" r="119">
      <c s="4" r="A119" t="s">
        <v>1387</v>
      </c>
    </row>
    <row spans="1:8" r="120">
      <c s="3" r="A120" t="s">
        <v>1351</v>
      </c>
    </row>
    <row spans="1:8" r="121">
      <c s="4" r="A121" t="s">
        <v>1352</v>
      </c>
      <c s="6" r="C121" t="n">
        <v>604</v>
      </c>
      <c s="6" r="E121" t="n">
        <v>604</v>
      </c>
    </row>
    <row spans="1:8" r="122">
      <c s="4" r="A122" t="s">
        <v>1388</v>
      </c>
    </row>
    <row spans="1:8" r="123">
      <c s="3" r="A123" t="s">
        <v>1351</v>
      </c>
    </row>
    <row spans="1:8" r="124">
      <c s="4" r="A124" t="s">
        <v>95</v>
      </c>
      <c s="6" r="C124" t="n">
        <v>64</v>
      </c>
      <c s="6" r="E124" t="n">
        <v>70</v>
      </c>
    </row>
    <row spans="1:8" r="125">
      <c s="4" r="A125" t="s">
        <v>571</v>
      </c>
      <c s="6" r="C125" t="n">
        <v>93961</v>
      </c>
      <c s="6" r="E125" t="n">
        <v>92282</v>
      </c>
    </row>
    <row spans="1:8" r="126">
      <c s="4" r="A126" t="s">
        <v>1389</v>
      </c>
    </row>
    <row spans="1:8" r="127">
      <c s="3" r="A127" t="s">
        <v>1351</v>
      </c>
    </row>
    <row spans="1:8" r="128">
      <c s="4" r="A128" t="s">
        <v>40</v>
      </c>
      <c s="6" r="C128" t="n">
        <v>203</v>
      </c>
      <c s="6" r="E128" t="n">
        <v>384</v>
      </c>
    </row>
    <row spans="1:8" r="129">
      <c s="4" r="A129" t="s">
        <v>1390</v>
      </c>
    </row>
    <row spans="1:8" r="130">
      <c s="3" r="A130" t="s">
        <v>1351</v>
      </c>
    </row>
    <row spans="1:8" r="131">
      <c s="4" r="A131" t="s">
        <v>45</v>
      </c>
      <c s="6" r="E131" t="n">
        <v>41802</v>
      </c>
    </row>
    <row spans="1:8" r="132">
      <c s="4" r="A132" t="s">
        <v>571</v>
      </c>
      <c s="6" r="C132" t="n">
        <v>43168</v>
      </c>
    </row>
    <row spans="1:8" r="133">
      <c s="4" r="A133" t="s">
        <v>1391</v>
      </c>
    </row>
    <row spans="1:8" r="134">
      <c s="3" r="A134" t="s">
        <v>1351</v>
      </c>
    </row>
    <row spans="1:8" r="135">
      <c s="4" r="A135" t="s">
        <v>45</v>
      </c>
      <c s="6" r="C135" t="n">
        <v>6624</v>
      </c>
      <c s="6" r="E135" t="n">
        <v>6656</v>
      </c>
    </row>
    <row spans="1:8" r="136">
      <c s="4" r="A136" t="s">
        <v>1392</v>
      </c>
    </row>
    <row spans="1:8" r="137">
      <c s="3" r="A137" t="s">
        <v>1351</v>
      </c>
    </row>
    <row spans="1:8" r="138">
      <c s="4" r="A138" t="s">
        <v>45</v>
      </c>
      <c s="6" r="C138" t="n">
        <v>3169</v>
      </c>
      <c s="6" r="E138" t="n">
        <v>2918</v>
      </c>
    </row>
    <row spans="1:8" r="139">
      <c s="4" r="A139" t="s">
        <v>1393</v>
      </c>
    </row>
    <row spans="1:8" r="140">
      <c s="3" r="A140" t="s">
        <v>1351</v>
      </c>
    </row>
    <row spans="1:8" r="141">
      <c s="4" r="A141" t="s">
        <v>45</v>
      </c>
      <c s="6" r="C141" t="n">
        <v>3675</v>
      </c>
      <c s="6" r="E141" t="n">
        <v>3533</v>
      </c>
    </row>
    <row spans="1:8" r="142">
      <c s="4" r="A142" t="s">
        <v>1394</v>
      </c>
    </row>
    <row spans="1:8" r="143">
      <c s="3" r="A143" t="s">
        <v>1351</v>
      </c>
    </row>
    <row spans="1:8" r="144">
      <c s="4" r="A144" t="s">
        <v>571</v>
      </c>
      <c s="6" r="C144" t="n">
        <v>14588</v>
      </c>
      <c s="6" r="E144" t="n">
        <v>14061</v>
      </c>
    </row>
    <row spans="1:8" r="145">
      <c s="4" r="A145" t="s">
        <v>1395</v>
      </c>
    </row>
    <row spans="1:8" r="146">
      <c s="3" r="A146" t="s">
        <v>1351</v>
      </c>
    </row>
    <row spans="1:8" r="147">
      <c s="4" r="A147" t="s">
        <v>571</v>
      </c>
      <c s="6" r="C147" t="n">
        <v>8855</v>
      </c>
      <c s="6" r="E147" t="n">
        <v>8948</v>
      </c>
    </row>
    <row spans="1:8" r="148">
      <c s="4" r="A148" t="s">
        <v>1396</v>
      </c>
    </row>
    <row spans="1:8" r="149">
      <c s="3" r="A149" t="s">
        <v>1351</v>
      </c>
    </row>
    <row spans="1:8" r="150">
      <c s="4" r="A150" t="s">
        <v>571</v>
      </c>
      <c s="6" r="C150" t="n">
        <v>10834</v>
      </c>
      <c s="6" r="E150" t="n">
        <v>11170</v>
      </c>
    </row>
    <row spans="1:8" r="151">
      <c s="4" r="A151" t="s">
        <v>1397</v>
      </c>
    </row>
    <row spans="1:8" r="152">
      <c s="3" r="A152" t="s">
        <v>1351</v>
      </c>
    </row>
    <row spans="1:8" r="153">
      <c s="4" r="A153" t="s">
        <v>571</v>
      </c>
      <c s="6" r="C153" t="n">
        <v>2432</v>
      </c>
      <c s="6" r="E153" t="n">
        <v>2551</v>
      </c>
    </row>
    <row spans="1:8" r="154">
      <c s="4" r="A154" t="s">
        <v>1398</v>
      </c>
    </row>
    <row spans="1:8" r="155">
      <c s="3" r="A155" t="s">
        <v>1351</v>
      </c>
    </row>
    <row spans="1:8" r="156">
      <c s="4" r="A156" t="s">
        <v>45</v>
      </c>
      <c s="7" r="C156" t="n">
        <v>616</v>
      </c>
      <c s="7" r="E156" t="n">
        <v>643</v>
      </c>
    </row>
    <row spans="1:8" r="157">
      <c r="A157" t="n"/>
    </row>
    <row spans="1:8" r="158">
      <c s="4" r="A158" t="s">
        <v>33</v>
      </c>
      <c s="4" r="B158" t="s">
        <v>80</v>
      </c>
    </row>
    <row spans="1:8" r="159">
      <c s="4" r="A159" t="s">
        <v>35</v>
      </c>
      <c s="4" r="B159" t="s">
        <v>82</v>
      </c>
    </row>
    <row spans="1:8" r="160">
      <c s="4" r="A160" t="s">
        <v>37</v>
      </c>
      <c s="4" r="B160" t="s">
        <v>83</v>
      </c>
    </row>
    <row spans="1:8" r="161">
      <c s="4" r="A161" t="s">
        <v>41</v>
      </c>
      <c s="4" r="B161" t="s">
        <v>81</v>
      </c>
    </row>
    <row spans="1:8" r="162">
      <c s="4" r="A162" t="s">
        <v>84</v>
      </c>
      <c s="4" r="B162" t="s">
        <v>88</v>
      </c>
    </row>
    <row spans="1:8" r="163">
      <c s="4" r="A163" t="s">
        <v>47</v>
      </c>
      <c s="4" r="B163" t="s">
        <v>87</v>
      </c>
    </row>
  </sheetData>
  <mergeCells count="10">
    <mergeCell ref="A1:B1"/>
    <mergeCell ref="C1:D1"/>
    <mergeCell ref="E1:F1"/>
    <mergeCell ref="A157:G157"/>
    <mergeCell ref="B158:G158"/>
    <mergeCell ref="B159:G159"/>
    <mergeCell ref="B160:G160"/>
    <mergeCell ref="B161:G161"/>
    <mergeCell ref="B162:G162"/>
    <mergeCell ref="B163:G163"/>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1399</v>
      </c>
      <c s="2" r="B1" t="s">
        <v>2</v>
      </c>
    </row>
    <row spans="1:2" r="2">
      <c s="3" r="A2" t="s">
        <v>1400</v>
      </c>
    </row>
    <row spans="1:2" r="3">
      <c s="4" r="A3" t="s">
        <v>1401</v>
      </c>
      <c s="6" r="B3" t="n">
        <v>12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1402</v>
      </c>
      <c s="2" r="B1" t="s">
        <v>1</v>
      </c>
      <c r="F1" t="n"/>
    </row>
    <row spans="1:7" r="2">
      <c s="2" r="B2" t="s">
        <v>2</v>
      </c>
      <c s="2" r="D2" t="s">
        <v>115</v>
      </c>
      <c s="2" r="F2" t="s">
        <v>30</v>
      </c>
    </row>
    <row spans="1:7" r="3">
      <c s="3" r="A3" t="s">
        <v>1403</v>
      </c>
    </row>
    <row spans="1:7" r="4">
      <c s="4" r="A4" t="s">
        <v>1404</v>
      </c>
      <c s="7" r="B4" t="n">
        <v>903</v>
      </c>
      <c s="7" r="D4" t="n">
        <v>847</v>
      </c>
    </row>
    <row spans="1:7" r="5">
      <c s="4" r="A5" t="s">
        <v>128</v>
      </c>
      <c s="6" r="B5" t="n">
        <v>119</v>
      </c>
      <c s="6" r="D5" t="n">
        <v>69</v>
      </c>
    </row>
    <row spans="1:7" r="6">
      <c s="4" r="A6" t="s">
        <v>1405</v>
      </c>
      <c s="6" r="B6" t="n">
        <v>784</v>
      </c>
      <c s="6" r="D6" t="n">
        <v>778</v>
      </c>
    </row>
    <row spans="1:7" r="7">
      <c s="4" r="A7" t="s">
        <v>138</v>
      </c>
      <c s="6" r="B7" t="n">
        <v>637</v>
      </c>
      <c s="6" r="D7" t="n">
        <v>630</v>
      </c>
    </row>
    <row spans="1:7" r="8">
      <c s="4" r="A8" t="s">
        <v>147</v>
      </c>
      <c s="6" r="B8" t="n">
        <v>986</v>
      </c>
      <c s="6" r="D8" t="n">
        <v>923</v>
      </c>
    </row>
    <row spans="1:7" r="9">
      <c s="4" r="A9" t="s">
        <v>148</v>
      </c>
      <c s="6" r="B9" t="n">
        <v>435</v>
      </c>
      <c s="6" r="D9" t="n">
        <v>485</v>
      </c>
    </row>
    <row spans="1:7" r="10">
      <c s="4" r="A10" t="s">
        <v>1406</v>
      </c>
      <c s="6" r="B10" t="n">
        <v>108</v>
      </c>
      <c s="6" r="D10" t="n">
        <v>124</v>
      </c>
    </row>
    <row spans="1:7" r="11">
      <c s="4" r="A11" t="s">
        <v>161</v>
      </c>
      <c s="6" r="B11" t="n">
        <v>327</v>
      </c>
      <c s="6" r="D11" t="n">
        <v>361</v>
      </c>
    </row>
    <row spans="1:7" r="12">
      <c s="4" r="A12" t="s">
        <v>151</v>
      </c>
      <c s="6" r="B12" t="n">
        <v>327</v>
      </c>
      <c s="6" r="D12" t="n">
        <v>361</v>
      </c>
    </row>
    <row spans="1:7" r="13">
      <c s="4" r="A13" t="s">
        <v>152</v>
      </c>
      <c s="6" r="B13" t="n">
        <v>15</v>
      </c>
      <c s="6" r="D13" t="n">
        <v>15</v>
      </c>
    </row>
    <row spans="1:7" r="14">
      <c s="4" r="A14" t="s">
        <v>1146</v>
      </c>
      <c s="6" r="B14" t="n">
        <v>312</v>
      </c>
      <c s="6" r="D14" t="n">
        <v>346</v>
      </c>
    </row>
    <row spans="1:7" r="15">
      <c s="4" r="A15" t="s">
        <v>1407</v>
      </c>
      <c s="6" r="B15" t="n">
        <v>2416</v>
      </c>
      <c s="6" r="D15" t="n">
        <v>2416</v>
      </c>
      <c s="7" r="F15" t="n">
        <v>2416</v>
      </c>
    </row>
    <row spans="1:7" r="16">
      <c s="4" r="A16" t="s">
        <v>54</v>
      </c>
      <c s="6" r="B16" t="n">
        <v>142430</v>
      </c>
      <c s="4" r="C16" t="s">
        <v>33</v>
      </c>
      <c s="6" r="D16" t="n">
        <v>140437</v>
      </c>
      <c s="7" r="F16" t="n">
        <v>141048</v>
      </c>
      <c s="4" r="G16" t="s">
        <v>33</v>
      </c>
    </row>
    <row spans="1:7" r="17">
      <c s="4" r="A17" t="s">
        <v>1408</v>
      </c>
    </row>
    <row spans="1:7" r="18">
      <c s="3" r="A18" t="s">
        <v>1403</v>
      </c>
    </row>
    <row spans="1:7" r="19">
      <c s="4" r="A19" t="s">
        <v>1404</v>
      </c>
      <c s="6" r="B19" t="n">
        <v>451</v>
      </c>
      <c s="6" r="D19" t="n">
        <v>392</v>
      </c>
    </row>
    <row spans="1:7" r="20">
      <c s="4" r="A20" t="s">
        <v>128</v>
      </c>
      <c s="6" r="B20" t="n">
        <v>65</v>
      </c>
      <c s="6" r="D20" t="n">
        <v>42</v>
      </c>
    </row>
    <row spans="1:7" r="21">
      <c s="4" r="A21" t="s">
        <v>1405</v>
      </c>
      <c s="6" r="B21" t="n">
        <v>386</v>
      </c>
      <c s="6" r="D21" t="n">
        <v>350</v>
      </c>
    </row>
    <row spans="1:7" r="22">
      <c s="4" r="A22" t="s">
        <v>138</v>
      </c>
      <c s="6" r="B22" t="n">
        <v>223</v>
      </c>
      <c s="6" r="D22" t="n">
        <v>174</v>
      </c>
      <c s="4" r="E22" t="s">
        <v>35</v>
      </c>
    </row>
    <row spans="1:7" r="23">
      <c s="4" r="A23" t="s">
        <v>147</v>
      </c>
      <c s="6" r="B23" t="n">
        <v>363</v>
      </c>
      <c s="6" r="D23" t="n">
        <v>348</v>
      </c>
    </row>
    <row spans="1:7" r="24">
      <c s="4" r="A24" t="s">
        <v>148</v>
      </c>
      <c s="6" r="B24" t="n">
        <v>246</v>
      </c>
      <c s="6" r="D24" t="n">
        <v>176</v>
      </c>
    </row>
    <row spans="1:7" r="25">
      <c s="4" r="A25" t="s">
        <v>1406</v>
      </c>
      <c s="6" r="B25" t="n">
        <v>35</v>
      </c>
      <c s="6" r="D25" t="n">
        <v>13</v>
      </c>
    </row>
    <row spans="1:7" r="26">
      <c s="4" r="A26" t="s">
        <v>161</v>
      </c>
      <c s="6" r="B26" t="n">
        <v>211</v>
      </c>
      <c s="6" r="D26" t="n">
        <v>163</v>
      </c>
    </row>
    <row spans="1:7" r="27">
      <c s="4" r="A27" t="s">
        <v>151</v>
      </c>
      <c s="6" r="B27" t="n">
        <v>211</v>
      </c>
      <c s="6" r="D27" t="n">
        <v>163</v>
      </c>
    </row>
    <row spans="1:7" r="28">
      <c s="4" r="A28" t="s">
        <v>1146</v>
      </c>
      <c s="6" r="B28" t="n">
        <v>211</v>
      </c>
      <c s="6" r="D28" t="n">
        <v>163</v>
      </c>
    </row>
    <row spans="1:7" r="29">
      <c s="4" r="A29" t="s">
        <v>1407</v>
      </c>
      <c s="6" r="B29" t="n">
        <v>613</v>
      </c>
      <c s="6" r="D29" t="n">
        <v>613</v>
      </c>
    </row>
    <row spans="1:7" r="30">
      <c s="4" r="A30" t="s">
        <v>54</v>
      </c>
      <c s="6" r="B30" t="n">
        <v>59652</v>
      </c>
      <c s="6" r="D30" t="n">
        <v>57855</v>
      </c>
    </row>
    <row spans="1:7" r="31">
      <c s="4" r="A31" t="s">
        <v>733</v>
      </c>
    </row>
    <row spans="1:7" r="32">
      <c s="3" r="A32" t="s">
        <v>1403</v>
      </c>
    </row>
    <row spans="1:7" r="33">
      <c s="4" r="A33" t="s">
        <v>1404</v>
      </c>
      <c s="6" r="B33" t="n">
        <v>426</v>
      </c>
      <c s="6" r="D33" t="n">
        <v>377</v>
      </c>
    </row>
    <row spans="1:7" r="34">
      <c s="4" r="A34" t="s">
        <v>128</v>
      </c>
      <c s="6" r="B34" t="n">
        <v>34</v>
      </c>
      <c s="6" r="D34" t="n">
        <v>42</v>
      </c>
    </row>
    <row spans="1:7" r="35">
      <c s="4" r="A35" t="s">
        <v>1405</v>
      </c>
      <c s="6" r="B35" t="n">
        <v>392</v>
      </c>
      <c s="6" r="D35" t="n">
        <v>335</v>
      </c>
    </row>
    <row spans="1:7" r="36">
      <c s="4" r="A36" t="s">
        <v>138</v>
      </c>
      <c s="6" r="B36" t="n">
        <v>189</v>
      </c>
      <c s="4" r="C36" t="s">
        <v>37</v>
      </c>
      <c s="6" r="D36" t="n">
        <v>176</v>
      </c>
      <c s="4" r="E36" t="s">
        <v>41</v>
      </c>
    </row>
    <row spans="1:7" r="37">
      <c s="4" r="A37" t="s">
        <v>147</v>
      </c>
      <c s="6" r="B37" t="n">
        <v>411</v>
      </c>
      <c s="6" r="D37" t="n">
        <v>400</v>
      </c>
    </row>
    <row spans="1:7" r="38">
      <c s="4" r="A38" t="s">
        <v>148</v>
      </c>
      <c s="6" r="B38" t="n">
        <v>170</v>
      </c>
      <c s="6" r="D38" t="n">
        <v>111</v>
      </c>
    </row>
    <row spans="1:7" r="39">
      <c s="4" r="A39" t="s">
        <v>1406</v>
      </c>
      <c s="6" r="B39" t="n">
        <v>60</v>
      </c>
      <c s="6" r="D39" t="n">
        <v>39</v>
      </c>
    </row>
    <row spans="1:7" r="40">
      <c s="4" r="A40" t="s">
        <v>161</v>
      </c>
      <c s="6" r="B40" t="n">
        <v>110</v>
      </c>
      <c s="6" r="D40" t="n">
        <v>72</v>
      </c>
    </row>
    <row spans="1:7" r="41">
      <c s="4" r="A41" t="s">
        <v>151</v>
      </c>
      <c s="6" r="B41" t="n">
        <v>110</v>
      </c>
      <c s="6" r="D41" t="n">
        <v>72</v>
      </c>
    </row>
    <row spans="1:7" r="42">
      <c s="4" r="A42" t="s">
        <v>1146</v>
      </c>
      <c s="6" r="B42" t="n">
        <v>110</v>
      </c>
      <c s="6" r="D42" t="n">
        <v>72</v>
      </c>
    </row>
    <row spans="1:7" r="43">
      <c s="4" r="A43" t="s">
        <v>1407</v>
      </c>
      <c s="6" r="B43" t="n">
        <v>1655</v>
      </c>
      <c s="6" r="D43" t="n">
        <v>1655</v>
      </c>
    </row>
    <row spans="1:7" r="44">
      <c s="4" r="A44" t="s">
        <v>54</v>
      </c>
      <c s="6" r="B44" t="n">
        <v>54528</v>
      </c>
      <c s="6" r="D44" t="n">
        <v>53295</v>
      </c>
    </row>
    <row spans="1:7" r="45">
      <c s="4" r="A45" t="s">
        <v>1409</v>
      </c>
    </row>
    <row spans="1:7" r="46">
      <c s="3" r="A46" t="s">
        <v>1403</v>
      </c>
    </row>
    <row spans="1:7" r="47">
      <c s="4" r="A47" t="s">
        <v>1404</v>
      </c>
      <c s="6" r="B47" t="n">
        <v>60</v>
      </c>
      <c s="6" r="D47" t="n">
        <v>63</v>
      </c>
    </row>
    <row spans="1:7" r="48">
      <c s="4" r="A48" t="s">
        <v>128</v>
      </c>
      <c s="6" r="B48" t="n">
        <v>12</v>
      </c>
      <c s="6" r="D48" t="n">
        <v>14</v>
      </c>
    </row>
    <row spans="1:7" r="49">
      <c s="4" r="A49" t="s">
        <v>1405</v>
      </c>
      <c s="6" r="B49" t="n">
        <v>48</v>
      </c>
      <c s="6" r="D49" t="n">
        <v>49</v>
      </c>
    </row>
    <row spans="1:7" r="50">
      <c s="4" r="A50" t="s">
        <v>138</v>
      </c>
      <c s="6" r="B50" t="n">
        <v>83</v>
      </c>
      <c s="6" r="D50" t="n">
        <v>129</v>
      </c>
    </row>
    <row spans="1:7" r="51">
      <c s="4" r="A51" t="s">
        <v>147</v>
      </c>
      <c s="6" r="B51" t="n">
        <v>118</v>
      </c>
      <c s="6" r="D51" t="n">
        <v>105</v>
      </c>
    </row>
    <row spans="1:7" r="52">
      <c s="4" r="A52" t="s">
        <v>148</v>
      </c>
      <c s="6" r="B52" t="n">
        <v>13</v>
      </c>
      <c s="6" r="D52" t="n">
        <v>73</v>
      </c>
    </row>
    <row spans="1:7" r="53">
      <c s="4" r="A53" t="s">
        <v>1406</v>
      </c>
      <c s="6" r="B53" t="n">
        <v>5</v>
      </c>
      <c s="6" r="D53" t="n">
        <v>26</v>
      </c>
    </row>
    <row spans="1:7" r="54">
      <c s="4" r="A54" t="s">
        <v>161</v>
      </c>
      <c s="6" r="B54" t="n">
        <v>8</v>
      </c>
      <c s="6" r="D54" t="n">
        <v>47</v>
      </c>
    </row>
    <row spans="1:7" r="55">
      <c s="4" r="A55" t="s">
        <v>151</v>
      </c>
      <c s="6" r="B55" t="n">
        <v>8</v>
      </c>
      <c s="6" r="D55" t="n">
        <v>47</v>
      </c>
    </row>
    <row spans="1:7" r="56">
      <c s="4" r="A56" t="s">
        <v>1146</v>
      </c>
      <c s="6" r="B56" t="n">
        <v>8</v>
      </c>
      <c s="6" r="D56" t="n">
        <v>47</v>
      </c>
    </row>
    <row spans="1:7" r="57">
      <c s="4" r="A57" t="s">
        <v>54</v>
      </c>
      <c s="6" r="B57" t="n">
        <v>22475</v>
      </c>
      <c s="6" r="D57" t="n">
        <v>22057</v>
      </c>
    </row>
    <row spans="1:7" r="58">
      <c s="4" r="A58" t="s">
        <v>1410</v>
      </c>
    </row>
    <row spans="1:7" r="59">
      <c s="3" r="A59" t="s">
        <v>1403</v>
      </c>
    </row>
    <row spans="1:7" r="60">
      <c s="4" r="A60" t="s">
        <v>1404</v>
      </c>
      <c s="6" r="B60" t="n">
        <v>43</v>
      </c>
      <c s="6" r="D60" t="n">
        <v>29</v>
      </c>
    </row>
    <row spans="1:7" r="61">
      <c s="4" r="A61" t="s">
        <v>128</v>
      </c>
      <c s="6" r="D61" t="n">
        <v>1</v>
      </c>
    </row>
    <row spans="1:7" r="62">
      <c s="4" r="A62" t="s">
        <v>1405</v>
      </c>
      <c s="6" r="B62" t="n">
        <v>43</v>
      </c>
      <c s="6" r="D62" t="n">
        <v>28</v>
      </c>
    </row>
    <row spans="1:7" r="63">
      <c s="4" r="A63" t="s">
        <v>138</v>
      </c>
      <c s="6" r="B63" t="n">
        <v>100</v>
      </c>
      <c s="6" r="D63" t="n">
        <v>107</v>
      </c>
    </row>
    <row spans="1:7" r="64">
      <c s="4" r="A64" t="s">
        <v>147</v>
      </c>
      <c s="6" r="B64" t="n">
        <v>107</v>
      </c>
      <c s="6" r="D64" t="n">
        <v>115</v>
      </c>
    </row>
    <row spans="1:7" r="65">
      <c s="4" r="A65" t="s">
        <v>148</v>
      </c>
      <c s="6" r="B65" t="n">
        <v>36</v>
      </c>
      <c s="6" r="D65" t="n">
        <v>20</v>
      </c>
    </row>
    <row spans="1:7" r="66">
      <c s="4" r="A66" t="s">
        <v>1406</v>
      </c>
      <c s="6" r="B66" t="n">
        <v>13</v>
      </c>
      <c s="6" r="D66" t="n">
        <v>7</v>
      </c>
    </row>
    <row spans="1:7" r="67">
      <c s="4" r="A67" t="s">
        <v>161</v>
      </c>
      <c s="6" r="B67" t="n">
        <v>23</v>
      </c>
      <c s="6" r="D67" t="n">
        <v>13</v>
      </c>
    </row>
    <row spans="1:7" r="68">
      <c s="4" r="A68" t="s">
        <v>151</v>
      </c>
      <c s="6" r="B68" t="n">
        <v>23</v>
      </c>
      <c s="6" r="D68" t="n">
        <v>13</v>
      </c>
    </row>
    <row spans="1:7" r="69">
      <c s="4" r="A69" t="s">
        <v>1146</v>
      </c>
      <c s="6" r="B69" t="n">
        <v>23</v>
      </c>
      <c s="6" r="D69" t="n">
        <v>13</v>
      </c>
    </row>
    <row spans="1:7" r="70">
      <c s="4" r="A70" t="s">
        <v>1407</v>
      </c>
      <c s="6" r="B70" t="n">
        <v>148</v>
      </c>
      <c s="6" r="D70" t="n">
        <v>148</v>
      </c>
    </row>
    <row spans="1:7" r="71">
      <c s="4" r="A71" t="s">
        <v>54</v>
      </c>
      <c s="6" r="B71" t="n">
        <v>8900</v>
      </c>
      <c s="6" r="D71" t="n">
        <v>10042</v>
      </c>
    </row>
    <row spans="1:7" r="72">
      <c s="4" r="A72" t="s">
        <v>1411</v>
      </c>
    </row>
    <row spans="1:7" r="73">
      <c s="3" r="A73" t="s">
        <v>1403</v>
      </c>
    </row>
    <row spans="1:7" r="74">
      <c s="4" r="A74" t="s">
        <v>1404</v>
      </c>
      <c s="6" r="B74" t="n">
        <v>-77</v>
      </c>
      <c s="6" r="D74" t="n">
        <v>-14</v>
      </c>
    </row>
    <row spans="1:7" r="75">
      <c s="4" r="A75" t="s">
        <v>128</v>
      </c>
      <c s="6" r="B75" t="n">
        <v>8</v>
      </c>
      <c s="6" r="D75" t="n">
        <v>-30</v>
      </c>
    </row>
    <row spans="1:7" r="76">
      <c s="4" r="A76" t="s">
        <v>1405</v>
      </c>
      <c s="6" r="B76" t="n">
        <v>-85</v>
      </c>
      <c s="6" r="D76" t="n">
        <v>16</v>
      </c>
    </row>
    <row spans="1:7" r="77">
      <c s="4" r="A77" t="s">
        <v>138</v>
      </c>
      <c s="6" r="B77" t="n">
        <v>75</v>
      </c>
      <c s="6" r="D77" t="n">
        <v>82</v>
      </c>
    </row>
    <row spans="1:7" r="78">
      <c s="4" r="A78" t="s">
        <v>147</v>
      </c>
      <c s="6" r="B78" t="n">
        <v>20</v>
      </c>
      <c s="6" r="D78" t="n">
        <v>-7</v>
      </c>
    </row>
    <row spans="1:7" r="79">
      <c s="4" r="A79" t="s">
        <v>148</v>
      </c>
      <c s="6" r="B79" t="n">
        <v>-30</v>
      </c>
      <c s="6" r="D79" t="n">
        <v>105</v>
      </c>
    </row>
    <row spans="1:7" r="80">
      <c s="4" r="A80" t="s">
        <v>1406</v>
      </c>
      <c s="6" r="B80" t="n">
        <v>-5</v>
      </c>
      <c s="6" r="D80" t="n">
        <v>39</v>
      </c>
    </row>
    <row spans="1:7" r="81">
      <c s="4" r="A81" t="s">
        <v>161</v>
      </c>
      <c s="6" r="B81" t="n">
        <v>-25</v>
      </c>
      <c s="6" r="D81" t="n">
        <v>66</v>
      </c>
    </row>
    <row spans="1:7" r="82">
      <c s="4" r="A82" t="s">
        <v>151</v>
      </c>
      <c s="6" r="B82" t="n">
        <v>-25</v>
      </c>
      <c s="6" r="D82" t="n">
        <v>66</v>
      </c>
    </row>
    <row spans="1:7" r="83">
      <c s="4" r="A83" t="s">
        <v>152</v>
      </c>
      <c s="6" r="B83" t="n">
        <v>15</v>
      </c>
      <c s="6" r="D83" t="n">
        <v>15</v>
      </c>
    </row>
    <row spans="1:7" r="84">
      <c s="4" r="A84" t="s">
        <v>1146</v>
      </c>
      <c s="6" r="B84" t="n">
        <v>-40</v>
      </c>
      <c s="6" r="D84" t="n">
        <v>51</v>
      </c>
    </row>
    <row spans="1:7" r="85">
      <c s="4" r="A85" t="s">
        <v>54</v>
      </c>
      <c s="6" r="B85" t="n">
        <v>-3125</v>
      </c>
      <c s="6" r="D85" t="n">
        <v>-2812</v>
      </c>
    </row>
    <row spans="1:7" r="86">
      <c s="4" r="A86" t="s">
        <v>1412</v>
      </c>
    </row>
    <row spans="1:7" r="87">
      <c s="3" r="A87" t="s">
        <v>1403</v>
      </c>
    </row>
    <row spans="1:7" r="88">
      <c s="4" r="A88" t="s">
        <v>138</v>
      </c>
      <c s="6" r="B88" t="n">
        <v>-33</v>
      </c>
      <c s="4" r="C88" t="s">
        <v>84</v>
      </c>
      <c s="6" r="D88" t="n">
        <v>-38</v>
      </c>
      <c s="4" r="E88" t="s">
        <v>47</v>
      </c>
    </row>
    <row spans="1:7" r="89">
      <c s="4" r="A89" t="s">
        <v>147</v>
      </c>
      <c s="7" r="B89" t="n">
        <v>-33</v>
      </c>
      <c s="7" r="D89" t="n">
        <v>-38</v>
      </c>
    </row>
    <row spans="1:7" r="90">
      <c r="A90" t="n"/>
    </row>
    <row spans="1:7" r="91">
      <c s="4" r="A91" t="s">
        <v>33</v>
      </c>
      <c s="4" r="B91" t="s">
        <v>87</v>
      </c>
    </row>
    <row spans="1:7" r="92">
      <c s="4" r="A92" t="s">
        <v>35</v>
      </c>
      <c s="4" r="B92" t="s">
        <v>1413</v>
      </c>
    </row>
    <row spans="1:7" r="93">
      <c s="4" r="A93" t="s">
        <v>37</v>
      </c>
      <c s="4" r="B93" t="s">
        <v>1414</v>
      </c>
    </row>
    <row spans="1:7" r="94">
      <c s="4" r="A94" t="s">
        <v>41</v>
      </c>
      <c s="4" r="B94" t="s">
        <v>1415</v>
      </c>
    </row>
    <row spans="1:7" r="95">
      <c s="4" r="A95" t="s">
        <v>84</v>
      </c>
      <c s="4" r="B95" t="s">
        <v>1416</v>
      </c>
    </row>
    <row spans="1:7" r="96">
      <c s="4" r="A96" t="s">
        <v>47</v>
      </c>
      <c s="4" r="B96" t="s">
        <v>1416</v>
      </c>
    </row>
  </sheetData>
  <mergeCells count="13">
    <mergeCell ref="A1:A2"/>
    <mergeCell ref="B1:E1"/>
    <mergeCell ref="F1:G1"/>
    <mergeCell ref="B2:C2"/>
    <mergeCell ref="D2:E2"/>
    <mergeCell ref="F2:G2"/>
    <mergeCell ref="A90:G90"/>
    <mergeCell ref="B91:G91"/>
    <mergeCell ref="B92:G92"/>
    <mergeCell ref="B93:G93"/>
    <mergeCell ref="B94:G94"/>
    <mergeCell ref="B95:G95"/>
    <mergeCell ref="B96:G96"/>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7</v>
      </c>
      <c s="2" r="B1" t="s">
        <v>1</v>
      </c>
    </row>
    <row spans="1:3" r="2">
      <c s="2" r="B2" t="s">
        <v>2</v>
      </c>
      <c s="2" r="C2" t="s">
        <v>115</v>
      </c>
    </row>
    <row spans="1:3" r="3">
      <c s="3" r="A3" t="s">
        <v>1403</v>
      </c>
    </row>
    <row spans="1:3" r="4">
      <c s="4" r="A4" t="s">
        <v>769</v>
      </c>
      <c s="7" r="C4" t="n">
        <v>-30</v>
      </c>
    </row>
    <row spans="1:3" r="5">
      <c s="4" r="A5" t="s">
        <v>48</v>
      </c>
    </row>
    <row spans="1:3" r="6">
      <c s="3" r="A6" t="s">
        <v>1403</v>
      </c>
    </row>
    <row spans="1:3" r="7">
      <c s="4" r="A7" t="s">
        <v>769</v>
      </c>
      <c s="6" r="C7" t="n">
        <v>30</v>
      </c>
    </row>
    <row spans="1:3" r="8">
      <c s="4" r="A8" t="s">
        <v>733</v>
      </c>
    </row>
    <row spans="1:3" r="9">
      <c s="3" r="A9" t="s">
        <v>1403</v>
      </c>
    </row>
    <row spans="1:3" r="10">
      <c s="4" r="A10" t="s">
        <v>1418</v>
      </c>
      <c s="7" r="B10" t="n">
        <v>2</v>
      </c>
      <c s="7" r="C10" t="n">
        <v>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s="1" r="A1" t="s">
        <v>1419</v>
      </c>
      <c s="2" r="B1" t="s">
        <v>1</v>
      </c>
    </row>
    <row spans="1:2" r="2">
      <c s="2" r="B2" t="s">
        <v>705</v>
      </c>
    </row>
    <row spans="1:2" r="3">
      <c s="3" r="A3" t="s">
        <v>277</v>
      </c>
    </row>
    <row spans="1:2" r="4">
      <c s="4" r="A4" t="s">
        <v>1420</v>
      </c>
      <c s="7" r="B4" t="n">
        <v>8</v>
      </c>
    </row>
    <row spans="1:2" r="5">
      <c s="4" r="A5" t="s">
        <v>1421</v>
      </c>
    </row>
    <row spans="1:2" r="6">
      <c s="3" r="A6" t="s">
        <v>277</v>
      </c>
    </row>
    <row spans="1:2" r="7">
      <c s="4" r="A7" t="s">
        <v>1420</v>
      </c>
      <c s="7" r="B7" t="n">
        <v>11</v>
      </c>
    </row>
    <row spans="1:2" r="8">
      <c s="4" r="A8" t="s">
        <v>1422</v>
      </c>
      <c s="4" r="B8" t="s">
        <v>1423</v>
      </c>
    </row>
    <row spans="1:2" r="9">
      <c s="4" r="A9" t="s">
        <v>736</v>
      </c>
      <c s="7" r="B9" t="n">
        <v>99</v>
      </c>
    </row>
    <row spans="1:2" r="10">
      <c s="4" r="A10" t="s">
        <v>737</v>
      </c>
      <c s="6" r="B10" t="n">
        <v>302</v>
      </c>
    </row>
    <row spans="1:2" r="11">
      <c s="4" r="A11" t="s">
        <v>738</v>
      </c>
      <c s="7" r="B11" t="n">
        <v>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4</v>
      </c>
      <c s="2" r="B1" t="s">
        <v>1</v>
      </c>
    </row>
    <row spans="1:2" r="2">
      <c s="2" r="B2" t="s">
        <v>2</v>
      </c>
    </row>
    <row spans="1:2" r="3">
      <c s="3" r="A3" t="s">
        <v>244</v>
      </c>
    </row>
    <row spans="1:2" r="4">
      <c s="4" r="A4" t="s">
        <v>244</v>
      </c>
      <c s="4"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105</v>
      </c>
    </row>
    <row spans="1:2" r="4">
      <c s="4" r="A4" t="s">
        <v>105</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29</v>
      </c>
      <c s="2" r="C1" t="s">
        <v>2</v>
      </c>
      <c s="2" r="D1" t="s">
        <v>30</v>
      </c>
    </row>
    <row spans="1:4" r="2">
      <c s="3" r="A2" t="s">
        <v>31</v>
      </c>
    </row>
    <row spans="1:4" r="3">
      <c s="4" r="A3" t="s">
        <v>32</v>
      </c>
      <c s="4" r="B3" t="s">
        <v>33</v>
      </c>
      <c s="7" r="C3" t="n">
        <v>2298</v>
      </c>
      <c s="7" r="D3" t="n">
        <v>2540</v>
      </c>
    </row>
    <row spans="1:4" r="4">
      <c s="4" r="A4" t="s">
        <v>34</v>
      </c>
      <c s="4" r="B4" t="s">
        <v>35</v>
      </c>
      <c s="6" r="C4" t="n">
        <v>29891</v>
      </c>
      <c s="6" r="D4" t="n">
        <v>29044</v>
      </c>
    </row>
    <row spans="1:4" r="5">
      <c s="4" r="A5" t="s">
        <v>36</v>
      </c>
      <c s="4" r="B5" t="s">
        <v>37</v>
      </c>
      <c s="6" r="C5" t="n">
        <v>64</v>
      </c>
      <c s="6" r="D5" t="n">
        <v>70</v>
      </c>
    </row>
    <row spans="1:4" r="6">
      <c s="4" r="A6" t="s">
        <v>38</v>
      </c>
      <c s="6" r="C6" t="n">
        <v>405</v>
      </c>
      <c s="6" r="D6" t="n">
        <v>386</v>
      </c>
    </row>
    <row spans="1:4" r="7">
      <c s="4" r="A7" t="s">
        <v>39</v>
      </c>
      <c s="6" r="C7" t="n">
        <v>1778</v>
      </c>
      <c s="6" r="D7" t="n">
        <v>2671</v>
      </c>
    </row>
    <row spans="1:4" r="8">
      <c s="4" r="A8" t="s">
        <v>40</v>
      </c>
      <c s="4" r="B8" t="s">
        <v>41</v>
      </c>
      <c s="6" r="C8" t="n">
        <v>803</v>
      </c>
      <c s="6" r="D8" t="n">
        <v>903</v>
      </c>
    </row>
    <row spans="1:4" r="9">
      <c s="4" r="A9" t="s">
        <v>42</v>
      </c>
      <c s="4" r="B9" t="s">
        <v>43</v>
      </c>
      <c s="6" r="C9" t="n">
        <v>93605</v>
      </c>
      <c s="6" r="D9" t="n">
        <v>92582</v>
      </c>
    </row>
    <row spans="1:4" r="10">
      <c s="4" r="A10" t="s">
        <v>44</v>
      </c>
      <c s="4" r="B10" t="s">
        <v>33</v>
      </c>
      <c s="6" r="C10" t="n">
        <v>-1295</v>
      </c>
      <c s="6" r="D10" t="n">
        <v>-1272</v>
      </c>
    </row>
    <row spans="1:4" r="11">
      <c s="4" r="A11" t="s">
        <v>45</v>
      </c>
      <c s="6" r="C11" t="n">
        <v>92310</v>
      </c>
      <c s="6" r="D11" t="n">
        <v>91310</v>
      </c>
    </row>
    <row spans="1:4" r="12">
      <c s="4" r="A12" t="s">
        <v>46</v>
      </c>
      <c s="4" r="B12" t="s">
        <v>47</v>
      </c>
      <c s="6" r="C12" t="n">
        <v>2185</v>
      </c>
      <c s="6" r="D12" t="n">
        <v>2239</v>
      </c>
    </row>
    <row spans="1:4" r="13">
      <c s="4" r="A13" t="s">
        <v>48</v>
      </c>
      <c s="6" r="C13" t="n">
        <v>738</v>
      </c>
      <c s="6" r="D13" t="n">
        <v>707</v>
      </c>
    </row>
    <row spans="1:4" r="14">
      <c s="4" r="A14" t="s">
        <v>49</v>
      </c>
      <c s="6" r="C14" t="n">
        <v>2416</v>
      </c>
      <c s="6" r="D14" t="n">
        <v>2416</v>
      </c>
    </row>
    <row spans="1:4" r="15">
      <c s="4" r="A15" t="s">
        <v>50</v>
      </c>
      <c s="6" r="C15" t="n">
        <v>11</v>
      </c>
      <c s="6" r="D15" t="n">
        <v>12</v>
      </c>
    </row>
    <row spans="1:4" r="16">
      <c s="4" r="A16" t="s">
        <v>51</v>
      </c>
      <c s="6" r="C16" t="n">
        <v>685</v>
      </c>
      <c s="6" r="D16" t="n">
        <v>785</v>
      </c>
    </row>
    <row spans="1:4" r="17">
      <c s="4" r="A17" t="s">
        <v>52</v>
      </c>
      <c s="4" r="B17" t="s">
        <v>53</v>
      </c>
      <c s="6" r="C17" t="n">
        <v>8846</v>
      </c>
      <c s="6" r="D17" t="n">
        <v>7965</v>
      </c>
    </row>
    <row spans="1:4" r="18">
      <c s="4" r="A18" t="s">
        <v>54</v>
      </c>
      <c s="4" r="B18" t="s">
        <v>55</v>
      </c>
      <c s="6" r="C18" t="n">
        <v>142430</v>
      </c>
      <c s="6" r="D18" t="n">
        <v>141048</v>
      </c>
    </row>
    <row spans="1:4" r="19">
      <c s="3" r="A19" t="s">
        <v>56</v>
      </c>
    </row>
    <row spans="1:4" r="20">
      <c s="4" r="A20" t="s">
        <v>57</v>
      </c>
      <c s="6" r="C20" t="n">
        <v>35858</v>
      </c>
      <c s="6" r="D20" t="n">
        <v>36267</v>
      </c>
    </row>
    <row spans="1:4" r="21">
      <c s="4" r="A21" t="s">
        <v>58</v>
      </c>
      <c s="6" r="C21" t="n">
        <v>66617</v>
      </c>
      <c s="6" r="D21" t="n">
        <v>66938</v>
      </c>
    </row>
    <row spans="1:4" r="22">
      <c s="4" r="A22" t="s">
        <v>59</v>
      </c>
      <c s="4" r="B22" t="s">
        <v>60</v>
      </c>
      <c s="6" r="C22" t="n">
        <v>102475</v>
      </c>
      <c s="6" r="D22" t="n">
        <v>103205</v>
      </c>
    </row>
    <row spans="1:4" r="23">
      <c s="4" r="A23" t="s">
        <v>61</v>
      </c>
      <c s="6" r="C23" t="n">
        <v>134</v>
      </c>
      <c s="6" r="D23" t="n">
        <v>151</v>
      </c>
    </row>
    <row spans="1:4" r="24">
      <c s="4" r="A24" t="s">
        <v>62</v>
      </c>
      <c s="6" r="C24" t="n">
        <v>3523</v>
      </c>
      <c s="6" r="D24" t="n">
        <v>1507</v>
      </c>
    </row>
    <row spans="1:4" r="25">
      <c s="4" r="A25" t="s">
        <v>63</v>
      </c>
      <c s="6" r="C25" t="n">
        <v>2011</v>
      </c>
      <c s="6" r="D25" t="n">
        <v>2164</v>
      </c>
    </row>
    <row spans="1:4" r="26">
      <c s="4" r="A26" t="s">
        <v>64</v>
      </c>
      <c s="4" r="B26" t="s">
        <v>33</v>
      </c>
      <c s="6" r="C26" t="n">
        <v>2627</v>
      </c>
      <c s="6" r="D26" t="n">
        <v>2341</v>
      </c>
    </row>
    <row spans="1:4" r="27">
      <c s="4" r="A27" t="s">
        <v>65</v>
      </c>
      <c s="4" r="B27" t="s">
        <v>53</v>
      </c>
      <c s="6" r="C27" t="n">
        <v>15305</v>
      </c>
      <c s="6" r="D27" t="n">
        <v>15810</v>
      </c>
    </row>
    <row spans="1:4" r="28">
      <c s="4" r="A28" t="s">
        <v>66</v>
      </c>
      <c s="4" r="B28" t="s">
        <v>55</v>
      </c>
      <c s="6" r="C28" t="n">
        <v>126075</v>
      </c>
      <c s="6" r="D28" t="n">
        <v>125178</v>
      </c>
    </row>
    <row spans="1:4" r="29">
      <c s="3" r="A29" t="s">
        <v>67</v>
      </c>
    </row>
    <row spans="1:4" r="30">
      <c s="4" r="A30" t="s">
        <v>68</v>
      </c>
      <c s="4" r="B30" t="s">
        <v>69</v>
      </c>
      <c s="6" r="C30" t="n">
        <v>2051</v>
      </c>
      <c s="6" r="D30" t="n">
        <v>2051</v>
      </c>
    </row>
    <row spans="1:4" r="31">
      <c s="4" r="A31" t="s">
        <v>70</v>
      </c>
      <c s="4" r="B31" t="s">
        <v>71</v>
      </c>
      <c s="6" r="C31" t="n">
        <v>1331</v>
      </c>
      <c s="6" r="D31" t="n">
        <v>1331</v>
      </c>
    </row>
    <row spans="1:4" r="32">
      <c s="4" r="A32" t="s">
        <v>72</v>
      </c>
      <c s="6" r="C32" t="n">
        <v>2686</v>
      </c>
      <c s="6" r="D32" t="n">
        <v>2666</v>
      </c>
    </row>
    <row spans="1:4" r="33">
      <c s="4" r="A33" t="s">
        <v>73</v>
      </c>
      <c s="6" r="C33" t="n">
        <v>12570</v>
      </c>
      <c s="6" r="D33" t="n">
        <v>12358</v>
      </c>
    </row>
    <row spans="1:4" r="34">
      <c s="4" r="A34" t="s">
        <v>74</v>
      </c>
      <c s="6" r="C34" t="n">
        <v>684</v>
      </c>
      <c s="6" r="D34" t="n">
        <v>197</v>
      </c>
    </row>
    <row spans="1:4" r="35">
      <c s="4" r="A35" t="s">
        <v>75</v>
      </c>
      <c s="4" r="B35" t="s">
        <v>69</v>
      </c>
      <c s="6" r="C35" t="n">
        <v>-2999</v>
      </c>
      <c s="6" r="D35" t="n">
        <v>-2764</v>
      </c>
    </row>
    <row spans="1:4" r="36">
      <c s="4" r="A36" t="s">
        <v>76</v>
      </c>
      <c s="6" r="C36" t="n">
        <v>16323</v>
      </c>
      <c s="6" r="D36" t="n">
        <v>15839</v>
      </c>
    </row>
    <row spans="1:4" r="37">
      <c s="4" r="A37" t="s">
        <v>77</v>
      </c>
      <c s="6" r="C37" t="n">
        <v>32</v>
      </c>
      <c s="6" r="D37" t="n">
        <v>31</v>
      </c>
    </row>
    <row spans="1:4" r="38">
      <c s="4" r="A38" t="s">
        <v>78</v>
      </c>
      <c s="6" r="C38" t="n">
        <v>16355</v>
      </c>
      <c s="6" r="D38" t="n">
        <v>15870</v>
      </c>
    </row>
    <row spans="1:4" r="39">
      <c s="4" r="A39" t="s">
        <v>79</v>
      </c>
      <c s="4" r="B39" t="s">
        <v>55</v>
      </c>
      <c s="7" r="C39" t="n">
        <v>142430</v>
      </c>
      <c s="7" r="D39" t="n">
        <v>141048</v>
      </c>
    </row>
    <row spans="1:4" r="40">
      <c r="A40" t="n"/>
    </row>
    <row spans="1:4" r="41">
      <c s="4" r="A41" t="s">
        <v>33</v>
      </c>
      <c s="4" r="B41" t="s">
        <v>80</v>
      </c>
    </row>
    <row spans="1:4" r="42">
      <c s="4" r="A42" t="s">
        <v>35</v>
      </c>
      <c s="4" r="B42" t="s">
        <v>81</v>
      </c>
    </row>
    <row spans="1:4" r="43">
      <c s="4" r="A43" t="s">
        <v>37</v>
      </c>
      <c s="4" r="B43" t="s">
        <v>82</v>
      </c>
    </row>
    <row spans="1:4" r="44">
      <c s="4" r="A44" t="s">
        <v>41</v>
      </c>
      <c s="4" r="B44" t="s">
        <v>83</v>
      </c>
    </row>
    <row spans="1:4" r="45">
      <c s="4" r="A45" t="s">
        <v>84</v>
      </c>
      <c s="4" r="B45" t="s">
        <v>85</v>
      </c>
    </row>
    <row spans="1:4" r="46">
      <c s="4" r="A46" t="s">
        <v>47</v>
      </c>
      <c s="4" r="B46" t="s">
        <v>86</v>
      </c>
    </row>
    <row spans="1:4" r="47">
      <c s="4" r="A47" t="s">
        <v>55</v>
      </c>
      <c s="4" r="B47" t="s">
        <v>87</v>
      </c>
    </row>
    <row spans="1:4" r="48">
      <c s="4" r="A48" t="s">
        <v>60</v>
      </c>
      <c s="4" r="B48" t="s">
        <v>88</v>
      </c>
    </row>
    <row spans="1:4" r="49">
      <c s="4" r="A49" t="s">
        <v>69</v>
      </c>
      <c s="4" r="B49" t="s">
        <v>89</v>
      </c>
    </row>
    <row spans="1:4" r="50">
      <c s="4" r="A50" t="s">
        <v>71</v>
      </c>
      <c s="4" r="B50" t="s">
        <v>90</v>
      </c>
    </row>
  </sheetData>
  <mergeCells count="12">
    <mergeCell ref="A1:B1"/>
    <mergeCell ref="A40:C40"/>
    <mergeCell ref="B41:C41"/>
    <mergeCell ref="B42:C42"/>
    <mergeCell ref="B43:C43"/>
    <mergeCell ref="B44:C44"/>
    <mergeCell ref="B45:C45"/>
    <mergeCell ref="B46:C46"/>
    <mergeCell ref="B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4</v>
      </c>
      <c s="2" r="B1" t="s">
        <v>1</v>
      </c>
    </row>
    <row spans="1:2" r="2">
      <c s="2" r="B2" t="s">
        <v>2</v>
      </c>
    </row>
    <row spans="1:2" r="3">
      <c s="3" r="A3" t="s">
        <v>254</v>
      </c>
    </row>
    <row spans="1:2" r="4">
      <c s="4" r="A4" t="s">
        <v>254</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56</v>
      </c>
      <c s="2" r="B1" t="s">
        <v>1</v>
      </c>
    </row>
    <row spans="1:2" r="2">
      <c s="2" r="B2" t="s">
        <v>2</v>
      </c>
    </row>
    <row spans="1:2" r="3">
      <c s="3" r="A3" t="s">
        <v>256</v>
      </c>
    </row>
    <row spans="1:2" r="4">
      <c s="4" r="A4" t="s">
        <v>256</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58</v>
      </c>
      <c s="2" r="B1" t="s">
        <v>1</v>
      </c>
    </row>
    <row spans="1:2" r="2">
      <c s="2" r="B2" t="s">
        <v>2</v>
      </c>
    </row>
    <row spans="1:2" r="3">
      <c s="3" r="A3" t="s">
        <v>259</v>
      </c>
    </row>
    <row spans="1:2" r="4">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1</v>
      </c>
      <c s="2" r="B1" t="s">
        <v>1</v>
      </c>
    </row>
    <row spans="1:2" r="2">
      <c s="2" r="B2" t="s">
        <v>2</v>
      </c>
    </row>
    <row spans="1:2" r="3">
      <c s="3" r="A3" t="s">
        <v>261</v>
      </c>
    </row>
    <row spans="1:2" r="4">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66</v>
      </c>
      <c s="2" r="B1" t="s">
        <v>1</v>
      </c>
    </row>
    <row spans="1:2" r="2">
      <c s="2" r="B2" t="s">
        <v>2</v>
      </c>
    </row>
    <row spans="1:2" r="3">
      <c s="3" r="A3" t="s">
        <v>266</v>
      </c>
    </row>
    <row spans="1:2" r="4">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8</v>
      </c>
      <c s="2" r="B1" t="s">
        <v>1</v>
      </c>
    </row>
    <row spans="1:2" r="2">
      <c s="2" r="B2" t="s">
        <v>2</v>
      </c>
    </row>
    <row spans="1:2" r="3">
      <c s="3" r="A3" t="s">
        <v>268</v>
      </c>
    </row>
    <row spans="1:2" r="4">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70</v>
      </c>
      <c s="2" r="B1" t="s">
        <v>1</v>
      </c>
    </row>
    <row spans="1:2" r="2">
      <c s="2" r="B2" t="s">
        <v>2</v>
      </c>
    </row>
    <row spans="1:2" r="3">
      <c s="3" r="A3" t="s">
        <v>270</v>
      </c>
    </row>
    <row spans="1:2" r="4">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2</v>
      </c>
      <c s="2" r="B1" t="s">
        <v>1</v>
      </c>
    </row>
    <row spans="1:2" r="2">
      <c s="2" r="B2" t="s">
        <v>2</v>
      </c>
    </row>
    <row spans="1:2" r="3">
      <c s="3" r="A3" t="s">
        <v>272</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1</v>
      </c>
      <c s="2" r="C1" t="s">
        <v>2</v>
      </c>
      <c s="2" r="D1" t="s">
        <v>30</v>
      </c>
    </row>
    <row spans="1:4" r="2">
      <c s="4" r="A2" t="s">
        <v>32</v>
      </c>
      <c s="4" r="B2" t="s">
        <v>33</v>
      </c>
      <c s="7" r="C2" t="n">
        <v>2298</v>
      </c>
      <c s="7" r="D2" t="n">
        <v>2540</v>
      </c>
    </row>
    <row spans="1:4" r="3">
      <c s="4" r="A3" t="s">
        <v>42</v>
      </c>
      <c s="4" r="B3" t="s">
        <v>92</v>
      </c>
      <c s="6" r="C3" t="n">
        <v>93605</v>
      </c>
      <c s="6" r="D3" t="n">
        <v>92582</v>
      </c>
    </row>
    <row spans="1:4" r="4">
      <c s="4" r="A4" t="s">
        <v>44</v>
      </c>
      <c s="4" r="B4" t="s">
        <v>33</v>
      </c>
      <c s="6" r="C4" t="n">
        <v>-1295</v>
      </c>
      <c s="6" r="D4" t="n">
        <v>-1272</v>
      </c>
    </row>
    <row spans="1:4" r="5">
      <c s="4" r="A5" t="s">
        <v>52</v>
      </c>
      <c s="4" r="B5" t="s">
        <v>93</v>
      </c>
      <c s="6" r="C5" t="n">
        <v>8846</v>
      </c>
      <c s="6" r="D5" t="n">
        <v>7965</v>
      </c>
    </row>
    <row spans="1:4" r="6">
      <c s="4" r="A6" t="s">
        <v>64</v>
      </c>
      <c s="4" r="B6" t="s">
        <v>33</v>
      </c>
      <c s="6" r="C6" t="n">
        <v>2627</v>
      </c>
      <c s="6" r="D6" t="n">
        <v>2341</v>
      </c>
    </row>
    <row spans="1:4" r="7">
      <c s="4" r="A7" t="s">
        <v>65</v>
      </c>
      <c s="4" r="B7" t="s">
        <v>93</v>
      </c>
      <c s="6" r="C7" t="n">
        <v>15305</v>
      </c>
      <c s="6" r="D7" t="n">
        <v>15810</v>
      </c>
    </row>
    <row spans="1:4" r="8">
      <c s="4" r="A8" t="s">
        <v>94</v>
      </c>
      <c s="6" r="C8" t="n">
        <v>28838</v>
      </c>
      <c s="6" r="D8" t="n">
        <v>28678</v>
      </c>
    </row>
    <row spans="1:4" r="9">
      <c s="4" r="A9" t="s">
        <v>95</v>
      </c>
      <c s="6" r="C9" t="n">
        <v>64</v>
      </c>
      <c s="6" r="D9" t="n">
        <v>70</v>
      </c>
    </row>
    <row spans="1:4" r="10">
      <c s="4" r="A10" t="s">
        <v>96</v>
      </c>
      <c s="6" r="C10" t="n">
        <v>600</v>
      </c>
      <c s="6" r="D10" t="n">
        <v>519</v>
      </c>
    </row>
    <row spans="1:4" r="11">
      <c s="4" r="A11" t="s">
        <v>97</v>
      </c>
      <c s="6" r="C11" t="n">
        <v>68</v>
      </c>
      <c s="6" r="D11" t="n">
        <v>81</v>
      </c>
    </row>
    <row spans="1:4" r="12">
      <c s="4" r="A12" t="s">
        <v>98</v>
      </c>
      <c s="7" r="C12" t="n">
        <v>331</v>
      </c>
      <c s="7" r="D12" t="n">
        <v>628</v>
      </c>
    </row>
    <row spans="1:4" r="13">
      <c s="4" r="A13" t="s">
        <v>99</v>
      </c>
      <c s="8" r="C13" t="n">
        <v>2.22</v>
      </c>
      <c s="8" r="D13" t="n">
        <v>2.22</v>
      </c>
    </row>
    <row spans="1:4" r="14">
      <c s="4" r="A14" t="s">
        <v>100</v>
      </c>
      <c s="6" r="C14" t="n">
        <v>2000000000</v>
      </c>
      <c s="6" r="D14" t="n">
        <v>2000000000</v>
      </c>
    </row>
    <row spans="1:4" r="15">
      <c s="4" r="A15" t="s">
        <v>101</v>
      </c>
      <c s="6" r="C15" t="n">
        <v>770470768</v>
      </c>
      <c s="6" r="D15" t="n">
        <v>785080314</v>
      </c>
    </row>
    <row spans="1:4" r="16">
      <c s="4" r="A16" t="s">
        <v>102</v>
      </c>
      <c s="6" r="C16" t="n">
        <v>153421813</v>
      </c>
      <c s="6" r="D16" t="n">
        <v>138812267</v>
      </c>
    </row>
    <row spans="1:4" r="17">
      <c s="4" r="A17" t="s">
        <v>103</v>
      </c>
    </row>
    <row spans="1:4" r="18">
      <c s="4" r="A18" t="s">
        <v>104</v>
      </c>
      <c s="7" r="C18" t="n">
        <v>160</v>
      </c>
      <c s="7" r="D18" t="n">
        <v>167</v>
      </c>
    </row>
    <row spans="1:4" r="19">
      <c s="4" r="A19" t="s">
        <v>105</v>
      </c>
    </row>
    <row spans="1:4" r="20">
      <c s="4" r="A20" t="s">
        <v>32</v>
      </c>
      <c s="6" r="C20" t="n">
        <v>147</v>
      </c>
      <c s="6" r="D20" t="n">
        <v>152</v>
      </c>
    </row>
    <row spans="1:4" r="21">
      <c s="4" r="A21" t="s">
        <v>42</v>
      </c>
      <c s="6" r="C21" t="n">
        <v>2178</v>
      </c>
      <c s="6" r="D21" t="n">
        <v>2537</v>
      </c>
    </row>
    <row spans="1:4" r="22">
      <c s="4" r="A22" t="s">
        <v>44</v>
      </c>
      <c s="6" r="C22" t="n">
        <v>-27</v>
      </c>
      <c s="6" r="D22" t="n">
        <v>-28</v>
      </c>
    </row>
    <row spans="1:4" r="23">
      <c s="4" r="A23" t="s">
        <v>52</v>
      </c>
      <c s="6" r="C23" t="n">
        <v>11</v>
      </c>
      <c s="6" r="D23" t="n">
        <v>14</v>
      </c>
    </row>
    <row spans="1:4" r="24">
      <c s="4" r="A24" t="s">
        <v>64</v>
      </c>
      <c s="6" r="C24" t="n">
        <v>4</v>
      </c>
      <c s="6" r="D24" t="n">
        <v>3</v>
      </c>
    </row>
    <row spans="1:4" r="25">
      <c s="4" r="A25" t="s">
        <v>65</v>
      </c>
      <c s="7" r="C25" t="n">
        <v>2102</v>
      </c>
      <c s="7" r="D25" t="n">
        <v>2487</v>
      </c>
    </row>
    <row spans="1:4" r="26">
      <c s="4" r="A26" t="s">
        <v>106</v>
      </c>
    </row>
    <row spans="1:4" r="27">
      <c s="4" r="A27" t="s">
        <v>107</v>
      </c>
      <c s="6" r="C27" t="n">
        <v>446000</v>
      </c>
      <c s="6" r="D27" t="n">
        <v>446000</v>
      </c>
    </row>
    <row spans="1:4" r="28">
      <c s="4" r="A28" t="s">
        <v>108</v>
      </c>
    </row>
    <row spans="1:4" r="29">
      <c s="4" r="A29" t="s">
        <v>107</v>
      </c>
      <c s="6" r="C29" t="n">
        <v>24000</v>
      </c>
      <c s="6" r="D29" t="n">
        <v>24000</v>
      </c>
    </row>
    <row spans="1:4" r="30">
      <c s="4" r="A30" t="s">
        <v>109</v>
      </c>
      <c s="7" r="C30" t="n">
        <v>25000</v>
      </c>
      <c s="7" r="D30" t="n">
        <v>25000</v>
      </c>
    </row>
    <row spans="1:4" r="31">
      <c s="4" r="A31" t="s">
        <v>110</v>
      </c>
      <c s="6" r="C31" t="n">
        <v>24000</v>
      </c>
      <c s="6" r="D31" t="n">
        <v>24000</v>
      </c>
    </row>
    <row spans="1:4" r="32">
      <c s="4" r="A32" t="s">
        <v>111</v>
      </c>
      <c s="6" r="C32" t="n">
        <v>24000</v>
      </c>
      <c s="6" r="D32" t="n">
        <v>24000</v>
      </c>
    </row>
    <row spans="1:4" r="33">
      <c s="4" r="A33" t="s">
        <v>112</v>
      </c>
    </row>
    <row spans="1:4" r="34">
      <c s="4" r="A34" t="s">
        <v>107</v>
      </c>
      <c s="6" r="C34" t="n">
        <v>18000</v>
      </c>
      <c s="6" r="D34" t="n">
        <v>18000</v>
      </c>
    </row>
    <row spans="1:4" r="35">
      <c s="4" r="A35" t="s">
        <v>109</v>
      </c>
      <c s="7" r="C35" t="n">
        <v>25000</v>
      </c>
      <c s="7" r="D35" t="n">
        <v>25000</v>
      </c>
    </row>
    <row spans="1:4" r="36">
      <c s="4" r="A36" t="s">
        <v>110</v>
      </c>
      <c s="6" r="C36" t="n">
        <v>18000</v>
      </c>
      <c s="6" r="D36" t="n">
        <v>18000</v>
      </c>
    </row>
    <row spans="1:4" r="37">
      <c s="4" r="A37" t="s">
        <v>111</v>
      </c>
      <c s="6" r="C37" t="n">
        <v>18000</v>
      </c>
      <c s="6" r="D37" t="n">
        <v>18000</v>
      </c>
    </row>
    <row spans="1:4" r="38">
      <c s="4" r="A38" t="s">
        <v>113</v>
      </c>
    </row>
    <row spans="1:4" r="39">
      <c s="4" r="A39" t="s">
        <v>107</v>
      </c>
      <c s="6" r="C39" t="n">
        <v>12000</v>
      </c>
      <c s="6" r="D39" t="n">
        <v>12000</v>
      </c>
    </row>
    <row spans="1:4" r="40">
      <c s="4" r="A40" t="s">
        <v>109</v>
      </c>
      <c s="7" r="C40" t="n">
        <v>25000</v>
      </c>
      <c s="7" r="D40" t="n">
        <v>25000</v>
      </c>
    </row>
    <row spans="1:4" r="41">
      <c s="4" r="A41" t="s">
        <v>110</v>
      </c>
      <c s="6" r="C41" t="n">
        <v>12000</v>
      </c>
      <c s="6" r="D41" t="n">
        <v>12000</v>
      </c>
    </row>
    <row spans="1:4" r="42">
      <c s="4" r="A42" t="s">
        <v>111</v>
      </c>
      <c s="6" r="C42" t="n">
        <v>12000</v>
      </c>
      <c s="6" r="D42" t="n">
        <v>12000</v>
      </c>
    </row>
    <row spans="1:4" r="43">
      <c r="A43" t="n"/>
    </row>
    <row spans="1:4" r="44">
      <c s="4" r="A44" t="s">
        <v>33</v>
      </c>
      <c s="4" r="B44" t="s">
        <v>80</v>
      </c>
    </row>
    <row spans="1:4" r="45">
      <c s="4" r="A45" t="s">
        <v>35</v>
      </c>
      <c s="4" r="B45" t="s">
        <v>85</v>
      </c>
    </row>
    <row spans="1:4" r="46">
      <c s="4" r="A46" t="s">
        <v>37</v>
      </c>
      <c s="4" r="B46" t="s">
        <v>87</v>
      </c>
    </row>
  </sheetData>
  <mergeCells count="5">
    <mergeCell ref="A1:B1"/>
    <mergeCell ref="A43:C43"/>
    <mergeCell ref="B44:C44"/>
    <mergeCell ref="B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0</v>
      </c>
      <c s="2" r="B1" t="s">
        <v>1</v>
      </c>
    </row>
    <row spans="1:2" r="2">
      <c s="2" r="B2" t="s">
        <v>2</v>
      </c>
    </row>
    <row spans="1:2" r="3">
      <c s="3" r="A3" t="s">
        <v>231</v>
      </c>
    </row>
    <row spans="1:2" r="4">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36</v>
      </c>
    </row>
    <row spans="1:2" r="4">
      <c s="4" r="A4" t="s">
        <v>284</v>
      </c>
      <c s="4" r="B4" t="s">
        <v>285</v>
      </c>
    </row>
    <row spans="1:2" r="5">
      <c s="4" r="A5" t="s">
        <v>286</v>
      </c>
      <c s="4" r="B5" t="s">
        <v>287</v>
      </c>
    </row>
    <row spans="1:2" r="6">
      <c s="4" r="A6" t="s">
        <v>288</v>
      </c>
      <c s="4" r="B6" t="s">
        <v>289</v>
      </c>
    </row>
    <row spans="1:2" r="7">
      <c s="4" r="A7" t="s">
        <v>290</v>
      </c>
      <c s="4" r="B7"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92</v>
      </c>
      <c s="2" r="B1" t="s">
        <v>1</v>
      </c>
    </row>
    <row spans="1:2" r="2">
      <c s="2" r="B2" t="s">
        <v>2</v>
      </c>
    </row>
    <row spans="1:2" r="3">
      <c s="3" r="A3" t="s">
        <v>239</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42</v>
      </c>
    </row>
    <row spans="1:2" r="4">
      <c s="4" r="A4" t="s">
        <v>298</v>
      </c>
      <c s="4" r="B4" t="s">
        <v>299</v>
      </c>
    </row>
    <row spans="1:2" r="5">
      <c s="4" r="A5" t="s">
        <v>300</v>
      </c>
      <c s="4" r="B5" t="s">
        <v>301</v>
      </c>
    </row>
    <row spans="1:2" r="6">
      <c s="4" r="A6" t="s">
        <v>302</v>
      </c>
      <c s="4" r="B6" t="s">
        <v>303</v>
      </c>
    </row>
    <row spans="1:2" r="7">
      <c s="4" r="A7" t="s">
        <v>304</v>
      </c>
      <c s="4" r="B7" t="s">
        <v>305</v>
      </c>
    </row>
    <row spans="1:2" r="8">
      <c s="4" r="A8" t="s">
        <v>306</v>
      </c>
      <c s="4" r="B8" t="s">
        <v>307</v>
      </c>
    </row>
    <row spans="1:2" r="9">
      <c s="4" r="A9" t="s">
        <v>308</v>
      </c>
      <c s="4" r="B9" t="s">
        <v>309</v>
      </c>
    </row>
    <row spans="1:2" r="10">
      <c s="4" r="A10" t="s">
        <v>310</v>
      </c>
      <c s="4" r="B10" t="s">
        <v>311</v>
      </c>
    </row>
    <row spans="1:2" r="11">
      <c s="4" r="A11" t="s">
        <v>312</v>
      </c>
      <c s="4" r="B11"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14</v>
      </c>
      <c s="2" r="B1" t="s">
        <v>1</v>
      </c>
    </row>
    <row spans="1:2" r="2">
      <c s="2" r="B2" t="s">
        <v>2</v>
      </c>
    </row>
    <row spans="1:2" r="3">
      <c s="3" r="A3" t="s">
        <v>244</v>
      </c>
    </row>
    <row spans="1:2" r="4">
      <c s="4" r="A4" t="s">
        <v>244</v>
      </c>
      <c s="4" r="B4" t="s">
        <v>315</v>
      </c>
    </row>
    <row spans="1:2" r="5">
      <c s="4" r="A5" t="s">
        <v>316</v>
      </c>
      <c s="4" r="B5"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318</v>
      </c>
      <c s="2" r="B1" t="s">
        <v>1</v>
      </c>
    </row>
    <row spans="1:2" r="2">
      <c s="2" r="B2" t="s">
        <v>2</v>
      </c>
    </row>
    <row spans="1:2" r="3">
      <c s="3" r="A3" t="s">
        <v>246</v>
      </c>
    </row>
    <row spans="1:2" r="4">
      <c s="4" r="A4" t="s">
        <v>246</v>
      </c>
      <c s="4" r="B4" t="s">
        <v>319</v>
      </c>
    </row>
    <row spans="1:2" r="5">
      <c s="4" r="A5" t="s">
        <v>320</v>
      </c>
      <c s="4" r="B5"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105</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50</v>
      </c>
    </row>
    <row spans="1:2" r="4">
      <c s="4" r="A4" t="s">
        <v>330</v>
      </c>
      <c s="4" r="B4" t="s">
        <v>331</v>
      </c>
    </row>
    <row spans="1:2" r="5">
      <c s="4" r="A5" t="s">
        <v>332</v>
      </c>
      <c s="4" r="B5" t="s">
        <v>333</v>
      </c>
    </row>
    <row spans="1:2" r="6">
      <c s="4" r="A6" t="s">
        <v>334</v>
      </c>
      <c s="4" r="B6" t="s">
        <v>321</v>
      </c>
    </row>
    <row spans="1:2" r="7">
      <c s="4" r="A7" t="s">
        <v>335</v>
      </c>
      <c s="4" r="B7" t="s">
        <v>336</v>
      </c>
    </row>
    <row spans="1:2" r="8">
      <c s="4" r="A8" t="s">
        <v>337</v>
      </c>
      <c s="4" r="B8" t="s">
        <v>338</v>
      </c>
    </row>
    <row spans="1:2" r="9">
      <c s="4" r="A9" t="s">
        <v>339</v>
      </c>
      <c s="4" r="B9" t="s">
        <v>340</v>
      </c>
    </row>
    <row spans="1:2" r="10">
      <c s="4" r="A10" t="s">
        <v>341</v>
      </c>
      <c s="4" r="B10"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52</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row spans="1:2" r="9">
      <c s="4" r="A9" t="s">
        <v>354</v>
      </c>
      <c s="4" r="B9" t="s">
        <v>355</v>
      </c>
    </row>
    <row spans="1:2" r="10">
      <c s="4" r="A10" t="s">
        <v>356</v>
      </c>
      <c s="4" r="B10"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14</v>
      </c>
      <c s="2" r="B1" t="s">
        <v>1</v>
      </c>
    </row>
    <row spans="1:3" r="2">
      <c s="2" r="B2" t="s">
        <v>2</v>
      </c>
      <c s="2" r="C2" t="s">
        <v>115</v>
      </c>
    </row>
    <row spans="1:3" r="3">
      <c s="3" r="A3" t="s">
        <v>116</v>
      </c>
    </row>
    <row spans="1:3" r="4">
      <c s="4" r="A4" t="s">
        <v>117</v>
      </c>
      <c s="7" r="B4" t="n">
        <v>804</v>
      </c>
      <c s="7" r="C4" t="n">
        <v>778</v>
      </c>
    </row>
    <row spans="1:3" r="5">
      <c s="4" r="A5" t="s">
        <v>118</v>
      </c>
      <c s="6" r="B5" t="n">
        <v>232</v>
      </c>
      <c s="6" r="C5" t="n">
        <v>188</v>
      </c>
    </row>
    <row spans="1:3" r="6">
      <c s="4" r="A6" t="s">
        <v>119</v>
      </c>
      <c s="6" r="B6" t="n">
        <v>2</v>
      </c>
      <c s="6" r="C6" t="n">
        <v>4</v>
      </c>
    </row>
    <row spans="1:3" r="7">
      <c s="4" r="A7" t="s">
        <v>120</v>
      </c>
      <c s="6" r="B7" t="n">
        <v>1038</v>
      </c>
      <c s="6" r="C7" t="n">
        <v>970</v>
      </c>
    </row>
    <row spans="1:3" r="8">
      <c s="3" r="A8" t="s">
        <v>121</v>
      </c>
    </row>
    <row spans="1:3" r="9">
      <c s="4" r="A9" t="s">
        <v>122</v>
      </c>
      <c s="6" r="B9" t="n">
        <v>49</v>
      </c>
      <c s="6" r="C9" t="n">
        <v>50</v>
      </c>
    </row>
    <row spans="1:3" r="10">
      <c s="4" r="A10" t="s">
        <v>123</v>
      </c>
      <c s="6" r="B10" t="n">
        <v>1</v>
      </c>
    </row>
    <row spans="1:3" r="11">
      <c s="4" r="A11" t="s">
        <v>124</v>
      </c>
      <c s="6" r="B11" t="n">
        <v>3</v>
      </c>
    </row>
    <row spans="1:3" r="12">
      <c s="4" r="A12" t="s">
        <v>125</v>
      </c>
      <c s="6" r="B12" t="n">
        <v>82</v>
      </c>
      <c s="6" r="C12" t="n">
        <v>73</v>
      </c>
    </row>
    <row spans="1:3" r="13">
      <c s="4" r="A13" t="s">
        <v>126</v>
      </c>
      <c s="6" r="B13" t="n">
        <v>135</v>
      </c>
      <c s="6" r="C13" t="n">
        <v>123</v>
      </c>
    </row>
    <row spans="1:3" r="14">
      <c s="4" r="A14" t="s">
        <v>127</v>
      </c>
      <c s="6" r="B14" t="n">
        <v>903</v>
      </c>
      <c s="6" r="C14" t="n">
        <v>847</v>
      </c>
    </row>
    <row spans="1:3" r="15">
      <c s="4" r="A15" t="s">
        <v>128</v>
      </c>
      <c s="6" r="B15" t="n">
        <v>119</v>
      </c>
      <c s="6" r="C15" t="n">
        <v>69</v>
      </c>
    </row>
    <row spans="1:3" r="16">
      <c s="4" r="A16" t="s">
        <v>129</v>
      </c>
      <c s="6" r="B16" t="n">
        <v>784</v>
      </c>
      <c s="6" r="C16" t="n">
        <v>778</v>
      </c>
    </row>
    <row spans="1:3" r="17">
      <c s="3" r="A17" t="s">
        <v>130</v>
      </c>
    </row>
    <row spans="1:3" r="18">
      <c s="4" r="A18" t="s">
        <v>131</v>
      </c>
      <c s="6" r="B18" t="n">
        <v>137</v>
      </c>
      <c s="6" r="C18" t="n">
        <v>135</v>
      </c>
    </row>
    <row spans="1:3" r="19">
      <c s="4" r="A19" t="s">
        <v>132</v>
      </c>
      <c s="6" r="B19" t="n">
        <v>102</v>
      </c>
      <c s="6" r="C19" t="n">
        <v>108</v>
      </c>
    </row>
    <row spans="1:3" r="20">
      <c s="4" r="A20" t="s">
        <v>133</v>
      </c>
      <c s="6" r="B20" t="n">
        <v>102</v>
      </c>
      <c s="6" r="C20" t="n">
        <v>63</v>
      </c>
    </row>
    <row spans="1:3" r="21">
      <c s="4" r="A21" t="s">
        <v>134</v>
      </c>
      <c s="6" r="B21" t="n">
        <v>79</v>
      </c>
      <c s="6" r="C21" t="n">
        <v>71</v>
      </c>
    </row>
    <row spans="1:3" r="22">
      <c s="4" r="A22" t="s">
        <v>135</v>
      </c>
      <c s="6" r="B22" t="n">
        <v>78</v>
      </c>
      <c s="6" r="C22" t="n">
        <v>86</v>
      </c>
    </row>
    <row spans="1:3" r="23">
      <c s="4" r="A23" t="s">
        <v>136</v>
      </c>
      <c s="6" r="B23" t="n">
        <v>136</v>
      </c>
      <c s="6" r="C23" t="n">
        <v>163</v>
      </c>
    </row>
    <row spans="1:3" r="24">
      <c s="4" r="A24" t="s">
        <v>137</v>
      </c>
      <c s="6" r="B24" t="n">
        <v>3</v>
      </c>
      <c s="6" r="C24" t="n">
        <v>4</v>
      </c>
    </row>
    <row spans="1:3" r="25">
      <c s="4" r="A25" t="s">
        <v>138</v>
      </c>
      <c s="6" r="B25" t="n">
        <v>637</v>
      </c>
      <c s="6" r="C25" t="n">
        <v>630</v>
      </c>
    </row>
    <row spans="1:3" r="26">
      <c s="3" r="A26" t="s">
        <v>139</v>
      </c>
    </row>
    <row spans="1:3" r="27">
      <c s="4" r="A27" t="s">
        <v>140</v>
      </c>
      <c s="6" r="B27" t="n">
        <v>403</v>
      </c>
      <c s="6" r="C27" t="n">
        <v>369</v>
      </c>
    </row>
    <row spans="1:3" r="28">
      <c s="4" r="A28" t="s">
        <v>141</v>
      </c>
      <c s="6" r="B28" t="n">
        <v>100</v>
      </c>
      <c s="6" r="C28" t="n">
        <v>99</v>
      </c>
    </row>
    <row spans="1:3" r="29">
      <c s="4" r="A29" t="s">
        <v>142</v>
      </c>
      <c s="6" r="B29" t="n">
        <v>77</v>
      </c>
      <c s="6" r="C29" t="n">
        <v>79</v>
      </c>
    </row>
    <row spans="1:3" r="30">
      <c s="4" r="A30" t="s">
        <v>143</v>
      </c>
      <c s="6" r="B30" t="n">
        <v>56</v>
      </c>
      <c s="6" r="C30" t="n">
        <v>55</v>
      </c>
    </row>
    <row spans="1:3" r="31">
      <c s="4" r="A31" t="s">
        <v>144</v>
      </c>
      <c s="6" r="B31" t="n">
        <v>35</v>
      </c>
      <c s="6" r="C31" t="n">
        <v>36</v>
      </c>
    </row>
    <row spans="1:3" r="32">
      <c s="4" r="A32" t="s">
        <v>145</v>
      </c>
      <c s="6" r="B32" t="n">
        <v>30</v>
      </c>
      <c s="6" r="C32" t="n">
        <v>31</v>
      </c>
    </row>
    <row spans="1:3" r="33">
      <c s="4" r="A33" t="s">
        <v>146</v>
      </c>
      <c s="6" r="B33" t="n">
        <v>285</v>
      </c>
      <c s="6" r="C33" t="n">
        <v>254</v>
      </c>
    </row>
    <row spans="1:3" r="34">
      <c s="4" r="A34" t="s">
        <v>147</v>
      </c>
      <c s="6" r="B34" t="n">
        <v>986</v>
      </c>
      <c s="6" r="C34" t="n">
        <v>923</v>
      </c>
    </row>
    <row spans="1:3" r="35">
      <c s="4" r="A35" t="s">
        <v>148</v>
      </c>
      <c s="6" r="B35" t="n">
        <v>435</v>
      </c>
      <c s="6" r="C35" t="n">
        <v>485</v>
      </c>
    </row>
    <row spans="1:3" r="36">
      <c s="4" r="A36" t="s">
        <v>149</v>
      </c>
      <c s="6" r="B36" t="n">
        <v>108</v>
      </c>
      <c s="6" r="C36" t="n">
        <v>124</v>
      </c>
    </row>
    <row spans="1:3" r="37">
      <c s="4" r="A37" t="s">
        <v>150</v>
      </c>
      <c s="6" r="B37" t="n">
        <v>327</v>
      </c>
      <c s="6" r="C37" t="n">
        <v>361</v>
      </c>
    </row>
    <row spans="1:3" r="38">
      <c s="4" r="A38" t="s">
        <v>151</v>
      </c>
      <c s="6" r="B38" t="n">
        <v>327</v>
      </c>
      <c s="6" r="C38" t="n">
        <v>361</v>
      </c>
    </row>
    <row spans="1:3" r="39">
      <c s="4" r="A39" t="s">
        <v>152</v>
      </c>
      <c s="6" r="B39" t="n">
        <v>15</v>
      </c>
      <c s="6" r="C39" t="n">
        <v>15</v>
      </c>
    </row>
    <row spans="1:3" r="40">
      <c s="4" r="A40" t="s">
        <v>153</v>
      </c>
      <c s="7" r="B40" t="n">
        <v>312</v>
      </c>
      <c s="7" r="C40" t="n">
        <v>346</v>
      </c>
    </row>
    <row spans="1:3" r="41">
      <c s="4" r="A41" t="s">
        <v>154</v>
      </c>
      <c s="8" r="B41" t="n">
        <v>0.4</v>
      </c>
      <c s="8" r="C41" t="n">
        <v>0.42</v>
      </c>
    </row>
    <row spans="1:3" r="42">
      <c s="4" r="A42" t="s">
        <v>155</v>
      </c>
      <c s="8" r="B42" t="n">
        <v>0.4</v>
      </c>
      <c s="8" r="C42" t="n">
        <v>0.42</v>
      </c>
    </row>
    <row spans="1:3" r="43">
      <c s="4" r="A43" t="s">
        <v>156</v>
      </c>
      <c s="6" r="B43" t="n">
        <v>773564178</v>
      </c>
      <c s="6" r="C43" t="n">
        <v>810209585</v>
      </c>
    </row>
    <row spans="1:3" r="44">
      <c s="4" r="A44" t="s">
        <v>157</v>
      </c>
      <c s="6" r="B44" t="n">
        <v>778392453</v>
      </c>
      <c s="6" r="C44" t="n">
        <v>818672259</v>
      </c>
    </row>
    <row spans="1:3" r="45">
      <c s="4" r="A45" t="s">
        <v>158</v>
      </c>
      <c s="8" r="B45" t="n">
        <v>0.13</v>
      </c>
      <c s="8" r="C45"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359</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64</v>
      </c>
      <c s="2" r="B1" t="s">
        <v>1</v>
      </c>
    </row>
    <row spans="1:2" r="2">
      <c s="2" r="B2" t="s">
        <v>2</v>
      </c>
    </row>
    <row spans="1:2" r="3">
      <c s="3" r="A3" t="s">
        <v>256</v>
      </c>
    </row>
    <row spans="1:2" r="4">
      <c s="4" r="A4" t="s">
        <v>365</v>
      </c>
      <c s="4" r="B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61</v>
      </c>
    </row>
    <row spans="1:2" r="4">
      <c s="4" r="A4" t="s">
        <v>368</v>
      </c>
      <c s="4" r="B4" t="s">
        <v>369</v>
      </c>
    </row>
    <row spans="1:2" r="5">
      <c s="4" r="A5" t="s">
        <v>370</v>
      </c>
      <c s="4" r="B5" t="s">
        <v>371</v>
      </c>
    </row>
    <row spans="1:2" r="6">
      <c s="4" r="A6" t="s">
        <v>372</v>
      </c>
      <c s="4" r="B6" t="s">
        <v>373</v>
      </c>
    </row>
    <row spans="1:2" r="7">
      <c s="4" r="A7" t="s">
        <v>374</v>
      </c>
      <c s="4" r="B7" t="s">
        <v>375</v>
      </c>
    </row>
    <row spans="1:2" r="8">
      <c s="4" r="A8" t="s">
        <v>376</v>
      </c>
      <c s="4" r="B8" t="s">
        <v>377</v>
      </c>
    </row>
    <row spans="1:2" r="9">
      <c s="4" r="A9" t="s">
        <v>378</v>
      </c>
      <c s="4" r="B9" t="s">
        <v>379</v>
      </c>
    </row>
    <row spans="1:2" r="10">
      <c s="4" r="A10" t="s">
        <v>380</v>
      </c>
      <c s="4" r="B10"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2</v>
      </c>
      <c s="2" r="B1" t="s">
        <v>1</v>
      </c>
    </row>
    <row spans="1:2" r="2">
      <c s="2" r="B2" t="s">
        <v>2</v>
      </c>
    </row>
    <row spans="1:2" r="3">
      <c s="3" r="A3" t="s">
        <v>268</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70</v>
      </c>
    </row>
    <row spans="1:2" r="4">
      <c s="4" r="A4" t="s">
        <v>388</v>
      </c>
      <c s="4" r="B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72</v>
      </c>
    </row>
    <row spans="1:2" r="4">
      <c s="4" r="A4" t="s">
        <v>391</v>
      </c>
      <c s="4" r="B4" t="s">
        <v>392</v>
      </c>
    </row>
    <row spans="1:2" r="5">
      <c s="4" r="A5" t="s">
        <v>393</v>
      </c>
      <c s="4" r="B5" t="s">
        <v>394</v>
      </c>
    </row>
    <row spans="1:2" r="6">
      <c s="4" r="A6" t="s">
        <v>395</v>
      </c>
      <c s="4" r="B6" t="s">
        <v>396</v>
      </c>
    </row>
    <row spans="1:2" r="7">
      <c s="4" r="A7" t="s">
        <v>397</v>
      </c>
      <c s="4" r="B7" t="s">
        <v>398</v>
      </c>
    </row>
    <row spans="1:2" r="8">
      <c s="4" r="A8" t="s">
        <v>399</v>
      </c>
      <c s="4" r="B8" t="s">
        <v>400</v>
      </c>
    </row>
    <row spans="1:2" r="9">
      <c s="4" r="A9" t="s">
        <v>401</v>
      </c>
      <c s="4" r="B9" t="s">
        <v>402</v>
      </c>
    </row>
    <row spans="1:2" r="10">
      <c s="4" r="A10" t="s">
        <v>403</v>
      </c>
      <c s="4" r="B10"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05</v>
      </c>
      <c s="2" r="B1" t="s">
        <v>1</v>
      </c>
    </row>
    <row spans="1:2" r="2">
      <c s="2" r="B2" t="s">
        <v>2</v>
      </c>
    </row>
    <row spans="1:2" r="3">
      <c s="3" r="A3" t="s">
        <v>275</v>
      </c>
    </row>
    <row spans="1:2" r="4">
      <c s="4" r="A4" t="s">
        <v>406</v>
      </c>
      <c s="4" r="B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08</v>
      </c>
      <c s="2" r="B1" t="s">
        <v>1</v>
      </c>
    </row>
    <row spans="1:3" r="2">
      <c s="2" r="B2" t="s">
        <v>2</v>
      </c>
      <c s="2" r="C2" t="s">
        <v>115</v>
      </c>
    </row>
    <row spans="1:3" r="3">
      <c s="3" r="A3" t="s">
        <v>409</v>
      </c>
    </row>
    <row spans="1:3" r="4">
      <c s="4" r="A4" t="s">
        <v>410</v>
      </c>
      <c s="7" r="B4" t="n">
        <v>191</v>
      </c>
      <c s="7" r="C4" t="n">
        <v>166</v>
      </c>
    </row>
    <row spans="1:3" r="5">
      <c s="3" r="A5" t="s">
        <v>411</v>
      </c>
    </row>
    <row spans="1:3" r="6">
      <c s="4" r="A6" t="s">
        <v>412</v>
      </c>
      <c s="6" r="B6" t="n">
        <v>334</v>
      </c>
      <c s="6" r="C6" t="n">
        <v>13</v>
      </c>
    </row>
    <row spans="1:3" r="7">
      <c s="3" r="A7" t="s">
        <v>413</v>
      </c>
    </row>
    <row spans="1:3" r="8">
      <c s="4" r="A8" t="s">
        <v>414</v>
      </c>
      <c s="6" r="B8" t="n">
        <v>3</v>
      </c>
      <c s="6" r="C8" t="n">
        <v>9</v>
      </c>
    </row>
    <row spans="1:3" r="9">
      <c s="4" r="A9" t="s">
        <v>415</v>
      </c>
      <c s="6" r="B9" t="n">
        <v>12</v>
      </c>
      <c s="6" r="C9" t="n">
        <v>78</v>
      </c>
    </row>
    <row spans="1:3" r="10">
      <c s="4" r="A10" t="s">
        <v>416</v>
      </c>
      <c s="7" r="B10" t="n">
        <v>12</v>
      </c>
      <c s="7" r="C10" t="n">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spans="1:2" r="1">
      <c s="1" r="A1" t="s">
        <v>417</v>
      </c>
      <c s="2" r="B1" t="s">
        <v>418</v>
      </c>
    </row>
    <row spans="1:2" r="2">
      <c s="4" r="A2" t="s">
        <v>419</v>
      </c>
      <c s="7" r="B2" t="n">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20</v>
      </c>
      <c s="2" r="C1" t="s">
        <v>2</v>
      </c>
      <c s="2" r="E1" t="s">
        <v>30</v>
      </c>
    </row>
    <row spans="1:6" r="2">
      <c s="3" r="A2" t="s">
        <v>421</v>
      </c>
    </row>
    <row spans="1:6" r="3">
      <c s="4" r="A3" t="s">
        <v>422</v>
      </c>
      <c s="4" r="B3" t="s">
        <v>33</v>
      </c>
      <c s="7" r="C3" t="n">
        <v>29891</v>
      </c>
      <c s="7" r="E3" t="n">
        <v>29044</v>
      </c>
    </row>
    <row spans="1:6" r="4">
      <c s="4" r="A4" t="s">
        <v>423</v>
      </c>
      <c s="6" r="C4" t="n">
        <v>-22</v>
      </c>
      <c s="6" r="E4" t="n">
        <v>-101</v>
      </c>
    </row>
    <row spans="1:6" r="5">
      <c s="4" r="A5" t="s">
        <v>424</v>
      </c>
      <c s="6" r="C5" t="n">
        <v>1075</v>
      </c>
      <c s="6" r="E5" t="n">
        <v>467</v>
      </c>
    </row>
    <row spans="1:6" r="6">
      <c s="4" r="A6" t="s">
        <v>425</v>
      </c>
      <c s="6" r="C6" t="n">
        <v>28838</v>
      </c>
      <c s="6" r="E6" t="n">
        <v>28678</v>
      </c>
    </row>
    <row spans="1:6" r="7">
      <c s="4" r="A7" t="s">
        <v>95</v>
      </c>
      <c s="6" r="C7" t="n">
        <v>64</v>
      </c>
      <c s="6" r="E7" t="n">
        <v>70</v>
      </c>
    </row>
    <row spans="1:6" r="8">
      <c s="4" r="A8" t="s">
        <v>426</v>
      </c>
      <c s="4" r="B8" t="s">
        <v>35</v>
      </c>
      <c s="6" r="C8" t="n">
        <v>64</v>
      </c>
      <c s="6" r="E8" t="n">
        <v>70</v>
      </c>
    </row>
    <row spans="1:6" r="9">
      <c s="4" r="A9" t="s">
        <v>427</v>
      </c>
    </row>
    <row spans="1:6" r="10">
      <c s="3" r="A10" t="s">
        <v>421</v>
      </c>
    </row>
    <row spans="1:6" r="11">
      <c s="4" r="A11" t="s">
        <v>422</v>
      </c>
      <c s="6" r="C11" t="n">
        <v>1161</v>
      </c>
      <c s="6" r="E11" t="n">
        <v>1187</v>
      </c>
    </row>
    <row spans="1:6" r="12">
      <c s="4" r="A12" t="s">
        <v>424</v>
      </c>
      <c s="6" r="C12" t="n">
        <v>30</v>
      </c>
      <c s="6" r="E12" t="n">
        <v>32</v>
      </c>
    </row>
    <row spans="1:6" r="13">
      <c s="4" r="A13" t="s">
        <v>425</v>
      </c>
      <c s="6" r="C13" t="n">
        <v>1131</v>
      </c>
      <c s="6" r="E13" t="n">
        <v>1155</v>
      </c>
    </row>
    <row spans="1:6" r="14">
      <c s="4" r="A14" t="s">
        <v>428</v>
      </c>
    </row>
    <row spans="1:6" r="15">
      <c s="3" r="A15" t="s">
        <v>421</v>
      </c>
    </row>
    <row spans="1:6" r="16">
      <c s="4" r="A16" t="s">
        <v>422</v>
      </c>
      <c s="6" r="C16" t="n">
        <v>52</v>
      </c>
      <c s="6" r="E16" t="n">
        <v>52</v>
      </c>
    </row>
    <row spans="1:6" r="17">
      <c s="4" r="A17" t="s">
        <v>424</v>
      </c>
      <c s="6" r="C17" t="n">
        <v>2</v>
      </c>
      <c s="6" r="E17" t="n">
        <v>2</v>
      </c>
    </row>
    <row spans="1:6" r="18">
      <c s="4" r="A18" t="s">
        <v>425</v>
      </c>
      <c s="6" r="C18" t="n">
        <v>50</v>
      </c>
      <c s="6" r="E18" t="n">
        <v>50</v>
      </c>
    </row>
    <row spans="1:6" r="19">
      <c s="4" r="A19" t="s">
        <v>95</v>
      </c>
      <c s="6" r="C19" t="n">
        <v>62</v>
      </c>
      <c s="6" r="E19" t="n">
        <v>68</v>
      </c>
    </row>
    <row spans="1:6" r="20">
      <c s="4" r="A20" t="s">
        <v>426</v>
      </c>
      <c s="6" r="C20" t="n">
        <v>62</v>
      </c>
      <c s="6" r="E20" t="n">
        <v>68</v>
      </c>
    </row>
    <row spans="1:6" r="21">
      <c s="4" r="A21" t="s">
        <v>429</v>
      </c>
    </row>
    <row spans="1:6" r="22">
      <c s="3" r="A22" t="s">
        <v>421</v>
      </c>
    </row>
    <row spans="1:6" r="23">
      <c s="4" r="A23" t="s">
        <v>422</v>
      </c>
      <c s="6" r="C23" t="n">
        <v>15129</v>
      </c>
      <c s="4" r="D23" t="s">
        <v>37</v>
      </c>
      <c s="6" r="E23" t="n">
        <v>15081</v>
      </c>
      <c s="4" r="F23" t="s">
        <v>41</v>
      </c>
    </row>
    <row spans="1:6" r="24">
      <c s="4" r="A24" t="s">
        <v>423</v>
      </c>
      <c s="6" r="C24" t="n">
        <v>-2</v>
      </c>
      <c s="4" r="D24" t="s">
        <v>37</v>
      </c>
      <c s="6" r="E24" t="n">
        <v>-13</v>
      </c>
      <c s="4" r="F24" t="s">
        <v>41</v>
      </c>
    </row>
    <row spans="1:6" r="25">
      <c s="4" r="A25" t="s">
        <v>424</v>
      </c>
      <c s="6" r="C25" t="n">
        <v>545</v>
      </c>
      <c s="4" r="D25" t="s">
        <v>37</v>
      </c>
      <c s="6" r="E25" t="n">
        <v>283</v>
      </c>
      <c s="4" r="F25" t="s">
        <v>41</v>
      </c>
    </row>
    <row spans="1:6" r="26">
      <c s="4" r="A26" t="s">
        <v>425</v>
      </c>
      <c s="6" r="C26" t="n">
        <v>14586</v>
      </c>
      <c s="4" r="D26" t="s">
        <v>37</v>
      </c>
      <c s="6" r="E26" t="n">
        <v>14811</v>
      </c>
      <c s="4" r="F26" t="s">
        <v>41</v>
      </c>
    </row>
    <row spans="1:6" r="27">
      <c s="4" r="A27" t="s">
        <v>430</v>
      </c>
    </row>
    <row spans="1:6" r="28">
      <c s="3" r="A28" t="s">
        <v>421</v>
      </c>
    </row>
    <row spans="1:6" r="29">
      <c s="4" r="A29" t="s">
        <v>422</v>
      </c>
      <c s="6" r="C29" t="n">
        <v>8205</v>
      </c>
      <c s="6" r="E29" t="n">
        <v>7862</v>
      </c>
    </row>
    <row spans="1:6" r="30">
      <c s="4" r="A30" t="s">
        <v>423</v>
      </c>
      <c s="6" r="E30" t="n">
        <v>-33</v>
      </c>
    </row>
    <row spans="1:6" r="31">
      <c s="4" r="A31" t="s">
        <v>424</v>
      </c>
      <c s="6" r="C31" t="n">
        <v>368</v>
      </c>
      <c s="6" r="E31" t="n">
        <v>100</v>
      </c>
    </row>
    <row spans="1:6" r="32">
      <c s="4" r="A32" t="s">
        <v>425</v>
      </c>
      <c s="6" r="C32" t="n">
        <v>7837</v>
      </c>
      <c s="6" r="E32" t="n">
        <v>7795</v>
      </c>
    </row>
    <row spans="1:6" r="33">
      <c s="4" r="A33" t="s">
        <v>431</v>
      </c>
    </row>
    <row spans="1:6" r="34">
      <c s="3" r="A34" t="s">
        <v>421</v>
      </c>
    </row>
    <row spans="1:6" r="35">
      <c s="4" r="A35" t="s">
        <v>422</v>
      </c>
      <c s="6" r="C35" t="n">
        <v>3120</v>
      </c>
      <c s="6" r="E35" t="n">
        <v>2804</v>
      </c>
    </row>
    <row spans="1:6" r="36">
      <c s="4" r="A36" t="s">
        <v>423</v>
      </c>
      <c s="6" r="E36" t="n">
        <v>-32</v>
      </c>
    </row>
    <row spans="1:6" r="37">
      <c s="4" r="A37" t="s">
        <v>424</v>
      </c>
      <c s="6" r="C37" t="n">
        <v>115</v>
      </c>
      <c s="6" r="E37" t="n">
        <v>35</v>
      </c>
    </row>
    <row spans="1:6" r="38">
      <c s="4" r="A38" t="s">
        <v>425</v>
      </c>
      <c s="6" r="C38" t="n">
        <v>3005</v>
      </c>
      <c s="6" r="E38" t="n">
        <v>2801</v>
      </c>
    </row>
    <row spans="1:6" r="39">
      <c s="4" r="A39" t="s">
        <v>432</v>
      </c>
    </row>
    <row spans="1:6" r="40">
      <c s="3" r="A40" t="s">
        <v>421</v>
      </c>
    </row>
    <row spans="1:6" r="41">
      <c s="4" r="A41" t="s">
        <v>422</v>
      </c>
      <c s="6" r="C41" t="n">
        <v>1520</v>
      </c>
      <c s="6" r="E41" t="n">
        <v>1355</v>
      </c>
    </row>
    <row spans="1:6" r="42">
      <c s="4" r="A42" t="s">
        <v>423</v>
      </c>
      <c s="6" r="C42" t="n">
        <v>-19</v>
      </c>
      <c s="6" r="E42" t="n">
        <v>-21</v>
      </c>
    </row>
    <row spans="1:6" r="43">
      <c s="4" r="A43" t="s">
        <v>424</v>
      </c>
      <c s="6" r="C43" t="n">
        <v>13</v>
      </c>
      <c s="6" r="E43" t="n">
        <v>13</v>
      </c>
    </row>
    <row spans="1:6" r="44">
      <c s="4" r="A44" t="s">
        <v>425</v>
      </c>
      <c s="6" r="C44" t="n">
        <v>1526</v>
      </c>
      <c s="6" r="E44" t="n">
        <v>1363</v>
      </c>
    </row>
    <row spans="1:6" r="45">
      <c s="4" r="A45" t="s">
        <v>95</v>
      </c>
      <c s="6" r="C45" t="n">
        <v>2</v>
      </c>
      <c s="6" r="E45" t="n">
        <v>2</v>
      </c>
    </row>
    <row spans="1:6" r="46">
      <c s="4" r="A46" t="s">
        <v>426</v>
      </c>
      <c s="6" r="C46" t="n">
        <v>2</v>
      </c>
      <c s="6" r="E46" t="n">
        <v>2</v>
      </c>
    </row>
    <row spans="1:6" r="47">
      <c s="4" r="A47" t="s">
        <v>433</v>
      </c>
    </row>
    <row spans="1:6" r="48">
      <c s="3" r="A48" t="s">
        <v>421</v>
      </c>
    </row>
    <row spans="1:6" r="49">
      <c s="4" r="A49" t="s">
        <v>422</v>
      </c>
      <c s="6" r="C49" t="n">
        <v>704</v>
      </c>
      <c s="4" r="D49" t="s">
        <v>84</v>
      </c>
      <c s="6" r="E49" t="n">
        <v>703</v>
      </c>
      <c s="4" r="F49" t="s">
        <v>47</v>
      </c>
    </row>
    <row spans="1:6" r="50">
      <c s="4" r="A50" t="s">
        <v>423</v>
      </c>
      <c s="6" r="C50" t="n">
        <v>-1</v>
      </c>
      <c s="4" r="D50" t="s">
        <v>84</v>
      </c>
      <c s="6" r="E50" t="n">
        <v>-2</v>
      </c>
      <c s="4" r="F50" t="s">
        <v>47</v>
      </c>
    </row>
    <row spans="1:6" r="51">
      <c s="4" r="A51" t="s">
        <v>424</v>
      </c>
      <c s="6" r="C51" t="n">
        <v>2</v>
      </c>
      <c s="4" r="D51" t="s">
        <v>84</v>
      </c>
      <c s="6" r="E51" t="n">
        <v>2</v>
      </c>
      <c s="4" r="F51" t="s">
        <v>47</v>
      </c>
    </row>
    <row spans="1:6" r="52">
      <c s="4" r="A52" t="s">
        <v>425</v>
      </c>
      <c s="7" r="C52" t="n">
        <v>703</v>
      </c>
      <c s="4" r="D52" t="s">
        <v>84</v>
      </c>
      <c s="7" r="E52" t="n">
        <v>703</v>
      </c>
      <c s="4" r="F52" t="s">
        <v>47</v>
      </c>
    </row>
    <row spans="1:6" r="53">
      <c r="A53" t="n"/>
    </row>
    <row spans="1:6" r="54">
      <c s="4" r="A54" t="s">
        <v>33</v>
      </c>
      <c s="4" r="B54" t="s">
        <v>81</v>
      </c>
    </row>
    <row spans="1:6" r="55">
      <c s="4" r="A55" t="s">
        <v>35</v>
      </c>
      <c s="4" r="B55" t="s">
        <v>82</v>
      </c>
    </row>
    <row spans="1:6" r="56">
      <c s="4" r="A56" t="s">
        <v>37</v>
      </c>
      <c s="4" r="B56" t="s">
        <v>434</v>
      </c>
    </row>
    <row spans="1:6" r="57">
      <c s="4" r="A57" t="s">
        <v>41</v>
      </c>
      <c s="4" r="B57" t="s">
        <v>435</v>
      </c>
    </row>
    <row spans="1:6" r="58">
      <c s="4" r="A58" t="s">
        <v>84</v>
      </c>
      <c s="4" r="B58" t="s">
        <v>436</v>
      </c>
    </row>
    <row spans="1:6" r="59">
      <c s="4" r="A59" t="s">
        <v>47</v>
      </c>
      <c s="4" r="B59" t="s">
        <v>437</v>
      </c>
    </row>
  </sheetData>
  <mergeCells count="10">
    <mergeCell ref="A1:B1"/>
    <mergeCell ref="C1:D1"/>
    <mergeCell ref="E1:F1"/>
    <mergeCell ref="A53:E53"/>
    <mergeCell ref="B54:E54"/>
    <mergeCell ref="B55:E55"/>
    <mergeCell ref="B56:E56"/>
    <mergeCell ref="B57:E57"/>
    <mergeCell ref="B58:E58"/>
    <mergeCell ref="B59:E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9</v>
      </c>
      <c s="2" r="B1" t="s">
        <v>1</v>
      </c>
    </row>
    <row spans="1:3" r="2">
      <c s="2" r="B2" t="s">
        <v>2</v>
      </c>
      <c s="2" r="C2" t="s">
        <v>115</v>
      </c>
    </row>
    <row spans="1:3" r="3">
      <c s="3" r="A3" t="s">
        <v>160</v>
      </c>
    </row>
    <row spans="1:3" r="4">
      <c s="4" r="A4" t="s">
        <v>161</v>
      </c>
      <c s="7" r="B4" t="n">
        <v>327</v>
      </c>
      <c s="7" r="C4" t="n">
        <v>361</v>
      </c>
    </row>
    <row spans="1:3" r="5">
      <c s="3" r="A5" t="s">
        <v>162</v>
      </c>
    </row>
    <row spans="1:3" r="6">
      <c s="4" r="A6" t="s">
        <v>163</v>
      </c>
      <c s="6" r="B6" t="n">
        <v>452</v>
      </c>
      <c s="6" r="C6" t="n">
        <v>141</v>
      </c>
    </row>
    <row spans="1:3" r="7">
      <c s="4" r="A7" t="s">
        <v>164</v>
      </c>
      <c s="6" r="B7" t="n">
        <v>-5</v>
      </c>
      <c s="6" r="C7" t="n">
        <v>-8</v>
      </c>
    </row>
    <row spans="1:3" r="8">
      <c s="4" r="A8" t="s">
        <v>165</v>
      </c>
      <c s="6" r="B8" t="n">
        <v>48</v>
      </c>
      <c s="6" r="C8" t="n">
        <v>34</v>
      </c>
    </row>
    <row spans="1:3" r="9">
      <c s="4" r="A9" t="s">
        <v>166</v>
      </c>
      <c s="6" r="B9" t="n">
        <v>-9</v>
      </c>
      <c s="6" r="C9" t="n">
        <v>-10</v>
      </c>
    </row>
    <row spans="1:3" r="10">
      <c s="4" r="A10" t="s">
        <v>167</v>
      </c>
      <c s="6" r="B10" t="n">
        <v>1</v>
      </c>
      <c s="6" r="C10" t="n">
        <v>2</v>
      </c>
    </row>
    <row spans="1:3" r="11">
      <c s="4" r="A11" t="s">
        <v>168</v>
      </c>
      <c s="6" r="B11" t="n">
        <v>487</v>
      </c>
      <c s="6" r="C11" t="n">
        <v>159</v>
      </c>
    </row>
    <row spans="1:3" r="12">
      <c s="4" r="A12" t="s">
        <v>169</v>
      </c>
      <c s="6" r="B12" t="n">
        <v>814</v>
      </c>
      <c s="6" r="C12" t="n">
        <v>520</v>
      </c>
    </row>
    <row spans="1:3" r="13">
      <c s="4" r="A13" t="s">
        <v>170</v>
      </c>
      <c s="7" r="B13" t="n">
        <v>814</v>
      </c>
      <c s="7" r="C13" t="n">
        <v>5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38</v>
      </c>
      <c s="2" r="C1" t="s">
        <v>2</v>
      </c>
      <c s="2" r="D1" t="s">
        <v>30</v>
      </c>
    </row>
    <row spans="1:4" r="2">
      <c s="3" r="A2" t="s">
        <v>421</v>
      </c>
    </row>
    <row spans="1:4" r="3">
      <c s="4" r="A3" t="s">
        <v>439</v>
      </c>
      <c s="7" r="C3" t="n">
        <v>248</v>
      </c>
      <c s="7" r="D3" t="n">
        <v>248</v>
      </c>
    </row>
    <row spans="1:4" r="4">
      <c s="4" r="A4" t="s">
        <v>440</v>
      </c>
      <c s="6" r="C4" t="n">
        <v>355</v>
      </c>
      <c s="6" r="D4" t="n">
        <v>355</v>
      </c>
    </row>
    <row spans="1:4" r="5">
      <c s="4" r="A5" t="s">
        <v>34</v>
      </c>
      <c s="4" r="B5" t="s">
        <v>33</v>
      </c>
      <c s="6" r="C5" t="n">
        <v>29891</v>
      </c>
      <c s="6" r="D5" t="n">
        <v>29044</v>
      </c>
    </row>
    <row spans="1:4" r="6">
      <c s="4" r="A6" t="s">
        <v>441</v>
      </c>
      <c s="6" r="C6" t="n">
        <v>1</v>
      </c>
      <c s="6" r="D6" t="n">
        <v>1</v>
      </c>
    </row>
    <row spans="1:4" r="7">
      <c s="4" r="A7" t="s">
        <v>442</v>
      </c>
    </row>
    <row spans="1:4" r="8">
      <c s="3" r="A8" t="s">
        <v>421</v>
      </c>
    </row>
    <row spans="1:4" r="9">
      <c s="4" r="A9" t="s">
        <v>34</v>
      </c>
      <c s="7" r="C9" t="n">
        <v>41</v>
      </c>
      <c s="7" r="D9" t="n">
        <v>50</v>
      </c>
    </row>
    <row spans="1:4" r="10">
      <c r="A10" t="n"/>
    </row>
    <row spans="1:4" r="11">
      <c s="4" r="A11" t="s">
        <v>33</v>
      </c>
      <c s="4" r="B11" t="s">
        <v>81</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43</v>
      </c>
      <c s="2" r="C1" t="s">
        <v>1</v>
      </c>
    </row>
    <row spans="1:4" r="2">
      <c s="2" r="C2" t="s">
        <v>2</v>
      </c>
      <c s="2" r="D2" t="s">
        <v>115</v>
      </c>
    </row>
    <row spans="1:4" r="3">
      <c s="3" r="A3" t="s">
        <v>444</v>
      </c>
    </row>
    <row spans="1:4" r="4">
      <c s="4" r="A4" t="s">
        <v>445</v>
      </c>
      <c s="7" r="C4" t="n">
        <v>15</v>
      </c>
      <c s="7" r="D4" t="n">
        <v>15</v>
      </c>
    </row>
    <row spans="1:4" r="5">
      <c s="4" r="A5" t="s">
        <v>446</v>
      </c>
      <c s="6" r="C5" t="n">
        <v>-4</v>
      </c>
      <c s="6" r="D5" t="n">
        <v>-2</v>
      </c>
    </row>
    <row spans="1:4" r="6">
      <c s="4" r="A6" t="s">
        <v>447</v>
      </c>
      <c s="6" r="C6" t="n">
        <v>-3</v>
      </c>
      <c s="6" r="D6" t="n">
        <v>-1</v>
      </c>
    </row>
    <row spans="1:4" r="7">
      <c s="4" r="A7" t="s">
        <v>448</v>
      </c>
      <c s="4" r="B7" t="s">
        <v>33</v>
      </c>
      <c s="7" r="C7" t="n">
        <v>8</v>
      </c>
      <c s="7" r="D7" t="n">
        <v>12</v>
      </c>
    </row>
    <row spans="1:4" r="8">
      <c r="A8" t="n"/>
    </row>
    <row spans="1:4" r="9">
      <c s="4" r="A9" t="s">
        <v>33</v>
      </c>
      <c s="4" r="B9" t="s">
        <v>449</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115</v>
      </c>
    </row>
    <row spans="1:3" r="3">
      <c s="4" r="A3" t="s">
        <v>442</v>
      </c>
    </row>
    <row spans="1:3" r="4">
      <c s="3" r="A4" t="s">
        <v>421</v>
      </c>
    </row>
    <row spans="1:3" r="5">
      <c s="4" r="A5" t="s">
        <v>451</v>
      </c>
      <c s="7" r="B5" t="n">
        <v>-6</v>
      </c>
      <c s="7" r="C5"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52</v>
      </c>
      <c s="2" r="C1" t="s">
        <v>1</v>
      </c>
    </row>
    <row spans="1:4" r="2">
      <c s="2" r="C2" t="s">
        <v>2</v>
      </c>
      <c s="2" r="D2" t="s">
        <v>115</v>
      </c>
    </row>
    <row spans="1:4" r="3">
      <c s="3" r="A3" t="s">
        <v>453</v>
      </c>
    </row>
    <row spans="1:4" r="4">
      <c s="4" r="A4" t="s">
        <v>445</v>
      </c>
      <c s="4" r="B4" t="s">
        <v>33</v>
      </c>
      <c s="7" r="C4" t="n">
        <v>2</v>
      </c>
      <c s="7" r="D4" t="n">
        <v>1</v>
      </c>
    </row>
    <row spans="1:4" r="5">
      <c s="4" r="A5" t="s">
        <v>454</v>
      </c>
      <c s="4" r="B5" t="s">
        <v>35</v>
      </c>
      <c s="6" r="C5" t="n">
        <v>-4</v>
      </c>
      <c s="6" r="D5" t="n">
        <v>-3</v>
      </c>
    </row>
    <row spans="1:4" r="6">
      <c s="4" r="A6" t="s">
        <v>455</v>
      </c>
      <c s="4" r="B6" t="s">
        <v>37</v>
      </c>
      <c s="6" r="C6" t="n">
        <v>1</v>
      </c>
      <c s="6" r="D6" t="n">
        <v>1</v>
      </c>
    </row>
    <row spans="1:4" r="7">
      <c s="4" r="A7" t="s">
        <v>456</v>
      </c>
      <c s="7" r="C7" t="n">
        <v>-1</v>
      </c>
      <c s="7" r="D7" t="n">
        <v>-1</v>
      </c>
    </row>
    <row spans="1:4" r="8">
      <c r="A8" t="n"/>
    </row>
    <row spans="1:4" r="9">
      <c s="4" r="A9" t="s">
        <v>33</v>
      </c>
      <c s="4" r="B9" t="s">
        <v>457</v>
      </c>
    </row>
    <row spans="1:4" r="10">
      <c s="4" r="A10" t="s">
        <v>35</v>
      </c>
      <c s="4" r="B10" t="s">
        <v>458</v>
      </c>
    </row>
    <row spans="1:4" r="11">
      <c s="4" r="A11" t="s">
        <v>37</v>
      </c>
      <c s="4" r="B11" t="s">
        <v>459</v>
      </c>
    </row>
  </sheetData>
  <mergeCells count="6">
    <mergeCell ref="A1:B2"/>
    <mergeCell ref="C1:D1"/>
    <mergeCell ref="A8:C8"/>
    <mergeCell ref="B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60</v>
      </c>
      <c s="2" r="C1" t="s">
        <v>1</v>
      </c>
    </row>
    <row spans="1:4" r="2">
      <c s="2" r="C2" t="s">
        <v>2</v>
      </c>
      <c s="2" r="D2" t="s">
        <v>115</v>
      </c>
    </row>
    <row spans="1:4" r="3">
      <c s="3" r="A3" t="s">
        <v>461</v>
      </c>
    </row>
    <row spans="1:4" r="4">
      <c s="4" r="A4" t="s">
        <v>445</v>
      </c>
      <c s="4" r="B4" t="s">
        <v>33</v>
      </c>
      <c s="7" r="C4" t="n">
        <v>2</v>
      </c>
      <c s="7" r="D4" t="n">
        <v>1</v>
      </c>
    </row>
    <row spans="1:4" r="5">
      <c s="4" r="A5" t="s">
        <v>446</v>
      </c>
      <c s="4" r="B5" t="s">
        <v>35</v>
      </c>
      <c s="6" r="C5" t="n">
        <v>4</v>
      </c>
      <c s="6" r="D5" t="n">
        <v>3</v>
      </c>
    </row>
    <row spans="1:4" r="6">
      <c s="4" r="A6" t="s">
        <v>455</v>
      </c>
      <c s="4" r="B6" t="s">
        <v>37</v>
      </c>
      <c s="6" r="C6" t="n">
        <v>1</v>
      </c>
      <c s="6" r="D6" t="n">
        <v>1</v>
      </c>
    </row>
    <row spans="1:4" r="7">
      <c s="4" r="A7" t="s">
        <v>462</v>
      </c>
    </row>
    <row spans="1:4" r="8">
      <c s="3" r="A8" t="s">
        <v>461</v>
      </c>
    </row>
    <row spans="1:4" r="9">
      <c s="4" r="A9" t="s">
        <v>445</v>
      </c>
      <c s="6" r="C9" t="n">
        <v>2</v>
      </c>
      <c s="6" r="D9" t="n">
        <v>1</v>
      </c>
    </row>
    <row spans="1:4" r="10">
      <c s="4" r="A10" t="s">
        <v>446</v>
      </c>
      <c s="7" r="C10" t="n">
        <v>-4</v>
      </c>
      <c s="7" r="D10" t="n">
        <v>-3</v>
      </c>
    </row>
    <row spans="1:4" r="11">
      <c r="A11" t="n"/>
    </row>
    <row spans="1:4" r="12">
      <c s="4" r="A12" t="s">
        <v>33</v>
      </c>
      <c s="4" r="B12" t="s">
        <v>457</v>
      </c>
    </row>
    <row spans="1:4" r="13">
      <c s="4" r="A13" t="s">
        <v>35</v>
      </c>
      <c s="4" r="B13" t="s">
        <v>458</v>
      </c>
    </row>
    <row spans="1:4" r="14">
      <c s="4" r="A14" t="s">
        <v>37</v>
      </c>
      <c s="4" r="B14" t="s">
        <v>459</v>
      </c>
    </row>
  </sheetData>
  <mergeCells count="6">
    <mergeCell ref="A1:B2"/>
    <mergeCell ref="C1:D1"/>
    <mergeCell ref="A11:C11"/>
    <mergeCell ref="B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63</v>
      </c>
      <c s="2" r="B1" t="s">
        <v>1</v>
      </c>
    </row>
    <row spans="1:4" r="2">
      <c s="2" r="B2" t="s">
        <v>2</v>
      </c>
      <c s="2" r="C2" t="s">
        <v>115</v>
      </c>
      <c s="2" r="D2" t="s">
        <v>30</v>
      </c>
    </row>
    <row spans="1:4" r="3">
      <c s="3" r="A3" t="s">
        <v>421</v>
      </c>
    </row>
    <row spans="1:4" r="4">
      <c s="4" r="A4" t="s">
        <v>38</v>
      </c>
      <c s="7" r="B4" t="n">
        <v>405</v>
      </c>
      <c s="7" r="D4" t="n">
        <v>386</v>
      </c>
    </row>
    <row spans="1:4" r="5">
      <c s="4" r="A5" t="s">
        <v>464</v>
      </c>
      <c s="6" r="B5" t="n">
        <v>10400</v>
      </c>
      <c s="7" r="D5" t="n">
        <v>11000</v>
      </c>
    </row>
    <row spans="1:4" r="6">
      <c s="4" r="A6" t="s">
        <v>465</v>
      </c>
    </row>
    <row spans="1:4" r="7">
      <c s="3" r="A7" t="s">
        <v>421</v>
      </c>
    </row>
    <row spans="1:4" r="8">
      <c s="4" r="A8" t="s">
        <v>447</v>
      </c>
      <c s="7" r="B8" t="n">
        <v>3</v>
      </c>
      <c s="7" r="C8" t="n">
        <v>1</v>
      </c>
    </row>
    <row spans="1:4" r="9">
      <c s="4" r="A9" t="s">
        <v>466</v>
      </c>
      <c s="4" r="B9" t="s">
        <v>467</v>
      </c>
      <c s="4" r="D9" t="s">
        <v>468</v>
      </c>
    </row>
    <row spans="1:4" r="10">
      <c s="4" r="A10" t="s">
        <v>469</v>
      </c>
    </row>
    <row spans="1:4" r="11">
      <c s="3" r="A11" t="s">
        <v>421</v>
      </c>
    </row>
    <row spans="1:4" r="12">
      <c s="4" r="A12" t="s">
        <v>447</v>
      </c>
      <c s="7" r="B12" t="n">
        <v>1</v>
      </c>
    </row>
    <row spans="1:4" r="13">
      <c s="4" r="A13" t="s">
        <v>470</v>
      </c>
    </row>
    <row spans="1:4" r="14">
      <c s="3" r="A14" t="s">
        <v>421</v>
      </c>
    </row>
    <row spans="1:4" r="15">
      <c s="4" r="A15" t="s">
        <v>447</v>
      </c>
      <c s="7" r="B15" t="n">
        <v>2</v>
      </c>
      <c s="7" r="C1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1</v>
      </c>
      <c s="2" r="C1" t="s">
        <v>2</v>
      </c>
      <c s="2" r="D1" t="s">
        <v>30</v>
      </c>
    </row>
    <row spans="1:4" r="2">
      <c s="3" r="A2" t="s">
        <v>472</v>
      </c>
    </row>
    <row spans="1:4" r="3">
      <c s="4" r="A3" t="s">
        <v>473</v>
      </c>
      <c s="4" r="B3" t="s">
        <v>33</v>
      </c>
      <c s="7" r="C3" t="n">
        <v>835</v>
      </c>
    </row>
    <row spans="1:4" r="4">
      <c s="4" r="A4" t="s">
        <v>474</v>
      </c>
      <c s="4" r="B4" t="s">
        <v>33</v>
      </c>
      <c s="6" r="C4" t="n">
        <v>9003</v>
      </c>
    </row>
    <row spans="1:4" r="5">
      <c s="4" r="A5" t="s">
        <v>475</v>
      </c>
      <c s="4" r="B5" t="s">
        <v>33</v>
      </c>
      <c s="6" r="C5" t="n">
        <v>16480</v>
      </c>
    </row>
    <row spans="1:4" r="6">
      <c s="4" r="A6" t="s">
        <v>476</v>
      </c>
      <c s="4" r="B6" t="s">
        <v>33</v>
      </c>
      <c s="6" r="C6" t="n">
        <v>1817</v>
      </c>
    </row>
    <row spans="1:4" r="7">
      <c s="4" r="A7" t="s">
        <v>433</v>
      </c>
      <c s="6" r="C7" t="n">
        <v>703</v>
      </c>
    </row>
    <row spans="1:4" r="8">
      <c s="4" r="A8" t="s">
        <v>425</v>
      </c>
      <c s="6" r="C8" t="n">
        <v>28838</v>
      </c>
      <c s="7" r="D8" t="n">
        <v>28678</v>
      </c>
    </row>
    <row spans="1:4" r="9">
      <c s="3" r="A9" t="s">
        <v>472</v>
      </c>
    </row>
    <row spans="1:4" r="10">
      <c s="4" r="A10" t="s">
        <v>473</v>
      </c>
      <c s="4" r="B10" t="s">
        <v>33</v>
      </c>
      <c s="6" r="C10" t="n">
        <v>857</v>
      </c>
    </row>
    <row spans="1:4" r="11">
      <c s="4" r="A11" t="s">
        <v>474</v>
      </c>
      <c s="4" r="B11" t="s">
        <v>33</v>
      </c>
      <c s="6" r="C11" t="n">
        <v>9329</v>
      </c>
    </row>
    <row spans="1:4" r="12">
      <c s="4" r="A12" t="s">
        <v>475</v>
      </c>
      <c s="4" r="B12" t="s">
        <v>33</v>
      </c>
      <c s="6" r="C12" t="n">
        <v>17146</v>
      </c>
    </row>
    <row spans="1:4" r="13">
      <c s="4" r="A13" t="s">
        <v>476</v>
      </c>
      <c s="4" r="B13" t="s">
        <v>33</v>
      </c>
      <c s="6" r="C13" t="n">
        <v>1855</v>
      </c>
    </row>
    <row spans="1:4" r="14">
      <c s="4" r="A14" t="s">
        <v>433</v>
      </c>
      <c s="6" r="C14" t="n">
        <v>704</v>
      </c>
    </row>
    <row spans="1:4" r="15">
      <c s="4" r="A15" t="s">
        <v>477</v>
      </c>
      <c s="4" r="B15" t="s">
        <v>35</v>
      </c>
      <c s="6" r="C15" t="n">
        <v>29891</v>
      </c>
      <c s="6" r="D15" t="n">
        <v>29044</v>
      </c>
    </row>
    <row spans="1:4" r="16">
      <c s="3" r="A16" t="s">
        <v>472</v>
      </c>
    </row>
    <row spans="1:4" r="17">
      <c s="4" r="A17" t="s">
        <v>473</v>
      </c>
      <c s="4" r="B17" t="s">
        <v>33</v>
      </c>
      <c s="6" r="C17" t="n">
        <v>37</v>
      </c>
    </row>
    <row spans="1:4" r="18">
      <c s="4" r="A18" t="s">
        <v>474</v>
      </c>
      <c s="4" r="B18" t="s">
        <v>33</v>
      </c>
      <c s="6" r="C18" t="n">
        <v>12</v>
      </c>
    </row>
    <row spans="1:4" r="19">
      <c s="4" r="A19" t="s">
        <v>475</v>
      </c>
      <c s="4" r="B19" t="s">
        <v>33</v>
      </c>
      <c s="6" r="C19" t="n">
        <v>13</v>
      </c>
    </row>
    <row spans="1:4" r="20">
      <c s="4" r="A20" t="s">
        <v>476</v>
      </c>
      <c s="4" r="B20" t="s">
        <v>33</v>
      </c>
      <c s="6" r="C20" t="n">
        <v>2</v>
      </c>
    </row>
    <row spans="1:4" r="21">
      <c s="4" r="A21" t="s">
        <v>426</v>
      </c>
      <c s="4" r="B21" t="s">
        <v>37</v>
      </c>
      <c s="6" r="C21" t="n">
        <v>64</v>
      </c>
      <c s="6" r="D21" t="n">
        <v>70</v>
      </c>
    </row>
    <row spans="1:4" r="22">
      <c s="3" r="A22" t="s">
        <v>472</v>
      </c>
    </row>
    <row spans="1:4" r="23">
      <c s="4" r="A23" t="s">
        <v>478</v>
      </c>
      <c s="4" r="B23" t="s">
        <v>33</v>
      </c>
      <c s="6" r="C23" t="n">
        <v>37</v>
      </c>
    </row>
    <row spans="1:4" r="24">
      <c s="4" r="A24" t="s">
        <v>474</v>
      </c>
      <c s="4" r="B24" t="s">
        <v>33</v>
      </c>
      <c s="6" r="C24" t="n">
        <v>12</v>
      </c>
    </row>
    <row spans="1:4" r="25">
      <c s="4" r="A25" t="s">
        <v>475</v>
      </c>
      <c s="4" r="B25" t="s">
        <v>33</v>
      </c>
      <c s="6" r="C25" t="n">
        <v>13</v>
      </c>
    </row>
    <row spans="1:4" r="26">
      <c s="4" r="A26" t="s">
        <v>476</v>
      </c>
      <c s="4" r="B26" t="s">
        <v>33</v>
      </c>
      <c s="6" r="C26" t="n">
        <v>2</v>
      </c>
    </row>
    <row spans="1:4" r="27">
      <c s="4" r="A27" t="s">
        <v>95</v>
      </c>
      <c s="7" r="C27" t="n">
        <v>64</v>
      </c>
      <c s="7" r="D27" t="n">
        <v>70</v>
      </c>
    </row>
    <row spans="1:4" r="28">
      <c r="A28" t="n"/>
    </row>
    <row spans="1:4" r="29">
      <c s="4" r="A29" t="s">
        <v>33</v>
      </c>
      <c s="4" r="B29" t="s">
        <v>479</v>
      </c>
    </row>
    <row spans="1:4" r="30">
      <c s="4" r="A30" t="s">
        <v>35</v>
      </c>
      <c s="4" r="B30" t="s">
        <v>81</v>
      </c>
    </row>
    <row spans="1:4" r="31">
      <c s="4" r="A31" t="s">
        <v>37</v>
      </c>
      <c s="4" r="B31" t="s">
        <v>82</v>
      </c>
    </row>
  </sheetData>
  <mergeCells count="5">
    <mergeCell ref="A1:B1"/>
    <mergeCell ref="A28:C28"/>
    <mergeCell ref="B29:C29"/>
    <mergeCell ref="B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80</v>
      </c>
      <c s="2" r="B1" t="s">
        <v>2</v>
      </c>
      <c s="2" r="D1" t="s">
        <v>30</v>
      </c>
    </row>
    <row spans="1:5" r="2">
      <c s="3" r="A2" t="s">
        <v>444</v>
      </c>
    </row>
    <row spans="1:5" r="3">
      <c s="4" r="A3" t="s">
        <v>481</v>
      </c>
      <c s="7" r="B3" t="n">
        <v>767</v>
      </c>
      <c s="7" r="D3" t="n">
        <v>8248</v>
      </c>
    </row>
    <row spans="1:5" r="4">
      <c s="4" r="A4" t="s">
        <v>482</v>
      </c>
      <c s="6" r="B4" t="n">
        <v>-10</v>
      </c>
      <c s="6" r="D4" t="n">
        <v>-90</v>
      </c>
    </row>
    <row spans="1:5" r="5">
      <c s="4" r="A5" t="s">
        <v>483</v>
      </c>
      <c s="6" r="B5" t="n">
        <v>297</v>
      </c>
      <c s="6" r="D5" t="n">
        <v>263</v>
      </c>
    </row>
    <row spans="1:5" r="6">
      <c s="4" r="A6" t="s">
        <v>484</v>
      </c>
      <c s="6" r="B6" t="n">
        <v>-12</v>
      </c>
      <c s="6" r="D6" t="n">
        <v>-11</v>
      </c>
    </row>
    <row spans="1:5" r="7">
      <c s="4" r="A7" t="s">
        <v>485</v>
      </c>
      <c s="6" r="B7" t="n">
        <v>1064</v>
      </c>
      <c s="6" r="D7" t="n">
        <v>8511</v>
      </c>
    </row>
    <row spans="1:5" r="8">
      <c s="4" r="A8" t="s">
        <v>486</v>
      </c>
      <c s="6" r="B8" t="n">
        <v>-22</v>
      </c>
      <c s="6" r="D8" t="n">
        <v>-101</v>
      </c>
    </row>
    <row spans="1:5" r="9">
      <c s="4" r="A9" t="s">
        <v>429</v>
      </c>
    </row>
    <row spans="1:5" r="10">
      <c s="3" r="A10" t="s">
        <v>444</v>
      </c>
    </row>
    <row spans="1:5" r="11">
      <c s="4" r="A11" t="s">
        <v>481</v>
      </c>
      <c s="6" r="B11" t="n">
        <v>268</v>
      </c>
      <c s="6" r="D11" t="n">
        <v>2903</v>
      </c>
    </row>
    <row spans="1:5" r="12">
      <c s="4" r="A12" t="s">
        <v>482</v>
      </c>
      <c s="6" r="B12" t="n">
        <v>-2</v>
      </c>
      <c s="6" r="D12" t="n">
        <v>-13</v>
      </c>
    </row>
    <row spans="1:5" r="13">
      <c s="4" r="A13" t="s">
        <v>485</v>
      </c>
      <c s="6" r="B13" t="n">
        <v>268</v>
      </c>
      <c s="6" r="D13" t="n">
        <v>2903</v>
      </c>
    </row>
    <row spans="1:5" r="14">
      <c s="4" r="A14" t="s">
        <v>486</v>
      </c>
      <c s="6" r="B14" t="n">
        <v>-2</v>
      </c>
      <c s="4" r="C14" t="s">
        <v>33</v>
      </c>
      <c s="6" r="D14" t="n">
        <v>-13</v>
      </c>
      <c s="4" r="E14" t="s">
        <v>35</v>
      </c>
    </row>
    <row spans="1:5" r="15">
      <c s="4" r="A15" t="s">
        <v>430</v>
      </c>
    </row>
    <row spans="1:5" r="16">
      <c s="3" r="A16" t="s">
        <v>444</v>
      </c>
    </row>
    <row spans="1:5" r="17">
      <c s="4" r="A17" t="s">
        <v>481</v>
      </c>
      <c s="6" r="D17" t="n">
        <v>3111</v>
      </c>
    </row>
    <row spans="1:5" r="18">
      <c s="4" r="A18" t="s">
        <v>482</v>
      </c>
      <c s="6" r="D18" t="n">
        <v>-33</v>
      </c>
    </row>
    <row spans="1:5" r="19">
      <c s="4" r="A19" t="s">
        <v>485</v>
      </c>
      <c s="6" r="D19" t="n">
        <v>3111</v>
      </c>
    </row>
    <row spans="1:5" r="20">
      <c s="4" r="A20" t="s">
        <v>486</v>
      </c>
      <c s="6" r="D20" t="n">
        <v>-33</v>
      </c>
    </row>
    <row spans="1:5" r="21">
      <c s="4" r="A21" t="s">
        <v>431</v>
      </c>
    </row>
    <row spans="1:5" r="22">
      <c s="3" r="A22" t="s">
        <v>444</v>
      </c>
    </row>
    <row spans="1:5" r="23">
      <c s="4" r="A23" t="s">
        <v>481</v>
      </c>
      <c s="6" r="D23" t="n">
        <v>1610</v>
      </c>
    </row>
    <row spans="1:5" r="24">
      <c s="4" r="A24" t="s">
        <v>482</v>
      </c>
      <c s="6" r="D24" t="n">
        <v>-32</v>
      </c>
    </row>
    <row spans="1:5" r="25">
      <c s="4" r="A25" t="s">
        <v>485</v>
      </c>
      <c s="6" r="D25" t="n">
        <v>1610</v>
      </c>
    </row>
    <row spans="1:5" r="26">
      <c s="4" r="A26" t="s">
        <v>486</v>
      </c>
      <c s="6" r="D26" t="n">
        <v>-32</v>
      </c>
    </row>
    <row spans="1:5" r="27">
      <c s="4" r="A27" t="s">
        <v>432</v>
      </c>
    </row>
    <row spans="1:5" r="28">
      <c s="3" r="A28" t="s">
        <v>444</v>
      </c>
    </row>
    <row spans="1:5" r="29">
      <c s="4" r="A29" t="s">
        <v>481</v>
      </c>
      <c s="6" r="B29" t="n">
        <v>499</v>
      </c>
      <c s="6" r="D29" t="n">
        <v>623</v>
      </c>
    </row>
    <row spans="1:5" r="30">
      <c s="4" r="A30" t="s">
        <v>482</v>
      </c>
      <c s="6" r="B30" t="n">
        <v>-8</v>
      </c>
      <c s="6" r="D30" t="n">
        <v>-11</v>
      </c>
    </row>
    <row spans="1:5" r="31">
      <c s="4" r="A31" t="s">
        <v>483</v>
      </c>
      <c s="6" r="B31" t="n">
        <v>266</v>
      </c>
      <c s="6" r="D31" t="n">
        <v>226</v>
      </c>
    </row>
    <row spans="1:5" r="32">
      <c s="4" r="A32" t="s">
        <v>484</v>
      </c>
      <c s="6" r="B32" t="n">
        <v>-11</v>
      </c>
      <c s="6" r="D32" t="n">
        <v>-10</v>
      </c>
    </row>
    <row spans="1:5" r="33">
      <c s="4" r="A33" t="s">
        <v>485</v>
      </c>
      <c s="6" r="B33" t="n">
        <v>765</v>
      </c>
      <c s="6" r="D33" t="n">
        <v>849</v>
      </c>
    </row>
    <row spans="1:5" r="34">
      <c s="4" r="A34" t="s">
        <v>486</v>
      </c>
      <c s="6" r="B34" t="n">
        <v>-19</v>
      </c>
      <c s="6" r="D34" t="n">
        <v>-21</v>
      </c>
    </row>
    <row spans="1:5" r="35">
      <c s="4" r="A35" t="s">
        <v>433</v>
      </c>
    </row>
    <row spans="1:5" r="36">
      <c s="3" r="A36" t="s">
        <v>444</v>
      </c>
    </row>
    <row spans="1:5" r="37">
      <c s="4" r="A37" t="s">
        <v>481</v>
      </c>
      <c s="6" r="D37" t="n">
        <v>1</v>
      </c>
    </row>
    <row spans="1:5" r="38">
      <c s="4" r="A38" t="s">
        <v>482</v>
      </c>
      <c s="6" r="D38" t="n">
        <v>-1</v>
      </c>
    </row>
    <row spans="1:5" r="39">
      <c s="4" r="A39" t="s">
        <v>483</v>
      </c>
      <c s="6" r="B39" t="n">
        <v>31</v>
      </c>
      <c s="6" r="D39" t="n">
        <v>37</v>
      </c>
    </row>
    <row spans="1:5" r="40">
      <c s="4" r="A40" t="s">
        <v>484</v>
      </c>
      <c s="6" r="B40" t="n">
        <v>-1</v>
      </c>
      <c s="6" r="D40" t="n">
        <v>-1</v>
      </c>
    </row>
    <row spans="1:5" r="41">
      <c s="4" r="A41" t="s">
        <v>485</v>
      </c>
      <c s="6" r="B41" t="n">
        <v>31</v>
      </c>
      <c s="6" r="D41" t="n">
        <v>38</v>
      </c>
    </row>
    <row spans="1:5" r="42">
      <c s="4" r="A42" t="s">
        <v>486</v>
      </c>
      <c s="7" r="B42" t="n">
        <v>-1</v>
      </c>
      <c s="4" r="C42" t="s">
        <v>37</v>
      </c>
      <c s="7" r="D42" t="n">
        <v>-2</v>
      </c>
      <c s="4" r="E42" t="s">
        <v>41</v>
      </c>
    </row>
    <row spans="1:5" r="43">
      <c r="A43" t="n"/>
    </row>
    <row spans="1:5" r="44">
      <c s="4" r="A44" t="s">
        <v>33</v>
      </c>
      <c s="4" r="B44" t="s">
        <v>434</v>
      </c>
    </row>
    <row spans="1:5" r="45">
      <c s="4" r="A45" t="s">
        <v>35</v>
      </c>
      <c s="4" r="B45" t="s">
        <v>435</v>
      </c>
    </row>
    <row spans="1:5" r="46">
      <c s="4" r="A46" t="s">
        <v>37</v>
      </c>
      <c s="4" r="B46" t="s">
        <v>436</v>
      </c>
    </row>
    <row spans="1:5" r="47">
      <c s="4" r="A47" t="s">
        <v>41</v>
      </c>
      <c s="4" r="B47" t="s">
        <v>437</v>
      </c>
    </row>
  </sheetData>
  <mergeCells count="7">
    <mergeCell ref="B1:C1"/>
    <mergeCell ref="D1:E1"/>
    <mergeCell ref="A43:E43"/>
    <mergeCell ref="B44:E44"/>
    <mergeCell ref="B45:E45"/>
    <mergeCell ref="B46:E46"/>
    <mergeCell ref="B47:E4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87</v>
      </c>
      <c s="2" r="C1" t="s">
        <v>2</v>
      </c>
      <c s="2" r="D1" t="s">
        <v>30</v>
      </c>
    </row>
    <row spans="1:4" r="2">
      <c s="3" r="A2" t="s">
        <v>488</v>
      </c>
    </row>
    <row spans="1:4" r="3">
      <c s="4" r="A3" t="s">
        <v>40</v>
      </c>
      <c s="4" r="B3" t="s">
        <v>33</v>
      </c>
      <c s="7" r="C3" t="n">
        <v>803</v>
      </c>
      <c s="7" r="D3" t="n">
        <v>903</v>
      </c>
    </row>
    <row spans="1:4" r="4">
      <c s="3" r="A4" t="s">
        <v>489</v>
      </c>
    </row>
    <row spans="1:4" r="5">
      <c s="4" r="A5" t="s">
        <v>490</v>
      </c>
      <c s="6" r="C5" t="n">
        <v>43433</v>
      </c>
      <c s="6" r="D5" t="n">
        <v>42131</v>
      </c>
    </row>
    <row spans="1:4" r="6">
      <c s="4" r="A6" t="s">
        <v>491</v>
      </c>
      <c s="6" r="C6" t="n">
        <v>6864</v>
      </c>
      <c s="6" r="D6" t="n">
        <v>6957</v>
      </c>
    </row>
    <row spans="1:4" r="7">
      <c s="4" r="A7" t="s">
        <v>492</v>
      </c>
      <c s="6" r="C7" t="n">
        <v>3428</v>
      </c>
      <c s="6" r="D7" t="n">
        <v>3214</v>
      </c>
    </row>
    <row spans="1:4" r="8">
      <c s="4" r="A8" t="s">
        <v>493</v>
      </c>
      <c s="6" r="C8" t="n">
        <v>3956</v>
      </c>
      <c s="6" r="D8" t="n">
        <v>3854</v>
      </c>
    </row>
    <row spans="1:4" r="9">
      <c s="4" r="A9" t="s">
        <v>494</v>
      </c>
      <c s="6" r="C9" t="n">
        <v>57681</v>
      </c>
      <c s="6" r="D9" t="n">
        <v>56156</v>
      </c>
    </row>
    <row spans="1:4" r="10">
      <c s="4" r="A10" t="s">
        <v>495</v>
      </c>
      <c s="6" r="C10" t="n">
        <v>13895</v>
      </c>
      <c s="6" r="D10" t="n">
        <v>13716</v>
      </c>
    </row>
    <row spans="1:4" r="11">
      <c s="4" r="A11" t="s">
        <v>496</v>
      </c>
      <c s="6" r="C11" t="n">
        <v>8112</v>
      </c>
      <c s="6" r="D11" t="n">
        <v>8301</v>
      </c>
    </row>
    <row spans="1:4" r="12">
      <c s="4" r="A12" t="s">
        <v>497</v>
      </c>
      <c s="6" r="C12" t="n">
        <v>11128</v>
      </c>
      <c s="6" r="D12" t="n">
        <v>11493</v>
      </c>
    </row>
    <row spans="1:4" r="13">
      <c s="4" r="A13" t="s">
        <v>498</v>
      </c>
      <c s="6" r="C13" t="n">
        <v>2138</v>
      </c>
      <c s="6" r="D13" t="n">
        <v>2259</v>
      </c>
    </row>
    <row spans="1:4" r="14">
      <c s="4" r="A14" t="s">
        <v>499</v>
      </c>
      <c s="6" r="C14" t="n">
        <v>651</v>
      </c>
      <c s="6" r="D14" t="n">
        <v>657</v>
      </c>
    </row>
    <row spans="1:4" r="15">
      <c s="4" r="A15" t="s">
        <v>500</v>
      </c>
      <c s="6" r="C15" t="n">
        <v>35924</v>
      </c>
      <c s="6" r="D15" t="n">
        <v>36426</v>
      </c>
    </row>
    <row spans="1:4" r="16">
      <c s="4" r="A16" t="s">
        <v>42</v>
      </c>
      <c s="4" r="B16" t="s">
        <v>501</v>
      </c>
      <c s="6" r="C16" t="n">
        <v>93605</v>
      </c>
      <c s="6" r="D16" t="n">
        <v>92582</v>
      </c>
    </row>
    <row spans="1:4" r="17">
      <c s="4" r="A17" t="s">
        <v>502</v>
      </c>
    </row>
    <row spans="1:4" r="18">
      <c s="3" r="A18" t="s">
        <v>488</v>
      </c>
    </row>
    <row spans="1:4" r="19">
      <c s="4" r="A19" t="s">
        <v>40</v>
      </c>
      <c s="6" r="C19" t="n">
        <v>8</v>
      </c>
      <c s="6" r="D19" t="n">
        <v>20</v>
      </c>
    </row>
    <row spans="1:4" r="20">
      <c s="4" r="A20" t="s">
        <v>503</v>
      </c>
    </row>
    <row spans="1:4" r="21">
      <c s="3" r="A21" t="s">
        <v>488</v>
      </c>
    </row>
    <row spans="1:4" r="22">
      <c s="4" r="A22" t="s">
        <v>40</v>
      </c>
      <c s="6" r="C22" t="n">
        <v>10</v>
      </c>
      <c s="6" r="D22" t="n">
        <v>34</v>
      </c>
    </row>
    <row spans="1:4" r="23">
      <c s="4" r="A23" t="s">
        <v>504</v>
      </c>
    </row>
    <row spans="1:4" r="24">
      <c s="3" r="A24" t="s">
        <v>488</v>
      </c>
    </row>
    <row spans="1:4" r="25">
      <c s="4" r="A25" t="s">
        <v>40</v>
      </c>
      <c s="6" r="C25" t="n">
        <v>668</v>
      </c>
      <c s="6" r="D25" t="n">
        <v>708</v>
      </c>
    </row>
    <row spans="1:4" r="26">
      <c s="4" r="A26" t="s">
        <v>505</v>
      </c>
    </row>
    <row spans="1:4" r="27">
      <c s="3" r="A27" t="s">
        <v>488</v>
      </c>
    </row>
    <row spans="1:4" r="28">
      <c s="4" r="A28" t="s">
        <v>40</v>
      </c>
      <c s="6" r="C28" t="n">
        <v>19</v>
      </c>
      <c s="6" r="D28" t="n">
        <v>35</v>
      </c>
    </row>
    <row spans="1:4" r="29">
      <c s="4" r="A29" t="s">
        <v>506</v>
      </c>
    </row>
    <row spans="1:4" r="30">
      <c s="3" r="A30" t="s">
        <v>488</v>
      </c>
    </row>
    <row spans="1:4" r="31">
      <c s="4" r="A31" t="s">
        <v>40</v>
      </c>
      <c s="6" r="C31" t="n">
        <v>1</v>
      </c>
      <c s="6" r="D31" t="n">
        <v>4</v>
      </c>
    </row>
    <row spans="1:4" r="32">
      <c s="4" r="A32" t="s">
        <v>507</v>
      </c>
    </row>
    <row spans="1:4" r="33">
      <c s="3" r="A33" t="s">
        <v>488</v>
      </c>
    </row>
    <row spans="1:4" r="34">
      <c s="4" r="A34" t="s">
        <v>40</v>
      </c>
      <c s="7" r="C34" t="n">
        <v>97</v>
      </c>
      <c s="6" r="D34" t="n">
        <v>101</v>
      </c>
    </row>
    <row spans="1:4" r="35">
      <c s="4" r="A35" t="s">
        <v>508</v>
      </c>
    </row>
    <row spans="1:4" r="36">
      <c s="3" r="A36" t="s">
        <v>488</v>
      </c>
    </row>
    <row spans="1:4" r="37">
      <c s="4" r="A37" t="s">
        <v>40</v>
      </c>
      <c s="7" r="D37" t="n">
        <v>1</v>
      </c>
    </row>
    <row spans="1:4" r="38">
      <c r="A38" t="n"/>
    </row>
    <row spans="1:4" r="39">
      <c s="4" r="A39" t="s">
        <v>33</v>
      </c>
      <c s="4" r="B39" t="s">
        <v>83</v>
      </c>
    </row>
    <row spans="1:4" r="40">
      <c s="4" r="A40" t="s">
        <v>35</v>
      </c>
      <c s="4" r="B40" t="s">
        <v>80</v>
      </c>
    </row>
    <row spans="1:4" r="41">
      <c s="4" r="A41" t="s">
        <v>37</v>
      </c>
      <c s="4" r="B41" t="s">
        <v>85</v>
      </c>
    </row>
  </sheetData>
  <mergeCells count="5">
    <mergeCell ref="A1:B1"/>
    <mergeCell ref="A38:C38"/>
    <mergeCell ref="B39:C39"/>
    <mergeCell ref="B40:C40"/>
    <mergeCell ref="B41:C4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30</v>
      </c>
    </row>
    <row spans="1:3" r="2">
      <c s="3" r="A2" t="s">
        <v>510</v>
      </c>
    </row>
    <row spans="1:3" r="3">
      <c s="4" r="A3" t="s">
        <v>511</v>
      </c>
      <c s="7" r="B3" t="n">
        <v>223</v>
      </c>
      <c s="7" r="C3" t="n">
        <v>220</v>
      </c>
    </row>
    <row spans="1:3" r="4">
      <c s="4" r="A4" t="s">
        <v>512</v>
      </c>
      <c s="6" r="B4" t="n">
        <v>601</v>
      </c>
      <c s="6" r="C4" t="n">
        <v>624</v>
      </c>
    </row>
    <row spans="1:3" r="5">
      <c s="4" r="A5" t="s">
        <v>513</v>
      </c>
      <c s="6" r="B5" t="n">
        <v>12100</v>
      </c>
      <c s="6" r="C5" t="n">
        <v>11900</v>
      </c>
    </row>
    <row spans="1:3" r="6">
      <c s="4" r="A6" t="s">
        <v>514</v>
      </c>
      <c s="7" r="B6" t="n">
        <v>33500</v>
      </c>
      <c s="7" r="C6" t="n">
        <v>33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16"/>
    <col customWidth="1" max="6" min="6" width="16"/>
    <col customWidth="1" max="7" min="7" width="18"/>
    <col customWidth="1" max="8" min="8" width="45"/>
    <col customWidth="1" max="9" min="9" width="15"/>
    <col customWidth="1" max="10" min="10" width="35"/>
    <col customWidth="1" max="11" min="11" width="26"/>
  </cols>
  <sheetData>
    <row spans="1:11" r="1">
      <c s="1" r="A1" t="s">
        <v>171</v>
      </c>
      <c s="2" r="C1" t="s">
        <v>172</v>
      </c>
      <c s="2" r="D1" t="s">
        <v>173</v>
      </c>
      <c s="2" r="E1" t="s">
        <v>106</v>
      </c>
      <c s="2" r="F1" t="s">
        <v>174</v>
      </c>
      <c s="2" r="G1" t="s">
        <v>175</v>
      </c>
      <c s="2" r="H1" t="s">
        <v>176</v>
      </c>
      <c s="2" r="I1" t="s">
        <v>177</v>
      </c>
      <c s="2" r="J1" t="s">
        <v>76</v>
      </c>
      <c s="2" r="K1" t="s">
        <v>178</v>
      </c>
    </row>
    <row spans="1:11" r="2">
      <c s="4" r="A2" t="s">
        <v>179</v>
      </c>
      <c s="7" r="C2" t="n">
        <v>15665</v>
      </c>
      <c s="7" r="D2" t="n">
        <v>2051</v>
      </c>
      <c s="7" r="E2" t="n">
        <v>1331</v>
      </c>
      <c s="7" r="F2" t="n">
        <v>2646</v>
      </c>
      <c s="7" r="G2" t="n">
        <v>11141</v>
      </c>
      <c s="7" r="H2" t="n">
        <v>429</v>
      </c>
      <c s="7" r="I2" t="n">
        <v>-1972</v>
      </c>
      <c s="7" r="J2" t="n">
        <v>15626</v>
      </c>
      <c s="7" r="K2" t="n">
        <v>39</v>
      </c>
    </row>
    <row spans="1:11" r="3">
      <c s="4" r="A3" t="s">
        <v>161</v>
      </c>
      <c s="6" r="C3" t="n">
        <v>361</v>
      </c>
      <c s="6" r="G3" t="n">
        <v>361</v>
      </c>
      <c s="6" r="J3" t="n">
        <v>361</v>
      </c>
    </row>
    <row spans="1:11" r="4">
      <c s="4" r="A4" t="s">
        <v>168</v>
      </c>
      <c s="6" r="C4" t="n">
        <v>159</v>
      </c>
      <c s="6" r="H4" t="n">
        <v>159</v>
      </c>
      <c s="6" r="J4" t="n">
        <v>159</v>
      </c>
    </row>
    <row spans="1:11" r="5">
      <c s="3" r="A5" t="s">
        <v>180</v>
      </c>
    </row>
    <row spans="1:11" r="6">
      <c s="4" r="A6" t="s">
        <v>181</v>
      </c>
      <c s="6" r="C6" t="n">
        <v>-106</v>
      </c>
      <c s="6" r="G6" t="n">
        <v>-106</v>
      </c>
      <c s="6" r="J6" t="n">
        <v>-106</v>
      </c>
    </row>
    <row spans="1:11" r="7">
      <c s="4" r="A7" t="s">
        <v>70</v>
      </c>
      <c s="4" r="B7" t="s">
        <v>33</v>
      </c>
      <c s="6" r="C7" t="n">
        <v>-15</v>
      </c>
      <c s="6" r="G7" t="n">
        <v>-15</v>
      </c>
      <c s="6" r="J7" t="n">
        <v>-15</v>
      </c>
    </row>
    <row spans="1:11" r="8">
      <c s="4" r="A8" t="s">
        <v>182</v>
      </c>
      <c s="6" r="C8" t="n">
        <v>-180</v>
      </c>
      <c s="6" r="I8" t="n">
        <v>-180</v>
      </c>
      <c s="6" r="J8" t="n">
        <v>-180</v>
      </c>
    </row>
    <row spans="1:11" r="9">
      <c s="4" r="A9" t="s">
        <v>183</v>
      </c>
      <c s="6" r="C9" t="n">
        <v>21</v>
      </c>
      <c s="6" r="F9" t="n">
        <v>14</v>
      </c>
      <c s="6" r="I9" t="n">
        <v>7</v>
      </c>
      <c s="6" r="J9" t="n">
        <v>21</v>
      </c>
    </row>
    <row spans="1:11" r="10">
      <c s="4" r="A10" t="s">
        <v>184</v>
      </c>
      <c s="6" r="C10" t="n">
        <v>-1</v>
      </c>
      <c s="6" r="F10" t="n">
        <v>-1</v>
      </c>
      <c s="6" r="G10" t="n">
        <v>-1</v>
      </c>
      <c s="6" r="J10" t="n">
        <v>-2</v>
      </c>
      <c s="6" r="K10" t="n">
        <v>1</v>
      </c>
    </row>
    <row spans="1:11" r="11">
      <c s="4" r="A11" t="s">
        <v>185</v>
      </c>
      <c s="6" r="C11" t="n">
        <v>15904</v>
      </c>
      <c s="6" r="D11" t="n">
        <v>2051</v>
      </c>
      <c s="6" r="E11" t="n">
        <v>1331</v>
      </c>
      <c s="6" r="F11" t="n">
        <v>2659</v>
      </c>
      <c s="6" r="G11" t="n">
        <v>11380</v>
      </c>
      <c s="6" r="H11" t="n">
        <v>588</v>
      </c>
      <c s="6" r="I11" t="n">
        <v>-2145</v>
      </c>
      <c s="6" r="J11" t="n">
        <v>15864</v>
      </c>
      <c s="6" r="K11" t="n">
        <v>40</v>
      </c>
    </row>
    <row spans="1:11" r="12">
      <c s="4" r="A12" t="s">
        <v>186</v>
      </c>
      <c s="6" r="C12" t="n">
        <v>15870</v>
      </c>
      <c s="6" r="D12" t="n">
        <v>2051</v>
      </c>
      <c s="6" r="E12" t="n">
        <v>1331</v>
      </c>
      <c s="6" r="F12" t="n">
        <v>2666</v>
      </c>
      <c s="6" r="G12" t="n">
        <v>12358</v>
      </c>
      <c s="6" r="H12" t="n">
        <v>197</v>
      </c>
      <c s="6" r="I12" t="n">
        <v>-2764</v>
      </c>
      <c s="6" r="J12" t="n">
        <v>15839</v>
      </c>
      <c s="6" r="K12" t="n">
        <v>31</v>
      </c>
    </row>
    <row spans="1:11" r="13">
      <c s="4" r="A13" t="s">
        <v>161</v>
      </c>
      <c s="6" r="C13" t="n">
        <v>327</v>
      </c>
      <c s="6" r="G13" t="n">
        <v>327</v>
      </c>
      <c s="6" r="J13" t="n">
        <v>327</v>
      </c>
    </row>
    <row spans="1:11" r="14">
      <c s="4" r="A14" t="s">
        <v>168</v>
      </c>
      <c s="6" r="C14" t="n">
        <v>487</v>
      </c>
      <c s="6" r="H14" t="n">
        <v>487</v>
      </c>
      <c s="6" r="J14" t="n">
        <v>487</v>
      </c>
    </row>
    <row spans="1:11" r="15">
      <c s="3" r="A15" t="s">
        <v>180</v>
      </c>
    </row>
    <row spans="1:11" r="16">
      <c s="4" r="A16" t="s">
        <v>181</v>
      </c>
      <c s="6" r="C16" t="n">
        <v>-100</v>
      </c>
      <c s="6" r="G16" t="n">
        <v>-100</v>
      </c>
      <c s="6" r="J16" t="n">
        <v>-100</v>
      </c>
    </row>
    <row spans="1:11" r="17">
      <c s="4" r="A17" t="s">
        <v>70</v>
      </c>
      <c s="4" r="B17" t="s">
        <v>33</v>
      </c>
      <c s="6" r="C17" t="n">
        <v>-15</v>
      </c>
      <c s="6" r="G17" t="n">
        <v>-15</v>
      </c>
      <c s="6" r="J17" t="n">
        <v>-15</v>
      </c>
    </row>
    <row spans="1:11" r="18">
      <c s="4" r="A18" t="s">
        <v>182</v>
      </c>
      <c s="6" r="C18" t="n">
        <v>-240</v>
      </c>
      <c s="6" r="F18" t="n">
        <v>-8</v>
      </c>
      <c s="6" r="I18" t="n">
        <v>-232</v>
      </c>
      <c s="6" r="J18" t="n">
        <v>-240</v>
      </c>
    </row>
    <row spans="1:11" r="19">
      <c s="4" r="A19" t="s">
        <v>183</v>
      </c>
      <c s="6" r="C19" t="n">
        <v>24</v>
      </c>
      <c s="6" r="F19" t="n">
        <v>27</v>
      </c>
      <c s="6" r="I19" t="n">
        <v>-3</v>
      </c>
      <c s="6" r="J19" t="n">
        <v>24</v>
      </c>
    </row>
    <row spans="1:11" r="20">
      <c s="4" r="A20" t="s">
        <v>184</v>
      </c>
      <c s="6" r="C20" t="n">
        <v>2</v>
      </c>
      <c s="6" r="F20" t="n">
        <v>1</v>
      </c>
      <c s="6" r="J20" t="n">
        <v>1</v>
      </c>
      <c s="6" r="K20" t="n">
        <v>1</v>
      </c>
    </row>
    <row spans="1:11" r="21">
      <c s="4" r="A21" t="s">
        <v>187</v>
      </c>
      <c s="7" r="C21" t="n">
        <v>16355</v>
      </c>
      <c s="7" r="D21" t="n">
        <v>2051</v>
      </c>
      <c s="7" r="E21" t="n">
        <v>1331</v>
      </c>
      <c s="7" r="F21" t="n">
        <v>2686</v>
      </c>
      <c s="7" r="G21" t="n">
        <v>12570</v>
      </c>
      <c s="7" r="H21" t="n">
        <v>684</v>
      </c>
      <c s="7" r="I21" t="n">
        <v>-2999</v>
      </c>
      <c s="7" r="J21" t="n">
        <v>16323</v>
      </c>
      <c s="7" r="K21" t="n">
        <v>32</v>
      </c>
    </row>
    <row spans="1:11" r="22">
      <c r="A22" t="n"/>
    </row>
    <row spans="1:11" r="23">
      <c s="4" r="A23" t="s">
        <v>33</v>
      </c>
      <c s="4" r="B23" t="s">
        <v>188</v>
      </c>
    </row>
  </sheetData>
  <mergeCells count="3">
    <mergeCell ref="A1:B1"/>
    <mergeCell ref="A22:J22"/>
    <mergeCell ref="B23:J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5</v>
      </c>
      <c s="2" r="B1" t="s">
        <v>1</v>
      </c>
    </row>
    <row spans="1:4" r="2">
      <c s="2" r="B2" t="s">
        <v>2</v>
      </c>
      <c s="2" r="C2" t="s">
        <v>115</v>
      </c>
      <c s="2" r="D2" t="s">
        <v>30</v>
      </c>
    </row>
    <row spans="1:4" r="3">
      <c s="3" r="A3" t="s">
        <v>516</v>
      </c>
    </row>
    <row spans="1:4" r="4">
      <c s="4" r="A4" t="s">
        <v>517</v>
      </c>
      <c s="7" r="B4" t="n">
        <v>93605</v>
      </c>
      <c s="7" r="D4" t="n">
        <v>92582</v>
      </c>
    </row>
    <row spans="1:4" r="5">
      <c s="4" r="A5" t="s">
        <v>518</v>
      </c>
      <c s="6" r="B5" t="n">
        <v>96</v>
      </c>
      <c s="7" r="C5" t="n">
        <v>91</v>
      </c>
    </row>
    <row spans="1:4" r="6">
      <c s="4" r="A6" t="s">
        <v>519</v>
      </c>
    </row>
    <row spans="1:4" r="7">
      <c s="3" r="A7" t="s">
        <v>516</v>
      </c>
    </row>
    <row spans="1:4" r="8">
      <c s="4" r="A8" t="s">
        <v>517</v>
      </c>
      <c s="6" r="B8" t="n">
        <v>43441</v>
      </c>
      <c s="6" r="D8" t="n">
        <v>42151</v>
      </c>
    </row>
    <row spans="1:4" r="9">
      <c s="4" r="A9" t="s">
        <v>520</v>
      </c>
      <c s="6" r="B9" t="n">
        <v>3</v>
      </c>
      <c s="6" r="D9" t="n">
        <v>7</v>
      </c>
    </row>
    <row spans="1:4" r="10">
      <c s="4" r="A10" t="s">
        <v>518</v>
      </c>
      <c s="6" r="B10" t="n">
        <v>46</v>
      </c>
      <c s="6" r="C10" t="n">
        <v>38</v>
      </c>
    </row>
    <row spans="1:4" r="11">
      <c s="4" r="A11" t="s">
        <v>521</v>
      </c>
    </row>
    <row spans="1:4" r="12">
      <c s="3" r="A12" t="s">
        <v>516</v>
      </c>
    </row>
    <row spans="1:4" r="13">
      <c s="4" r="A13" t="s">
        <v>517</v>
      </c>
      <c s="6" r="B13" t="n">
        <v>6874</v>
      </c>
      <c s="6" r="D13" t="n">
        <v>6991</v>
      </c>
    </row>
    <row spans="1:4" r="14">
      <c s="4" r="A14" t="s">
        <v>518</v>
      </c>
      <c s="6" r="B14" t="n">
        <v>6</v>
      </c>
      <c s="6" r="C14" t="n">
        <v>1</v>
      </c>
    </row>
    <row spans="1:4" r="15">
      <c s="4" r="A15" t="s">
        <v>522</v>
      </c>
    </row>
    <row spans="1:4" r="16">
      <c s="3" r="A16" t="s">
        <v>516</v>
      </c>
    </row>
    <row spans="1:4" r="17">
      <c s="4" r="A17" t="s">
        <v>517</v>
      </c>
      <c s="6" r="B17" t="n">
        <v>3428</v>
      </c>
      <c s="6" r="D17" t="n">
        <v>3214</v>
      </c>
    </row>
    <row spans="1:4" r="18">
      <c s="4" r="A18" t="s">
        <v>523</v>
      </c>
    </row>
    <row spans="1:4" r="19">
      <c s="3" r="A19" t="s">
        <v>516</v>
      </c>
    </row>
    <row spans="1:4" r="20">
      <c s="4" r="A20" t="s">
        <v>517</v>
      </c>
      <c s="6" r="B20" t="n">
        <v>3956</v>
      </c>
      <c s="6" r="D20" t="n">
        <v>3854</v>
      </c>
    </row>
    <row spans="1:4" r="21">
      <c s="4" r="A21" t="s">
        <v>518</v>
      </c>
      <c s="6" r="B21" t="n">
        <v>2</v>
      </c>
    </row>
    <row spans="1:4" r="22">
      <c s="4" r="A22" t="s">
        <v>103</v>
      </c>
    </row>
    <row spans="1:4" r="23">
      <c s="3" r="A23" t="s">
        <v>516</v>
      </c>
    </row>
    <row spans="1:4" r="24">
      <c s="4" r="A24" t="s">
        <v>517</v>
      </c>
      <c s="6" r="B24" t="n">
        <v>14563</v>
      </c>
      <c s="6" r="D24" t="n">
        <v>14424</v>
      </c>
    </row>
    <row spans="1:4" r="25">
      <c s="4" r="A25" t="s">
        <v>520</v>
      </c>
      <c s="6" r="B25" t="n">
        <v>44</v>
      </c>
      <c s="6" r="D25" t="n">
        <v>40</v>
      </c>
    </row>
    <row spans="1:4" r="26">
      <c s="4" r="A26" t="s">
        <v>518</v>
      </c>
      <c s="6" r="B26" t="n">
        <v>2</v>
      </c>
      <c s="6" r="C26" t="n">
        <v>6</v>
      </c>
    </row>
    <row spans="1:4" r="27">
      <c s="4" r="A27" t="s">
        <v>524</v>
      </c>
    </row>
    <row spans="1:4" r="28">
      <c s="3" r="A28" t="s">
        <v>516</v>
      </c>
    </row>
    <row spans="1:4" r="29">
      <c s="4" r="A29" t="s">
        <v>517</v>
      </c>
      <c s="6" r="B29" t="n">
        <v>8131</v>
      </c>
      <c s="6" r="D29" t="n">
        <v>8336</v>
      </c>
    </row>
    <row spans="1:4" r="30">
      <c s="4" r="A30" t="s">
        <v>518</v>
      </c>
      <c s="6" r="B30" t="n">
        <v>8</v>
      </c>
      <c s="6" r="C30" t="n">
        <v>14</v>
      </c>
    </row>
    <row spans="1:4" r="31">
      <c s="4" r="A31" t="s">
        <v>525</v>
      </c>
    </row>
    <row spans="1:4" r="32">
      <c s="3" r="A32" t="s">
        <v>516</v>
      </c>
    </row>
    <row spans="1:4" r="33">
      <c s="4" r="A33" t="s">
        <v>517</v>
      </c>
      <c s="6" r="B33" t="n">
        <v>11129</v>
      </c>
      <c s="6" r="D33" t="n">
        <v>11497</v>
      </c>
    </row>
    <row spans="1:4" r="34">
      <c s="4" r="A34" t="s">
        <v>520</v>
      </c>
      <c s="6" r="B34" t="n">
        <v>8</v>
      </c>
      <c s="6" r="D34" t="n">
        <v>10</v>
      </c>
    </row>
    <row spans="1:4" r="35">
      <c s="4" r="A35" t="s">
        <v>518</v>
      </c>
      <c s="6" r="B35" t="n">
        <v>9</v>
      </c>
      <c s="6" r="C35" t="n">
        <v>8</v>
      </c>
    </row>
    <row spans="1:4" r="36">
      <c s="4" r="A36" t="s">
        <v>526</v>
      </c>
    </row>
    <row spans="1:4" r="37">
      <c s="3" r="A37" t="s">
        <v>516</v>
      </c>
    </row>
    <row spans="1:4" r="38">
      <c s="4" r="A38" t="s">
        <v>517</v>
      </c>
      <c s="6" r="B38" t="n">
        <v>2235</v>
      </c>
      <c s="6" r="D38" t="n">
        <v>2360</v>
      </c>
    </row>
    <row spans="1:4" r="39">
      <c s="4" r="A39" t="s">
        <v>520</v>
      </c>
      <c s="6" r="B39" t="n">
        <v>18</v>
      </c>
      <c s="6" r="D39" t="n">
        <v>18</v>
      </c>
    </row>
    <row spans="1:4" r="40">
      <c s="4" r="A40" t="s">
        <v>518</v>
      </c>
      <c s="6" r="B40" t="n">
        <v>20</v>
      </c>
      <c s="6" r="C40" t="n">
        <v>21</v>
      </c>
    </row>
    <row spans="1:4" r="41">
      <c s="4" r="A41" t="s">
        <v>527</v>
      </c>
    </row>
    <row spans="1:4" r="42">
      <c s="3" r="A42" t="s">
        <v>516</v>
      </c>
    </row>
    <row spans="1:4" r="43">
      <c s="4" r="A43" t="s">
        <v>517</v>
      </c>
      <c s="6" r="B43" t="n">
        <v>651</v>
      </c>
      <c s="6" r="D43" t="n">
        <v>658</v>
      </c>
    </row>
    <row spans="1:4" r="44">
      <c s="4" r="A44" t="s">
        <v>518</v>
      </c>
      <c s="6" r="B44" t="n">
        <v>3</v>
      </c>
      <c s="7" r="C44" t="n">
        <v>3</v>
      </c>
    </row>
    <row spans="1:4" r="45">
      <c s="4" r="A45" t="s">
        <v>528</v>
      </c>
    </row>
    <row spans="1:4" r="46">
      <c s="3" r="A46" t="s">
        <v>516</v>
      </c>
    </row>
    <row spans="1:4" r="47">
      <c s="4" r="A47" t="s">
        <v>517</v>
      </c>
      <c s="6" r="B47" t="n">
        <v>803</v>
      </c>
      <c s="6" r="D47" t="n">
        <v>903</v>
      </c>
    </row>
    <row spans="1:4" r="48">
      <c s="4" r="A48" t="s">
        <v>529</v>
      </c>
    </row>
    <row spans="1:4" r="49">
      <c s="3" r="A49" t="s">
        <v>516</v>
      </c>
    </row>
    <row spans="1:4" r="50">
      <c s="4" r="A50" t="s">
        <v>517</v>
      </c>
      <c s="6" r="B50" t="n">
        <v>94408</v>
      </c>
      <c s="6" r="D50" t="n">
        <v>93485</v>
      </c>
    </row>
    <row spans="1:4" r="51">
      <c s="4" r="A51" t="s">
        <v>520</v>
      </c>
      <c s="7" r="B51" t="n">
        <v>73</v>
      </c>
      <c s="7" r="D51" t="n">
        <v>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530</v>
      </c>
      <c s="2" r="B1" t="s">
        <v>1</v>
      </c>
    </row>
    <row spans="1:4" r="2">
      <c s="2" r="B2" t="s">
        <v>2</v>
      </c>
      <c s="2" r="D2" t="s">
        <v>115</v>
      </c>
    </row>
    <row spans="1:4" r="3">
      <c s="3" r="A3" t="s">
        <v>531</v>
      </c>
    </row>
    <row spans="1:4" r="4">
      <c s="4" r="A4" t="s">
        <v>532</v>
      </c>
      <c s="7" r="B4" t="n">
        <v>1272</v>
      </c>
      <c s="4" r="C4" t="s">
        <v>33</v>
      </c>
      <c s="7" r="D4" t="n">
        <v>1322</v>
      </c>
    </row>
    <row spans="1:4" r="5">
      <c s="4" r="A5" t="s">
        <v>533</v>
      </c>
      <c s="6" r="B5" t="n">
        <v>-116</v>
      </c>
      <c s="6" r="D5" t="n">
        <v>-115</v>
      </c>
    </row>
    <row spans="1:4" r="6">
      <c s="4" r="A6" t="s">
        <v>534</v>
      </c>
      <c s="6" r="B6" t="n">
        <v>20</v>
      </c>
      <c s="6" r="D6" t="n">
        <v>24</v>
      </c>
    </row>
    <row spans="1:4" r="7">
      <c s="4" r="A7" t="s">
        <v>128</v>
      </c>
      <c s="6" r="B7" t="n">
        <v>119</v>
      </c>
      <c s="6" r="D7" t="n">
        <v>69</v>
      </c>
    </row>
    <row spans="1:4" r="8">
      <c s="4" r="A8" t="s">
        <v>535</v>
      </c>
      <c s="6" r="B8" t="n">
        <v>1295</v>
      </c>
      <c s="4" r="C8" t="s">
        <v>33</v>
      </c>
      <c s="6" r="D8" t="n">
        <v>1300</v>
      </c>
    </row>
    <row spans="1:4" r="9">
      <c s="4" r="A9" t="s">
        <v>536</v>
      </c>
    </row>
    <row spans="1:4" r="10">
      <c s="3" r="A10" t="s">
        <v>531</v>
      </c>
    </row>
    <row spans="1:4" r="11">
      <c s="4" r="A11" t="s">
        <v>532</v>
      </c>
      <c s="6" r="B11" t="n">
        <v>840</v>
      </c>
      <c s="4" r="C11" t="s">
        <v>35</v>
      </c>
      <c s="6" r="D11" t="n">
        <v>875</v>
      </c>
    </row>
    <row spans="1:4" r="12">
      <c s="4" r="A12" t="s">
        <v>533</v>
      </c>
      <c s="6" r="B12" t="n">
        <v>-60</v>
      </c>
      <c s="6" r="D12" t="n">
        <v>-48</v>
      </c>
    </row>
    <row spans="1:4" r="13">
      <c s="4" r="A13" t="s">
        <v>534</v>
      </c>
      <c s="6" r="B13" t="n">
        <v>6</v>
      </c>
      <c s="6" r="D13" t="n">
        <v>9</v>
      </c>
    </row>
    <row spans="1:4" r="14">
      <c s="4" r="A14" t="s">
        <v>128</v>
      </c>
      <c s="6" r="B14" t="n">
        <v>81</v>
      </c>
      <c s="6" r="D14" t="n">
        <v>16</v>
      </c>
    </row>
    <row spans="1:4" r="15">
      <c s="4" r="A15" t="s">
        <v>535</v>
      </c>
      <c s="6" r="B15" t="n">
        <v>867</v>
      </c>
      <c s="4" r="C15" t="s">
        <v>37</v>
      </c>
      <c s="6" r="D15" t="n">
        <v>852</v>
      </c>
    </row>
    <row spans="1:4" r="16">
      <c s="4" r="A16" t="s">
        <v>537</v>
      </c>
    </row>
    <row spans="1:4" r="17">
      <c s="3" r="A17" t="s">
        <v>531</v>
      </c>
    </row>
    <row spans="1:4" r="18">
      <c s="4" r="A18" t="s">
        <v>532</v>
      </c>
      <c s="6" r="B18" t="n">
        <v>100</v>
      </c>
      <c s="4" r="C18" t="s">
        <v>35</v>
      </c>
      <c s="6" r="D18" t="n">
        <v>104</v>
      </c>
    </row>
    <row spans="1:4" r="19">
      <c s="4" r="A19" t="s">
        <v>533</v>
      </c>
      <c s="6" r="B19" t="n">
        <v>-4</v>
      </c>
      <c s="6" r="D19" t="n">
        <v>-9</v>
      </c>
    </row>
    <row spans="1:4" r="20">
      <c s="4" r="A20" t="s">
        <v>534</v>
      </c>
      <c s="6" r="B20" t="n">
        <v>2</v>
      </c>
      <c s="6" r="D20" t="n">
        <v>3</v>
      </c>
    </row>
    <row spans="1:4" r="21">
      <c s="4" r="A21" t="s">
        <v>128</v>
      </c>
      <c s="6" r="D21" t="n">
        <v>5</v>
      </c>
    </row>
    <row spans="1:4" r="22">
      <c s="4" r="A22" t="s">
        <v>535</v>
      </c>
      <c s="6" r="B22" t="n">
        <v>98</v>
      </c>
      <c s="4" r="C22" t="s">
        <v>37</v>
      </c>
      <c s="6" r="D22" t="n">
        <v>103</v>
      </c>
    </row>
    <row spans="1:4" r="23">
      <c s="4" r="A23" t="s">
        <v>538</v>
      </c>
    </row>
    <row spans="1:4" r="24">
      <c s="3" r="A24" t="s">
        <v>531</v>
      </c>
    </row>
    <row spans="1:4" r="25">
      <c s="4" r="A25" t="s">
        <v>532</v>
      </c>
      <c s="6" r="B25" t="n">
        <v>217</v>
      </c>
      <c s="4" r="C25" t="s">
        <v>35</v>
      </c>
      <c s="6" r="D25" t="n">
        <v>237</v>
      </c>
    </row>
    <row spans="1:4" r="26">
      <c s="4" r="A26" t="s">
        <v>533</v>
      </c>
      <c s="6" r="B26" t="n">
        <v>-52</v>
      </c>
      <c s="6" r="D26" t="n">
        <v>-58</v>
      </c>
    </row>
    <row spans="1:4" r="27">
      <c s="4" r="A27" t="s">
        <v>534</v>
      </c>
      <c s="6" r="B27" t="n">
        <v>12</v>
      </c>
      <c s="6" r="D27" t="n">
        <v>12</v>
      </c>
    </row>
    <row spans="1:4" r="28">
      <c s="4" r="A28" t="s">
        <v>128</v>
      </c>
      <c s="6" r="B28" t="n">
        <v>37</v>
      </c>
      <c s="6" r="D28" t="n">
        <v>50</v>
      </c>
    </row>
    <row spans="1:4" r="29">
      <c s="4" r="A29" t="s">
        <v>535</v>
      </c>
      <c s="6" r="B29" t="n">
        <v>214</v>
      </c>
      <c s="4" r="C29" t="s">
        <v>37</v>
      </c>
      <c s="6" r="D29" t="n">
        <v>241</v>
      </c>
    </row>
    <row spans="1:4" r="30">
      <c s="4" r="A30" t="s">
        <v>539</v>
      </c>
    </row>
    <row spans="1:4" r="31">
      <c s="3" r="A31" t="s">
        <v>531</v>
      </c>
    </row>
    <row spans="1:4" r="32">
      <c s="4" r="A32" t="s">
        <v>532</v>
      </c>
      <c s="6" r="B32" t="n">
        <v>115</v>
      </c>
      <c s="4" r="C32" t="s">
        <v>35</v>
      </c>
      <c s="6" r="D32" t="n">
        <v>106</v>
      </c>
    </row>
    <row spans="1:4" r="33">
      <c s="4" r="A33" t="s">
        <v>128</v>
      </c>
      <c s="6" r="B33" t="n">
        <v>1</v>
      </c>
      <c s="6" r="D33" t="n">
        <v>-2</v>
      </c>
    </row>
    <row spans="1:4" r="34">
      <c s="4" r="A34" t="s">
        <v>535</v>
      </c>
      <c s="7" r="B34" t="n">
        <v>116</v>
      </c>
      <c s="4" r="C34" t="s">
        <v>37</v>
      </c>
      <c s="7" r="D34" t="n">
        <v>104</v>
      </c>
    </row>
    <row spans="1:4" r="35">
      <c r="A35" t="n"/>
    </row>
    <row spans="1:4" r="36">
      <c s="4" r="A36" t="s">
        <v>33</v>
      </c>
      <c s="4" r="B36" t="s">
        <v>80</v>
      </c>
    </row>
    <row spans="1:4" r="37">
      <c s="4" r="A37" t="s">
        <v>35</v>
      </c>
      <c s="4" r="B37" t="s">
        <v>540</v>
      </c>
    </row>
    <row spans="1:4" r="38">
      <c s="4" r="A38" t="s">
        <v>37</v>
      </c>
      <c s="4" r="B38" t="s">
        <v>541</v>
      </c>
    </row>
  </sheetData>
  <mergeCells count="7">
    <mergeCell ref="A1:A2"/>
    <mergeCell ref="B1:D1"/>
    <mergeCell ref="B2:C2"/>
    <mergeCell ref="A35:D35"/>
    <mergeCell ref="B36:D36"/>
    <mergeCell ref="B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14"/>
  </cols>
  <sheetData>
    <row spans="1:7" r="1">
      <c s="1" r="A1" t="s">
        <v>542</v>
      </c>
      <c s="2" r="B1" t="s">
        <v>2</v>
      </c>
      <c s="2" r="D1" t="s">
        <v>30</v>
      </c>
      <c s="2" r="F1" t="s">
        <v>115</v>
      </c>
      <c s="2" r="G1" t="s">
        <v>543</v>
      </c>
    </row>
    <row spans="1:7" r="2">
      <c s="3" r="A2" t="s">
        <v>531</v>
      </c>
    </row>
    <row spans="1:7" r="3">
      <c s="4" r="A3" t="s">
        <v>544</v>
      </c>
      <c s="7" r="B3" t="n">
        <v>216</v>
      </c>
      <c s="4" r="C3" t="s">
        <v>33</v>
      </c>
      <c s="7" r="D3" t="n">
        <v>235</v>
      </c>
      <c s="4" r="E3" t="s">
        <v>35</v>
      </c>
    </row>
    <row spans="1:7" r="4">
      <c s="4" r="A4" t="s">
        <v>545</v>
      </c>
      <c s="6" r="B4" t="n">
        <v>963</v>
      </c>
      <c s="4" r="C4" t="s">
        <v>33</v>
      </c>
      <c s="6" r="D4" t="n">
        <v>922</v>
      </c>
      <c s="4" r="E4" t="s">
        <v>35</v>
      </c>
    </row>
    <row spans="1:7" r="5">
      <c s="4" r="A5" t="s">
        <v>539</v>
      </c>
      <c s="6" r="B5" t="n">
        <v>116</v>
      </c>
      <c s="4" r="C5" t="s">
        <v>33</v>
      </c>
      <c s="6" r="D5" t="n">
        <v>115</v>
      </c>
      <c s="4" r="E5" t="s">
        <v>35</v>
      </c>
    </row>
    <row spans="1:7" r="6">
      <c s="4" r="A6" t="s">
        <v>546</v>
      </c>
      <c s="6" r="B6" t="n">
        <v>1295</v>
      </c>
      <c s="4" r="C6" t="s">
        <v>37</v>
      </c>
      <c s="6" r="D6" t="n">
        <v>1272</v>
      </c>
      <c s="4" r="E6" t="s">
        <v>37</v>
      </c>
      <c s="7" r="F6" t="n">
        <v>1300</v>
      </c>
      <c s="7" r="G6" t="n">
        <v>1322</v>
      </c>
    </row>
    <row spans="1:7" r="7">
      <c s="4" r="A7" t="s">
        <v>544</v>
      </c>
      <c s="6" r="B7" t="n">
        <v>2092</v>
      </c>
      <c s="4" r="C7" t="s">
        <v>41</v>
      </c>
      <c s="6" r="D7" t="n">
        <v>1869</v>
      </c>
      <c s="4" r="E7" t="s">
        <v>84</v>
      </c>
    </row>
    <row spans="1:7" r="8">
      <c s="4" r="A8" t="s">
        <v>545</v>
      </c>
      <c s="6" r="B8" t="n">
        <v>91351</v>
      </c>
      <c s="4" r="C8" t="s">
        <v>41</v>
      </c>
      <c s="6" r="D8" t="n">
        <v>90544</v>
      </c>
      <c s="4" r="E8" t="s">
        <v>84</v>
      </c>
    </row>
    <row spans="1:7" r="9">
      <c s="4" r="A9" t="s">
        <v>547</v>
      </c>
      <c s="6" r="B9" t="n">
        <v>2</v>
      </c>
      <c s="4" r="C9" t="s">
        <v>41</v>
      </c>
      <c s="6" r="D9" t="n">
        <v>2</v>
      </c>
      <c s="4" r="E9" t="s">
        <v>84</v>
      </c>
    </row>
    <row spans="1:7" r="10">
      <c s="4" r="A10" t="s">
        <v>548</v>
      </c>
      <c s="6" r="B10" t="n">
        <v>93445</v>
      </c>
      <c s="4" r="C10" t="s">
        <v>47</v>
      </c>
      <c s="6" r="D10" t="n">
        <v>92415</v>
      </c>
      <c s="4" r="E10" t="s">
        <v>55</v>
      </c>
    </row>
    <row spans="1:7" r="11">
      <c s="4" r="A11" t="s">
        <v>536</v>
      </c>
    </row>
    <row spans="1:7" r="12">
      <c s="3" r="A12" t="s">
        <v>531</v>
      </c>
    </row>
    <row spans="1:7" r="13">
      <c s="4" r="A13" t="s">
        <v>544</v>
      </c>
      <c s="6" r="B13" t="n">
        <v>102</v>
      </c>
      <c s="4" r="C13" t="s">
        <v>549</v>
      </c>
      <c s="6" r="D13" t="n">
        <v>119</v>
      </c>
      <c s="4" r="E13" t="s">
        <v>550</v>
      </c>
    </row>
    <row spans="1:7" r="14">
      <c s="4" r="A14" t="s">
        <v>545</v>
      </c>
      <c s="6" r="B14" t="n">
        <v>765</v>
      </c>
      <c s="4" r="C14" t="s">
        <v>33</v>
      </c>
      <c s="6" r="D14" t="n">
        <v>721</v>
      </c>
      <c s="4" r="E14" t="s">
        <v>35</v>
      </c>
    </row>
    <row spans="1:7" r="15">
      <c s="4" r="A15" t="s">
        <v>546</v>
      </c>
      <c s="6" r="B15" t="n">
        <v>867</v>
      </c>
      <c s="4" r="C15" t="s">
        <v>33</v>
      </c>
      <c s="6" r="D15" t="n">
        <v>840</v>
      </c>
      <c s="4" r="E15" t="s">
        <v>35</v>
      </c>
      <c s="6" r="F15" t="n">
        <v>852</v>
      </c>
      <c s="6" r="G15" t="n">
        <v>875</v>
      </c>
    </row>
    <row spans="1:7" r="16">
      <c s="4" r="A16" t="s">
        <v>544</v>
      </c>
      <c s="6" r="B16" t="n">
        <v>1022</v>
      </c>
      <c s="4" r="C16" t="s">
        <v>551</v>
      </c>
      <c s="6" r="D16" t="n">
        <v>815</v>
      </c>
      <c s="4" r="E16" t="s">
        <v>552</v>
      </c>
    </row>
    <row spans="1:7" r="17">
      <c s="4" r="A17" t="s">
        <v>545</v>
      </c>
      <c s="6" r="B17" t="n">
        <v>56659</v>
      </c>
      <c s="4" r="C17" t="s">
        <v>41</v>
      </c>
      <c s="6" r="D17" t="n">
        <v>55341</v>
      </c>
      <c s="4" r="E17" t="s">
        <v>84</v>
      </c>
    </row>
    <row spans="1:7" r="18">
      <c s="4" r="A18" t="s">
        <v>548</v>
      </c>
      <c s="6" r="B18" t="n">
        <v>57681</v>
      </c>
      <c s="4" r="C18" t="s">
        <v>41</v>
      </c>
      <c s="6" r="D18" t="n">
        <v>56156</v>
      </c>
      <c s="4" r="E18" t="s">
        <v>84</v>
      </c>
    </row>
    <row spans="1:7" r="19">
      <c s="4" r="A19" t="s">
        <v>537</v>
      </c>
    </row>
    <row spans="1:7" r="20">
      <c s="3" r="A20" t="s">
        <v>531</v>
      </c>
    </row>
    <row spans="1:7" r="21">
      <c s="4" r="A21" t="s">
        <v>544</v>
      </c>
      <c s="6" r="B21" t="n">
        <v>66</v>
      </c>
      <c s="4" r="C21" t="s">
        <v>33</v>
      </c>
      <c s="6" r="D21" t="n">
        <v>67</v>
      </c>
      <c s="4" r="E21" t="s">
        <v>35</v>
      </c>
    </row>
    <row spans="1:7" r="22">
      <c s="4" r="A22" t="s">
        <v>545</v>
      </c>
      <c s="6" r="B22" t="n">
        <v>32</v>
      </c>
      <c s="4" r="C22" t="s">
        <v>33</v>
      </c>
      <c s="6" r="D22" t="n">
        <v>33</v>
      </c>
      <c s="4" r="E22" t="s">
        <v>35</v>
      </c>
    </row>
    <row spans="1:7" r="23">
      <c s="4" r="A23" t="s">
        <v>546</v>
      </c>
      <c s="6" r="B23" t="n">
        <v>98</v>
      </c>
      <c s="4" r="C23" t="s">
        <v>33</v>
      </c>
      <c s="6" r="D23" t="n">
        <v>100</v>
      </c>
      <c s="4" r="E23" t="s">
        <v>35</v>
      </c>
      <c s="6" r="F23" t="n">
        <v>103</v>
      </c>
      <c s="6" r="G23" t="n">
        <v>104</v>
      </c>
    </row>
    <row spans="1:7" r="24">
      <c s="4" r="A24" t="s">
        <v>544</v>
      </c>
      <c s="6" r="B24" t="n">
        <v>655</v>
      </c>
      <c s="4" r="C24" t="s">
        <v>41</v>
      </c>
      <c s="6" r="D24" t="n">
        <v>630</v>
      </c>
      <c s="4" r="E24" t="s">
        <v>84</v>
      </c>
    </row>
    <row spans="1:7" r="25">
      <c s="4" r="A25" t="s">
        <v>545</v>
      </c>
      <c s="6" r="B25" t="n">
        <v>13078</v>
      </c>
      <c s="4" r="C25" t="s">
        <v>41</v>
      </c>
      <c s="6" r="D25" t="n">
        <v>12917</v>
      </c>
      <c s="4" r="E25" t="s">
        <v>84</v>
      </c>
    </row>
    <row spans="1:7" r="26">
      <c s="4" r="A26" t="s">
        <v>547</v>
      </c>
      <c s="6" r="B26" t="n">
        <v>2</v>
      </c>
      <c s="4" r="C26" t="s">
        <v>41</v>
      </c>
      <c s="6" r="D26" t="n">
        <v>2</v>
      </c>
      <c s="4" r="E26" t="s">
        <v>84</v>
      </c>
    </row>
    <row spans="1:7" r="27">
      <c s="4" r="A27" t="s">
        <v>548</v>
      </c>
      <c s="6" r="B27" t="n">
        <v>13735</v>
      </c>
      <c s="4" r="C27" t="s">
        <v>41</v>
      </c>
      <c s="6" r="D27" t="n">
        <v>13549</v>
      </c>
      <c s="4" r="E27" t="s">
        <v>84</v>
      </c>
    </row>
    <row spans="1:7" r="28">
      <c s="4" r="A28" t="s">
        <v>538</v>
      </c>
    </row>
    <row spans="1:7" r="29">
      <c s="3" r="A29" t="s">
        <v>531</v>
      </c>
    </row>
    <row spans="1:7" r="30">
      <c s="4" r="A30" t="s">
        <v>544</v>
      </c>
      <c s="6" r="B30" t="n">
        <v>48</v>
      </c>
      <c s="4" r="C30" t="s">
        <v>33</v>
      </c>
      <c s="6" r="D30" t="n">
        <v>49</v>
      </c>
      <c s="4" r="E30" t="s">
        <v>35</v>
      </c>
    </row>
    <row spans="1:7" r="31">
      <c s="4" r="A31" t="s">
        <v>545</v>
      </c>
      <c s="6" r="B31" t="n">
        <v>166</v>
      </c>
      <c s="4" r="C31" t="s">
        <v>33</v>
      </c>
      <c s="6" r="D31" t="n">
        <v>168</v>
      </c>
      <c s="4" r="E31" t="s">
        <v>35</v>
      </c>
    </row>
    <row spans="1:7" r="32">
      <c s="4" r="A32" t="s">
        <v>546</v>
      </c>
      <c s="6" r="B32" t="n">
        <v>214</v>
      </c>
      <c s="4" r="C32" t="s">
        <v>33</v>
      </c>
      <c s="6" r="D32" t="n">
        <v>217</v>
      </c>
      <c s="4" r="E32" t="s">
        <v>35</v>
      </c>
      <c s="6" r="F32" t="n">
        <v>241</v>
      </c>
      <c s="6" r="G32" t="n">
        <v>237</v>
      </c>
    </row>
    <row spans="1:7" r="33">
      <c s="4" r="A33" t="s">
        <v>544</v>
      </c>
      <c s="6" r="B33" t="n">
        <v>415</v>
      </c>
      <c s="4" r="C33" t="s">
        <v>41</v>
      </c>
      <c s="6" r="D33" t="n">
        <v>424</v>
      </c>
      <c s="4" r="E33" t="s">
        <v>84</v>
      </c>
    </row>
    <row spans="1:7" r="34">
      <c s="4" r="A34" t="s">
        <v>545</v>
      </c>
      <c s="6" r="B34" t="n">
        <v>21614</v>
      </c>
      <c s="4" r="C34" t="s">
        <v>41</v>
      </c>
      <c s="6" r="D34" t="n">
        <v>22286</v>
      </c>
      <c s="4" r="E34" t="s">
        <v>84</v>
      </c>
    </row>
    <row spans="1:7" r="35">
      <c s="4" r="A35" t="s">
        <v>548</v>
      </c>
      <c s="6" r="B35" t="n">
        <v>22029</v>
      </c>
      <c s="4" r="C35" t="s">
        <v>41</v>
      </c>
      <c s="6" r="D35" t="n">
        <v>22710</v>
      </c>
      <c s="4" r="E35" t="s">
        <v>84</v>
      </c>
    </row>
    <row spans="1:7" r="36">
      <c s="4" r="A36" t="s">
        <v>539</v>
      </c>
    </row>
    <row spans="1:7" r="37">
      <c s="3" r="A37" t="s">
        <v>531</v>
      </c>
    </row>
    <row spans="1:7" r="38">
      <c s="4" r="A38" t="s">
        <v>539</v>
      </c>
      <c s="6" r="B38" t="n">
        <v>116</v>
      </c>
      <c s="4" r="C38" t="s">
        <v>33</v>
      </c>
      <c s="6" r="D38" t="n">
        <v>115</v>
      </c>
      <c s="4" r="E38" t="s">
        <v>35</v>
      </c>
    </row>
    <row spans="1:7" r="39">
      <c s="4" r="A39" t="s">
        <v>546</v>
      </c>
      <c s="7" r="B39" t="n">
        <v>116</v>
      </c>
      <c s="4" r="C39" t="s">
        <v>33</v>
      </c>
      <c s="7" r="D39" t="n">
        <v>115</v>
      </c>
      <c s="4" r="E39" t="s">
        <v>35</v>
      </c>
      <c s="7" r="F39" t="n">
        <v>104</v>
      </c>
      <c s="7" r="G39" t="n">
        <v>106</v>
      </c>
    </row>
    <row spans="1:7" r="40">
      <c r="A40" t="n"/>
    </row>
    <row spans="1:7" r="41">
      <c s="4" r="A41" t="s">
        <v>33</v>
      </c>
      <c s="4" r="B41" t="s">
        <v>541</v>
      </c>
    </row>
    <row spans="1:7" r="42">
      <c s="4" r="A42" t="s">
        <v>35</v>
      </c>
      <c s="4" r="B42" t="s">
        <v>540</v>
      </c>
    </row>
    <row spans="1:7" r="43">
      <c s="4" r="A43" t="s">
        <v>37</v>
      </c>
      <c s="4" r="B43" t="s">
        <v>80</v>
      </c>
    </row>
    <row spans="1:7" r="44">
      <c s="4" r="A44" t="s">
        <v>41</v>
      </c>
      <c s="4" r="B44" t="s">
        <v>553</v>
      </c>
    </row>
    <row spans="1:7" r="45">
      <c s="4" r="A45" t="s">
        <v>84</v>
      </c>
      <c s="4" r="B45" t="s">
        <v>554</v>
      </c>
    </row>
    <row spans="1:7" r="46">
      <c s="4" r="A46" t="s">
        <v>47</v>
      </c>
      <c s="4" r="B46" t="s">
        <v>555</v>
      </c>
    </row>
    <row spans="1:7" r="47">
      <c s="4" r="A47" t="s">
        <v>55</v>
      </c>
      <c s="4" r="B47" t="s">
        <v>556</v>
      </c>
    </row>
    <row spans="1:7" r="48">
      <c s="4" r="A48" t="s">
        <v>60</v>
      </c>
      <c s="4" r="B48" t="s">
        <v>557</v>
      </c>
    </row>
    <row spans="1:7" r="49">
      <c s="4" r="A49" t="s">
        <v>69</v>
      </c>
      <c s="4" r="B49" t="s">
        <v>558</v>
      </c>
    </row>
  </sheetData>
  <mergeCells count="12">
    <mergeCell ref="B1:C1"/>
    <mergeCell ref="D1:E1"/>
    <mergeCell ref="A40:G40"/>
    <mergeCell ref="B41:G41"/>
    <mergeCell ref="B42:G42"/>
    <mergeCell ref="B43:G43"/>
    <mergeCell ref="B44:G44"/>
    <mergeCell ref="B45:G45"/>
    <mergeCell ref="B46:G46"/>
    <mergeCell ref="B47:G47"/>
    <mergeCell ref="B48:G48"/>
    <mergeCell ref="B49:G4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4"/>
    <col customWidth="1" max="6" min="6" width="21"/>
    <col customWidth="1" max="7" min="7" width="21"/>
  </cols>
  <sheetData>
    <row spans="1:7" r="1">
      <c s="1" r="A1" t="s">
        <v>559</v>
      </c>
      <c s="2" r="B1" t="s">
        <v>1</v>
      </c>
      <c s="2" r="D1" t="s">
        <v>560</v>
      </c>
    </row>
    <row spans="1:7" r="2">
      <c s="2" r="B2" t="s">
        <v>561</v>
      </c>
      <c s="2" r="D2" t="s">
        <v>562</v>
      </c>
      <c s="2" r="F2" t="s">
        <v>563</v>
      </c>
      <c s="2" r="G2" t="s">
        <v>564</v>
      </c>
    </row>
    <row spans="1:7" r="3">
      <c s="3" r="A3" t="s">
        <v>531</v>
      </c>
    </row>
    <row spans="1:7" r="4">
      <c s="4" r="A4" t="s">
        <v>565</v>
      </c>
      <c s="7" r="B4" t="n">
        <v>1295</v>
      </c>
      <c s="4" r="C4" t="s">
        <v>33</v>
      </c>
      <c s="7" r="D4" t="n">
        <v>1272</v>
      </c>
      <c s="4" r="E4" t="s">
        <v>33</v>
      </c>
      <c s="7" r="F4" t="n">
        <v>1300</v>
      </c>
      <c s="7" r="G4" t="n">
        <v>1322</v>
      </c>
    </row>
    <row spans="1:7" r="5">
      <c s="4" r="A5" t="s">
        <v>42</v>
      </c>
      <c s="6" r="B5" t="n">
        <v>93445</v>
      </c>
      <c s="4" r="C5" t="s">
        <v>35</v>
      </c>
      <c s="6" r="D5" t="n">
        <v>92415</v>
      </c>
      <c s="4" r="E5" t="s">
        <v>37</v>
      </c>
    </row>
    <row spans="1:7" r="6">
      <c s="4" r="A6" t="s">
        <v>566</v>
      </c>
      <c s="6" r="B6" t="n">
        <v>2065</v>
      </c>
      <c s="4" r="C6" t="s">
        <v>41</v>
      </c>
      <c s="6" r="D6" t="n">
        <v>1842</v>
      </c>
      <c s="4" r="E6" t="s">
        <v>84</v>
      </c>
    </row>
    <row spans="1:7" r="7">
      <c s="4" r="A7" t="s">
        <v>567</v>
      </c>
    </row>
    <row spans="1:7" r="8">
      <c s="3" r="A8" t="s">
        <v>531</v>
      </c>
    </row>
    <row spans="1:7" r="9">
      <c s="4" r="A9" t="s">
        <v>565</v>
      </c>
      <c s="6" r="B9" t="n">
        <v>27</v>
      </c>
      <c s="6" r="D9" t="n">
        <v>28</v>
      </c>
    </row>
    <row spans="1:7" r="10">
      <c s="4" r="A10" t="s">
        <v>568</v>
      </c>
    </row>
    <row spans="1:7" r="11">
      <c s="3" r="A11" t="s">
        <v>531</v>
      </c>
    </row>
    <row spans="1:7" r="12">
      <c s="4" r="A12" t="s">
        <v>565</v>
      </c>
      <c s="7" r="B12" t="n">
        <v>15</v>
      </c>
      <c s="7" r="D12" t="n">
        <v>15</v>
      </c>
    </row>
    <row spans="1:7" r="13">
      <c s="4" r="A13" t="s">
        <v>569</v>
      </c>
      <c s="6" r="B13" t="n">
        <v>5</v>
      </c>
      <c s="6" r="D13" t="n">
        <v>5</v>
      </c>
    </row>
    <row spans="1:7" r="14">
      <c s="4" r="A14" t="s">
        <v>566</v>
      </c>
      <c s="7" r="B14" t="n">
        <v>27</v>
      </c>
      <c s="7" r="D14" t="n">
        <v>27</v>
      </c>
    </row>
    <row spans="1:7" r="15">
      <c s="4" r="A15" t="s">
        <v>570</v>
      </c>
    </row>
    <row spans="1:7" r="16">
      <c s="3" r="A16" t="s">
        <v>531</v>
      </c>
    </row>
    <row spans="1:7" r="17">
      <c s="4" r="A17" t="s">
        <v>565</v>
      </c>
      <c s="6" r="B17" t="n">
        <v>5</v>
      </c>
      <c s="6" r="D17" t="n">
        <v>5</v>
      </c>
    </row>
    <row spans="1:7" r="18">
      <c s="4" r="A18" t="s">
        <v>42</v>
      </c>
      <c s="6" r="B18" t="n">
        <v>812</v>
      </c>
      <c s="6" r="D18" t="n">
        <v>801</v>
      </c>
    </row>
    <row spans="1:7" r="19">
      <c s="4" r="A19" t="s">
        <v>537</v>
      </c>
    </row>
    <row spans="1:7" r="20">
      <c s="3" r="A20" t="s">
        <v>531</v>
      </c>
    </row>
    <row spans="1:7" r="21">
      <c s="4" r="A21" t="s">
        <v>571</v>
      </c>
      <c s="7" r="B21" t="n">
        <v>160</v>
      </c>
      <c s="7" r="D21" t="n">
        <v>167</v>
      </c>
    </row>
    <row spans="1:7" r="22">
      <c r="A22" t="n"/>
    </row>
    <row spans="1:7" r="23">
      <c s="4" r="A23" t="s">
        <v>33</v>
      </c>
      <c s="4" r="B23" t="s">
        <v>80</v>
      </c>
    </row>
    <row spans="1:7" r="24">
      <c s="4" r="A24" t="s">
        <v>35</v>
      </c>
      <c s="4" r="B24" t="s">
        <v>555</v>
      </c>
    </row>
    <row spans="1:7" r="25">
      <c s="4" r="A25" t="s">
        <v>37</v>
      </c>
      <c s="4" r="B25" t="s">
        <v>556</v>
      </c>
    </row>
    <row spans="1:7" r="26">
      <c s="4" r="A26" t="s">
        <v>41</v>
      </c>
      <c s="4" r="B26" t="s">
        <v>572</v>
      </c>
    </row>
    <row spans="1:7" r="27">
      <c s="4" r="A27" t="s">
        <v>84</v>
      </c>
      <c s="4" r="B27" t="s">
        <v>573</v>
      </c>
    </row>
  </sheetData>
  <mergeCells count="11">
    <mergeCell ref="A1:A2"/>
    <mergeCell ref="B1:C1"/>
    <mergeCell ref="D1:E1"/>
    <mergeCell ref="B2:C2"/>
    <mergeCell ref="D2:E2"/>
    <mergeCell ref="A22:G22"/>
    <mergeCell ref="B23:G23"/>
    <mergeCell ref="B24:G24"/>
    <mergeCell ref="B25:G25"/>
    <mergeCell ref="B26:G26"/>
    <mergeCell ref="B27:G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74</v>
      </c>
      <c s="2" r="B1" t="s">
        <v>2</v>
      </c>
      <c s="2" r="D1" t="s">
        <v>30</v>
      </c>
    </row>
    <row spans="1:5" r="2">
      <c s="3" r="A2" t="s">
        <v>575</v>
      </c>
    </row>
    <row spans="1:5" r="3">
      <c s="4" r="A3" t="s">
        <v>576</v>
      </c>
      <c s="7" r="B3" t="n">
        <v>93445</v>
      </c>
      <c s="4" r="C3" t="s">
        <v>33</v>
      </c>
      <c s="7" r="D3" t="n">
        <v>92415</v>
      </c>
      <c s="4" r="E3" t="s">
        <v>35</v>
      </c>
    </row>
    <row spans="1:5" r="4">
      <c s="4" r="A4" t="s">
        <v>536</v>
      </c>
    </row>
    <row spans="1:5" r="5">
      <c s="3" r="A5" t="s">
        <v>575</v>
      </c>
    </row>
    <row spans="1:5" r="6">
      <c s="4" r="A6" t="s">
        <v>576</v>
      </c>
      <c s="6" r="B6" t="n">
        <v>57681</v>
      </c>
      <c s="6" r="D6" t="n">
        <v>56156</v>
      </c>
    </row>
    <row spans="1:5" r="7">
      <c s="4" r="A7" t="s">
        <v>577</v>
      </c>
    </row>
    <row spans="1:5" r="8">
      <c s="3" r="A8" t="s">
        <v>575</v>
      </c>
    </row>
    <row spans="1:5" r="9">
      <c s="4" r="A9" t="s">
        <v>576</v>
      </c>
      <c s="6" r="B9" t="n">
        <v>43433</v>
      </c>
      <c s="6" r="D9" t="n">
        <v>42131</v>
      </c>
    </row>
    <row spans="1:5" r="10">
      <c s="4" r="A10" t="s">
        <v>578</v>
      </c>
    </row>
    <row spans="1:5" r="11">
      <c s="3" r="A11" t="s">
        <v>575</v>
      </c>
    </row>
    <row spans="1:5" r="12">
      <c s="4" r="A12" t="s">
        <v>576</v>
      </c>
      <c s="6" r="B12" t="n">
        <v>3613</v>
      </c>
      <c s="6" r="D12" t="n">
        <v>3659</v>
      </c>
    </row>
    <row spans="1:5" r="13">
      <c s="4" r="A13" t="s">
        <v>579</v>
      </c>
    </row>
    <row spans="1:5" r="14">
      <c s="3" r="A14" t="s">
        <v>575</v>
      </c>
    </row>
    <row spans="1:5" r="15">
      <c s="4" r="A15" t="s">
        <v>576</v>
      </c>
      <c s="6" r="B15" t="n">
        <v>3251</v>
      </c>
      <c s="6" r="D15" t="n">
        <v>3298</v>
      </c>
    </row>
    <row spans="1:5" r="16">
      <c s="4" r="A16" t="s">
        <v>580</v>
      </c>
    </row>
    <row spans="1:5" r="17">
      <c s="3" r="A17" t="s">
        <v>575</v>
      </c>
    </row>
    <row spans="1:5" r="18">
      <c s="4" r="A18" t="s">
        <v>576</v>
      </c>
      <c s="6" r="B18" t="n">
        <v>3428</v>
      </c>
      <c s="6" r="D18" t="n">
        <v>3214</v>
      </c>
    </row>
    <row spans="1:5" r="19">
      <c s="4" r="A19" t="s">
        <v>581</v>
      </c>
    </row>
    <row spans="1:5" r="20">
      <c s="3" r="A20" t="s">
        <v>575</v>
      </c>
    </row>
    <row spans="1:5" r="21">
      <c s="4" r="A21" t="s">
        <v>576</v>
      </c>
      <c s="6" r="B21" t="n">
        <v>3956</v>
      </c>
      <c s="6" r="D21" t="n">
        <v>3854</v>
      </c>
    </row>
    <row spans="1:5" r="22">
      <c s="4" r="A22" t="s">
        <v>582</v>
      </c>
    </row>
    <row spans="1:5" r="23">
      <c s="3" r="A23" t="s">
        <v>575</v>
      </c>
    </row>
    <row spans="1:5" r="24">
      <c s="4" r="A24" t="s">
        <v>576</v>
      </c>
      <c s="6" r="B24" t="n">
        <v>53548</v>
      </c>
      <c s="6" r="D24" t="n">
        <v>52130</v>
      </c>
    </row>
    <row spans="1:5" r="25">
      <c s="4" r="A25" t="s">
        <v>583</v>
      </c>
    </row>
    <row spans="1:5" r="26">
      <c s="3" r="A26" t="s">
        <v>575</v>
      </c>
    </row>
    <row spans="1:5" r="27">
      <c s="4" r="A27" t="s">
        <v>576</v>
      </c>
      <c s="6" r="B27" t="n">
        <v>39909</v>
      </c>
      <c s="6" r="D27" t="n">
        <v>38756</v>
      </c>
    </row>
    <row spans="1:5" r="28">
      <c s="4" r="A28" t="s">
        <v>584</v>
      </c>
    </row>
    <row spans="1:5" r="29">
      <c s="3" r="A29" t="s">
        <v>575</v>
      </c>
    </row>
    <row spans="1:5" r="30">
      <c s="4" r="A30" t="s">
        <v>576</v>
      </c>
      <c s="6" r="B30" t="n">
        <v>3305</v>
      </c>
      <c s="6" r="D30" t="n">
        <v>3344</v>
      </c>
    </row>
    <row spans="1:5" r="31">
      <c s="4" r="A31" t="s">
        <v>585</v>
      </c>
    </row>
    <row spans="1:5" r="32">
      <c s="3" r="A32" t="s">
        <v>575</v>
      </c>
    </row>
    <row spans="1:5" r="33">
      <c s="4" r="A33" t="s">
        <v>576</v>
      </c>
      <c s="6" r="B33" t="n">
        <v>3063</v>
      </c>
      <c s="6" r="D33" t="n">
        <v>3105</v>
      </c>
    </row>
    <row spans="1:5" r="34">
      <c s="4" r="A34" t="s">
        <v>586</v>
      </c>
    </row>
    <row spans="1:5" r="35">
      <c s="3" r="A35" t="s">
        <v>575</v>
      </c>
    </row>
    <row spans="1:5" r="36">
      <c s="4" r="A36" t="s">
        <v>576</v>
      </c>
      <c s="6" r="B36" t="n">
        <v>3423</v>
      </c>
      <c s="6" r="D36" t="n">
        <v>3201</v>
      </c>
    </row>
    <row spans="1:5" r="37">
      <c s="4" r="A37" t="s">
        <v>587</v>
      </c>
    </row>
    <row spans="1:5" r="38">
      <c s="3" r="A38" t="s">
        <v>575</v>
      </c>
    </row>
    <row spans="1:5" r="39">
      <c s="4" r="A39" t="s">
        <v>576</v>
      </c>
      <c s="6" r="B39" t="n">
        <v>3848</v>
      </c>
      <c s="6" r="D39" t="n">
        <v>3724</v>
      </c>
    </row>
    <row spans="1:5" r="40">
      <c s="4" r="A40" t="s">
        <v>588</v>
      </c>
    </row>
    <row spans="1:5" r="41">
      <c s="3" r="A41" t="s">
        <v>575</v>
      </c>
    </row>
    <row spans="1:5" r="42">
      <c s="4" r="A42" t="s">
        <v>576</v>
      </c>
      <c s="6" r="B42" t="n">
        <v>1781</v>
      </c>
      <c s="6" r="D42" t="n">
        <v>1917</v>
      </c>
    </row>
    <row spans="1:5" r="43">
      <c s="4" r="A43" t="s">
        <v>589</v>
      </c>
    </row>
    <row spans="1:5" r="44">
      <c s="3" r="A44" t="s">
        <v>575</v>
      </c>
    </row>
    <row spans="1:5" r="45">
      <c s="4" r="A45" t="s">
        <v>576</v>
      </c>
      <c s="6" r="B45" t="n">
        <v>1513</v>
      </c>
      <c s="6" r="D45" t="n">
        <v>1633</v>
      </c>
    </row>
    <row spans="1:5" r="46">
      <c s="4" r="A46" t="s">
        <v>590</v>
      </c>
    </row>
    <row spans="1:5" r="47">
      <c s="3" r="A47" t="s">
        <v>575</v>
      </c>
    </row>
    <row spans="1:5" r="48">
      <c s="4" r="A48" t="s">
        <v>576</v>
      </c>
      <c s="6" r="B48" t="n">
        <v>128</v>
      </c>
      <c s="6" r="D48" t="n">
        <v>124</v>
      </c>
    </row>
    <row spans="1:5" r="49">
      <c s="4" r="A49" t="s">
        <v>591</v>
      </c>
    </row>
    <row spans="1:5" r="50">
      <c s="3" r="A50" t="s">
        <v>575</v>
      </c>
    </row>
    <row spans="1:5" r="51">
      <c s="4" r="A51" t="s">
        <v>576</v>
      </c>
      <c s="6" r="B51" t="n">
        <v>65</v>
      </c>
      <c s="6" r="D51" t="n">
        <v>63</v>
      </c>
    </row>
    <row spans="1:5" r="52">
      <c s="4" r="A52" t="s">
        <v>592</v>
      </c>
    </row>
    <row spans="1:5" r="53">
      <c s="3" r="A53" t="s">
        <v>575</v>
      </c>
    </row>
    <row spans="1:5" r="54">
      <c s="4" r="A54" t="s">
        <v>576</v>
      </c>
      <c s="6" r="B54" t="n">
        <v>1</v>
      </c>
      <c s="6" r="D54" t="n">
        <v>4</v>
      </c>
    </row>
    <row spans="1:5" r="55">
      <c s="4" r="A55" t="s">
        <v>593</v>
      </c>
    </row>
    <row spans="1:5" r="56">
      <c s="3" r="A56" t="s">
        <v>575</v>
      </c>
    </row>
    <row spans="1:5" r="57">
      <c s="4" r="A57" t="s">
        <v>576</v>
      </c>
      <c s="6" r="B57" t="n">
        <v>74</v>
      </c>
      <c s="6" r="D57" t="n">
        <v>93</v>
      </c>
    </row>
    <row spans="1:5" r="58">
      <c s="4" r="A58" t="s">
        <v>594</v>
      </c>
    </row>
    <row spans="1:5" r="59">
      <c s="3" r="A59" t="s">
        <v>575</v>
      </c>
    </row>
    <row spans="1:5" r="60">
      <c s="4" r="A60" t="s">
        <v>576</v>
      </c>
      <c s="6" r="B60" t="n">
        <v>2325</v>
      </c>
      <c s="6" r="D60" t="n">
        <v>2109</v>
      </c>
    </row>
    <row spans="1:5" r="61">
      <c s="4" r="A61" t="s">
        <v>595</v>
      </c>
    </row>
    <row spans="1:5" r="62">
      <c s="3" r="A62" t="s">
        <v>575</v>
      </c>
    </row>
    <row spans="1:5" r="63">
      <c s="4" r="A63" t="s">
        <v>576</v>
      </c>
      <c s="6" r="B63" t="n">
        <v>1987</v>
      </c>
      <c s="6" r="D63" t="n">
        <v>1742</v>
      </c>
    </row>
    <row spans="1:5" r="64">
      <c s="4" r="A64" t="s">
        <v>596</v>
      </c>
    </row>
    <row spans="1:5" r="65">
      <c s="3" r="A65" t="s">
        <v>575</v>
      </c>
    </row>
    <row spans="1:5" r="66">
      <c s="4" r="A66" t="s">
        <v>576</v>
      </c>
      <c s="6" r="B66" t="n">
        <v>177</v>
      </c>
      <c s="6" r="D66" t="n">
        <v>191</v>
      </c>
    </row>
    <row spans="1:5" r="67">
      <c s="4" r="A67" t="s">
        <v>597</v>
      </c>
    </row>
    <row spans="1:5" r="68">
      <c s="3" r="A68" t="s">
        <v>575</v>
      </c>
    </row>
    <row spans="1:5" r="69">
      <c s="4" r="A69" t="s">
        <v>576</v>
      </c>
      <c s="6" r="B69" t="n">
        <v>123</v>
      </c>
      <c s="6" r="D69" t="n">
        <v>130</v>
      </c>
    </row>
    <row spans="1:5" r="70">
      <c s="4" r="A70" t="s">
        <v>598</v>
      </c>
    </row>
    <row spans="1:5" r="71">
      <c s="3" r="A71" t="s">
        <v>575</v>
      </c>
    </row>
    <row spans="1:5" r="72">
      <c s="4" r="A72" t="s">
        <v>576</v>
      </c>
      <c s="6" r="B72" t="n">
        <v>4</v>
      </c>
      <c s="6" r="D72" t="n">
        <v>9</v>
      </c>
    </row>
    <row spans="1:5" r="73">
      <c s="4" r="A73" t="s">
        <v>599</v>
      </c>
    </row>
    <row spans="1:5" r="74">
      <c s="3" r="A74" t="s">
        <v>575</v>
      </c>
    </row>
    <row spans="1:5" r="75">
      <c s="4" r="A75" t="s">
        <v>576</v>
      </c>
      <c s="6" r="B75" t="n">
        <v>34</v>
      </c>
      <c s="7" r="D75" t="n">
        <v>37</v>
      </c>
    </row>
    <row spans="1:5" r="76">
      <c s="4" r="A76" t="s">
        <v>600</v>
      </c>
    </row>
    <row spans="1:5" r="77">
      <c s="3" r="A77" t="s">
        <v>575</v>
      </c>
    </row>
    <row spans="1:5" r="78">
      <c s="4" r="A78" t="s">
        <v>576</v>
      </c>
      <c s="6" r="B78" t="n">
        <v>27</v>
      </c>
    </row>
    <row spans="1:5" r="79">
      <c s="4" r="A79" t="s">
        <v>601</v>
      </c>
    </row>
    <row spans="1:5" r="80">
      <c s="3" r="A80" t="s">
        <v>575</v>
      </c>
    </row>
    <row spans="1:5" r="81">
      <c s="4" r="A81" t="s">
        <v>576</v>
      </c>
      <c s="6" r="B81" t="n">
        <v>24</v>
      </c>
    </row>
    <row spans="1:5" r="82">
      <c s="4" r="A82" t="s">
        <v>602</v>
      </c>
    </row>
    <row spans="1:5" r="83">
      <c s="3" r="A83" t="s">
        <v>575</v>
      </c>
    </row>
    <row spans="1:5" r="84">
      <c s="4" r="A84" t="s">
        <v>576</v>
      </c>
      <c s="7" r="B84" t="n">
        <v>3</v>
      </c>
    </row>
    <row spans="1:5" r="85">
      <c r="A85" t="n"/>
    </row>
    <row spans="1:5" r="86">
      <c s="4" r="A86" t="s">
        <v>33</v>
      </c>
      <c s="4" r="B86" t="s">
        <v>555</v>
      </c>
    </row>
    <row spans="1:5" r="87">
      <c s="4" r="A87" t="s">
        <v>35</v>
      </c>
      <c s="4" r="B87" t="s">
        <v>556</v>
      </c>
    </row>
  </sheetData>
  <mergeCells count="5">
    <mergeCell ref="B1:C1"/>
    <mergeCell ref="D1:E1"/>
    <mergeCell ref="A85:E85"/>
    <mergeCell ref="B86:E86"/>
    <mergeCell ref="B87:E8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03</v>
      </c>
      <c s="2" r="C1" t="s">
        <v>2</v>
      </c>
      <c s="2" r="E1" t="s">
        <v>30</v>
      </c>
    </row>
    <row spans="1:6" r="2">
      <c s="4" r="A2" t="s">
        <v>576</v>
      </c>
      <c s="7" r="C2" t="n">
        <v>93445</v>
      </c>
      <c s="4" r="D2" t="s">
        <v>33</v>
      </c>
      <c s="7" r="E2" t="n">
        <v>92415</v>
      </c>
      <c s="4" r="F2" t="s">
        <v>35</v>
      </c>
    </row>
    <row spans="1:6" r="3">
      <c s="4" r="A3" t="s">
        <v>604</v>
      </c>
    </row>
    <row spans="1:6" r="4">
      <c s="4" r="A4" t="s">
        <v>576</v>
      </c>
      <c s="6" r="C4" t="n">
        <v>8112</v>
      </c>
      <c s="6" r="E4" t="n">
        <v>8301</v>
      </c>
    </row>
    <row spans="1:6" r="5">
      <c s="4" r="A5" t="s">
        <v>605</v>
      </c>
    </row>
    <row spans="1:6" r="6">
      <c s="4" r="A6" t="s">
        <v>576</v>
      </c>
      <c s="6" r="C6" t="n">
        <v>11128</v>
      </c>
      <c s="6" r="E6" t="n">
        <v>11493</v>
      </c>
    </row>
    <row spans="1:6" r="7">
      <c s="4" r="A7" t="s">
        <v>606</v>
      </c>
    </row>
    <row spans="1:6" r="8">
      <c s="4" r="A8" t="s">
        <v>576</v>
      </c>
      <c s="6" r="C8" t="n">
        <v>2138</v>
      </c>
      <c s="6" r="E8" t="n">
        <v>2259</v>
      </c>
    </row>
    <row spans="1:6" r="9">
      <c s="4" r="A9" t="s">
        <v>607</v>
      </c>
    </row>
    <row spans="1:6" r="10">
      <c s="4" r="A10" t="s">
        <v>576</v>
      </c>
      <c s="6" r="C10" t="n">
        <v>651</v>
      </c>
      <c s="6" r="E10" t="n">
        <v>657</v>
      </c>
    </row>
    <row spans="1:6" r="11">
      <c s="4" r="A11" t="s">
        <v>608</v>
      </c>
    </row>
    <row spans="1:6" r="12">
      <c s="4" r="A12" t="s">
        <v>576</v>
      </c>
      <c s="4" r="B12" t="s">
        <v>37</v>
      </c>
      <c s="6" r="C12" t="n">
        <v>35606</v>
      </c>
      <c s="6" r="E12" t="n">
        <v>36094</v>
      </c>
    </row>
    <row spans="1:6" r="13">
      <c s="4" r="A13" t="s">
        <v>609</v>
      </c>
    </row>
    <row spans="1:6" r="14">
      <c s="4" r="A14" t="s">
        <v>576</v>
      </c>
      <c s="4" r="B14" t="s">
        <v>37</v>
      </c>
      <c s="6" r="C14" t="n">
        <v>13691</v>
      </c>
      <c s="6" r="E14" t="n">
        <v>13498</v>
      </c>
    </row>
    <row spans="1:6" r="15">
      <c s="4" r="A15" t="s">
        <v>610</v>
      </c>
    </row>
    <row spans="1:6" r="16">
      <c s="4" r="A16" t="s">
        <v>576</v>
      </c>
      <c s="6" r="C16" t="n">
        <v>8032</v>
      </c>
      <c s="6" r="E16" t="n">
        <v>8222</v>
      </c>
    </row>
    <row spans="1:6" r="17">
      <c s="4" r="A17" t="s">
        <v>611</v>
      </c>
    </row>
    <row spans="1:6" r="18">
      <c s="4" r="A18" t="s">
        <v>576</v>
      </c>
      <c s="6" r="C18" t="n">
        <v>11126</v>
      </c>
      <c s="6" r="E18" t="n">
        <v>11491</v>
      </c>
    </row>
    <row spans="1:6" r="19">
      <c s="4" r="A19" t="s">
        <v>612</v>
      </c>
    </row>
    <row spans="1:6" r="20">
      <c s="4" r="A20" t="s">
        <v>576</v>
      </c>
      <c s="6" r="C20" t="n">
        <v>2106</v>
      </c>
      <c s="6" r="E20" t="n">
        <v>2226</v>
      </c>
    </row>
    <row spans="1:6" r="21">
      <c s="4" r="A21" t="s">
        <v>613</v>
      </c>
    </row>
    <row spans="1:6" r="22">
      <c s="4" r="A22" t="s">
        <v>576</v>
      </c>
      <c s="6" r="C22" t="n">
        <v>651</v>
      </c>
      <c s="6" r="E22" t="n">
        <v>657</v>
      </c>
    </row>
    <row spans="1:6" r="23">
      <c s="4" r="A23" t="s">
        <v>614</v>
      </c>
    </row>
    <row spans="1:6" r="24">
      <c s="4" r="A24" t="s">
        <v>576</v>
      </c>
      <c s="4" r="B24" t="s">
        <v>37</v>
      </c>
      <c s="6" r="C24" t="n">
        <v>158</v>
      </c>
      <c s="6" r="E24" t="n">
        <v>165</v>
      </c>
    </row>
    <row spans="1:6" r="25">
      <c s="4" r="A25" t="s">
        <v>615</v>
      </c>
    </row>
    <row spans="1:6" r="26">
      <c s="4" r="A26" t="s">
        <v>576</v>
      </c>
      <c s="4" r="B26" t="s">
        <v>37</v>
      </c>
      <c s="6" r="C26" t="n">
        <v>44</v>
      </c>
      <c s="6" r="E26" t="n">
        <v>51</v>
      </c>
    </row>
    <row spans="1:6" r="27">
      <c s="4" r="A27" t="s">
        <v>616</v>
      </c>
    </row>
    <row spans="1:6" r="28">
      <c s="4" r="A28" t="s">
        <v>576</v>
      </c>
      <c s="6" r="C28" t="n">
        <v>80</v>
      </c>
      <c s="6" r="E28" t="n">
        <v>79</v>
      </c>
    </row>
    <row spans="1:6" r="29">
      <c s="4" r="A29" t="s">
        <v>617</v>
      </c>
    </row>
    <row spans="1:6" r="30">
      <c s="4" r="A30" t="s">
        <v>576</v>
      </c>
      <c s="6" r="C30" t="n">
        <v>2</v>
      </c>
      <c s="6" r="E30" t="n">
        <v>2</v>
      </c>
    </row>
    <row spans="1:6" r="31">
      <c s="4" r="A31" t="s">
        <v>618</v>
      </c>
    </row>
    <row spans="1:6" r="32">
      <c s="4" r="A32" t="s">
        <v>576</v>
      </c>
      <c s="7" r="C32" t="n">
        <v>32</v>
      </c>
      <c s="7" r="E32" t="n">
        <v>33</v>
      </c>
    </row>
    <row spans="1:6" r="33">
      <c r="A33" t="n"/>
    </row>
    <row spans="1:6" r="34">
      <c s="4" r="A34" t="s">
        <v>33</v>
      </c>
      <c s="4" r="B34" t="s">
        <v>555</v>
      </c>
    </row>
    <row spans="1:6" r="35">
      <c s="4" r="A35" t="s">
        <v>35</v>
      </c>
      <c s="4" r="B35" t="s">
        <v>556</v>
      </c>
    </row>
    <row spans="1:6" r="36">
      <c s="4" r="A36" t="s">
        <v>37</v>
      </c>
      <c s="4" r="B36" t="s">
        <v>619</v>
      </c>
    </row>
  </sheetData>
  <mergeCells count="7">
    <mergeCell ref="A1:B1"/>
    <mergeCell ref="C1:D1"/>
    <mergeCell ref="E1:F1"/>
    <mergeCell ref="A33:E33"/>
    <mergeCell ref="B34:E34"/>
    <mergeCell ref="B35:E35"/>
    <mergeCell ref="B36:E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30</v>
      </c>
    </row>
    <row spans="1:3" r="2">
      <c s="4" r="A2" t="s">
        <v>537</v>
      </c>
    </row>
    <row spans="1:3" r="3">
      <c s="3" r="A3" t="s">
        <v>621</v>
      </c>
    </row>
    <row spans="1:3" r="4">
      <c s="4" r="A4" t="s">
        <v>571</v>
      </c>
      <c s="7" r="B4" t="n">
        <v>160</v>
      </c>
      <c s="7" r="C4" t="n">
        <v>1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12"/>
  </cols>
  <sheetData>
    <row spans="1:6" r="1">
      <c s="1" r="A1" t="s">
        <v>622</v>
      </c>
      <c s="2" r="C1" t="s">
        <v>2</v>
      </c>
      <c s="2" r="E1" t="s">
        <v>30</v>
      </c>
    </row>
    <row spans="1:6" r="2">
      <c s="3" r="A2" t="s">
        <v>623</v>
      </c>
    </row>
    <row spans="1:6" r="3">
      <c s="4" r="A3" t="s">
        <v>624</v>
      </c>
      <c s="7" r="C3" t="n">
        <v>92817</v>
      </c>
      <c s="4" r="D3" t="s">
        <v>92</v>
      </c>
      <c s="7" r="E3" t="n">
        <v>91780</v>
      </c>
      <c s="4" r="F3" t="s">
        <v>625</v>
      </c>
    </row>
    <row spans="1:6" r="4">
      <c s="4" r="A4" t="s">
        <v>626</v>
      </c>
      <c s="6" r="C4" t="n">
        <v>628</v>
      </c>
      <c s="4" r="D4" t="s">
        <v>33</v>
      </c>
      <c s="6" r="E4" t="n">
        <v>635</v>
      </c>
      <c s="4" r="F4" t="s">
        <v>37</v>
      </c>
    </row>
    <row spans="1:6" r="5">
      <c s="4" r="A5" t="s">
        <v>548</v>
      </c>
      <c s="6" r="C5" t="n">
        <v>93445</v>
      </c>
      <c s="4" r="D5" t="s">
        <v>33</v>
      </c>
      <c s="6" r="E5" t="n">
        <v>92415</v>
      </c>
      <c s="4" r="F5" t="s">
        <v>37</v>
      </c>
    </row>
    <row spans="1:6" r="6">
      <c s="4" r="A6" t="s">
        <v>627</v>
      </c>
      <c s="6" r="C6" t="n">
        <v>73</v>
      </c>
      <c s="4" r="D6" t="s">
        <v>33</v>
      </c>
      <c s="6" r="E6" t="n">
        <v>75</v>
      </c>
      <c s="4" r="F6" t="s">
        <v>37</v>
      </c>
    </row>
    <row spans="1:6" r="7">
      <c s="4" r="A7" t="s">
        <v>628</v>
      </c>
    </row>
    <row spans="1:6" r="8">
      <c s="3" r="A8" t="s">
        <v>623</v>
      </c>
    </row>
    <row spans="1:6" r="9">
      <c s="4" r="A9" t="s">
        <v>626</v>
      </c>
      <c s="6" r="C9" t="n">
        <v>242</v>
      </c>
      <c s="4" r="D9" t="s">
        <v>92</v>
      </c>
      <c s="6" r="E9" t="n">
        <v>306</v>
      </c>
      <c s="4" r="F9" t="s">
        <v>625</v>
      </c>
    </row>
    <row spans="1:6" r="10">
      <c s="4" r="A10" t="s">
        <v>629</v>
      </c>
    </row>
    <row spans="1:6" r="11">
      <c s="3" r="A11" t="s">
        <v>623</v>
      </c>
    </row>
    <row spans="1:6" r="12">
      <c s="4" r="A12" t="s">
        <v>626</v>
      </c>
      <c s="6" r="C12" t="n">
        <v>386</v>
      </c>
      <c s="4" r="D12" t="s">
        <v>92</v>
      </c>
      <c s="6" r="E12" t="n">
        <v>329</v>
      </c>
      <c s="4" r="F12" t="s">
        <v>625</v>
      </c>
    </row>
    <row spans="1:6" r="13">
      <c s="4" r="A13" t="s">
        <v>536</v>
      </c>
    </row>
    <row spans="1:6" r="14">
      <c s="3" r="A14" t="s">
        <v>623</v>
      </c>
    </row>
    <row spans="1:6" r="15">
      <c s="4" r="A15" t="s">
        <v>548</v>
      </c>
      <c s="6" r="C15" t="n">
        <v>57681</v>
      </c>
      <c s="6" r="E15" t="n">
        <v>56156</v>
      </c>
    </row>
    <row spans="1:6" r="16">
      <c s="4" r="A16" t="s">
        <v>577</v>
      </c>
    </row>
    <row spans="1:6" r="17">
      <c s="3" r="A17" t="s">
        <v>623</v>
      </c>
    </row>
    <row spans="1:6" r="18">
      <c s="4" r="A18" t="s">
        <v>624</v>
      </c>
      <c s="6" r="C18" t="n">
        <v>43255</v>
      </c>
      <c s="4" r="D18" t="s">
        <v>35</v>
      </c>
      <c s="6" r="E18" t="n">
        <v>41996</v>
      </c>
      <c s="4" r="F18" t="s">
        <v>41</v>
      </c>
    </row>
    <row spans="1:6" r="19">
      <c s="4" r="A19" t="s">
        <v>626</v>
      </c>
      <c s="6" r="C19" t="n">
        <v>178</v>
      </c>
      <c s="6" r="E19" t="n">
        <v>135</v>
      </c>
    </row>
    <row spans="1:6" r="20">
      <c s="4" r="A20" t="s">
        <v>548</v>
      </c>
      <c s="6" r="C20" t="n">
        <v>43433</v>
      </c>
      <c s="6" r="E20" t="n">
        <v>42131</v>
      </c>
    </row>
    <row spans="1:6" r="21">
      <c s="4" r="A21" t="s">
        <v>627</v>
      </c>
      <c s="6" r="C21" t="n">
        <v>3</v>
      </c>
      <c s="6" r="E21" t="n">
        <v>7</v>
      </c>
    </row>
    <row spans="1:6" r="22">
      <c s="4" r="A22" t="s">
        <v>630</v>
      </c>
    </row>
    <row spans="1:6" r="23">
      <c s="3" r="A23" t="s">
        <v>623</v>
      </c>
    </row>
    <row spans="1:6" r="24">
      <c s="4" r="A24" t="s">
        <v>626</v>
      </c>
      <c s="6" r="C24" t="n">
        <v>31</v>
      </c>
      <c s="4" r="D24" t="s">
        <v>35</v>
      </c>
      <c s="6" r="E24" t="n">
        <v>55</v>
      </c>
      <c s="4" r="F24" t="s">
        <v>41</v>
      </c>
    </row>
    <row spans="1:6" r="25">
      <c s="4" r="A25" t="s">
        <v>631</v>
      </c>
    </row>
    <row spans="1:6" r="26">
      <c s="3" r="A26" t="s">
        <v>623</v>
      </c>
    </row>
    <row spans="1:6" r="27">
      <c s="4" r="A27" t="s">
        <v>626</v>
      </c>
      <c s="6" r="C27" t="n">
        <v>147</v>
      </c>
      <c s="4" r="D27" t="s">
        <v>35</v>
      </c>
      <c s="6" r="E27" t="n">
        <v>80</v>
      </c>
      <c s="4" r="F27" t="s">
        <v>41</v>
      </c>
    </row>
    <row spans="1:6" r="28">
      <c s="4" r="A28" t="s">
        <v>578</v>
      </c>
    </row>
    <row spans="1:6" r="29">
      <c s="3" r="A29" t="s">
        <v>623</v>
      </c>
    </row>
    <row spans="1:6" r="30">
      <c s="4" r="A30" t="s">
        <v>624</v>
      </c>
      <c s="6" r="C30" t="n">
        <v>3580</v>
      </c>
      <c s="4" r="D30" t="s">
        <v>35</v>
      </c>
      <c s="6" r="E30" t="n">
        <v>3610</v>
      </c>
      <c s="4" r="F30" t="s">
        <v>41</v>
      </c>
    </row>
    <row spans="1:6" r="31">
      <c s="4" r="A31" t="s">
        <v>626</v>
      </c>
      <c s="6" r="C31" t="n">
        <v>33</v>
      </c>
      <c s="6" r="E31" t="n">
        <v>49</v>
      </c>
    </row>
    <row spans="1:6" r="32">
      <c s="4" r="A32" t="s">
        <v>548</v>
      </c>
      <c s="6" r="C32" t="n">
        <v>3613</v>
      </c>
      <c s="6" r="E32" t="n">
        <v>3659</v>
      </c>
    </row>
    <row spans="1:6" r="33">
      <c s="4" r="A33" t="s">
        <v>632</v>
      </c>
    </row>
    <row spans="1:6" r="34">
      <c s="3" r="A34" t="s">
        <v>623</v>
      </c>
    </row>
    <row spans="1:6" r="35">
      <c s="4" r="A35" t="s">
        <v>626</v>
      </c>
      <c s="6" r="C35" t="n">
        <v>6</v>
      </c>
      <c s="4" r="D35" t="s">
        <v>35</v>
      </c>
      <c s="6" r="E35" t="n">
        <v>15</v>
      </c>
      <c s="4" r="F35" t="s">
        <v>41</v>
      </c>
    </row>
    <row spans="1:6" r="36">
      <c s="4" r="A36" t="s">
        <v>633</v>
      </c>
    </row>
    <row spans="1:6" r="37">
      <c s="3" r="A37" t="s">
        <v>623</v>
      </c>
    </row>
    <row spans="1:6" r="38">
      <c s="4" r="A38" t="s">
        <v>626</v>
      </c>
      <c s="6" r="C38" t="n">
        <v>27</v>
      </c>
      <c s="4" r="D38" t="s">
        <v>35</v>
      </c>
      <c s="6" r="E38" t="n">
        <v>34</v>
      </c>
      <c s="4" r="F38" t="s">
        <v>41</v>
      </c>
    </row>
    <row spans="1:6" r="39">
      <c s="4" r="A39" t="s">
        <v>579</v>
      </c>
    </row>
    <row spans="1:6" r="40">
      <c s="3" r="A40" t="s">
        <v>623</v>
      </c>
    </row>
    <row spans="1:6" r="41">
      <c s="4" r="A41" t="s">
        <v>624</v>
      </c>
      <c s="6" r="C41" t="n">
        <v>3210</v>
      </c>
      <c s="4" r="D41" t="s">
        <v>35</v>
      </c>
      <c s="6" r="E41" t="n">
        <v>3262</v>
      </c>
      <c s="4" r="F41" t="s">
        <v>41</v>
      </c>
    </row>
    <row spans="1:6" r="42">
      <c s="4" r="A42" t="s">
        <v>626</v>
      </c>
      <c s="6" r="C42" t="n">
        <v>41</v>
      </c>
      <c s="6" r="E42" t="n">
        <v>36</v>
      </c>
    </row>
    <row spans="1:6" r="43">
      <c s="4" r="A43" t="s">
        <v>548</v>
      </c>
      <c s="6" r="C43" t="n">
        <v>3251</v>
      </c>
      <c s="6" r="E43" t="n">
        <v>3298</v>
      </c>
    </row>
    <row spans="1:6" r="44">
      <c s="4" r="A44" t="s">
        <v>634</v>
      </c>
    </row>
    <row spans="1:6" r="45">
      <c s="3" r="A45" t="s">
        <v>623</v>
      </c>
    </row>
    <row spans="1:6" r="46">
      <c s="4" r="A46" t="s">
        <v>626</v>
      </c>
      <c s="6" r="C46" t="n">
        <v>17</v>
      </c>
      <c s="4" r="D46" t="s">
        <v>35</v>
      </c>
      <c s="6" r="E46" t="n">
        <v>9</v>
      </c>
      <c s="4" r="F46" t="s">
        <v>41</v>
      </c>
    </row>
    <row spans="1:6" r="47">
      <c s="4" r="A47" t="s">
        <v>635</v>
      </c>
    </row>
    <row spans="1:6" r="48">
      <c s="3" r="A48" t="s">
        <v>623</v>
      </c>
    </row>
    <row spans="1:6" r="49">
      <c s="4" r="A49" t="s">
        <v>626</v>
      </c>
      <c s="6" r="C49" t="n">
        <v>24</v>
      </c>
      <c s="4" r="D49" t="s">
        <v>35</v>
      </c>
      <c s="6" r="E49" t="n">
        <v>27</v>
      </c>
      <c s="4" r="F49" t="s">
        <v>41</v>
      </c>
    </row>
    <row spans="1:6" r="50">
      <c s="4" r="A50" t="s">
        <v>636</v>
      </c>
    </row>
    <row spans="1:6" r="51">
      <c s="3" r="A51" t="s">
        <v>623</v>
      </c>
    </row>
    <row spans="1:6" r="52">
      <c s="4" r="A52" t="s">
        <v>624</v>
      </c>
      <c s="6" r="C52" t="n">
        <v>3428</v>
      </c>
      <c s="4" r="D52" t="s">
        <v>35</v>
      </c>
      <c s="6" r="E52" t="n">
        <v>3214</v>
      </c>
      <c s="4" r="F52" t="s">
        <v>41</v>
      </c>
    </row>
    <row spans="1:6" r="53">
      <c s="4" r="A53" t="s">
        <v>548</v>
      </c>
      <c s="6" r="C53" t="n">
        <v>3428</v>
      </c>
      <c s="6" r="E53" t="n">
        <v>3214</v>
      </c>
    </row>
    <row spans="1:6" r="54">
      <c s="4" r="A54" t="s">
        <v>581</v>
      </c>
    </row>
    <row spans="1:6" r="55">
      <c s="3" r="A55" t="s">
        <v>623</v>
      </c>
    </row>
    <row spans="1:6" r="56">
      <c s="4" r="A56" t="s">
        <v>624</v>
      </c>
      <c s="6" r="C56" t="n">
        <v>3952</v>
      </c>
      <c s="4" r="D56" t="s">
        <v>35</v>
      </c>
      <c s="6" r="E56" t="n">
        <v>3850</v>
      </c>
      <c s="4" r="F56" t="s">
        <v>41</v>
      </c>
    </row>
    <row spans="1:6" r="57">
      <c s="4" r="A57" t="s">
        <v>626</v>
      </c>
      <c s="6" r="C57" t="n">
        <v>4</v>
      </c>
      <c s="6" r="E57" t="n">
        <v>4</v>
      </c>
    </row>
    <row spans="1:6" r="58">
      <c s="4" r="A58" t="s">
        <v>548</v>
      </c>
      <c s="6" r="C58" t="n">
        <v>3956</v>
      </c>
      <c s="6" r="E58" t="n">
        <v>3854</v>
      </c>
    </row>
    <row spans="1:6" r="59">
      <c s="4" r="A59" t="s">
        <v>637</v>
      </c>
    </row>
    <row spans="1:6" r="60">
      <c s="3" r="A60" t="s">
        <v>623</v>
      </c>
    </row>
    <row spans="1:6" r="61">
      <c s="4" r="A61" t="s">
        <v>626</v>
      </c>
      <c s="4" r="B61" t="s">
        <v>41</v>
      </c>
      <c s="6" r="E61" t="n">
        <v>3</v>
      </c>
    </row>
    <row spans="1:6" r="62">
      <c s="4" r="A62" t="s">
        <v>638</v>
      </c>
    </row>
    <row spans="1:6" r="63">
      <c s="3" r="A63" t="s">
        <v>623</v>
      </c>
    </row>
    <row spans="1:6" r="64">
      <c s="4" r="A64" t="s">
        <v>626</v>
      </c>
      <c s="6" r="C64" t="n">
        <v>4</v>
      </c>
      <c s="4" r="D64" t="s">
        <v>35</v>
      </c>
      <c s="6" r="E64" t="n">
        <v>1</v>
      </c>
      <c s="4" r="F64" t="s">
        <v>41</v>
      </c>
    </row>
    <row spans="1:6" r="65">
      <c s="4" r="A65" t="s">
        <v>103</v>
      </c>
    </row>
    <row spans="1:6" r="66">
      <c s="3" r="A66" t="s">
        <v>623</v>
      </c>
    </row>
    <row spans="1:6" r="67">
      <c s="4" r="A67" t="s">
        <v>624</v>
      </c>
      <c s="6" r="C67" t="n">
        <v>13613</v>
      </c>
      <c s="4" r="D67" t="s">
        <v>639</v>
      </c>
      <c s="6" r="E67" t="n">
        <v>13420</v>
      </c>
      <c s="4" r="F67" t="s">
        <v>640</v>
      </c>
    </row>
    <row spans="1:6" r="68">
      <c s="4" r="A68" t="s">
        <v>626</v>
      </c>
      <c s="6" r="C68" t="n">
        <v>122</v>
      </c>
      <c s="4" r="D68" t="s">
        <v>43</v>
      </c>
      <c s="6" r="E68" t="n">
        <v>129</v>
      </c>
      <c s="4" r="F68" t="s">
        <v>641</v>
      </c>
    </row>
    <row spans="1:6" r="69">
      <c s="4" r="A69" t="s">
        <v>548</v>
      </c>
      <c s="6" r="C69" t="n">
        <v>13735</v>
      </c>
      <c s="4" r="D69" t="s">
        <v>43</v>
      </c>
      <c s="6" r="E69" t="n">
        <v>13549</v>
      </c>
      <c s="4" r="F69" t="s">
        <v>641</v>
      </c>
    </row>
    <row spans="1:6" r="70">
      <c s="4" r="A70" t="s">
        <v>627</v>
      </c>
      <c s="6" r="C70" t="n">
        <v>44</v>
      </c>
      <c s="4" r="D70" t="s">
        <v>43</v>
      </c>
      <c s="6" r="E70" t="n">
        <v>40</v>
      </c>
      <c s="4" r="F70" t="s">
        <v>641</v>
      </c>
    </row>
    <row spans="1:6" r="71">
      <c s="4" r="A71" t="s">
        <v>642</v>
      </c>
    </row>
    <row spans="1:6" r="72">
      <c s="3" r="A72" t="s">
        <v>623</v>
      </c>
    </row>
    <row spans="1:6" r="73">
      <c s="4" r="A73" t="s">
        <v>626</v>
      </c>
      <c s="6" r="C73" t="n">
        <v>32</v>
      </c>
      <c s="4" r="D73" t="s">
        <v>639</v>
      </c>
      <c s="6" r="E73" t="n">
        <v>37</v>
      </c>
      <c s="4" r="F73" t="s">
        <v>640</v>
      </c>
    </row>
    <row spans="1:6" r="74">
      <c s="4" r="A74" t="s">
        <v>643</v>
      </c>
    </row>
    <row spans="1:6" r="75">
      <c s="3" r="A75" t="s">
        <v>623</v>
      </c>
    </row>
    <row spans="1:6" r="76">
      <c s="4" r="A76" t="s">
        <v>626</v>
      </c>
      <c s="6" r="C76" t="n">
        <v>90</v>
      </c>
      <c s="4" r="D76" t="s">
        <v>639</v>
      </c>
      <c s="6" r="E76" t="n">
        <v>92</v>
      </c>
      <c s="4" r="F76" t="s">
        <v>640</v>
      </c>
    </row>
    <row spans="1:6" r="77">
      <c s="4" r="A77" t="s">
        <v>644</v>
      </c>
    </row>
    <row spans="1:6" r="78">
      <c s="3" r="A78" t="s">
        <v>623</v>
      </c>
    </row>
    <row spans="1:6" r="79">
      <c s="4" r="A79" t="s">
        <v>624</v>
      </c>
      <c s="6" r="C79" t="n">
        <v>7980</v>
      </c>
      <c s="4" r="D79" t="s">
        <v>35</v>
      </c>
      <c s="6" r="E79" t="n">
        <v>8158</v>
      </c>
      <c s="4" r="F79" t="s">
        <v>41</v>
      </c>
    </row>
    <row spans="1:6" r="80">
      <c s="4" r="A80" t="s">
        <v>626</v>
      </c>
      <c s="6" r="C80" t="n">
        <v>132</v>
      </c>
      <c s="6" r="E80" t="n">
        <v>143</v>
      </c>
    </row>
    <row spans="1:6" r="81">
      <c s="4" r="A81" t="s">
        <v>548</v>
      </c>
      <c s="6" r="C81" t="n">
        <v>8112</v>
      </c>
      <c s="6" r="E81" t="n">
        <v>8301</v>
      </c>
    </row>
    <row spans="1:6" r="82">
      <c s="4" r="A82" t="s">
        <v>645</v>
      </c>
    </row>
    <row spans="1:6" r="83">
      <c s="3" r="A83" t="s">
        <v>623</v>
      </c>
    </row>
    <row spans="1:6" r="84">
      <c s="4" r="A84" t="s">
        <v>626</v>
      </c>
      <c s="6" r="C84" t="n">
        <v>72</v>
      </c>
      <c s="4" r="D84" t="s">
        <v>35</v>
      </c>
      <c s="6" r="E84" t="n">
        <v>82</v>
      </c>
      <c s="4" r="F84" t="s">
        <v>41</v>
      </c>
    </row>
    <row spans="1:6" r="85">
      <c s="4" r="A85" t="s">
        <v>646</v>
      </c>
    </row>
    <row spans="1:6" r="86">
      <c s="3" r="A86" t="s">
        <v>623</v>
      </c>
    </row>
    <row spans="1:6" r="87">
      <c s="4" r="A87" t="s">
        <v>626</v>
      </c>
      <c s="6" r="C87" t="n">
        <v>60</v>
      </c>
      <c s="4" r="D87" t="s">
        <v>35</v>
      </c>
      <c s="6" r="E87" t="n">
        <v>61</v>
      </c>
      <c s="4" r="F87" t="s">
        <v>41</v>
      </c>
    </row>
    <row spans="1:6" r="88">
      <c s="4" r="A88" t="s">
        <v>506</v>
      </c>
    </row>
    <row spans="1:6" r="89">
      <c s="3" r="A89" t="s">
        <v>623</v>
      </c>
    </row>
    <row spans="1:6" r="90">
      <c s="4" r="A90" t="s">
        <v>624</v>
      </c>
      <c s="6" r="C90" t="n">
        <v>11060</v>
      </c>
      <c s="4" r="D90" t="s">
        <v>35</v>
      </c>
      <c s="6" r="E90" t="n">
        <v>11407</v>
      </c>
      <c s="4" r="F90" t="s">
        <v>41</v>
      </c>
    </row>
    <row spans="1:6" r="91">
      <c s="4" r="A91" t="s">
        <v>626</v>
      </c>
      <c s="6" r="C91" t="n">
        <v>68</v>
      </c>
      <c s="6" r="E91" t="n">
        <v>86</v>
      </c>
    </row>
    <row spans="1:6" r="92">
      <c s="4" r="A92" t="s">
        <v>548</v>
      </c>
      <c s="6" r="C92" t="n">
        <v>11128</v>
      </c>
      <c s="6" r="E92" t="n">
        <v>11493</v>
      </c>
    </row>
    <row spans="1:6" r="93">
      <c s="4" r="A93" t="s">
        <v>627</v>
      </c>
      <c s="6" r="C93" t="n">
        <v>8</v>
      </c>
      <c s="6" r="E93" t="n">
        <v>10</v>
      </c>
    </row>
    <row spans="1:6" r="94">
      <c s="4" r="A94" t="s">
        <v>647</v>
      </c>
    </row>
    <row spans="1:6" r="95">
      <c s="3" r="A95" t="s">
        <v>623</v>
      </c>
    </row>
    <row spans="1:6" r="96">
      <c s="4" r="A96" t="s">
        <v>626</v>
      </c>
      <c s="6" r="C96" t="n">
        <v>58</v>
      </c>
      <c s="4" r="D96" t="s">
        <v>35</v>
      </c>
      <c s="6" r="E96" t="n">
        <v>75</v>
      </c>
      <c s="4" r="F96" t="s">
        <v>41</v>
      </c>
    </row>
    <row spans="1:6" r="97">
      <c s="4" r="A97" t="s">
        <v>648</v>
      </c>
    </row>
    <row spans="1:6" r="98">
      <c s="3" r="A98" t="s">
        <v>623</v>
      </c>
    </row>
    <row spans="1:6" r="99">
      <c s="4" r="A99" t="s">
        <v>626</v>
      </c>
      <c s="6" r="C99" t="n">
        <v>10</v>
      </c>
      <c s="4" r="D99" t="s">
        <v>35</v>
      </c>
      <c s="6" r="E99" t="n">
        <v>11</v>
      </c>
      <c s="4" r="F99" t="s">
        <v>41</v>
      </c>
    </row>
    <row spans="1:6" r="100">
      <c s="4" r="A100" t="s">
        <v>507</v>
      </c>
    </row>
    <row spans="1:6" r="101">
      <c s="3" r="A101" t="s">
        <v>623</v>
      </c>
    </row>
    <row spans="1:6" r="102">
      <c s="4" r="A102" t="s">
        <v>624</v>
      </c>
      <c s="6" r="C102" t="n">
        <v>2089</v>
      </c>
      <c s="4" r="D102" t="s">
        <v>35</v>
      </c>
      <c s="6" r="E102" t="n">
        <v>2207</v>
      </c>
      <c s="4" r="F102" t="s">
        <v>41</v>
      </c>
    </row>
    <row spans="1:6" r="103">
      <c s="4" r="A103" t="s">
        <v>626</v>
      </c>
      <c s="6" r="C103" t="n">
        <v>49</v>
      </c>
      <c s="6" r="E103" t="n">
        <v>52</v>
      </c>
    </row>
    <row spans="1:6" r="104">
      <c s="4" r="A104" t="s">
        <v>548</v>
      </c>
      <c s="6" r="C104" t="n">
        <v>2138</v>
      </c>
      <c s="6" r="E104" t="n">
        <v>2259</v>
      </c>
    </row>
    <row spans="1:6" r="105">
      <c s="4" r="A105" t="s">
        <v>627</v>
      </c>
      <c s="6" r="C105" t="n">
        <v>18</v>
      </c>
      <c s="6" r="E105" t="n">
        <v>18</v>
      </c>
    </row>
    <row spans="1:6" r="106">
      <c s="4" r="A106" t="s">
        <v>649</v>
      </c>
    </row>
    <row spans="1:6" r="107">
      <c s="3" r="A107" t="s">
        <v>623</v>
      </c>
    </row>
    <row spans="1:6" r="108">
      <c s="4" r="A108" t="s">
        <v>626</v>
      </c>
      <c s="6" r="C108" t="n">
        <v>25</v>
      </c>
      <c s="4" r="D108" t="s">
        <v>35</v>
      </c>
      <c s="6" r="E108" t="n">
        <v>29</v>
      </c>
      <c s="4" r="F108" t="s">
        <v>41</v>
      </c>
    </row>
    <row spans="1:6" r="109">
      <c s="4" r="A109" t="s">
        <v>650</v>
      </c>
    </row>
    <row spans="1:6" r="110">
      <c s="3" r="A110" t="s">
        <v>623</v>
      </c>
    </row>
    <row spans="1:6" r="111">
      <c s="4" r="A111" t="s">
        <v>626</v>
      </c>
      <c s="6" r="C111" t="n">
        <v>24</v>
      </c>
      <c s="4" r="D111" t="s">
        <v>35</v>
      </c>
      <c s="6" r="E111" t="n">
        <v>23</v>
      </c>
      <c s="4" r="F111" t="s">
        <v>41</v>
      </c>
    </row>
    <row spans="1:6" r="112">
      <c s="4" r="A112" t="s">
        <v>651</v>
      </c>
    </row>
    <row spans="1:6" r="113">
      <c s="3" r="A113" t="s">
        <v>623</v>
      </c>
    </row>
    <row spans="1:6" r="114">
      <c s="4" r="A114" t="s">
        <v>624</v>
      </c>
      <c s="6" r="C114" t="n">
        <v>650</v>
      </c>
      <c s="4" r="D114" t="s">
        <v>35</v>
      </c>
      <c s="6" r="E114" t="n">
        <v>656</v>
      </c>
      <c s="4" r="F114" t="s">
        <v>41</v>
      </c>
    </row>
    <row spans="1:6" r="115">
      <c s="4" r="A115" t="s">
        <v>626</v>
      </c>
      <c s="6" r="C115" t="n">
        <v>1</v>
      </c>
      <c s="6" r="E115" t="n">
        <v>1</v>
      </c>
    </row>
    <row spans="1:6" r="116">
      <c s="4" r="A116" t="s">
        <v>548</v>
      </c>
      <c s="6" r="C116" t="n">
        <v>651</v>
      </c>
      <c s="6" r="E116" t="n">
        <v>657</v>
      </c>
    </row>
    <row spans="1:6" r="117">
      <c s="4" r="A117" t="s">
        <v>652</v>
      </c>
    </row>
    <row spans="1:6" r="118">
      <c s="3" r="A118" t="s">
        <v>623</v>
      </c>
    </row>
    <row spans="1:6" r="119">
      <c s="4" r="A119" t="s">
        <v>626</v>
      </c>
      <c s="7" r="C119" t="n">
        <v>1</v>
      </c>
      <c s="4" r="D119" t="s">
        <v>35</v>
      </c>
      <c s="7" r="E119" t="n">
        <v>1</v>
      </c>
      <c s="4" r="F119" t="s">
        <v>41</v>
      </c>
    </row>
    <row spans="1:6" r="120">
      <c r="A120" t="n"/>
    </row>
    <row spans="1:6" r="121">
      <c s="4" r="A121" t="s">
        <v>33</v>
      </c>
      <c s="4" r="B121" t="s">
        <v>555</v>
      </c>
    </row>
    <row spans="1:6" r="122">
      <c s="4" r="A122" t="s">
        <v>35</v>
      </c>
      <c s="4" r="B122" t="s">
        <v>653</v>
      </c>
    </row>
    <row spans="1:6" r="123">
      <c s="4" r="A123" t="s">
        <v>37</v>
      </c>
      <c s="4" r="B123" t="s">
        <v>556</v>
      </c>
    </row>
    <row spans="1:6" r="124">
      <c s="4" r="A124" t="s">
        <v>41</v>
      </c>
      <c s="4" r="B124" t="s">
        <v>653</v>
      </c>
    </row>
    <row spans="1:6" r="125">
      <c s="4" r="A125" t="s">
        <v>84</v>
      </c>
      <c s="4" r="B125" t="s">
        <v>654</v>
      </c>
    </row>
    <row spans="1:6" r="126">
      <c s="4" r="A126" t="s">
        <v>47</v>
      </c>
      <c s="4" r="B126" t="s">
        <v>655</v>
      </c>
    </row>
  </sheetData>
  <mergeCells count="10">
    <mergeCell ref="A1:B1"/>
    <mergeCell ref="C1:D1"/>
    <mergeCell ref="E1:F1"/>
    <mergeCell ref="A120:E120"/>
    <mergeCell ref="B121:E121"/>
    <mergeCell ref="B122:E122"/>
    <mergeCell ref="B123:E123"/>
    <mergeCell ref="B124:E124"/>
    <mergeCell ref="B125:E125"/>
    <mergeCell ref="B126:E1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s>
  <sheetData>
    <row spans="1:6" r="1">
      <c s="1" r="A1" t="s">
        <v>656</v>
      </c>
      <c s="2" r="B1" t="s">
        <v>1</v>
      </c>
      <c r="E1" t="n"/>
    </row>
    <row spans="1:6" r="2">
      <c s="2" r="B2" t="s">
        <v>2</v>
      </c>
      <c s="2" r="D2" t="s">
        <v>115</v>
      </c>
      <c s="2" r="E2" t="s">
        <v>30</v>
      </c>
    </row>
    <row spans="1:6" r="3">
      <c s="3" r="A3" t="s">
        <v>623</v>
      </c>
    </row>
    <row spans="1:6" r="4">
      <c s="4" r="A4" t="s">
        <v>626</v>
      </c>
      <c s="7" r="B4" t="n">
        <v>628</v>
      </c>
      <c s="4" r="C4" t="s">
        <v>33</v>
      </c>
      <c s="7" r="E4" t="n">
        <v>635</v>
      </c>
      <c s="4" r="F4" t="s">
        <v>35</v>
      </c>
    </row>
    <row spans="1:6" r="5">
      <c s="4" r="A5" t="s">
        <v>628</v>
      </c>
    </row>
    <row spans="1:6" r="6">
      <c s="3" r="A6" t="s">
        <v>623</v>
      </c>
    </row>
    <row spans="1:6" r="7">
      <c s="4" r="A7" t="s">
        <v>626</v>
      </c>
      <c s="6" r="B7" t="n">
        <v>242</v>
      </c>
      <c s="4" r="C7" t="s">
        <v>93</v>
      </c>
      <c s="6" r="E7" t="n">
        <v>306</v>
      </c>
      <c s="4" r="F7" t="s">
        <v>657</v>
      </c>
    </row>
    <row spans="1:6" r="8">
      <c s="4" r="A8" t="s">
        <v>629</v>
      </c>
    </row>
    <row spans="1:6" r="9">
      <c s="3" r="A9" t="s">
        <v>623</v>
      </c>
    </row>
    <row spans="1:6" r="10">
      <c s="4" r="A10" t="s">
        <v>626</v>
      </c>
      <c s="6" r="B10" t="n">
        <v>386</v>
      </c>
      <c s="4" r="C10" t="s">
        <v>93</v>
      </c>
      <c s="6" r="E10" t="n">
        <v>329</v>
      </c>
      <c s="4" r="F10" t="s">
        <v>657</v>
      </c>
    </row>
    <row spans="1:6" r="11">
      <c s="4" r="A11" t="s">
        <v>537</v>
      </c>
    </row>
    <row spans="1:6" r="12">
      <c s="3" r="A12" t="s">
        <v>623</v>
      </c>
    </row>
    <row spans="1:6" r="13">
      <c s="4" r="A13" t="s">
        <v>571</v>
      </c>
      <c s="6" r="B13" t="n">
        <v>160</v>
      </c>
      <c s="6" r="E13" t="n">
        <v>167</v>
      </c>
    </row>
    <row spans="1:6" r="14">
      <c s="4" r="A14" t="s">
        <v>658</v>
      </c>
    </row>
    <row spans="1:6" r="15">
      <c s="3" r="A15" t="s">
        <v>623</v>
      </c>
    </row>
    <row spans="1:6" r="16">
      <c s="4" r="A16" t="s">
        <v>659</v>
      </c>
      <c s="6" r="B16" t="n">
        <v>2</v>
      </c>
      <c s="7" r="D16" t="n">
        <v>2</v>
      </c>
    </row>
    <row spans="1:6" r="17">
      <c s="4" r="A17" t="s">
        <v>660</v>
      </c>
    </row>
    <row spans="1:6" r="18">
      <c s="3" r="A18" t="s">
        <v>623</v>
      </c>
    </row>
    <row spans="1:6" r="19">
      <c s="4" r="A19" t="s">
        <v>626</v>
      </c>
      <c s="6" r="B19" t="n">
        <v>95</v>
      </c>
      <c s="6" r="E19" t="n">
        <v>102</v>
      </c>
    </row>
    <row spans="1:6" r="20">
      <c s="4" r="A20" t="s">
        <v>661</v>
      </c>
    </row>
    <row spans="1:6" r="21">
      <c s="3" r="A21" t="s">
        <v>623</v>
      </c>
    </row>
    <row spans="1:6" r="22">
      <c s="4" r="A22" t="s">
        <v>626</v>
      </c>
      <c s="7" r="B22" t="n">
        <v>315</v>
      </c>
      <c s="7" r="E22" t="n">
        <v>335</v>
      </c>
    </row>
    <row spans="1:6" r="23">
      <c r="A23" t="n"/>
    </row>
    <row spans="1:6" r="24">
      <c s="4" r="A24" t="s">
        <v>33</v>
      </c>
      <c s="4" r="B24" t="s">
        <v>555</v>
      </c>
    </row>
    <row spans="1:6" r="25">
      <c s="4" r="A25" t="s">
        <v>35</v>
      </c>
      <c s="4" r="B25" t="s">
        <v>556</v>
      </c>
    </row>
    <row spans="1:6" r="26">
      <c s="4" r="A26" t="s">
        <v>37</v>
      </c>
      <c s="4" r="B26" t="s">
        <v>653</v>
      </c>
    </row>
    <row spans="1:6" r="27">
      <c s="4" r="A27" t="s">
        <v>41</v>
      </c>
      <c s="4" r="B27" t="s">
        <v>653</v>
      </c>
    </row>
  </sheetData>
  <mergeCells count="10">
    <mergeCell ref="A1:A2"/>
    <mergeCell ref="B1:D1"/>
    <mergeCell ref="E1:F1"/>
    <mergeCell ref="B2:C2"/>
    <mergeCell ref="E2:F2"/>
    <mergeCell ref="A23:F23"/>
    <mergeCell ref="B24:F24"/>
    <mergeCell ref="B25:F25"/>
    <mergeCell ref="B26:F26"/>
    <mergeCell ref="B27:F2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662</v>
      </c>
      <c s="2" r="B1" t="s">
        <v>2</v>
      </c>
      <c s="2" r="D1" t="s">
        <v>30</v>
      </c>
    </row>
    <row spans="1:5" r="2">
      <c s="3" r="A2" t="s">
        <v>663</v>
      </c>
    </row>
    <row spans="1:5" r="3">
      <c s="4" r="A3" t="s">
        <v>664</v>
      </c>
      <c s="7" r="B3" t="n">
        <v>1350</v>
      </c>
      <c s="7" r="D3" t="n">
        <v>1276</v>
      </c>
    </row>
    <row spans="1:5" r="4">
      <c s="4" r="A4" t="s">
        <v>665</v>
      </c>
      <c s="6" r="B4" t="n">
        <v>905</v>
      </c>
      <c s="6" r="D4" t="n">
        <v>753</v>
      </c>
    </row>
    <row spans="1:5" r="5">
      <c s="4" r="A5" t="s">
        <v>666</v>
      </c>
      <c s="6" r="B5" t="n">
        <v>2255</v>
      </c>
      <c s="6" r="D5" t="n">
        <v>2029</v>
      </c>
    </row>
    <row spans="1:5" r="6">
      <c s="3" r="A6" t="s">
        <v>667</v>
      </c>
    </row>
    <row spans="1:5" r="7">
      <c s="4" r="A7" t="s">
        <v>668</v>
      </c>
      <c s="6" r="B7" t="n">
        <v>1247</v>
      </c>
      <c s="6" r="D7" t="n">
        <v>1184</v>
      </c>
    </row>
    <row spans="1:5" r="8">
      <c s="4" r="A8" t="s">
        <v>669</v>
      </c>
      <c s="6" r="B8" t="n">
        <v>818</v>
      </c>
      <c s="6" r="D8" t="n">
        <v>658</v>
      </c>
    </row>
    <row spans="1:5" r="9">
      <c s="4" r="A9" t="s">
        <v>566</v>
      </c>
      <c s="6" r="B9" t="n">
        <v>2065</v>
      </c>
      <c s="4" r="C9" t="s">
        <v>33</v>
      </c>
      <c s="6" r="D9" t="n">
        <v>1842</v>
      </c>
      <c s="4" r="E9" t="s">
        <v>35</v>
      </c>
    </row>
    <row spans="1:5" r="10">
      <c s="4" r="A10" t="s">
        <v>670</v>
      </c>
      <c s="6" r="B10" t="n">
        <v>201</v>
      </c>
      <c s="6" r="D10" t="n">
        <v>220</v>
      </c>
    </row>
    <row spans="1:5" r="11">
      <c s="4" r="A11" t="s">
        <v>577</v>
      </c>
    </row>
    <row spans="1:5" r="12">
      <c s="3" r="A12" t="s">
        <v>663</v>
      </c>
    </row>
    <row spans="1:5" r="13">
      <c s="4" r="A13" t="s">
        <v>664</v>
      </c>
      <c s="6" r="B13" t="n">
        <v>516</v>
      </c>
      <c s="6" r="D13" t="n">
        <v>412</v>
      </c>
    </row>
    <row spans="1:5" r="14">
      <c s="4" r="A14" t="s">
        <v>665</v>
      </c>
      <c s="6" r="B14" t="n">
        <v>372</v>
      </c>
      <c s="6" r="D14" t="n">
        <v>228</v>
      </c>
    </row>
    <row spans="1:5" r="15">
      <c s="3" r="A15" t="s">
        <v>667</v>
      </c>
    </row>
    <row spans="1:5" r="16">
      <c s="4" r="A16" t="s">
        <v>668</v>
      </c>
      <c s="6" r="B16" t="n">
        <v>441</v>
      </c>
      <c s="6" r="D16" t="n">
        <v>346</v>
      </c>
    </row>
    <row spans="1:5" r="17">
      <c s="4" r="A17" t="s">
        <v>669</v>
      </c>
      <c s="6" r="B17" t="n">
        <v>320</v>
      </c>
      <c s="6" r="D17" t="n">
        <v>182</v>
      </c>
    </row>
    <row spans="1:5" r="18">
      <c s="4" r="A18" t="s">
        <v>670</v>
      </c>
      <c s="6" r="B18" t="n">
        <v>81</v>
      </c>
      <c s="6" r="D18" t="n">
        <v>84</v>
      </c>
    </row>
    <row spans="1:5" r="19">
      <c s="4" r="A19" t="s">
        <v>578</v>
      </c>
    </row>
    <row spans="1:5" r="20">
      <c s="3" r="A20" t="s">
        <v>663</v>
      </c>
    </row>
    <row spans="1:5" r="21">
      <c s="4" r="A21" t="s">
        <v>664</v>
      </c>
      <c s="6" r="B21" t="n">
        <v>26</v>
      </c>
      <c s="4" r="C21" t="s">
        <v>37</v>
      </c>
      <c s="6" r="D21" t="n">
        <v>28</v>
      </c>
      <c s="4" r="E21" t="s">
        <v>41</v>
      </c>
    </row>
    <row spans="1:5" r="22">
      <c s="4" r="A22" t="s">
        <v>665</v>
      </c>
      <c s="6" r="B22" t="n">
        <v>58</v>
      </c>
      <c s="6" r="D22" t="n">
        <v>54</v>
      </c>
    </row>
    <row spans="1:5" r="23">
      <c s="3" r="A23" t="s">
        <v>667</v>
      </c>
    </row>
    <row spans="1:5" r="24">
      <c s="4" r="A24" t="s">
        <v>668</v>
      </c>
      <c s="6" r="B24" t="n">
        <v>16</v>
      </c>
      <c s="4" r="C24" t="s">
        <v>37</v>
      </c>
      <c s="6" r="D24" t="n">
        <v>21</v>
      </c>
      <c s="4" r="E24" t="s">
        <v>41</v>
      </c>
    </row>
    <row spans="1:5" r="25">
      <c s="4" r="A25" t="s">
        <v>669</v>
      </c>
      <c s="6" r="B25" t="n">
        <v>55</v>
      </c>
      <c s="6" r="D25" t="n">
        <v>51</v>
      </c>
    </row>
    <row spans="1:5" r="26">
      <c s="4" r="A26" t="s">
        <v>670</v>
      </c>
      <c s="6" r="B26" t="n">
        <v>3</v>
      </c>
      <c s="4" r="C26" t="s">
        <v>37</v>
      </c>
      <c s="6" r="D26" t="n">
        <v>5</v>
      </c>
      <c s="4" r="E26" t="s">
        <v>41</v>
      </c>
    </row>
    <row spans="1:5" r="27">
      <c s="4" r="A27" t="s">
        <v>579</v>
      </c>
    </row>
    <row spans="1:5" r="28">
      <c s="3" r="A28" t="s">
        <v>663</v>
      </c>
    </row>
    <row spans="1:5" r="29">
      <c s="4" r="A29" t="s">
        <v>664</v>
      </c>
      <c s="6" r="B29" t="n">
        <v>57</v>
      </c>
      <c s="6" r="D29" t="n">
        <v>75</v>
      </c>
    </row>
    <row spans="1:5" r="30">
      <c s="4" r="A30" t="s">
        <v>665</v>
      </c>
      <c s="6" r="B30" t="n">
        <v>115</v>
      </c>
      <c s="6" r="D30" t="n">
        <v>126</v>
      </c>
    </row>
    <row spans="1:5" r="31">
      <c s="3" r="A31" t="s">
        <v>667</v>
      </c>
    </row>
    <row spans="1:5" r="32">
      <c s="4" r="A32" t="s">
        <v>668</v>
      </c>
      <c s="6" r="B32" t="n">
        <v>53</v>
      </c>
      <c s="6" r="D32" t="n">
        <v>64</v>
      </c>
    </row>
    <row spans="1:5" r="33">
      <c s="4" r="A33" t="s">
        <v>669</v>
      </c>
      <c s="6" r="B33" t="n">
        <v>101</v>
      </c>
      <c s="6" r="D33" t="n">
        <v>111</v>
      </c>
    </row>
    <row spans="1:5" r="34">
      <c s="4" r="A34" t="s">
        <v>670</v>
      </c>
      <c s="6" r="B34" t="n">
        <v>2</v>
      </c>
      <c s="6" r="D34" t="n">
        <v>12</v>
      </c>
    </row>
    <row spans="1:5" r="35">
      <c s="4" r="A35" t="s">
        <v>636</v>
      </c>
    </row>
    <row spans="1:5" r="36">
      <c s="3" r="A36" t="s">
        <v>663</v>
      </c>
    </row>
    <row spans="1:5" r="37">
      <c s="4" r="A37" t="s">
        <v>664</v>
      </c>
      <c s="6" r="D37" t="n">
        <v>4</v>
      </c>
    </row>
    <row spans="1:5" r="38">
      <c s="4" r="A38" t="s">
        <v>665</v>
      </c>
      <c s="6" r="B38" t="n">
        <v>4</v>
      </c>
      <c s="6" r="D38" t="n">
        <v>9</v>
      </c>
    </row>
    <row spans="1:5" r="39">
      <c s="3" r="A39" t="s">
        <v>667</v>
      </c>
    </row>
    <row spans="1:5" r="40">
      <c s="4" r="A40" t="s">
        <v>668</v>
      </c>
      <c s="6" r="D40" t="n">
        <v>4</v>
      </c>
    </row>
    <row spans="1:5" r="41">
      <c s="4" r="A41" t="s">
        <v>669</v>
      </c>
      <c s="6" r="B41" t="n">
        <v>4</v>
      </c>
      <c s="6" r="D41" t="n">
        <v>5</v>
      </c>
    </row>
    <row spans="1:5" r="42">
      <c s="4" r="A42" t="s">
        <v>670</v>
      </c>
      <c s="6" r="D42" t="n">
        <v>2</v>
      </c>
    </row>
    <row spans="1:5" r="43">
      <c s="4" r="A43" t="s">
        <v>581</v>
      </c>
    </row>
    <row spans="1:5" r="44">
      <c s="3" r="A44" t="s">
        <v>663</v>
      </c>
    </row>
    <row spans="1:5" r="45">
      <c s="4" r="A45" t="s">
        <v>664</v>
      </c>
      <c s="6" r="B45" t="n">
        <v>4</v>
      </c>
      <c s="6" r="D45" t="n">
        <v>3</v>
      </c>
    </row>
    <row spans="1:5" r="46">
      <c s="4" r="A46" t="s">
        <v>665</v>
      </c>
      <c s="6" r="B46" t="n">
        <v>3</v>
      </c>
      <c s="6" r="D46" t="n">
        <v>1</v>
      </c>
    </row>
    <row spans="1:5" r="47">
      <c s="3" r="A47" t="s">
        <v>667</v>
      </c>
    </row>
    <row spans="1:5" r="48">
      <c s="4" r="A48" t="s">
        <v>668</v>
      </c>
      <c s="6" r="B48" t="n">
        <v>2</v>
      </c>
      <c s="6" r="D48" t="n">
        <v>3</v>
      </c>
    </row>
    <row spans="1:5" r="49">
      <c s="4" r="A49" t="s">
        <v>669</v>
      </c>
      <c s="6" r="B49" t="n">
        <v>3</v>
      </c>
      <c s="6" r="D49" t="n">
        <v>1</v>
      </c>
    </row>
    <row spans="1:5" r="50">
      <c s="4" r="A50" t="s">
        <v>670</v>
      </c>
      <c s="6" r="B50" t="n">
        <v>1</v>
      </c>
      <c s="6" r="D50" t="n">
        <v>1</v>
      </c>
    </row>
    <row spans="1:5" r="51">
      <c s="4" r="A51" t="s">
        <v>537</v>
      </c>
    </row>
    <row spans="1:5" r="52">
      <c s="3" r="A52" t="s">
        <v>663</v>
      </c>
    </row>
    <row spans="1:5" r="53">
      <c s="4" r="A53" t="s">
        <v>664</v>
      </c>
      <c s="6" r="B53" t="n">
        <v>453</v>
      </c>
      <c s="6" r="D53" t="n">
        <v>450</v>
      </c>
    </row>
    <row spans="1:5" r="54">
      <c s="4" r="A54" t="s">
        <v>665</v>
      </c>
      <c s="6" r="B54" t="n">
        <v>230</v>
      </c>
      <c s="6" r="D54" t="n">
        <v>210</v>
      </c>
    </row>
    <row spans="1:5" r="55">
      <c s="3" r="A55" t="s">
        <v>667</v>
      </c>
    </row>
    <row spans="1:5" r="56">
      <c s="4" r="A56" t="s">
        <v>668</v>
      </c>
      <c s="6" r="B56" t="n">
        <v>440</v>
      </c>
      <c s="6" r="D56" t="n">
        <v>444</v>
      </c>
    </row>
    <row spans="1:5" r="57">
      <c s="4" r="A57" t="s">
        <v>669</v>
      </c>
      <c s="6" r="B57" t="n">
        <v>215</v>
      </c>
      <c s="6" r="D57" t="n">
        <v>186</v>
      </c>
    </row>
    <row spans="1:5" r="58">
      <c s="4" r="A58" t="s">
        <v>670</v>
      </c>
      <c s="6" r="B58" t="n">
        <v>66</v>
      </c>
      <c s="6" r="D58" t="n">
        <v>67</v>
      </c>
    </row>
    <row spans="1:5" r="59">
      <c s="4" r="A59" t="s">
        <v>644</v>
      </c>
    </row>
    <row spans="1:5" r="60">
      <c s="3" r="A60" t="s">
        <v>663</v>
      </c>
    </row>
    <row spans="1:5" r="61">
      <c s="4" r="A61" t="s">
        <v>664</v>
      </c>
      <c s="6" r="B61" t="n">
        <v>220</v>
      </c>
      <c s="6" r="D61" t="n">
        <v>226</v>
      </c>
    </row>
    <row spans="1:5" r="62">
      <c s="4" r="A62" t="s">
        <v>665</v>
      </c>
      <c s="6" r="B62" t="n">
        <v>120</v>
      </c>
      <c s="6" r="D62" t="n">
        <v>122</v>
      </c>
    </row>
    <row spans="1:5" r="63">
      <c s="3" r="A63" t="s">
        <v>667</v>
      </c>
    </row>
    <row spans="1:5" r="64">
      <c s="4" r="A64" t="s">
        <v>668</v>
      </c>
      <c s="6" r="B64" t="n">
        <v>220</v>
      </c>
      <c s="6" r="D64" t="n">
        <v>225</v>
      </c>
    </row>
    <row spans="1:5" r="65">
      <c s="4" r="A65" t="s">
        <v>669</v>
      </c>
      <c s="6" r="B65" t="n">
        <v>117</v>
      </c>
      <c s="6" r="D65" t="n">
        <v>119</v>
      </c>
    </row>
    <row spans="1:5" r="66">
      <c s="4" r="A66" t="s">
        <v>670</v>
      </c>
      <c s="6" r="B66" t="n">
        <v>32</v>
      </c>
      <c s="6" r="D66" t="n">
        <v>32</v>
      </c>
    </row>
    <row spans="1:5" r="67">
      <c s="4" r="A67" t="s">
        <v>506</v>
      </c>
    </row>
    <row spans="1:5" r="68">
      <c s="3" r="A68" t="s">
        <v>663</v>
      </c>
    </row>
    <row spans="1:5" r="69">
      <c s="4" r="A69" t="s">
        <v>664</v>
      </c>
      <c s="6" r="B69" t="n">
        <v>16</v>
      </c>
      <c s="6" r="D69" t="n">
        <v>17</v>
      </c>
    </row>
    <row spans="1:5" r="70">
      <c s="4" r="A70" t="s">
        <v>665</v>
      </c>
      <c s="6" r="B70" t="n">
        <v>3</v>
      </c>
      <c s="6" r="D70" t="n">
        <v>3</v>
      </c>
    </row>
    <row spans="1:5" r="71">
      <c s="3" r="A71" t="s">
        <v>667</v>
      </c>
    </row>
    <row spans="1:5" r="72">
      <c s="4" r="A72" t="s">
        <v>668</v>
      </c>
      <c s="6" r="B72" t="n">
        <v>17</v>
      </c>
      <c s="6" r="D72" t="n">
        <v>16</v>
      </c>
    </row>
    <row spans="1:5" r="73">
      <c s="4" r="A73" t="s">
        <v>669</v>
      </c>
      <c s="6" r="B73" t="n">
        <v>3</v>
      </c>
      <c s="6" r="D73" t="n">
        <v>3</v>
      </c>
    </row>
    <row spans="1:5" r="74">
      <c s="4" r="A74" t="s">
        <v>670</v>
      </c>
      <c s="6" r="B74" t="n">
        <v>2</v>
      </c>
      <c s="6" r="D74" t="n">
        <v>2</v>
      </c>
    </row>
    <row spans="1:5" r="75">
      <c s="4" r="A75" t="s">
        <v>507</v>
      </c>
    </row>
    <row spans="1:5" r="76">
      <c s="3" r="A76" t="s">
        <v>663</v>
      </c>
    </row>
    <row spans="1:5" r="77">
      <c s="4" r="A77" t="s">
        <v>664</v>
      </c>
      <c s="6" r="B77" t="n">
        <v>58</v>
      </c>
      <c s="6" r="D77" t="n">
        <v>61</v>
      </c>
    </row>
    <row spans="1:5" r="78">
      <c s="3" r="A78" t="s">
        <v>667</v>
      </c>
    </row>
    <row spans="1:5" r="79">
      <c s="4" r="A79" t="s">
        <v>668</v>
      </c>
      <c s="6" r="B79" t="n">
        <v>58</v>
      </c>
      <c s="6" r="D79" t="n">
        <v>61</v>
      </c>
    </row>
    <row spans="1:5" r="80">
      <c s="4" r="A80" t="s">
        <v>670</v>
      </c>
      <c s="7" r="B80" t="n">
        <v>14</v>
      </c>
      <c s="7" r="D80" t="n">
        <v>15</v>
      </c>
    </row>
    <row spans="1:5" r="81">
      <c r="A81" t="n"/>
    </row>
    <row spans="1:5" r="82">
      <c s="4" r="A82" t="s">
        <v>33</v>
      </c>
      <c s="4" r="B82" t="s">
        <v>572</v>
      </c>
    </row>
    <row spans="1:5" r="83">
      <c s="4" r="A83" t="s">
        <v>35</v>
      </c>
      <c s="4" r="B83" t="s">
        <v>573</v>
      </c>
    </row>
    <row spans="1:5" r="84">
      <c s="4" r="A84" t="s">
        <v>37</v>
      </c>
      <c s="4" r="B84" t="s">
        <v>671</v>
      </c>
    </row>
    <row spans="1:5" r="85">
      <c s="4" r="A85" t="s">
        <v>41</v>
      </c>
      <c s="4" r="B85" t="s">
        <v>672</v>
      </c>
    </row>
  </sheetData>
  <mergeCells count="7">
    <mergeCell ref="B1:C1"/>
    <mergeCell ref="D1:E1"/>
    <mergeCell ref="A81:E81"/>
    <mergeCell ref="B82:E82"/>
    <mergeCell ref="B83:E83"/>
    <mergeCell ref="B84:E84"/>
    <mergeCell ref="B85:E8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9</v>
      </c>
      <c s="2" r="B1" t="s">
        <v>1</v>
      </c>
    </row>
    <row spans="1:3" r="2">
      <c s="2" r="B2" t="s">
        <v>2</v>
      </c>
      <c s="2" r="C2" t="s">
        <v>115</v>
      </c>
    </row>
    <row spans="1:3" r="3">
      <c s="4" r="A3" t="s">
        <v>190</v>
      </c>
      <c s="8" r="B3" t="n">
        <v>0.13</v>
      </c>
      <c s="8" r="C3" t="n">
        <v>0.13</v>
      </c>
    </row>
    <row spans="1:3" r="4">
      <c s="4" r="A4" t="s">
        <v>112</v>
      </c>
    </row>
    <row spans="1:3" r="5">
      <c s="4" r="A5" t="s">
        <v>191</v>
      </c>
      <c s="9" r="B5" t="n">
        <v>414.06</v>
      </c>
      <c s="9" r="C5" t="n">
        <v>414.06</v>
      </c>
    </row>
    <row spans="1:3" r="6">
      <c s="4" r="A6" t="s">
        <v>113</v>
      </c>
    </row>
    <row spans="1:3" r="7">
      <c s="4" r="A7" t="s">
        <v>191</v>
      </c>
      <c s="8" r="B7" t="n">
        <v>612.5</v>
      </c>
      <c s="8" r="C7" t="n">
        <v>6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4"/>
  </cols>
  <sheetData>
    <row spans="1:5" r="1">
      <c s="1" r="A1" t="s">
        <v>673</v>
      </c>
      <c s="2" r="B1" t="s">
        <v>1</v>
      </c>
      <c s="2" r="D1" t="s">
        <v>560</v>
      </c>
    </row>
    <row spans="1:5" r="2">
      <c s="2" r="B2" t="s">
        <v>561</v>
      </c>
      <c s="2" r="D2" t="s">
        <v>562</v>
      </c>
    </row>
    <row spans="1:5" r="3">
      <c s="3" r="A3" t="s">
        <v>674</v>
      </c>
    </row>
    <row spans="1:5" r="4">
      <c s="4" r="A4" t="s">
        <v>666</v>
      </c>
      <c s="7" r="B4" t="n">
        <v>2255</v>
      </c>
      <c s="7" r="D4" t="n">
        <v>2029</v>
      </c>
    </row>
    <row spans="1:5" r="5">
      <c s="4" r="A5" t="s">
        <v>566</v>
      </c>
      <c s="6" r="B5" t="n">
        <v>2065</v>
      </c>
      <c s="4" r="C5" t="s">
        <v>33</v>
      </c>
      <c s="6" r="D5" t="n">
        <v>1842</v>
      </c>
      <c s="4" r="E5" t="s">
        <v>35</v>
      </c>
    </row>
    <row spans="1:5" r="6">
      <c s="4" r="A6" t="s">
        <v>670</v>
      </c>
      <c s="6" r="B6" t="n">
        <v>201</v>
      </c>
      <c s="6" r="D6" t="n">
        <v>220</v>
      </c>
    </row>
    <row spans="1:5" r="7">
      <c s="4" r="A7" t="s">
        <v>577</v>
      </c>
    </row>
    <row spans="1:5" r="8">
      <c s="3" r="A8" t="s">
        <v>674</v>
      </c>
    </row>
    <row spans="1:5" r="9">
      <c s="4" r="A9" t="s">
        <v>670</v>
      </c>
      <c s="6" r="B9" t="n">
        <v>81</v>
      </c>
      <c s="6" r="D9" t="n">
        <v>84</v>
      </c>
    </row>
    <row spans="1:5" r="10">
      <c s="4" r="A10" t="s">
        <v>578</v>
      </c>
    </row>
    <row spans="1:5" r="11">
      <c s="3" r="A11" t="s">
        <v>674</v>
      </c>
    </row>
    <row spans="1:5" r="12">
      <c s="4" r="A12" t="s">
        <v>670</v>
      </c>
      <c s="6" r="B12" t="n">
        <v>3</v>
      </c>
      <c s="4" r="C12" t="s">
        <v>37</v>
      </c>
      <c s="6" r="D12" t="n">
        <v>5</v>
      </c>
      <c s="4" r="E12" t="s">
        <v>41</v>
      </c>
    </row>
    <row spans="1:5" r="13">
      <c s="4" r="A13" t="s">
        <v>675</v>
      </c>
    </row>
    <row spans="1:5" r="14">
      <c s="3" r="A14" t="s">
        <v>674</v>
      </c>
    </row>
    <row spans="1:5" r="15">
      <c s="4" r="A15" t="s">
        <v>666</v>
      </c>
      <c s="6" r="B15" t="n">
        <v>27</v>
      </c>
      <c s="6" r="D15" t="n">
        <v>27</v>
      </c>
    </row>
    <row spans="1:5" r="16">
      <c s="4" r="A16" t="s">
        <v>566</v>
      </c>
      <c s="6" r="B16" t="n">
        <v>27</v>
      </c>
      <c s="6" r="D16" t="n">
        <v>27</v>
      </c>
    </row>
    <row spans="1:5" r="17">
      <c s="4" r="A17" t="s">
        <v>670</v>
      </c>
      <c s="7" r="B17" t="n">
        <v>15</v>
      </c>
      <c s="7" r="D17" t="n">
        <v>15</v>
      </c>
    </row>
    <row spans="1:5" r="18">
      <c s="4" r="A18" t="s">
        <v>569</v>
      </c>
      <c s="6" r="B18" t="n">
        <v>5</v>
      </c>
      <c s="6" r="D18" t="n">
        <v>5</v>
      </c>
    </row>
    <row spans="1:5" r="19">
      <c s="4" r="A19" t="s">
        <v>579</v>
      </c>
    </row>
    <row spans="1:5" r="20">
      <c s="3" r="A20" t="s">
        <v>674</v>
      </c>
    </row>
    <row spans="1:5" r="21">
      <c s="4" r="A21" t="s">
        <v>670</v>
      </c>
      <c s="7" r="B21" t="n">
        <v>2</v>
      </c>
      <c s="7" r="D21" t="n">
        <v>12</v>
      </c>
    </row>
    <row spans="1:5" r="22">
      <c s="4" r="A22" t="s">
        <v>676</v>
      </c>
    </row>
    <row spans="1:5" r="23">
      <c s="3" r="A23" t="s">
        <v>674</v>
      </c>
    </row>
    <row spans="1:5" r="24">
      <c s="4" r="A24" t="s">
        <v>566</v>
      </c>
      <c s="6" r="B24" t="n">
        <v>461</v>
      </c>
      <c s="6" r="D24" t="n">
        <v>491</v>
      </c>
    </row>
    <row spans="1:5" r="25">
      <c s="4" r="A25" t="s">
        <v>677</v>
      </c>
    </row>
    <row spans="1:5" r="26">
      <c s="3" r="A26" t="s">
        <v>674</v>
      </c>
    </row>
    <row spans="1:5" r="27">
      <c s="4" r="A27" t="s">
        <v>566</v>
      </c>
      <c s="6" r="B27" t="n">
        <v>210</v>
      </c>
      <c s="6" r="D27" t="n">
        <v>203</v>
      </c>
    </row>
    <row spans="1:5" r="28">
      <c s="4" r="A28" t="s">
        <v>537</v>
      </c>
    </row>
    <row spans="1:5" r="29">
      <c s="3" r="A29" t="s">
        <v>674</v>
      </c>
    </row>
    <row spans="1:5" r="30">
      <c s="4" r="A30" t="s">
        <v>670</v>
      </c>
      <c s="6" r="B30" t="n">
        <v>66</v>
      </c>
      <c s="6" r="D30" t="n">
        <v>67</v>
      </c>
    </row>
    <row spans="1:5" r="31">
      <c s="4" r="A31" t="s">
        <v>678</v>
      </c>
    </row>
    <row spans="1:5" r="32">
      <c s="3" r="A32" t="s">
        <v>674</v>
      </c>
    </row>
    <row spans="1:5" r="33">
      <c s="4" r="A33" t="s">
        <v>566</v>
      </c>
      <c s="6" r="B33" t="n">
        <v>636</v>
      </c>
      <c s="6" r="D33" t="n">
        <v>607</v>
      </c>
    </row>
    <row spans="1:5" r="34">
      <c s="4" r="A34" t="s">
        <v>679</v>
      </c>
    </row>
    <row spans="1:5" r="35">
      <c s="3" r="A35" t="s">
        <v>674</v>
      </c>
    </row>
    <row spans="1:5" r="36">
      <c s="4" r="A36" t="s">
        <v>566</v>
      </c>
      <c s="6" r="B36" t="n">
        <v>19</v>
      </c>
      <c s="6" r="D36" t="n">
        <v>23</v>
      </c>
    </row>
    <row spans="1:5" r="37">
      <c s="4" r="A37" t="s">
        <v>680</v>
      </c>
    </row>
    <row spans="1:5" r="38">
      <c s="3" r="A38" t="s">
        <v>674</v>
      </c>
    </row>
    <row spans="1:5" r="39">
      <c s="4" r="A39" t="s">
        <v>566</v>
      </c>
      <c s="6" r="B39" t="n">
        <v>362</v>
      </c>
      <c s="6" r="D39" t="n">
        <v>372</v>
      </c>
    </row>
    <row spans="1:5" r="40">
      <c s="4" r="A40" t="s">
        <v>681</v>
      </c>
    </row>
    <row spans="1:5" r="41">
      <c s="3" r="A41" t="s">
        <v>674</v>
      </c>
    </row>
    <row spans="1:5" r="42">
      <c s="4" r="A42" t="s">
        <v>566</v>
      </c>
      <c s="7" r="B42" t="n">
        <v>53</v>
      </c>
      <c s="7" r="D42" t="n">
        <v>52</v>
      </c>
    </row>
    <row spans="1:5" r="43">
      <c r="A43" t="n"/>
    </row>
    <row spans="1:5" r="44">
      <c s="4" r="A44" t="s">
        <v>33</v>
      </c>
      <c s="4" r="B44" t="s">
        <v>572</v>
      </c>
    </row>
    <row spans="1:5" r="45">
      <c s="4" r="A45" t="s">
        <v>35</v>
      </c>
      <c s="4" r="B45" t="s">
        <v>573</v>
      </c>
    </row>
    <row spans="1:5" r="46">
      <c s="4" r="A46" t="s">
        <v>37</v>
      </c>
      <c s="4" r="B46" t="s">
        <v>671</v>
      </c>
    </row>
    <row spans="1:5" r="47">
      <c s="4" r="A47" t="s">
        <v>41</v>
      </c>
      <c s="4" r="B47" t="s">
        <v>672</v>
      </c>
    </row>
  </sheetData>
  <mergeCells count="10">
    <mergeCell ref="A1:A2"/>
    <mergeCell ref="B1:C1"/>
    <mergeCell ref="D1:E1"/>
    <mergeCell ref="B2:C2"/>
    <mergeCell ref="D2:E2"/>
    <mergeCell ref="A43:E43"/>
    <mergeCell ref="B44:E44"/>
    <mergeCell ref="B45:E45"/>
    <mergeCell ref="B46:E46"/>
    <mergeCell ref="B47:E4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82</v>
      </c>
      <c s="2" r="C1" t="s">
        <v>1</v>
      </c>
    </row>
    <row spans="1:4" r="2">
      <c s="2" r="C2" t="s">
        <v>2</v>
      </c>
      <c s="2" r="D2" t="s">
        <v>115</v>
      </c>
    </row>
    <row spans="1:4" r="3">
      <c s="3" r="A3" t="s">
        <v>674</v>
      </c>
    </row>
    <row spans="1:4" r="4">
      <c s="4" r="A4" t="s">
        <v>683</v>
      </c>
      <c s="7" r="C4" t="n">
        <v>1954</v>
      </c>
      <c s="7" r="D4" t="n">
        <v>2208</v>
      </c>
    </row>
    <row spans="1:4" r="5">
      <c s="4" r="A5" t="s">
        <v>684</v>
      </c>
      <c s="6" r="C5" t="n">
        <v>13</v>
      </c>
      <c s="6" r="D5" t="n">
        <v>19</v>
      </c>
    </row>
    <row spans="1:4" r="6">
      <c s="4" r="A6" t="s">
        <v>577</v>
      </c>
    </row>
    <row spans="1:4" r="7">
      <c s="3" r="A7" t="s">
        <v>674</v>
      </c>
    </row>
    <row spans="1:4" r="8">
      <c s="4" r="A8" t="s">
        <v>683</v>
      </c>
      <c s="6" r="C8" t="n">
        <v>645</v>
      </c>
      <c s="6" r="D8" t="n">
        <v>742</v>
      </c>
    </row>
    <row spans="1:4" r="9">
      <c s="4" r="A9" t="s">
        <v>684</v>
      </c>
      <c s="6" r="C9" t="n">
        <v>2</v>
      </c>
      <c s="6" r="D9" t="n">
        <v>5</v>
      </c>
    </row>
    <row spans="1:4" r="10">
      <c s="4" r="A10" t="s">
        <v>578</v>
      </c>
    </row>
    <row spans="1:4" r="11">
      <c s="3" r="A11" t="s">
        <v>674</v>
      </c>
    </row>
    <row spans="1:4" r="12">
      <c s="4" r="A12" t="s">
        <v>683</v>
      </c>
      <c s="4" r="B12" t="s">
        <v>33</v>
      </c>
      <c s="6" r="C12" t="n">
        <v>71</v>
      </c>
      <c s="6" r="D12" t="n">
        <v>112</v>
      </c>
    </row>
    <row spans="1:4" r="13">
      <c s="4" r="A13" t="s">
        <v>684</v>
      </c>
      <c s="4" r="B13" t="s">
        <v>33</v>
      </c>
      <c s="6" r="D13" t="n">
        <v>1</v>
      </c>
    </row>
    <row spans="1:4" r="14">
      <c s="4" r="A14" t="s">
        <v>579</v>
      </c>
    </row>
    <row spans="1:4" r="15">
      <c s="3" r="A15" t="s">
        <v>674</v>
      </c>
    </row>
    <row spans="1:4" r="16">
      <c s="4" r="A16" t="s">
        <v>683</v>
      </c>
      <c s="6" r="C16" t="n">
        <v>165</v>
      </c>
      <c s="6" r="D16" t="n">
        <v>262</v>
      </c>
    </row>
    <row spans="1:4" r="17">
      <c s="4" r="A17" t="s">
        <v>684</v>
      </c>
      <c s="6" r="C17" t="n">
        <v>1</v>
      </c>
      <c s="6" r="D17" t="n">
        <v>2</v>
      </c>
    </row>
    <row spans="1:4" r="18">
      <c s="4" r="A18" t="s">
        <v>636</v>
      </c>
    </row>
    <row spans="1:4" r="19">
      <c s="3" r="A19" t="s">
        <v>674</v>
      </c>
    </row>
    <row spans="1:4" r="20">
      <c s="4" r="A20" t="s">
        <v>683</v>
      </c>
      <c s="6" r="C20" t="n">
        <v>7</v>
      </c>
      <c s="6" r="D20" t="n">
        <v>62</v>
      </c>
    </row>
    <row spans="1:4" r="21">
      <c s="4" r="A21" t="s">
        <v>581</v>
      </c>
    </row>
    <row spans="1:4" r="22">
      <c s="3" r="A22" t="s">
        <v>674</v>
      </c>
    </row>
    <row spans="1:4" r="23">
      <c s="4" r="A23" t="s">
        <v>683</v>
      </c>
      <c s="6" r="C23" t="n">
        <v>5</v>
      </c>
      <c s="6" r="D23" t="n">
        <v>5</v>
      </c>
    </row>
    <row spans="1:4" r="24">
      <c s="4" r="A24" t="s">
        <v>537</v>
      </c>
    </row>
    <row spans="1:4" r="25">
      <c s="3" r="A25" t="s">
        <v>674</v>
      </c>
    </row>
    <row spans="1:4" r="26">
      <c s="4" r="A26" t="s">
        <v>683</v>
      </c>
      <c s="6" r="C26" t="n">
        <v>642</v>
      </c>
      <c s="6" r="D26" t="n">
        <v>552</v>
      </c>
    </row>
    <row spans="1:4" r="27">
      <c s="4" r="A27" t="s">
        <v>684</v>
      </c>
      <c s="6" r="C27" t="n">
        <v>6</v>
      </c>
      <c s="6" r="D27" t="n">
        <v>6</v>
      </c>
    </row>
    <row spans="1:4" r="28">
      <c s="4" r="A28" t="s">
        <v>644</v>
      </c>
    </row>
    <row spans="1:4" r="29">
      <c s="3" r="A29" t="s">
        <v>674</v>
      </c>
    </row>
    <row spans="1:4" r="30">
      <c s="4" r="A30" t="s">
        <v>683</v>
      </c>
      <c s="6" r="C30" t="n">
        <v>340</v>
      </c>
      <c s="6" r="D30" t="n">
        <v>375</v>
      </c>
    </row>
    <row spans="1:4" r="31">
      <c s="4" r="A31" t="s">
        <v>684</v>
      </c>
      <c s="6" r="C31" t="n">
        <v>3</v>
      </c>
      <c s="6" r="D31" t="n">
        <v>3</v>
      </c>
    </row>
    <row spans="1:4" r="32">
      <c s="4" r="A32" t="s">
        <v>506</v>
      </c>
    </row>
    <row spans="1:4" r="33">
      <c s="3" r="A33" t="s">
        <v>674</v>
      </c>
    </row>
    <row spans="1:4" r="34">
      <c s="4" r="A34" t="s">
        <v>683</v>
      </c>
      <c s="6" r="C34" t="n">
        <v>19</v>
      </c>
      <c s="6" r="D34" t="n">
        <v>23</v>
      </c>
    </row>
    <row spans="1:4" r="35">
      <c s="4" r="A35" t="s">
        <v>507</v>
      </c>
    </row>
    <row spans="1:4" r="36">
      <c s="3" r="A36" t="s">
        <v>674</v>
      </c>
    </row>
    <row spans="1:4" r="37">
      <c s="4" r="A37" t="s">
        <v>683</v>
      </c>
      <c s="6" r="C37" t="n">
        <v>60</v>
      </c>
      <c s="6" r="D37" t="n">
        <v>75</v>
      </c>
    </row>
    <row spans="1:4" r="38">
      <c s="4" r="A38" t="s">
        <v>684</v>
      </c>
      <c s="7" r="C38" t="n">
        <v>1</v>
      </c>
      <c s="7" r="D38" t="n">
        <v>2</v>
      </c>
    </row>
    <row spans="1:4" r="39">
      <c r="A39" t="n"/>
    </row>
    <row spans="1:4" r="40">
      <c s="4" r="A40" t="s">
        <v>33</v>
      </c>
      <c s="4" r="B40" t="s">
        <v>685</v>
      </c>
    </row>
  </sheetData>
  <mergeCells count="4">
    <mergeCell ref="A1:B2"/>
    <mergeCell ref="C1:D1"/>
    <mergeCell ref="A39:C39"/>
    <mergeCell ref="B40:C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0"/>
  </cols>
  <sheetData>
    <row spans="1:5" r="1">
      <c s="1" r="A1" t="s">
        <v>686</v>
      </c>
      <c s="2" r="C1" t="s">
        <v>1</v>
      </c>
      <c s="2" r="E1" t="s">
        <v>560</v>
      </c>
    </row>
    <row spans="1:5" r="2">
      <c s="2" r="C2" t="s">
        <v>561</v>
      </c>
      <c s="2" r="D2" t="s">
        <v>563</v>
      </c>
      <c s="2" r="E2" t="s">
        <v>687</v>
      </c>
    </row>
    <row spans="1:5" r="3">
      <c s="3" r="A3" t="s">
        <v>674</v>
      </c>
    </row>
    <row spans="1:5" r="4">
      <c s="4" r="A4" t="s">
        <v>683</v>
      </c>
      <c s="7" r="C4" t="n">
        <v>1954</v>
      </c>
      <c s="7" r="D4" t="n">
        <v>2208</v>
      </c>
    </row>
    <row spans="1:5" r="5">
      <c s="4" r="A5" t="s">
        <v>578</v>
      </c>
    </row>
    <row spans="1:5" r="6">
      <c s="3" r="A6" t="s">
        <v>674</v>
      </c>
    </row>
    <row spans="1:5" r="7">
      <c s="4" r="A7" t="s">
        <v>683</v>
      </c>
      <c s="4" r="B7" t="s">
        <v>33</v>
      </c>
      <c s="6" r="C7" t="n">
        <v>71</v>
      </c>
      <c s="6" r="D7" t="n">
        <v>112</v>
      </c>
    </row>
    <row spans="1:5" r="8">
      <c s="4" r="A8" t="s">
        <v>675</v>
      </c>
    </row>
    <row spans="1:5" r="9">
      <c s="3" r="A9" t="s">
        <v>674</v>
      </c>
    </row>
    <row spans="1:5" r="10">
      <c s="4" r="A10" t="s">
        <v>683</v>
      </c>
      <c s="7" r="C10" t="n">
        <v>27</v>
      </c>
      <c s="7" r="D10" t="n">
        <v>28</v>
      </c>
    </row>
    <row spans="1:5" r="11">
      <c s="4" r="A11" t="s">
        <v>569</v>
      </c>
      <c s="6" r="C11" t="n">
        <v>5</v>
      </c>
      <c s="6" r="E11" t="n">
        <v>5</v>
      </c>
    </row>
    <row spans="1:5" r="12">
      <c r="A12" t="n"/>
    </row>
    <row spans="1:5" r="13">
      <c s="4" r="A13" t="s">
        <v>33</v>
      </c>
      <c s="4" r="B13" t="s">
        <v>685</v>
      </c>
    </row>
  </sheetData>
  <mergeCells count="4">
    <mergeCell ref="A1:B2"/>
    <mergeCell ref="C1:D1"/>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8</v>
      </c>
      <c s="2" r="C1" t="s">
        <v>2</v>
      </c>
      <c s="2" r="D1" t="s">
        <v>30</v>
      </c>
    </row>
    <row spans="1:4" r="2">
      <c s="3" r="A2" t="s">
        <v>575</v>
      </c>
    </row>
    <row spans="1:4" r="3">
      <c s="4" r="A3" t="s">
        <v>689</v>
      </c>
      <c s="4" r="B3" t="s">
        <v>92</v>
      </c>
      <c s="7" r="C3" t="n">
        <v>701</v>
      </c>
      <c s="7" r="D3" t="n">
        <v>506</v>
      </c>
    </row>
    <row spans="1:4" r="4">
      <c s="4" r="A4" t="s">
        <v>690</v>
      </c>
      <c s="6" r="C4" t="n">
        <v>124</v>
      </c>
      <c s="6" r="D4" t="n">
        <v>141</v>
      </c>
    </row>
    <row spans="1:4" r="5">
      <c s="4" r="A5" t="s">
        <v>691</v>
      </c>
      <c s="4" r="B5" t="s">
        <v>92</v>
      </c>
      <c s="6" r="C5" t="n">
        <v>825</v>
      </c>
      <c s="6" r="D5" t="n">
        <v>647</v>
      </c>
    </row>
    <row spans="1:4" r="6">
      <c s="4" r="A6" t="s">
        <v>536</v>
      </c>
    </row>
    <row spans="1:4" r="7">
      <c s="3" r="A7" t="s">
        <v>575</v>
      </c>
    </row>
    <row spans="1:4" r="8">
      <c s="4" r="A8" t="s">
        <v>689</v>
      </c>
      <c s="6" r="C8" t="n">
        <v>543</v>
      </c>
      <c s="6" r="D8" t="n">
        <v>341</v>
      </c>
    </row>
    <row spans="1:4" r="9">
      <c s="4" r="A9" t="s">
        <v>577</v>
      </c>
    </row>
    <row spans="1:4" r="10">
      <c s="3" r="A10" t="s">
        <v>575</v>
      </c>
    </row>
    <row spans="1:4" r="11">
      <c s="4" r="A11" t="s">
        <v>689</v>
      </c>
      <c s="6" r="C11" t="n">
        <v>460</v>
      </c>
      <c s="6" r="D11" t="n">
        <v>259</v>
      </c>
    </row>
    <row spans="1:4" r="12">
      <c s="4" r="A12" t="s">
        <v>578</v>
      </c>
    </row>
    <row spans="1:4" r="13">
      <c s="3" r="A13" t="s">
        <v>575</v>
      </c>
    </row>
    <row spans="1:4" r="14">
      <c s="4" r="A14" t="s">
        <v>689</v>
      </c>
      <c s="4" r="B14" t="s">
        <v>37</v>
      </c>
      <c s="6" r="C14" t="n">
        <v>41</v>
      </c>
      <c s="6" r="D14" t="n">
        <v>46</v>
      </c>
    </row>
    <row spans="1:4" r="15">
      <c s="4" r="A15" t="s">
        <v>579</v>
      </c>
    </row>
    <row spans="1:4" r="16">
      <c s="3" r="A16" t="s">
        <v>575</v>
      </c>
    </row>
    <row spans="1:4" r="17">
      <c s="4" r="A17" t="s">
        <v>689</v>
      </c>
      <c s="6" r="C17" t="n">
        <v>37</v>
      </c>
      <c s="6" r="D17" t="n">
        <v>35</v>
      </c>
    </row>
    <row spans="1:4" r="18">
      <c s="4" r="A18" t="s">
        <v>581</v>
      </c>
    </row>
    <row spans="1:4" r="19">
      <c s="3" r="A19" t="s">
        <v>575</v>
      </c>
    </row>
    <row spans="1:4" r="20">
      <c s="4" r="A20" t="s">
        <v>689</v>
      </c>
      <c s="6" r="C20" t="n">
        <v>5</v>
      </c>
      <c s="6" r="D20" t="n">
        <v>1</v>
      </c>
    </row>
    <row spans="1:4" r="21">
      <c s="4" r="A21" t="s">
        <v>537</v>
      </c>
    </row>
    <row spans="1:4" r="22">
      <c s="3" r="A22" t="s">
        <v>575</v>
      </c>
    </row>
    <row spans="1:4" r="23">
      <c s="4" r="A23" t="s">
        <v>689</v>
      </c>
      <c s="6" r="C23" t="n">
        <v>44</v>
      </c>
      <c s="6" r="D23" t="n">
        <v>51</v>
      </c>
    </row>
    <row spans="1:4" r="24">
      <c s="4" r="A24" t="s">
        <v>538</v>
      </c>
    </row>
    <row spans="1:4" r="25">
      <c s="3" r="A25" t="s">
        <v>575</v>
      </c>
    </row>
    <row spans="1:4" r="26">
      <c s="4" r="A26" t="s">
        <v>689</v>
      </c>
      <c s="6" r="C26" t="n">
        <v>114</v>
      </c>
      <c s="6" r="D26" t="n">
        <v>114</v>
      </c>
    </row>
    <row spans="1:4" r="27">
      <c s="4" r="A27" t="s">
        <v>644</v>
      </c>
    </row>
    <row spans="1:4" r="28">
      <c s="3" r="A28" t="s">
        <v>575</v>
      </c>
    </row>
    <row spans="1:4" r="29">
      <c s="4" r="A29" t="s">
        <v>689</v>
      </c>
      <c s="6" r="C29" t="n">
        <v>80</v>
      </c>
      <c s="6" r="D29" t="n">
        <v>79</v>
      </c>
    </row>
    <row spans="1:4" r="30">
      <c s="4" r="A30" t="s">
        <v>506</v>
      </c>
    </row>
    <row spans="1:4" r="31">
      <c s="3" r="A31" t="s">
        <v>575</v>
      </c>
    </row>
    <row spans="1:4" r="32">
      <c s="4" r="A32" t="s">
        <v>689</v>
      </c>
      <c s="6" r="C32" t="n">
        <v>2</v>
      </c>
      <c s="6" r="D32" t="n">
        <v>2</v>
      </c>
    </row>
    <row spans="1:4" r="33">
      <c s="4" r="A33" t="s">
        <v>507</v>
      </c>
    </row>
    <row spans="1:4" r="34">
      <c s="3" r="A34" t="s">
        <v>575</v>
      </c>
    </row>
    <row spans="1:4" r="35">
      <c s="4" r="A35" t="s">
        <v>689</v>
      </c>
      <c s="7" r="C35" t="n">
        <v>32</v>
      </c>
      <c s="7" r="D35" t="n">
        <v>33</v>
      </c>
    </row>
    <row spans="1:4" r="36">
      <c r="A36" t="n"/>
    </row>
    <row spans="1:4" r="37">
      <c s="4" r="A37" t="s">
        <v>33</v>
      </c>
      <c s="4" r="B37" t="s">
        <v>692</v>
      </c>
    </row>
    <row spans="1:4" r="38">
      <c s="4" r="A38" t="s">
        <v>35</v>
      </c>
      <c s="4" r="B38" t="s">
        <v>693</v>
      </c>
    </row>
    <row spans="1:4" r="39">
      <c s="4" r="A39" t="s">
        <v>37</v>
      </c>
      <c s="4" r="B39" t="s">
        <v>694</v>
      </c>
    </row>
  </sheetData>
  <mergeCells count="5">
    <mergeCell ref="A1:B1"/>
    <mergeCell ref="A36:C36"/>
    <mergeCell ref="B37:C37"/>
    <mergeCell ref="B38:C38"/>
    <mergeCell ref="B39:C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95</v>
      </c>
      <c s="2" r="C1" t="s">
        <v>2</v>
      </c>
      <c s="2" r="E1" t="s">
        <v>30</v>
      </c>
    </row>
    <row spans="1:6" r="2">
      <c s="3" r="A2" t="s">
        <v>575</v>
      </c>
    </row>
    <row spans="1:6" r="3">
      <c s="4" r="A3" t="s">
        <v>40</v>
      </c>
      <c s="4" r="B3" t="s">
        <v>33</v>
      </c>
      <c s="7" r="C3" t="n">
        <v>803</v>
      </c>
      <c s="7" r="E3" t="n">
        <v>903</v>
      </c>
    </row>
    <row spans="1:6" r="4">
      <c s="4" r="A4" t="s">
        <v>690</v>
      </c>
      <c s="6" r="C4" t="n">
        <v>124</v>
      </c>
      <c s="6" r="E4" t="n">
        <v>141</v>
      </c>
    </row>
    <row spans="1:6" r="5">
      <c s="4" r="A5" t="s">
        <v>42</v>
      </c>
      <c s="6" r="C5" t="n">
        <v>93445</v>
      </c>
      <c s="4" r="D5" t="s">
        <v>35</v>
      </c>
      <c s="6" r="E5" t="n">
        <v>92415</v>
      </c>
      <c s="4" r="F5" t="s">
        <v>37</v>
      </c>
    </row>
    <row spans="1:6" r="6">
      <c s="4" r="A6" t="s">
        <v>536</v>
      </c>
    </row>
    <row spans="1:6" r="7">
      <c s="3" r="A7" t="s">
        <v>575</v>
      </c>
    </row>
    <row spans="1:6" r="8">
      <c s="4" r="A8" t="s">
        <v>42</v>
      </c>
      <c s="6" r="C8" t="n">
        <v>57681</v>
      </c>
      <c s="6" r="E8" t="n">
        <v>56156</v>
      </c>
    </row>
    <row spans="1:6" r="9">
      <c s="4" r="A9" t="s">
        <v>578</v>
      </c>
    </row>
    <row spans="1:6" r="10">
      <c s="3" r="A10" t="s">
        <v>575</v>
      </c>
    </row>
    <row spans="1:6" r="11">
      <c s="4" r="A11" t="s">
        <v>42</v>
      </c>
      <c s="6" r="C11" t="n">
        <v>3613</v>
      </c>
      <c s="6" r="E11" t="n">
        <v>3659</v>
      </c>
    </row>
    <row spans="1:6" r="12">
      <c s="4" r="A12" t="s">
        <v>675</v>
      </c>
    </row>
    <row spans="1:6" r="13">
      <c s="3" r="A13" t="s">
        <v>575</v>
      </c>
    </row>
    <row spans="1:6" r="14">
      <c s="4" r="A14" t="s">
        <v>696</v>
      </c>
      <c s="6" r="C14" t="n">
        <v>20</v>
      </c>
      <c s="6" r="E14" t="n">
        <v>20</v>
      </c>
    </row>
    <row spans="1:6" r="15">
      <c s="4" r="A15" t="s">
        <v>614</v>
      </c>
    </row>
    <row spans="1:6" r="16">
      <c s="3" r="A16" t="s">
        <v>575</v>
      </c>
    </row>
    <row spans="1:6" r="17">
      <c s="4" r="A17" t="s">
        <v>40</v>
      </c>
      <c s="6" r="C17" t="n">
        <v>5</v>
      </c>
      <c s="6" r="E17" t="n">
        <v>12</v>
      </c>
    </row>
    <row spans="1:6" r="18">
      <c s="4" r="A18" t="s">
        <v>42</v>
      </c>
      <c s="4" r="B18" t="s">
        <v>41</v>
      </c>
      <c s="6" r="C18" t="n">
        <v>158</v>
      </c>
      <c s="6" r="E18" t="n">
        <v>165</v>
      </c>
    </row>
    <row spans="1:6" r="19">
      <c s="4" r="A19" t="s">
        <v>697</v>
      </c>
    </row>
    <row spans="1:6" r="20">
      <c s="3" r="A20" t="s">
        <v>575</v>
      </c>
    </row>
    <row spans="1:6" r="21">
      <c s="4" r="A21" t="s">
        <v>696</v>
      </c>
      <c s="6" r="C21" t="n">
        <v>1</v>
      </c>
      <c s="6" r="E21" t="n">
        <v>2</v>
      </c>
    </row>
    <row spans="1:6" r="22">
      <c s="4" r="A22" t="s">
        <v>698</v>
      </c>
    </row>
    <row spans="1:6" r="23">
      <c s="3" r="A23" t="s">
        <v>575</v>
      </c>
    </row>
    <row spans="1:6" r="24">
      <c s="4" r="A24" t="s">
        <v>42</v>
      </c>
      <c s="7" r="C24" t="n">
        <v>5</v>
      </c>
      <c s="7" r="E24" t="n">
        <v>6</v>
      </c>
    </row>
    <row spans="1:6" r="25">
      <c r="A25" t="n"/>
    </row>
    <row spans="1:6" r="26">
      <c s="4" r="A26" t="s">
        <v>33</v>
      </c>
      <c s="4" r="B26" t="s">
        <v>83</v>
      </c>
    </row>
    <row spans="1:6" r="27">
      <c s="4" r="A27" t="s">
        <v>35</v>
      </c>
      <c s="4" r="B27" t="s">
        <v>555</v>
      </c>
    </row>
    <row spans="1:6" r="28">
      <c s="4" r="A28" t="s">
        <v>37</v>
      </c>
      <c s="4" r="B28" t="s">
        <v>556</v>
      </c>
    </row>
    <row spans="1:6" r="29">
      <c s="4" r="A29" t="s">
        <v>41</v>
      </c>
      <c s="4" r="B29" t="s">
        <v>619</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99</v>
      </c>
      <c s="2" r="B1" t="s">
        <v>2</v>
      </c>
      <c s="2" r="C1" t="s">
        <v>30</v>
      </c>
    </row>
    <row spans="1:3" r="2">
      <c s="3" r="A2" t="s">
        <v>700</v>
      </c>
    </row>
    <row spans="1:3" r="3">
      <c s="4" r="A3" t="s">
        <v>701</v>
      </c>
      <c s="7" r="B3" t="n">
        <v>46</v>
      </c>
      <c s="7" r="C3" t="n">
        <v>39</v>
      </c>
    </row>
    <row spans="1:3" r="4">
      <c s="4" r="A4" t="s">
        <v>702</v>
      </c>
      <c s="6" r="B4" t="n">
        <v>22</v>
      </c>
      <c s="6" r="C4" t="n">
        <v>23</v>
      </c>
    </row>
    <row spans="1:3" r="5">
      <c s="4" r="A5" t="s">
        <v>703</v>
      </c>
      <c s="7" r="B5" t="n">
        <v>290</v>
      </c>
      <c s="7" r="C5" t="n">
        <v>3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8"/>
    <col customWidth="1" max="5" min="5" width="21"/>
    <col customWidth="1" max="6" min="6" width="8"/>
  </cols>
  <sheetData>
    <row spans="1:6" r="1">
      <c s="1" r="A1" t="s">
        <v>704</v>
      </c>
      <c s="2" r="C1" t="s">
        <v>1</v>
      </c>
    </row>
    <row spans="1:6" r="2">
      <c s="2" r="C2" t="s">
        <v>705</v>
      </c>
      <c s="2" r="E2" t="s">
        <v>563</v>
      </c>
    </row>
    <row spans="1:6" r="3">
      <c s="3" r="A3" t="s">
        <v>575</v>
      </c>
    </row>
    <row spans="1:6" r="4">
      <c s="4" r="A4" t="s">
        <v>706</v>
      </c>
      <c s="6" r="C4" t="n">
        <v>3010</v>
      </c>
      <c s="4" r="D4" t="s">
        <v>92</v>
      </c>
      <c s="6" r="E4" t="n">
        <v>4208</v>
      </c>
      <c s="4" r="F4" t="s">
        <v>625</v>
      </c>
    </row>
    <row spans="1:6" r="5">
      <c s="4" r="A5" t="s">
        <v>707</v>
      </c>
      <c s="7" r="C5" t="n">
        <v>116</v>
      </c>
      <c s="4" r="D5" t="s">
        <v>33</v>
      </c>
      <c s="7" r="E5" t="n">
        <v>96</v>
      </c>
      <c s="4" r="F5" t="s">
        <v>37</v>
      </c>
    </row>
    <row spans="1:6" r="6">
      <c s="4" r="A6" t="s">
        <v>708</v>
      </c>
      <c s="4" r="B6" t="s">
        <v>37</v>
      </c>
      <c s="6" r="E6" t="n">
        <v>-3</v>
      </c>
    </row>
    <row spans="1:6" r="7">
      <c s="4" r="A7" t="s">
        <v>709</v>
      </c>
      <c s="7" r="C7" t="n">
        <v>1</v>
      </c>
      <c s="4" r="D7" t="s">
        <v>33</v>
      </c>
      <c s="7" r="E7" t="n">
        <v>3</v>
      </c>
      <c s="4" r="F7" t="s">
        <v>37</v>
      </c>
    </row>
    <row spans="1:6" r="8">
      <c s="4" r="A8" t="s">
        <v>577</v>
      </c>
    </row>
    <row spans="1:6" r="9">
      <c s="3" r="A9" t="s">
        <v>575</v>
      </c>
    </row>
    <row spans="1:6" r="10">
      <c s="4" r="A10" t="s">
        <v>706</v>
      </c>
      <c s="6" r="C10" t="n">
        <v>24</v>
      </c>
      <c s="4" r="D10" t="s">
        <v>92</v>
      </c>
      <c s="6" r="E10" t="n">
        <v>21</v>
      </c>
      <c s="4" r="F10" t="s">
        <v>625</v>
      </c>
    </row>
    <row spans="1:6" r="11">
      <c s="4" r="A11" t="s">
        <v>707</v>
      </c>
      <c s="7" r="C11" t="n">
        <v>56</v>
      </c>
      <c s="4" r="D11" t="s">
        <v>33</v>
      </c>
      <c s="7" r="E11" t="n">
        <v>18</v>
      </c>
      <c s="4" r="F11" t="s">
        <v>37</v>
      </c>
    </row>
    <row spans="1:6" r="12">
      <c s="4" r="A12" t="s">
        <v>708</v>
      </c>
      <c s="7" r="C12" t="n">
        <v>-2</v>
      </c>
      <c s="4" r="D12" t="s">
        <v>33</v>
      </c>
      <c s="6" r="E12" t="n">
        <v>-7</v>
      </c>
      <c s="4" r="F12" t="s">
        <v>37</v>
      </c>
    </row>
    <row spans="1:6" r="13">
      <c s="4" r="A13" t="s">
        <v>709</v>
      </c>
      <c s="4" r="B13" t="s">
        <v>37</v>
      </c>
      <c s="7" r="E13" t="n">
        <v>3</v>
      </c>
    </row>
    <row spans="1:6" r="14">
      <c s="4" r="A14" t="s">
        <v>578</v>
      </c>
    </row>
    <row spans="1:6" r="15">
      <c s="3" r="A15" t="s">
        <v>575</v>
      </c>
    </row>
    <row spans="1:6" r="16">
      <c s="4" r="A16" t="s">
        <v>706</v>
      </c>
      <c s="6" r="C16" t="n">
        <v>7</v>
      </c>
      <c s="4" r="D16" t="s">
        <v>92</v>
      </c>
      <c s="6" r="E16" t="n">
        <v>7</v>
      </c>
      <c s="4" r="F16" t="s">
        <v>625</v>
      </c>
    </row>
    <row spans="1:6" r="17">
      <c s="4" r="A17" t="s">
        <v>707</v>
      </c>
      <c s="7" r="C17" t="n">
        <v>6</v>
      </c>
      <c s="4" r="D17" t="s">
        <v>33</v>
      </c>
      <c s="7" r="E17" t="n">
        <v>8</v>
      </c>
      <c s="4" r="F17" t="s">
        <v>37</v>
      </c>
    </row>
    <row spans="1:6" r="18">
      <c s="4" r="A18" t="s">
        <v>708</v>
      </c>
      <c s="7" r="C18" t="n">
        <v>-2</v>
      </c>
      <c s="4" r="D18" t="s">
        <v>33</v>
      </c>
      <c s="7" r="E18" t="n">
        <v>-1</v>
      </c>
      <c s="4" r="F18" t="s">
        <v>37</v>
      </c>
    </row>
    <row spans="1:6" r="19">
      <c s="4" r="A19" t="s">
        <v>579</v>
      </c>
    </row>
    <row spans="1:6" r="20">
      <c s="3" r="A20" t="s">
        <v>575</v>
      </c>
    </row>
    <row spans="1:6" r="21">
      <c s="4" r="A21" t="s">
        <v>706</v>
      </c>
      <c s="6" r="C21" t="n">
        <v>2</v>
      </c>
      <c s="4" r="D21" t="s">
        <v>92</v>
      </c>
      <c s="6" r="E21" t="n">
        <v>6</v>
      </c>
      <c s="4" r="F21" t="s">
        <v>625</v>
      </c>
    </row>
    <row spans="1:6" r="22">
      <c s="4" r="A22" t="s">
        <v>707</v>
      </c>
      <c s="4" r="B22" t="s">
        <v>37</v>
      </c>
      <c s="7" r="E22" t="n">
        <v>3</v>
      </c>
    </row>
    <row spans="1:6" r="23">
      <c s="4" r="A23" t="s">
        <v>537</v>
      </c>
    </row>
    <row spans="1:6" r="24">
      <c s="3" r="A24" t="s">
        <v>575</v>
      </c>
    </row>
    <row spans="1:6" r="25">
      <c s="4" r="A25" t="s">
        <v>706</v>
      </c>
      <c s="6" r="C25" t="n">
        <v>243</v>
      </c>
      <c s="4" r="D25" t="s">
        <v>92</v>
      </c>
      <c s="6" r="E25" t="n">
        <v>300</v>
      </c>
      <c s="4" r="F25" t="s">
        <v>625</v>
      </c>
    </row>
    <row spans="1:6" r="26">
      <c s="4" r="A26" t="s">
        <v>707</v>
      </c>
      <c s="7" r="C26" t="n">
        <v>36</v>
      </c>
      <c s="4" r="D26" t="s">
        <v>33</v>
      </c>
      <c s="7" r="E26" t="n">
        <v>42</v>
      </c>
      <c s="4" r="F26" t="s">
        <v>37</v>
      </c>
    </row>
    <row spans="1:6" r="27">
      <c s="4" r="A27" t="s">
        <v>708</v>
      </c>
      <c s="7" r="C27" t="n">
        <v>2</v>
      </c>
      <c s="4" r="D27" t="s">
        <v>33</v>
      </c>
      <c s="7" r="E27" t="n">
        <v>1</v>
      </c>
      <c s="4" r="F27" t="s">
        <v>37</v>
      </c>
    </row>
    <row spans="1:6" r="28">
      <c s="4" r="A28" t="s">
        <v>644</v>
      </c>
    </row>
    <row spans="1:6" r="29">
      <c s="3" r="A29" t="s">
        <v>575</v>
      </c>
    </row>
    <row spans="1:6" r="30">
      <c s="4" r="A30" t="s">
        <v>706</v>
      </c>
      <c s="6" r="C30" t="n">
        <v>64</v>
      </c>
      <c s="4" r="D30" t="s">
        <v>92</v>
      </c>
      <c s="6" r="E30" t="n">
        <v>76</v>
      </c>
      <c s="4" r="F30" t="s">
        <v>625</v>
      </c>
    </row>
    <row spans="1:6" r="31">
      <c s="4" r="A31" t="s">
        <v>707</v>
      </c>
      <c s="7" r="C31" t="n">
        <v>5</v>
      </c>
      <c s="4" r="D31" t="s">
        <v>33</v>
      </c>
      <c s="7" r="E31" t="n">
        <v>4</v>
      </c>
      <c s="4" r="F31" t="s">
        <v>37</v>
      </c>
    </row>
    <row spans="1:6" r="32">
      <c s="4" r="A32" t="s">
        <v>506</v>
      </c>
    </row>
    <row spans="1:6" r="33">
      <c s="3" r="A33" t="s">
        <v>575</v>
      </c>
    </row>
    <row spans="1:6" r="34">
      <c s="4" r="A34" t="s">
        <v>706</v>
      </c>
      <c s="6" r="C34" t="n">
        <v>78</v>
      </c>
      <c s="4" r="D34" t="s">
        <v>92</v>
      </c>
      <c s="6" r="E34" t="n">
        <v>131</v>
      </c>
      <c s="4" r="F34" t="s">
        <v>625</v>
      </c>
    </row>
    <row spans="1:6" r="35">
      <c s="4" r="A35" t="s">
        <v>707</v>
      </c>
      <c s="7" r="C35" t="n">
        <v>1</v>
      </c>
      <c s="4" r="D35" t="s">
        <v>33</v>
      </c>
      <c s="7" r="E35" t="n">
        <v>2</v>
      </c>
      <c s="4" r="F35" t="s">
        <v>37</v>
      </c>
    </row>
    <row spans="1:6" r="36">
      <c s="4" r="A36" t="s">
        <v>507</v>
      </c>
    </row>
    <row spans="1:6" r="37">
      <c s="3" r="A37" t="s">
        <v>575</v>
      </c>
    </row>
    <row spans="1:6" r="38">
      <c s="4" r="A38" t="s">
        <v>706</v>
      </c>
      <c s="6" r="C38" t="n">
        <v>2592</v>
      </c>
      <c s="4" r="D38" t="s">
        <v>92</v>
      </c>
      <c s="6" r="E38" t="n">
        <v>3667</v>
      </c>
      <c s="4" r="F38" t="s">
        <v>625</v>
      </c>
    </row>
    <row spans="1:6" r="39">
      <c s="4" r="A39" t="s">
        <v>707</v>
      </c>
      <c s="7" r="C39" t="n">
        <v>12</v>
      </c>
      <c s="4" r="D39" t="s">
        <v>33</v>
      </c>
      <c s="7" r="E39" t="n">
        <v>19</v>
      </c>
      <c s="4" r="F39" t="s">
        <v>37</v>
      </c>
    </row>
    <row spans="1:6" r="40">
      <c s="4" r="A40" t="s">
        <v>708</v>
      </c>
      <c s="6" r="C40" t="n">
        <v>2</v>
      </c>
      <c s="4" r="D40" t="s">
        <v>33</v>
      </c>
      <c s="7" r="E40" t="n">
        <v>4</v>
      </c>
      <c s="4" r="F40" t="s">
        <v>37</v>
      </c>
    </row>
    <row spans="1:6" r="41">
      <c s="4" r="A41" t="s">
        <v>709</v>
      </c>
      <c s="4" r="B41" t="s">
        <v>33</v>
      </c>
      <c s="7" r="C41" t="n">
        <v>1</v>
      </c>
    </row>
    <row spans="1:6" r="42">
      <c r="A42" t="n"/>
    </row>
    <row spans="1:6" r="43">
      <c s="4" r="A43" t="s">
        <v>33</v>
      </c>
      <c s="4" r="B43" t="s">
        <v>710</v>
      </c>
    </row>
    <row spans="1:6" r="44">
      <c s="4" r="A44" t="s">
        <v>35</v>
      </c>
      <c s="4" r="B44" t="s">
        <v>711</v>
      </c>
    </row>
    <row spans="1:6" r="45">
      <c s="4" r="A45" t="s">
        <v>37</v>
      </c>
      <c s="4" r="B45" t="s">
        <v>710</v>
      </c>
    </row>
    <row spans="1:6" r="46">
      <c s="4" r="A46" t="s">
        <v>41</v>
      </c>
      <c s="4" r="B46" t="s">
        <v>711</v>
      </c>
    </row>
  </sheetData>
  <mergeCells count="9">
    <mergeCell ref="A1:B2"/>
    <mergeCell ref="C1:F1"/>
    <mergeCell ref="C2:D2"/>
    <mergeCell ref="E2:F2"/>
    <mergeCell ref="A42:E42"/>
    <mergeCell ref="B43:E43"/>
    <mergeCell ref="B44:E44"/>
    <mergeCell ref="B45:E45"/>
    <mergeCell ref="B46:E4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s>
  <sheetData>
    <row spans="1:4" r="1">
      <c s="1" r="A1" t="s">
        <v>712</v>
      </c>
      <c s="2" r="C1" t="s">
        <v>1</v>
      </c>
    </row>
    <row spans="1:4" r="2">
      <c s="2" r="C2" t="s">
        <v>705</v>
      </c>
      <c s="2" r="D2" t="s">
        <v>563</v>
      </c>
    </row>
    <row spans="1:4" r="3">
      <c s="3" r="A3" t="s">
        <v>575</v>
      </c>
    </row>
    <row spans="1:4" r="4">
      <c s="4" r="A4" t="s">
        <v>713</v>
      </c>
      <c s="4" r="B4" t="s">
        <v>33</v>
      </c>
      <c s="6" r="C4" t="n">
        <v>484</v>
      </c>
      <c s="6" r="D4" t="n">
        <v>637</v>
      </c>
    </row>
    <row spans="1:4" r="5">
      <c s="4" r="A5" t="s">
        <v>707</v>
      </c>
      <c s="4" r="B5" t="s">
        <v>33</v>
      </c>
      <c s="7" r="C5" t="n">
        <v>10</v>
      </c>
      <c s="7" r="D5" t="n">
        <v>8</v>
      </c>
    </row>
    <row spans="1:4" r="6">
      <c s="4" r="A6" t="s">
        <v>577</v>
      </c>
    </row>
    <row spans="1:4" r="7">
      <c s="3" r="A7" t="s">
        <v>575</v>
      </c>
    </row>
    <row spans="1:4" r="8">
      <c s="4" r="A8" t="s">
        <v>713</v>
      </c>
      <c s="4" r="B8" t="s">
        <v>33</v>
      </c>
      <c s="6" r="C8" t="n">
        <v>1</v>
      </c>
    </row>
    <row spans="1:4" r="9">
      <c s="4" r="A9" t="s">
        <v>579</v>
      </c>
    </row>
    <row spans="1:4" r="10">
      <c s="3" r="A10" t="s">
        <v>575</v>
      </c>
    </row>
    <row spans="1:4" r="11">
      <c s="4" r="A11" t="s">
        <v>713</v>
      </c>
      <c s="4" r="B11" t="s">
        <v>33</v>
      </c>
      <c s="6" r="C11" t="n">
        <v>1</v>
      </c>
    </row>
    <row spans="1:4" r="12">
      <c s="4" r="A12" t="s">
        <v>537</v>
      </c>
    </row>
    <row spans="1:4" r="13">
      <c s="3" r="A13" t="s">
        <v>575</v>
      </c>
    </row>
    <row spans="1:4" r="14">
      <c s="4" r="A14" t="s">
        <v>713</v>
      </c>
      <c s="4" r="B14" t="s">
        <v>33</v>
      </c>
      <c s="6" r="C14" t="n">
        <v>53</v>
      </c>
      <c s="6" r="D14" t="n">
        <v>40</v>
      </c>
    </row>
    <row spans="1:4" r="15">
      <c s="4" r="A15" t="s">
        <v>707</v>
      </c>
      <c s="4" r="B15" t="s">
        <v>33</v>
      </c>
      <c s="7" r="C15" t="n">
        <v>7</v>
      </c>
      <c s="7" r="D15" t="n">
        <v>5</v>
      </c>
    </row>
    <row spans="1:4" r="16">
      <c s="4" r="A16" t="s">
        <v>644</v>
      </c>
    </row>
    <row spans="1:4" r="17">
      <c s="3" r="A17" t="s">
        <v>575</v>
      </c>
    </row>
    <row spans="1:4" r="18">
      <c s="4" r="A18" t="s">
        <v>713</v>
      </c>
      <c s="4" r="B18" t="s">
        <v>33</v>
      </c>
      <c s="6" r="C18" t="n">
        <v>6</v>
      </c>
      <c s="6" r="D18" t="n">
        <v>5</v>
      </c>
    </row>
    <row spans="1:4" r="19">
      <c s="4" r="A19" t="s">
        <v>707</v>
      </c>
      <c s="4" r="B19" t="s">
        <v>33</v>
      </c>
      <c s="7" r="C19" t="n">
        <v>1</v>
      </c>
    </row>
    <row spans="1:4" r="20">
      <c s="4" r="A20" t="s">
        <v>506</v>
      </c>
    </row>
    <row spans="1:4" r="21">
      <c s="3" r="A21" t="s">
        <v>575</v>
      </c>
    </row>
    <row spans="1:4" r="22">
      <c s="4" r="A22" t="s">
        <v>713</v>
      </c>
      <c s="4" r="B22" t="s">
        <v>33</v>
      </c>
      <c s="6" r="D22" t="n">
        <v>4</v>
      </c>
    </row>
    <row spans="1:4" r="23">
      <c s="4" r="A23" t="s">
        <v>507</v>
      </c>
    </row>
    <row spans="1:4" r="24">
      <c s="3" r="A24" t="s">
        <v>575</v>
      </c>
    </row>
    <row spans="1:4" r="25">
      <c s="4" r="A25" t="s">
        <v>713</v>
      </c>
      <c s="4" r="B25" t="s">
        <v>33</v>
      </c>
      <c s="6" r="C25" t="n">
        <v>423</v>
      </c>
      <c s="6" r="D25" t="n">
        <v>588</v>
      </c>
    </row>
    <row spans="1:4" r="26">
      <c s="4" r="A26" t="s">
        <v>707</v>
      </c>
      <c s="4" r="B26" t="s">
        <v>33</v>
      </c>
      <c s="7" r="C26" t="n">
        <v>2</v>
      </c>
      <c s="7" r="D26" t="n">
        <v>3</v>
      </c>
    </row>
    <row spans="1:4" r="27">
      <c r="A27" t="n"/>
    </row>
    <row spans="1:4" r="28">
      <c s="4" r="A28" t="s">
        <v>33</v>
      </c>
      <c s="4" r="B28" t="s">
        <v>714</v>
      </c>
    </row>
  </sheetData>
  <mergeCells count="4">
    <mergeCell ref="A1:B2"/>
    <mergeCell ref="C1:D1"/>
    <mergeCell ref="A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715</v>
      </c>
      <c s="2" r="C1" t="s">
        <v>2</v>
      </c>
      <c s="2" r="D1" t="s">
        <v>30</v>
      </c>
    </row>
    <row spans="1:4" r="2">
      <c s="3" r="A2" t="s">
        <v>244</v>
      </c>
    </row>
    <row spans="1:4" r="3">
      <c s="4" r="A3" t="s">
        <v>716</v>
      </c>
      <c s="4" r="B3" t="s">
        <v>33</v>
      </c>
      <c s="7" r="C3" t="n">
        <v>682</v>
      </c>
      <c s="7" r="D3" t="n">
        <v>685</v>
      </c>
    </row>
    <row spans="1:4" r="4">
      <c s="4" r="A4" t="s">
        <v>717</v>
      </c>
      <c s="6" r="C4" t="n">
        <v>1695</v>
      </c>
      <c s="6" r="D4" t="n">
        <v>1755</v>
      </c>
    </row>
    <row spans="1:4" r="5">
      <c s="4" r="A5" t="s">
        <v>718</v>
      </c>
      <c s="6" r="C5" t="n">
        <v>1715</v>
      </c>
      <c s="6" r="D5" t="n">
        <v>1696</v>
      </c>
    </row>
    <row spans="1:4" r="6">
      <c s="4" r="A6" t="s">
        <v>719</v>
      </c>
      <c s="6" r="C6" t="n">
        <v>403</v>
      </c>
      <c s="6" r="D6" t="n">
        <v>403</v>
      </c>
    </row>
    <row spans="1:4" r="7">
      <c s="4" r="A7" t="s">
        <v>720</v>
      </c>
      <c s="6" r="C7" t="n">
        <v>86</v>
      </c>
      <c s="6" r="D7" t="n">
        <v>85</v>
      </c>
    </row>
    <row spans="1:4" r="8">
      <c s="4" r="A8" t="s">
        <v>721</v>
      </c>
      <c s="6" r="C8" t="n">
        <v>41</v>
      </c>
      <c s="6" r="D8" t="n">
        <v>55</v>
      </c>
    </row>
    <row spans="1:4" r="9">
      <c s="4" r="A9" t="s">
        <v>722</v>
      </c>
      <c s="6" r="C9" t="n">
        <v>23</v>
      </c>
      <c s="6" r="D9" t="n">
        <v>20</v>
      </c>
    </row>
    <row spans="1:4" r="10">
      <c s="4" r="A10" t="s">
        <v>723</v>
      </c>
      <c s="6" r="C10" t="n">
        <v>2</v>
      </c>
      <c s="6" r="D10" t="n">
        <v>3</v>
      </c>
    </row>
    <row spans="1:4" r="11">
      <c s="4" r="A11" t="s">
        <v>724</v>
      </c>
      <c s="6" r="C11" t="n">
        <v>2</v>
      </c>
      <c s="6" r="D11" t="n">
        <v>3</v>
      </c>
    </row>
    <row spans="1:4" r="12">
      <c s="4" r="A12" t="s">
        <v>725</v>
      </c>
      <c s="6" r="C12" t="n">
        <v>-2464</v>
      </c>
      <c s="6" r="D12" t="n">
        <v>-2466</v>
      </c>
    </row>
    <row spans="1:4" r="13">
      <c s="4" r="A13" t="s">
        <v>726</v>
      </c>
      <c s="4" r="B13" t="s">
        <v>35</v>
      </c>
      <c s="7" r="C13" t="n">
        <v>2185</v>
      </c>
      <c s="7" r="D13" t="n">
        <v>2239</v>
      </c>
    </row>
    <row spans="1:4" r="14">
      <c r="A14" t="n"/>
    </row>
    <row spans="1:4" r="15">
      <c s="4" r="A15" t="s">
        <v>33</v>
      </c>
      <c s="4" r="B15" t="s">
        <v>727</v>
      </c>
    </row>
    <row spans="1:4" r="16">
      <c s="4" r="A16" t="s">
        <v>35</v>
      </c>
      <c s="4" r="B16" t="s">
        <v>86</v>
      </c>
    </row>
  </sheetData>
  <mergeCells count="4">
    <mergeCell ref="A1:B1"/>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728</v>
      </c>
      <c s="2" r="C1" t="s">
        <v>2</v>
      </c>
      <c s="2" r="D1" t="s">
        <v>30</v>
      </c>
    </row>
    <row spans="1:4" r="2">
      <c s="3" r="A2" t="s">
        <v>729</v>
      </c>
    </row>
    <row spans="1:4" r="3">
      <c s="4" r="A3" t="s">
        <v>716</v>
      </c>
      <c s="4" r="B3" t="s">
        <v>33</v>
      </c>
      <c s="7" r="C3" t="n">
        <v>682</v>
      </c>
      <c s="7" r="D3" t="n">
        <v>685</v>
      </c>
    </row>
    <row spans="1:4" r="4">
      <c s="4" r="A4" t="s">
        <v>730</v>
      </c>
    </row>
    <row spans="1:4" r="5">
      <c s="3" r="A5" t="s">
        <v>729</v>
      </c>
    </row>
    <row spans="1:4" r="6">
      <c s="4" r="A6" t="s">
        <v>716</v>
      </c>
      <c s="7" r="C6" t="n">
        <v>101</v>
      </c>
      <c s="7" r="D6" t="n">
        <v>102</v>
      </c>
    </row>
    <row spans="1:4" r="7">
      <c r="A7" t="n"/>
    </row>
    <row spans="1:4" r="8">
      <c s="4" r="A8" t="s">
        <v>33</v>
      </c>
      <c s="4" r="B8" t="s">
        <v>727</v>
      </c>
    </row>
  </sheetData>
  <mergeCells count="3">
    <mergeCell ref="A1:B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92</v>
      </c>
      <c s="2" r="B1" t="s">
        <v>1</v>
      </c>
    </row>
    <row spans="1:4" r="2">
      <c s="2" r="B2" t="s">
        <v>2</v>
      </c>
      <c s="2" r="D2" t="s">
        <v>115</v>
      </c>
    </row>
    <row spans="1:4" r="3">
      <c s="3" r="A3" t="s">
        <v>193</v>
      </c>
    </row>
    <row spans="1:4" r="4">
      <c s="4" r="A4" t="s">
        <v>194</v>
      </c>
      <c s="7" r="B4" t="n">
        <v>327</v>
      </c>
      <c s="7" r="D4" t="n">
        <v>361</v>
      </c>
    </row>
    <row spans="1:4" r="5">
      <c s="3" r="A5" t="s">
        <v>195</v>
      </c>
    </row>
    <row spans="1:4" r="6">
      <c s="4" r="A6" t="s">
        <v>128</v>
      </c>
      <c s="6" r="B6" t="n">
        <v>119</v>
      </c>
      <c s="6" r="D6" t="n">
        <v>69</v>
      </c>
    </row>
    <row spans="1:4" r="7">
      <c s="4" r="A7" t="s">
        <v>196</v>
      </c>
      <c s="6" r="B7" t="n">
        <v>110</v>
      </c>
      <c s="6" r="D7" t="n">
        <v>107</v>
      </c>
    </row>
    <row spans="1:4" r="8">
      <c s="4" r="A8" t="s">
        <v>197</v>
      </c>
      <c s="6" r="B8" t="n">
        <v>26</v>
      </c>
      <c s="6" r="D8" t="n">
        <v>21</v>
      </c>
    </row>
    <row spans="1:4" r="9">
      <c s="4" r="A9" t="s">
        <v>198</v>
      </c>
      <c s="6" r="B9" t="n">
        <v>9</v>
      </c>
      <c s="6" r="D9" t="n">
        <v>-3</v>
      </c>
    </row>
    <row spans="1:4" r="10">
      <c s="4" r="A10" t="s">
        <v>137</v>
      </c>
      <c s="6" r="B10" t="n">
        <v>-1</v>
      </c>
      <c s="6" r="D10" t="n">
        <v>-4</v>
      </c>
    </row>
    <row spans="1:4" r="11">
      <c s="4" r="A11" t="s">
        <v>199</v>
      </c>
      <c s="6" r="B11" t="n">
        <v>85</v>
      </c>
      <c s="6" r="D11" t="n">
        <v>48</v>
      </c>
    </row>
    <row spans="1:4" r="12">
      <c s="4" r="A12" t="s">
        <v>200</v>
      </c>
      <c s="6" r="B12" t="n">
        <v>-15</v>
      </c>
      <c s="6" r="D12" t="n">
        <v>-51</v>
      </c>
    </row>
    <row spans="1:4" r="13">
      <c s="4" r="A13" t="s">
        <v>201</v>
      </c>
      <c s="6" r="B13" t="n">
        <v>1</v>
      </c>
      <c s="6" r="D13" t="n">
        <v>-3</v>
      </c>
    </row>
    <row spans="1:4" r="14">
      <c s="4" r="A14" t="s">
        <v>202</v>
      </c>
      <c s="6" r="B14" t="n">
        <v>-8</v>
      </c>
    </row>
    <row spans="1:4" r="15">
      <c s="4" r="A15" t="s">
        <v>203</v>
      </c>
      <c s="6" r="D15" t="n">
        <v>-30</v>
      </c>
    </row>
    <row spans="1:4" r="16">
      <c s="4" r="A16" t="s">
        <v>204</v>
      </c>
      <c s="6" r="B16" t="n">
        <v>1133</v>
      </c>
      <c s="6" r="D16" t="n">
        <v>999</v>
      </c>
    </row>
    <row spans="1:4" r="17">
      <c s="4" r="A17" t="s">
        <v>205</v>
      </c>
      <c s="6" r="B17" t="n">
        <v>-1180</v>
      </c>
      <c s="6" r="D17" t="n">
        <v>-1179</v>
      </c>
    </row>
    <row spans="1:4" r="18">
      <c s="4" r="A18" t="s">
        <v>206</v>
      </c>
      <c s="6" r="B18" t="n">
        <v>2</v>
      </c>
      <c s="6" r="D18" t="n">
        <v>2</v>
      </c>
    </row>
    <row spans="1:4" r="19">
      <c s="3" r="A19" t="s">
        <v>207</v>
      </c>
    </row>
    <row spans="1:4" r="20">
      <c s="4" r="A20" t="s">
        <v>38</v>
      </c>
      <c s="6" r="B20" t="n">
        <v>-20</v>
      </c>
      <c s="6" r="D20" t="n">
        <v>-32</v>
      </c>
    </row>
    <row spans="1:4" r="21">
      <c s="4" r="A21" t="s">
        <v>52</v>
      </c>
      <c s="6" r="B21" t="n">
        <v>345</v>
      </c>
      <c s="6" r="D21" t="n">
        <v>413</v>
      </c>
    </row>
    <row spans="1:4" r="22">
      <c s="4" r="A22" t="s">
        <v>63</v>
      </c>
      <c s="6" r="B22" t="n">
        <v>-422</v>
      </c>
      <c s="6" r="D22" t="n">
        <v>-126</v>
      </c>
    </row>
    <row spans="1:4" r="23">
      <c s="4" r="A23" t="s">
        <v>64</v>
      </c>
      <c s="6" r="B23" t="n">
        <v>-114</v>
      </c>
      <c s="6" r="D23" t="n">
        <v>-155</v>
      </c>
    </row>
    <row spans="1:4" r="24">
      <c s="4" r="A24" t="s">
        <v>208</v>
      </c>
      <c s="6" r="B24" t="n">
        <v>395</v>
      </c>
      <c s="6" r="D24" t="n">
        <v>503</v>
      </c>
    </row>
    <row spans="1:4" r="25">
      <c s="3" r="A25" t="s">
        <v>209</v>
      </c>
    </row>
    <row spans="1:4" r="26">
      <c s="4" r="A26" t="s">
        <v>210</v>
      </c>
      <c s="6" r="B26" t="n">
        <v>2677</v>
      </c>
      <c s="6" r="D26" t="n">
        <v>730</v>
      </c>
    </row>
    <row spans="1:4" r="27">
      <c s="4" r="A27" t="s">
        <v>211</v>
      </c>
      <c s="6" r="B27" t="n">
        <v>7</v>
      </c>
      <c s="6" r="D27" t="n">
        <v>661</v>
      </c>
    </row>
    <row spans="1:4" r="28">
      <c s="4" r="A28" t="s">
        <v>46</v>
      </c>
      <c s="6" r="B28" t="n">
        <v>15</v>
      </c>
      <c s="6" r="D28" t="n">
        <v>11</v>
      </c>
    </row>
    <row spans="1:4" r="29">
      <c s="3" r="A29" t="s">
        <v>212</v>
      </c>
    </row>
    <row spans="1:4" r="30">
      <c s="4" r="A30" t="s">
        <v>210</v>
      </c>
      <c s="6" r="B30" t="n">
        <v>531</v>
      </c>
      <c s="6" r="D30" t="n">
        <v>694</v>
      </c>
    </row>
    <row spans="1:4" r="31">
      <c s="4" r="A31" t="s">
        <v>213</v>
      </c>
      <c s="6" r="B31" t="n">
        <v>6</v>
      </c>
      <c s="6" r="D31" t="n">
        <v>10</v>
      </c>
    </row>
    <row spans="1:4" r="32">
      <c s="3" r="A32" t="s">
        <v>214</v>
      </c>
    </row>
    <row spans="1:4" r="33">
      <c s="4" r="A33" t="s">
        <v>210</v>
      </c>
      <c s="6" r="B33" t="n">
        <v>-4069</v>
      </c>
      <c s="6" r="D33" t="n">
        <v>-4873</v>
      </c>
    </row>
    <row spans="1:4" r="34">
      <c s="4" r="A34" t="s">
        <v>46</v>
      </c>
      <c s="6" r="B34" t="n">
        <v>-41</v>
      </c>
      <c s="6" r="D34" t="n">
        <v>-45</v>
      </c>
    </row>
    <row spans="1:4" r="35">
      <c s="4" r="A35" t="s">
        <v>215</v>
      </c>
      <c s="6" r="B35" t="n">
        <v>9</v>
      </c>
      <c s="6" r="D35" t="n">
        <v>13</v>
      </c>
    </row>
    <row spans="1:4" r="36">
      <c s="4" r="A36" t="s">
        <v>216</v>
      </c>
      <c s="6" r="B36" t="n">
        <v>-43</v>
      </c>
    </row>
    <row spans="1:4" r="37">
      <c s="3" r="A37" t="s">
        <v>207</v>
      </c>
    </row>
    <row spans="1:4" r="38">
      <c s="4" r="A38" t="s">
        <v>39</v>
      </c>
      <c s="6" r="B38" t="n">
        <v>893</v>
      </c>
      <c s="6" r="D38" t="n">
        <v>2995</v>
      </c>
    </row>
    <row spans="1:4" r="39">
      <c s="4" r="A39" t="s">
        <v>217</v>
      </c>
      <c s="6" r="B39" t="n">
        <v>-1119</v>
      </c>
      <c s="6" r="D39" t="n">
        <v>-1212</v>
      </c>
    </row>
    <row spans="1:4" r="40">
      <c s="4" r="A40" t="s">
        <v>48</v>
      </c>
      <c s="6" r="B40" t="n">
        <v>-50</v>
      </c>
      <c s="6" r="D40" t="n">
        <v>-15</v>
      </c>
    </row>
    <row spans="1:4" r="41">
      <c s="4" r="A41" t="s">
        <v>218</v>
      </c>
      <c s="6" r="B41" t="n">
        <v>-1184</v>
      </c>
      <c s="6" r="D41" t="n">
        <v>-1031</v>
      </c>
    </row>
    <row spans="1:4" r="42">
      <c s="3" r="A42" t="s">
        <v>207</v>
      </c>
    </row>
    <row spans="1:4" r="43">
      <c s="4" r="A43" t="s">
        <v>56</v>
      </c>
      <c s="6" r="B43" t="n">
        <v>-502</v>
      </c>
      <c s="6" r="D43" t="n">
        <v>1703</v>
      </c>
    </row>
    <row spans="1:4" r="44">
      <c s="4" r="A44" t="s">
        <v>61</v>
      </c>
      <c s="6" r="B44" t="n">
        <v>-17</v>
      </c>
      <c s="6" r="D44" t="n">
        <v>56</v>
      </c>
    </row>
    <row spans="1:4" r="45">
      <c s="4" r="A45" t="s">
        <v>62</v>
      </c>
      <c s="6" r="B45" t="n">
        <v>2016</v>
      </c>
      <c s="6" r="D45" t="n">
        <v>-143</v>
      </c>
    </row>
    <row spans="1:4" r="46">
      <c s="4" r="A46" t="s">
        <v>219</v>
      </c>
      <c s="6" r="B46" t="n">
        <v>-102</v>
      </c>
      <c s="6" r="D46" t="n">
        <v>-107</v>
      </c>
    </row>
    <row spans="1:4" r="47">
      <c s="4" r="A47" t="s">
        <v>220</v>
      </c>
      <c s="6" r="B47" t="n">
        <v>-15</v>
      </c>
      <c s="6" r="D47" t="n">
        <v>-15</v>
      </c>
    </row>
    <row spans="1:4" r="48">
      <c s="4" r="A48" t="s">
        <v>221</v>
      </c>
      <c s="6" r="B48" t="n">
        <v>1494</v>
      </c>
      <c s="6" r="D48" t="n">
        <v>0</v>
      </c>
    </row>
    <row spans="1:4" r="49">
      <c s="4" r="A49" t="s">
        <v>222</v>
      </c>
      <c s="6" r="B49" t="n">
        <v>-2088</v>
      </c>
      <c s="6" r="D49" t="n">
        <v>-956</v>
      </c>
    </row>
    <row spans="1:4" r="50">
      <c s="4" r="A50" t="s">
        <v>223</v>
      </c>
      <c s="6" r="B50" t="n">
        <v>240</v>
      </c>
      <c s="6" r="D50" t="n">
        <v>180</v>
      </c>
    </row>
    <row spans="1:4" r="51">
      <c s="4" r="A51" t="s">
        <v>184</v>
      </c>
      <c s="6" r="B51" t="n">
        <v>1</v>
      </c>
      <c s="6" r="D51" t="n">
        <v>-1</v>
      </c>
    </row>
    <row spans="1:4" r="52">
      <c s="4" r="A52" t="s">
        <v>224</v>
      </c>
      <c s="6" r="B52" t="n">
        <v>547</v>
      </c>
      <c s="6" r="D52" t="n">
        <v>357</v>
      </c>
    </row>
    <row spans="1:4" r="53">
      <c s="4" r="A53" t="s">
        <v>225</v>
      </c>
      <c s="6" r="B53" t="n">
        <v>-242</v>
      </c>
      <c s="6" r="D53" t="n">
        <v>-171</v>
      </c>
    </row>
    <row spans="1:4" r="54">
      <c s="4" r="A54" t="s">
        <v>226</v>
      </c>
      <c s="6" r="B54" t="n">
        <v>2540</v>
      </c>
      <c s="4" r="C54" t="s">
        <v>33</v>
      </c>
      <c s="6" r="D54" t="n">
        <v>3091</v>
      </c>
    </row>
    <row spans="1:4" r="55">
      <c s="4" r="A55" t="s">
        <v>227</v>
      </c>
      <c s="7" r="B55" t="n">
        <v>2298</v>
      </c>
      <c s="4" r="C55" t="s">
        <v>33</v>
      </c>
      <c s="7" r="D55" t="n">
        <v>2920</v>
      </c>
    </row>
    <row spans="1:4" r="56">
      <c r="A56" t="n"/>
    </row>
    <row spans="1:4" r="57">
      <c s="4" r="A57" t="s">
        <v>33</v>
      </c>
      <c s="4" r="B57" t="s">
        <v>80</v>
      </c>
    </row>
  </sheetData>
  <mergeCells count="5">
    <mergeCell ref="A1:A2"/>
    <mergeCell ref="B1:D1"/>
    <mergeCell ref="B2:C2"/>
    <mergeCell ref="A56:D56"/>
    <mergeCell ref="B57:D5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31</v>
      </c>
      <c s="2" r="B1" t="s">
        <v>1</v>
      </c>
    </row>
    <row spans="1:3" r="2">
      <c s="2" r="B2" t="s">
        <v>705</v>
      </c>
      <c s="2" r="C2" t="s">
        <v>563</v>
      </c>
    </row>
    <row spans="1:3" r="3">
      <c s="3" r="A3" t="s">
        <v>729</v>
      </c>
    </row>
    <row spans="1:3" r="4">
      <c s="4" r="A4" t="s">
        <v>732</v>
      </c>
      <c s="7" r="B4" t="n">
        <v>8</v>
      </c>
    </row>
    <row spans="1:3" r="5">
      <c s="4" r="A5" t="s">
        <v>733</v>
      </c>
    </row>
    <row spans="1:3" r="6">
      <c s="3" r="A6" t="s">
        <v>729</v>
      </c>
    </row>
    <row spans="1:3" r="7">
      <c s="4" r="A7" t="s">
        <v>734</v>
      </c>
      <c s="6" r="B7" t="n">
        <v>2</v>
      </c>
      <c s="7" r="C7" t="n">
        <v>4</v>
      </c>
    </row>
    <row spans="1:3" r="8">
      <c s="4" r="A8" t="s">
        <v>735</v>
      </c>
    </row>
    <row spans="1:3" r="9">
      <c s="3" r="A9" t="s">
        <v>729</v>
      </c>
    </row>
    <row spans="1:3" r="10">
      <c s="4" r="A10" t="s">
        <v>736</v>
      </c>
      <c s="6" r="B10" t="n">
        <v>158</v>
      </c>
    </row>
    <row spans="1:3" r="11">
      <c s="4" r="A11" t="s">
        <v>737</v>
      </c>
      <c s="6" r="B11" t="n">
        <v>228</v>
      </c>
    </row>
    <row spans="1:3" r="12">
      <c s="4" r="A12" t="s">
        <v>738</v>
      </c>
      <c s="6" r="B12" t="n">
        <v>18</v>
      </c>
    </row>
    <row spans="1:3" r="13">
      <c s="4" r="A13" t="s">
        <v>732</v>
      </c>
      <c s="7" r="B13" t="n">
        <v>8</v>
      </c>
    </row>
    <row spans="1:3" r="14">
      <c s="4" r="A14" t="s">
        <v>739</v>
      </c>
    </row>
    <row spans="1:3" r="15">
      <c s="3" r="A15" t="s">
        <v>729</v>
      </c>
    </row>
    <row spans="1:3" r="16">
      <c s="4" r="A16" t="s">
        <v>740</v>
      </c>
      <c s="6" r="B16" t="n">
        <v>60</v>
      </c>
    </row>
    <row spans="1:3" r="17">
      <c s="4" r="A17" t="s">
        <v>741</v>
      </c>
      <c s="6" r="B17" t="n">
        <v>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2</v>
      </c>
      <c s="2" r="C1" t="s">
        <v>2</v>
      </c>
      <c s="2" r="D1" t="s">
        <v>30</v>
      </c>
    </row>
    <row spans="1:4" r="2">
      <c s="3" r="A2" t="s">
        <v>488</v>
      </c>
    </row>
    <row spans="1:4" r="3">
      <c s="4" r="A3" t="s">
        <v>40</v>
      </c>
      <c s="4" r="B3" t="s">
        <v>33</v>
      </c>
      <c s="7" r="C3" t="n">
        <v>803</v>
      </c>
      <c s="7" r="D3" t="n">
        <v>903</v>
      </c>
    </row>
    <row spans="1:4" r="4">
      <c s="3" r="A4" t="s">
        <v>743</v>
      </c>
    </row>
    <row spans="1:4" r="5">
      <c s="4" r="A5" t="s">
        <v>721</v>
      </c>
      <c s="6" r="C5" t="n">
        <v>41</v>
      </c>
      <c s="6" r="D5" t="n">
        <v>55</v>
      </c>
    </row>
    <row spans="1:4" r="6">
      <c s="4" r="A6" t="s">
        <v>722</v>
      </c>
      <c s="6" r="C6" t="n">
        <v>23</v>
      </c>
      <c s="6" r="D6" t="n">
        <v>20</v>
      </c>
    </row>
    <row spans="1:4" r="7">
      <c s="4" r="A7" t="s">
        <v>744</v>
      </c>
      <c s="6" r="C7" t="n">
        <v>2</v>
      </c>
      <c s="6" r="D7" t="n">
        <v>3</v>
      </c>
    </row>
    <row spans="1:4" r="8">
      <c s="4" r="A8" t="s">
        <v>745</v>
      </c>
      <c s="6" r="C8" t="n">
        <v>2</v>
      </c>
      <c s="6" r="D8" t="n">
        <v>3</v>
      </c>
    </row>
    <row spans="1:4" r="9">
      <c s="3" r="A9" t="s">
        <v>746</v>
      </c>
    </row>
    <row spans="1:4" r="10">
      <c s="4" r="A10" t="s">
        <v>747</v>
      </c>
      <c s="6" r="C10" t="n">
        <v>331</v>
      </c>
      <c s="6" r="D10" t="n">
        <v>628</v>
      </c>
    </row>
    <row spans="1:4" r="11">
      <c s="4" r="A11" t="s">
        <v>748</v>
      </c>
    </row>
    <row spans="1:4" r="12">
      <c s="3" r="A12" t="s">
        <v>746</v>
      </c>
    </row>
    <row spans="1:4" r="13">
      <c s="4" r="A13" t="s">
        <v>749</v>
      </c>
      <c s="4" r="B13" t="s">
        <v>35</v>
      </c>
      <c s="6" r="C13" t="n">
        <v>331</v>
      </c>
    </row>
    <row spans="1:4" r="14">
      <c s="4" r="A14" t="s">
        <v>503</v>
      </c>
    </row>
    <row spans="1:4" r="15">
      <c s="3" r="A15" t="s">
        <v>488</v>
      </c>
    </row>
    <row spans="1:4" r="16">
      <c s="4" r="A16" t="s">
        <v>40</v>
      </c>
      <c s="6" r="C16" t="n">
        <v>10</v>
      </c>
      <c s="6" r="D16" t="n">
        <v>34</v>
      </c>
    </row>
    <row spans="1:4" r="17">
      <c s="4" r="A17" t="s">
        <v>504</v>
      </c>
    </row>
    <row spans="1:4" r="18">
      <c s="3" r="A18" t="s">
        <v>488</v>
      </c>
    </row>
    <row spans="1:4" r="19">
      <c s="4" r="A19" t="s">
        <v>40</v>
      </c>
      <c s="6" r="C19" t="n">
        <v>668</v>
      </c>
      <c s="6" r="D19" t="n">
        <v>708</v>
      </c>
    </row>
    <row spans="1:4" r="20">
      <c s="4" r="A20" t="s">
        <v>644</v>
      </c>
    </row>
    <row spans="1:4" r="21">
      <c s="3" r="A21" t="s">
        <v>488</v>
      </c>
    </row>
    <row spans="1:4" r="22">
      <c s="4" r="A22" t="s">
        <v>40</v>
      </c>
      <c s="6" r="C22" t="n">
        <v>19</v>
      </c>
      <c s="6" r="D22" t="n">
        <v>35</v>
      </c>
    </row>
    <row spans="1:4" r="23">
      <c s="4" r="A23" t="s">
        <v>506</v>
      </c>
    </row>
    <row spans="1:4" r="24">
      <c s="3" r="A24" t="s">
        <v>488</v>
      </c>
    </row>
    <row spans="1:4" r="25">
      <c s="4" r="A25" t="s">
        <v>40</v>
      </c>
      <c s="6" r="C25" t="n">
        <v>1</v>
      </c>
      <c s="6" r="D25" t="n">
        <v>4</v>
      </c>
    </row>
    <row spans="1:4" r="26">
      <c s="4" r="A26" t="s">
        <v>508</v>
      </c>
    </row>
    <row spans="1:4" r="27">
      <c s="3" r="A27" t="s">
        <v>488</v>
      </c>
    </row>
    <row spans="1:4" r="28">
      <c s="4" r="A28" t="s">
        <v>40</v>
      </c>
      <c s="7" r="D28" t="n">
        <v>1</v>
      </c>
    </row>
    <row spans="1:4" r="29">
      <c s="4" r="A29" t="s">
        <v>750</v>
      </c>
    </row>
    <row spans="1:4" r="30">
      <c s="3" r="A30" t="s">
        <v>743</v>
      </c>
    </row>
    <row spans="1:4" r="31">
      <c s="4" r="A31" t="s">
        <v>751</v>
      </c>
      <c s="4" r="B31" t="s">
        <v>35</v>
      </c>
      <c s="6" r="C31" t="n">
        <v>143</v>
      </c>
    </row>
    <row spans="1:4" r="32">
      <c s="4" r="A32" t="s">
        <v>752</v>
      </c>
    </row>
    <row spans="1:4" r="33">
      <c s="3" r="A33" t="s">
        <v>488</v>
      </c>
    </row>
    <row spans="1:4" r="34">
      <c s="4" r="A34" t="s">
        <v>40</v>
      </c>
      <c s="4" r="B34" t="s">
        <v>501</v>
      </c>
      <c s="6" r="C34" t="n">
        <v>101</v>
      </c>
    </row>
    <row spans="1:4" r="35">
      <c s="4" r="A35" t="s">
        <v>753</v>
      </c>
    </row>
    <row spans="1:4" r="36">
      <c s="3" r="A36" t="s">
        <v>488</v>
      </c>
    </row>
    <row spans="1:4" r="37">
      <c s="4" r="A37" t="s">
        <v>40</v>
      </c>
      <c s="4" r="B37" t="s">
        <v>35</v>
      </c>
      <c s="6" r="C37" t="n">
        <v>8</v>
      </c>
    </row>
    <row spans="1:4" r="38">
      <c s="4" r="A38" t="s">
        <v>754</v>
      </c>
    </row>
    <row spans="1:4" r="39">
      <c s="3" r="A39" t="s">
        <v>488</v>
      </c>
    </row>
    <row spans="1:4" r="40">
      <c s="4" r="A40" t="s">
        <v>40</v>
      </c>
      <c s="4" r="B40" t="s">
        <v>35</v>
      </c>
      <c s="6" r="C40" t="n">
        <v>5</v>
      </c>
    </row>
    <row spans="1:4" r="41">
      <c s="4" r="A41" t="s">
        <v>755</v>
      </c>
    </row>
    <row spans="1:4" r="42">
      <c s="3" r="A42" t="s">
        <v>488</v>
      </c>
    </row>
    <row spans="1:4" r="43">
      <c s="4" r="A43" t="s">
        <v>40</v>
      </c>
      <c s="4" r="B43" t="s">
        <v>35</v>
      </c>
      <c s="6" r="C43" t="n">
        <v>68</v>
      </c>
    </row>
    <row spans="1:4" r="44">
      <c s="4" r="A44" t="s">
        <v>756</v>
      </c>
    </row>
    <row spans="1:4" r="45">
      <c s="3" r="A45" t="s">
        <v>488</v>
      </c>
    </row>
    <row spans="1:4" r="46">
      <c s="4" r="A46" t="s">
        <v>40</v>
      </c>
      <c s="4" r="B46" t="s">
        <v>35</v>
      </c>
      <c s="6" r="C46" t="n">
        <v>19</v>
      </c>
    </row>
    <row spans="1:4" r="47">
      <c s="4" r="A47" t="s">
        <v>757</v>
      </c>
    </row>
    <row spans="1:4" r="48">
      <c s="3" r="A48" t="s">
        <v>488</v>
      </c>
    </row>
    <row spans="1:4" r="49">
      <c s="4" r="A49" t="s">
        <v>40</v>
      </c>
      <c s="4" r="B49" t="s">
        <v>35</v>
      </c>
      <c s="6" r="C49" t="n">
        <v>1</v>
      </c>
    </row>
    <row spans="1:4" r="50">
      <c s="4" r="A50" t="s">
        <v>758</v>
      </c>
    </row>
    <row spans="1:4" r="51">
      <c s="3" r="A51" t="s">
        <v>743</v>
      </c>
    </row>
    <row spans="1:4" r="52">
      <c s="4" r="A52" t="s">
        <v>721</v>
      </c>
      <c s="4" r="B52" t="s">
        <v>657</v>
      </c>
      <c s="6" r="C52" t="n">
        <v>28</v>
      </c>
    </row>
    <row spans="1:4" r="53">
      <c s="4" r="A53" t="s">
        <v>722</v>
      </c>
      <c s="4" r="B53" t="s">
        <v>657</v>
      </c>
      <c s="6" r="C53" t="n">
        <v>10</v>
      </c>
    </row>
    <row spans="1:4" r="54">
      <c s="4" r="A54" t="s">
        <v>744</v>
      </c>
      <c s="4" r="B54" t="s">
        <v>657</v>
      </c>
      <c s="6" r="C54" t="n">
        <v>2</v>
      </c>
    </row>
    <row spans="1:4" r="55">
      <c s="4" r="A55" t="s">
        <v>745</v>
      </c>
      <c s="4" r="B55" t="s">
        <v>657</v>
      </c>
      <c s="6" r="C55" t="n">
        <v>2</v>
      </c>
    </row>
    <row spans="1:4" r="56">
      <c s="4" r="A56" t="s">
        <v>759</v>
      </c>
      <c s="4" r="B56" t="s">
        <v>657</v>
      </c>
      <c s="6" r="C56" t="n">
        <v>42</v>
      </c>
    </row>
    <row spans="1:4" r="57">
      <c s="4" r="A57" t="s">
        <v>760</v>
      </c>
    </row>
    <row spans="1:4" r="58">
      <c s="3" r="A58" t="s">
        <v>746</v>
      </c>
    </row>
    <row spans="1:4" r="59">
      <c s="4" r="A59" t="s">
        <v>761</v>
      </c>
      <c s="4" r="B59" t="s">
        <v>762</v>
      </c>
      <c s="6" r="C59" t="n">
        <v>51</v>
      </c>
    </row>
    <row spans="1:4" r="60">
      <c s="4" r="A60" t="s">
        <v>763</v>
      </c>
      <c s="4" r="B60" t="s">
        <v>762</v>
      </c>
      <c s="6" r="C60" t="n">
        <v>280</v>
      </c>
    </row>
    <row spans="1:4" r="61">
      <c s="4" r="A61" t="s">
        <v>747</v>
      </c>
      <c s="4" r="B61" t="s">
        <v>762</v>
      </c>
      <c s="7" r="C61" t="n">
        <v>331</v>
      </c>
    </row>
    <row spans="1:4" r="62">
      <c r="A62" t="n"/>
    </row>
    <row spans="1:4" r="63">
      <c s="4" r="A63" t="s">
        <v>33</v>
      </c>
      <c s="4" r="B63" t="s">
        <v>83</v>
      </c>
    </row>
    <row spans="1:4" r="64">
      <c s="4" r="A64" t="s">
        <v>35</v>
      </c>
      <c s="4" r="B64" t="s">
        <v>764</v>
      </c>
    </row>
    <row spans="1:4" r="65">
      <c s="4" r="A65" t="s">
        <v>37</v>
      </c>
      <c s="4" r="B65" t="s">
        <v>765</v>
      </c>
    </row>
    <row spans="1:4" r="66">
      <c s="4" r="A66" t="s">
        <v>41</v>
      </c>
      <c s="4" r="B66" t="s">
        <v>766</v>
      </c>
    </row>
    <row spans="1:4" r="67">
      <c s="4" r="A67" t="s">
        <v>84</v>
      </c>
      <c s="4" r="B67" t="s">
        <v>767</v>
      </c>
    </row>
  </sheetData>
  <mergeCells count="7">
    <mergeCell ref="A1:B1"/>
    <mergeCell ref="A62:C62"/>
    <mergeCell ref="B63:C63"/>
    <mergeCell ref="B64:C64"/>
    <mergeCell ref="B65:C65"/>
    <mergeCell ref="B66:C66"/>
    <mergeCell ref="B67:C6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s="1" r="A1" t="s">
        <v>768</v>
      </c>
      <c s="2" r="B1" t="s">
        <v>1</v>
      </c>
    </row>
    <row spans="1:2" r="2">
      <c s="2" r="B2" t="s">
        <v>563</v>
      </c>
    </row>
    <row spans="1:2" r="3">
      <c s="3" r="A3" t="s">
        <v>729</v>
      </c>
    </row>
    <row spans="1:2" r="4">
      <c s="4" r="A4" t="s">
        <v>769</v>
      </c>
      <c s="7" r="B4" t="n">
        <v>-30</v>
      </c>
    </row>
    <row spans="1:2" r="5">
      <c s="4" r="A5" t="s">
        <v>48</v>
      </c>
    </row>
    <row spans="1:2" r="6">
      <c s="3" r="A6" t="s">
        <v>729</v>
      </c>
    </row>
    <row spans="1:2" r="7">
      <c s="4" r="A7" t="s">
        <v>769</v>
      </c>
      <c s="7" r="B7" t="n">
        <v>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0</v>
      </c>
    </row>
    <row spans="1:3" r="2">
      <c s="3" r="A2" t="s">
        <v>771</v>
      </c>
    </row>
    <row spans="1:3" r="3">
      <c s="4" r="A3" t="s">
        <v>772</v>
      </c>
      <c s="7" r="B3" t="n">
        <v>2416</v>
      </c>
      <c s="7" r="C3" t="n">
        <v>2416</v>
      </c>
    </row>
    <row spans="1:3" r="4">
      <c s="4" r="A4" t="s">
        <v>773</v>
      </c>
      <c s="7" r="B4" t="n">
        <v>2416</v>
      </c>
      <c s="7" r="C4" t="n">
        <v>24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14"/>
  </cols>
  <sheetData>
    <row spans="1:3" r="1">
      <c s="1" r="A1" t="s">
        <v>774</v>
      </c>
      <c s="2" r="B1" t="s">
        <v>1</v>
      </c>
    </row>
    <row spans="1:3" r="2">
      <c s="2" r="B2" t="s">
        <v>2</v>
      </c>
      <c s="2" r="C2" t="s">
        <v>115</v>
      </c>
    </row>
    <row spans="1:3" r="3">
      <c s="3" r="A3" t="s">
        <v>775</v>
      </c>
    </row>
    <row spans="1:3" r="4">
      <c s="4" r="A4" t="s">
        <v>776</v>
      </c>
      <c s="4" r="B4" t="s">
        <v>777</v>
      </c>
    </row>
    <row spans="1:3" r="5">
      <c s="4" r="A5" t="s">
        <v>778</v>
      </c>
      <c s="7" r="C5"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779</v>
      </c>
      <c s="2" r="B1" t="s">
        <v>2</v>
      </c>
      <c s="2" r="C1" t="s">
        <v>30</v>
      </c>
    </row>
    <row spans="1:3" r="2">
      <c s="3" r="A2" t="s">
        <v>780</v>
      </c>
    </row>
    <row spans="1:3" r="3">
      <c s="4" r="A3" t="s">
        <v>781</v>
      </c>
      <c s="7" r="B3" t="n">
        <v>66</v>
      </c>
      <c s="7" r="C3" t="n">
        <v>67</v>
      </c>
    </row>
    <row spans="1:3" r="4">
      <c s="4" r="A4" t="s">
        <v>782</v>
      </c>
      <c s="6" r="B4" t="n">
        <v>-55</v>
      </c>
      <c s="6" r="C4" t="n">
        <v>-55</v>
      </c>
    </row>
    <row spans="1:3" r="5">
      <c s="4" r="A5" t="s">
        <v>783</v>
      </c>
      <c s="6" r="B5" t="n">
        <v>11</v>
      </c>
      <c s="6" r="C5" t="n">
        <v>12</v>
      </c>
    </row>
    <row spans="1:3" r="6">
      <c s="4" r="A6" t="s">
        <v>784</v>
      </c>
    </row>
    <row spans="1:3" r="7">
      <c s="3" r="A7" t="s">
        <v>780</v>
      </c>
    </row>
    <row spans="1:3" r="8">
      <c s="4" r="A8" t="s">
        <v>781</v>
      </c>
      <c s="6" r="B8" t="n">
        <v>34</v>
      </c>
      <c s="6" r="C8" t="n">
        <v>34</v>
      </c>
    </row>
    <row spans="1:3" r="9">
      <c s="4" r="A9" t="s">
        <v>782</v>
      </c>
      <c s="6" r="B9" t="n">
        <v>-26</v>
      </c>
      <c s="6" r="C9" t="n">
        <v>-26</v>
      </c>
    </row>
    <row spans="1:3" r="10">
      <c s="4" r="A10" t="s">
        <v>783</v>
      </c>
      <c s="6" r="B10" t="n">
        <v>8</v>
      </c>
      <c s="6" r="C10" t="n">
        <v>8</v>
      </c>
    </row>
    <row spans="1:3" r="11">
      <c s="4" r="A11" t="s">
        <v>785</v>
      </c>
    </row>
    <row spans="1:3" r="12">
      <c s="3" r="A12" t="s">
        <v>780</v>
      </c>
    </row>
    <row spans="1:3" r="13">
      <c s="4" r="A13" t="s">
        <v>781</v>
      </c>
      <c s="6" r="B13" t="n">
        <v>32</v>
      </c>
      <c s="6" r="C13" t="n">
        <v>33</v>
      </c>
    </row>
    <row spans="1:3" r="14">
      <c s="4" r="A14" t="s">
        <v>782</v>
      </c>
      <c s="6" r="B14" t="n">
        <v>-29</v>
      </c>
      <c s="6" r="C14" t="n">
        <v>-29</v>
      </c>
    </row>
    <row spans="1:3" r="15">
      <c s="4" r="A15" t="s">
        <v>783</v>
      </c>
      <c s="7" r="B15" t="n">
        <v>3</v>
      </c>
      <c s="7" r="C15" t="n">
        <v>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86</v>
      </c>
      <c s="2" r="B1" t="s">
        <v>705</v>
      </c>
    </row>
    <row spans="1:2" r="2">
      <c s="3" r="A2" t="s">
        <v>787</v>
      </c>
    </row>
    <row spans="1:2" r="3">
      <c s="4" r="A3" t="s">
        <v>788</v>
      </c>
      <c s="7" r="B3" t="n">
        <v>1</v>
      </c>
    </row>
    <row spans="1:2" r="4">
      <c s="6" r="A4" t="n">
        <v>2017</v>
      </c>
      <c s="6" r="B4" t="n">
        <v>2</v>
      </c>
    </row>
    <row spans="1:2" r="5">
      <c s="6" r="A5" t="n">
        <v>2018</v>
      </c>
      <c s="6" r="B5" t="n">
        <v>2</v>
      </c>
    </row>
    <row spans="1:2" r="6">
      <c s="6" r="A6" t="n">
        <v>2019</v>
      </c>
      <c s="6" r="B6" t="n">
        <v>1</v>
      </c>
    </row>
    <row spans="1:2" r="7">
      <c s="6" r="A7" t="n">
        <v>2020</v>
      </c>
      <c s="7" r="B7" t="n">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789</v>
      </c>
      <c s="2" r="C1" t="s">
        <v>2</v>
      </c>
      <c s="2" r="E1" t="s">
        <v>30</v>
      </c>
      <c s="2" r="G1" t="s">
        <v>115</v>
      </c>
      <c s="2" r="H1" t="s">
        <v>543</v>
      </c>
    </row>
    <row spans="1:8" r="2">
      <c s="3" r="A2" t="s">
        <v>31</v>
      </c>
    </row>
    <row spans="1:8" r="3">
      <c s="4" r="A3" t="s">
        <v>32</v>
      </c>
      <c s="7" r="C3" t="n">
        <v>2298</v>
      </c>
      <c s="4" r="D3" t="s">
        <v>33</v>
      </c>
      <c s="7" r="E3" t="n">
        <v>2540</v>
      </c>
      <c s="4" r="F3" t="s">
        <v>33</v>
      </c>
      <c s="7" r="G3" t="n">
        <v>2920</v>
      </c>
      <c s="7" r="H3" t="n">
        <v>3091</v>
      </c>
    </row>
    <row spans="1:8" r="4">
      <c s="4" r="A4" t="s">
        <v>491</v>
      </c>
      <c s="6" r="C4" t="n">
        <v>6864</v>
      </c>
      <c s="6" r="E4" t="n">
        <v>6957</v>
      </c>
    </row>
    <row spans="1:8" r="5">
      <c s="4" r="A5" t="s">
        <v>497</v>
      </c>
      <c s="6" r="C5" t="n">
        <v>11128</v>
      </c>
      <c s="6" r="E5" t="n">
        <v>11493</v>
      </c>
    </row>
    <row spans="1:8" r="6">
      <c s="4" r="A6" t="s">
        <v>44</v>
      </c>
      <c s="6" r="C6" t="n">
        <v>-1295</v>
      </c>
      <c s="4" r="D6" t="s">
        <v>33</v>
      </c>
      <c s="6" r="E6" t="n">
        <v>-1272</v>
      </c>
      <c s="4" r="F6" t="s">
        <v>33</v>
      </c>
      <c s="7" r="G6" t="n">
        <v>-1300</v>
      </c>
      <c s="7" r="H6" t="n">
        <v>-1322</v>
      </c>
    </row>
    <row spans="1:8" r="7">
      <c s="4" r="A7" t="s">
        <v>52</v>
      </c>
      <c s="4" r="B7" t="s">
        <v>92</v>
      </c>
      <c s="6" r="C7" t="n">
        <v>8846</v>
      </c>
      <c s="6" r="E7" t="n">
        <v>7965</v>
      </c>
    </row>
    <row spans="1:8" r="8">
      <c s="3" r="A8" t="s">
        <v>790</v>
      </c>
    </row>
    <row spans="1:8" r="9">
      <c s="4" r="A9" t="s">
        <v>64</v>
      </c>
      <c s="4" r="B9" t="s">
        <v>33</v>
      </c>
      <c s="6" r="C9" t="n">
        <v>2627</v>
      </c>
      <c s="6" r="E9" t="n">
        <v>2341</v>
      </c>
    </row>
    <row spans="1:8" r="10">
      <c s="4" r="A10" t="s">
        <v>65</v>
      </c>
      <c s="4" r="B10" t="s">
        <v>92</v>
      </c>
      <c s="6" r="C10" t="n">
        <v>15305</v>
      </c>
      <c s="6" r="E10" t="n">
        <v>15810</v>
      </c>
    </row>
    <row spans="1:8" r="11">
      <c s="4" r="A11" t="s">
        <v>77</v>
      </c>
      <c s="6" r="C11" t="n">
        <v>32</v>
      </c>
      <c s="6" r="E11" t="n">
        <v>31</v>
      </c>
    </row>
    <row spans="1:8" r="12">
      <c s="4" r="A12" t="s">
        <v>567</v>
      </c>
    </row>
    <row spans="1:8" r="13">
      <c s="3" r="A13" t="s">
        <v>31</v>
      </c>
    </row>
    <row spans="1:8" r="14">
      <c s="4" r="A14" t="s">
        <v>32</v>
      </c>
      <c s="6" r="C14" t="n">
        <v>147</v>
      </c>
      <c s="6" r="E14" t="n">
        <v>152</v>
      </c>
    </row>
    <row spans="1:8" r="15">
      <c s="4" r="A15" t="s">
        <v>491</v>
      </c>
      <c s="6" r="C15" t="n">
        <v>47</v>
      </c>
      <c s="6" r="E15" t="n">
        <v>47</v>
      </c>
    </row>
    <row spans="1:8" r="16">
      <c s="4" r="A16" t="s">
        <v>497</v>
      </c>
      <c s="6" r="C16" t="n">
        <v>2131</v>
      </c>
      <c s="6" r="E16" t="n">
        <v>2490</v>
      </c>
    </row>
    <row spans="1:8" r="17">
      <c s="4" r="A17" t="s">
        <v>44</v>
      </c>
      <c s="6" r="C17" t="n">
        <v>-27</v>
      </c>
      <c s="6" r="E17" t="n">
        <v>-28</v>
      </c>
    </row>
    <row spans="1:8" r="18">
      <c s="4" r="A18" t="s">
        <v>52</v>
      </c>
      <c s="6" r="C18" t="n">
        <v>11</v>
      </c>
      <c s="6" r="E18" t="n">
        <v>14</v>
      </c>
    </row>
    <row spans="1:8" r="19">
      <c s="4" r="A19" t="s">
        <v>54</v>
      </c>
      <c s="6" r="C19" t="n">
        <v>2309</v>
      </c>
      <c s="6" r="E19" t="n">
        <v>2675</v>
      </c>
    </row>
    <row spans="1:8" r="20">
      <c s="3" r="A20" t="s">
        <v>790</v>
      </c>
    </row>
    <row spans="1:8" r="21">
      <c s="4" r="A21" t="s">
        <v>64</v>
      </c>
      <c s="6" r="C21" t="n">
        <v>4</v>
      </c>
      <c s="6" r="E21" t="n">
        <v>3</v>
      </c>
    </row>
    <row spans="1:8" r="22">
      <c s="4" r="A22" t="s">
        <v>65</v>
      </c>
      <c s="6" r="C22" t="n">
        <v>2102</v>
      </c>
      <c s="6" r="E22" t="n">
        <v>2487</v>
      </c>
    </row>
    <row spans="1:8" r="23">
      <c s="4" r="A23" t="s">
        <v>66</v>
      </c>
      <c s="6" r="C23" t="n">
        <v>2106</v>
      </c>
      <c s="6" r="E23" t="n">
        <v>2490</v>
      </c>
    </row>
    <row spans="1:8" r="24">
      <c s="4" r="A24" t="s">
        <v>77</v>
      </c>
      <c s="6" r="C24" t="n">
        <v>32</v>
      </c>
      <c s="6" r="E24" t="n">
        <v>31</v>
      </c>
    </row>
    <row spans="1:8" r="25">
      <c s="4" r="A25" t="s">
        <v>791</v>
      </c>
    </row>
    <row spans="1:8" r="26">
      <c s="3" r="A26" t="s">
        <v>31</v>
      </c>
    </row>
    <row spans="1:8" r="27">
      <c s="4" r="A27" t="s">
        <v>32</v>
      </c>
      <c s="6" r="C27" t="n">
        <v>146</v>
      </c>
      <c s="6" r="E27" t="n">
        <v>151</v>
      </c>
    </row>
    <row spans="1:8" r="28">
      <c s="4" r="A28" t="s">
        <v>497</v>
      </c>
      <c s="6" r="C28" t="n">
        <v>2131</v>
      </c>
      <c s="6" r="E28" t="n">
        <v>2490</v>
      </c>
    </row>
    <row spans="1:8" r="29">
      <c s="4" r="A29" t="s">
        <v>44</v>
      </c>
      <c s="6" r="C29" t="n">
        <v>-10</v>
      </c>
      <c s="6" r="E29" t="n">
        <v>-11</v>
      </c>
    </row>
    <row spans="1:8" r="30">
      <c s="4" r="A30" t="s">
        <v>52</v>
      </c>
      <c s="6" r="C30" t="n">
        <v>10</v>
      </c>
      <c s="6" r="E30" t="n">
        <v>14</v>
      </c>
    </row>
    <row spans="1:8" r="31">
      <c s="4" r="A31" t="s">
        <v>54</v>
      </c>
      <c s="6" r="C31" t="n">
        <v>2277</v>
      </c>
      <c s="6" r="E31" t="n">
        <v>2644</v>
      </c>
    </row>
    <row spans="1:8" r="32">
      <c s="3" r="A32" t="s">
        <v>790</v>
      </c>
    </row>
    <row spans="1:8" r="33">
      <c s="4" r="A33" t="s">
        <v>64</v>
      </c>
      <c s="6" r="C33" t="n">
        <v>4</v>
      </c>
      <c s="6" r="E33" t="n">
        <v>3</v>
      </c>
    </row>
    <row spans="1:8" r="34">
      <c s="4" r="A34" t="s">
        <v>65</v>
      </c>
      <c s="6" r="C34" t="n">
        <v>2102</v>
      </c>
      <c s="6" r="E34" t="n">
        <v>2487</v>
      </c>
    </row>
    <row spans="1:8" r="35">
      <c s="4" r="A35" t="s">
        <v>66</v>
      </c>
      <c s="6" r="C35" t="n">
        <v>2106</v>
      </c>
      <c s="6" r="E35" t="n">
        <v>2490</v>
      </c>
    </row>
    <row spans="1:8" r="36">
      <c s="4" r="A36" t="s">
        <v>792</v>
      </c>
    </row>
    <row spans="1:8" r="37">
      <c s="3" r="A37" t="s">
        <v>31</v>
      </c>
    </row>
    <row spans="1:8" r="38">
      <c s="4" r="A38" t="s">
        <v>32</v>
      </c>
      <c s="6" r="C38" t="n">
        <v>1</v>
      </c>
      <c s="6" r="E38" t="n">
        <v>1</v>
      </c>
    </row>
    <row spans="1:8" r="39">
      <c s="4" r="A39" t="s">
        <v>491</v>
      </c>
      <c s="6" r="C39" t="n">
        <v>47</v>
      </c>
      <c s="6" r="E39" t="n">
        <v>47</v>
      </c>
    </row>
    <row spans="1:8" r="40">
      <c s="4" r="A40" t="s">
        <v>44</v>
      </c>
      <c s="6" r="C40" t="n">
        <v>-17</v>
      </c>
      <c s="6" r="E40" t="n">
        <v>-17</v>
      </c>
    </row>
    <row spans="1:8" r="41">
      <c s="4" r="A41" t="s">
        <v>52</v>
      </c>
      <c s="6" r="C41" t="n">
        <v>1</v>
      </c>
    </row>
    <row spans="1:8" r="42">
      <c s="4" r="A42" t="s">
        <v>54</v>
      </c>
      <c s="6" r="C42" t="n">
        <v>32</v>
      </c>
      <c s="6" r="E42" t="n">
        <v>31</v>
      </c>
    </row>
    <row spans="1:8" r="43">
      <c s="3" r="A43" t="s">
        <v>790</v>
      </c>
    </row>
    <row spans="1:8" r="44">
      <c s="4" r="A44" t="s">
        <v>77</v>
      </c>
      <c s="7" r="C44" t="n">
        <v>32</v>
      </c>
      <c s="7" r="E44" t="n">
        <v>31</v>
      </c>
    </row>
    <row spans="1:8" r="45">
      <c r="A45" t="n"/>
    </row>
    <row spans="1:8" r="46">
      <c s="4" r="A46" t="s">
        <v>33</v>
      </c>
      <c s="4" r="B46" t="s">
        <v>80</v>
      </c>
    </row>
    <row spans="1:8" r="47">
      <c s="4" r="A47" t="s">
        <v>35</v>
      </c>
      <c s="4" r="B47" t="s">
        <v>87</v>
      </c>
    </row>
  </sheetData>
  <mergeCells count="6">
    <mergeCell ref="A1:B1"/>
    <mergeCell ref="C1:D1"/>
    <mergeCell ref="E1:F1"/>
    <mergeCell ref="A45:G45"/>
    <mergeCell ref="B46:G46"/>
    <mergeCell ref="B47:G4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793</v>
      </c>
      <c s="2" r="B1" t="s">
        <v>1</v>
      </c>
      <c s="2" r="D1" t="s">
        <v>560</v>
      </c>
    </row>
    <row spans="1:5" r="2">
      <c s="2" r="B2" t="s">
        <v>2</v>
      </c>
      <c s="2" r="C2" t="s">
        <v>115</v>
      </c>
      <c s="2" r="D2" t="s">
        <v>30</v>
      </c>
      <c s="2" r="E2" t="s">
        <v>543</v>
      </c>
    </row>
    <row spans="1:5" r="3">
      <c s="4" r="A3" t="s">
        <v>791</v>
      </c>
    </row>
    <row spans="1:5" r="4">
      <c s="3" r="A4" t="s">
        <v>794</v>
      </c>
    </row>
    <row spans="1:5" r="5">
      <c s="4" r="A5" t="s">
        <v>795</v>
      </c>
      <c s="7" r="D5" t="n">
        <v>750</v>
      </c>
      <c s="7" r="E5" t="n">
        <v>3800</v>
      </c>
    </row>
    <row spans="1:5" r="6">
      <c s="4" r="A6" t="s">
        <v>792</v>
      </c>
    </row>
    <row spans="1:5" r="7">
      <c s="3" r="A7" t="s">
        <v>794</v>
      </c>
    </row>
    <row spans="1:5" r="8">
      <c s="4" r="A8" t="s">
        <v>796</v>
      </c>
      <c s="7" r="B8" t="n">
        <v>28</v>
      </c>
      <c s="6" r="D8" t="n">
        <v>27</v>
      </c>
    </row>
    <row spans="1:5" r="9">
      <c s="4" r="A9" t="s">
        <v>797</v>
      </c>
    </row>
    <row spans="1:5" r="10">
      <c s="3" r="A10" t="s">
        <v>794</v>
      </c>
    </row>
    <row spans="1:5" r="11">
      <c s="4" r="A11" t="s">
        <v>798</v>
      </c>
      <c s="6" r="B11" t="n">
        <v>1000</v>
      </c>
      <c s="6" r="D11" t="n">
        <v>969</v>
      </c>
    </row>
    <row spans="1:5" r="12">
      <c s="4" r="A12" t="s">
        <v>799</v>
      </c>
    </row>
    <row spans="1:5" r="13">
      <c s="3" r="A13" t="s">
        <v>794</v>
      </c>
    </row>
    <row spans="1:5" r="14">
      <c s="4" r="A14" t="s">
        <v>796</v>
      </c>
      <c s="6" r="B14" t="n">
        <v>1410</v>
      </c>
      <c s="6" r="D14" t="n">
        <v>1455</v>
      </c>
    </row>
    <row spans="1:5" r="15">
      <c s="4" r="A15" t="s">
        <v>800</v>
      </c>
      <c s="6" r="B15" t="n">
        <v>1410</v>
      </c>
      <c s="6" r="D15" t="n">
        <v>1455</v>
      </c>
    </row>
    <row spans="1:5" r="16">
      <c s="4" r="A16" t="s">
        <v>801</v>
      </c>
    </row>
    <row spans="1:5" r="17">
      <c s="3" r="A17" t="s">
        <v>794</v>
      </c>
    </row>
    <row spans="1:5" r="18">
      <c s="4" r="A18" t="s">
        <v>800</v>
      </c>
      <c s="6" r="B18" t="n">
        <v>1300</v>
      </c>
      <c s="6" r="D18" t="n">
        <v>1300</v>
      </c>
    </row>
    <row spans="1:5" r="19">
      <c s="4" r="A19" t="s">
        <v>802</v>
      </c>
      <c s="7" r="B19" t="n">
        <v>319</v>
      </c>
      <c s="6" r="D19" t="n">
        <v>356</v>
      </c>
    </row>
    <row spans="1:5" r="20">
      <c s="4" r="A20" t="s">
        <v>803</v>
      </c>
      <c s="6" r="B20" t="n">
        <v>2033</v>
      </c>
    </row>
    <row spans="1:5" r="21">
      <c s="4" r="A21" t="s">
        <v>804</v>
      </c>
    </row>
    <row spans="1:5" r="22">
      <c s="3" r="A22" t="s">
        <v>794</v>
      </c>
    </row>
    <row spans="1:5" r="23">
      <c s="4" r="A23" t="s">
        <v>796</v>
      </c>
      <c s="7" r="B23" t="n">
        <v>270</v>
      </c>
      <c s="6" r="D23" t="n">
        <v>271</v>
      </c>
    </row>
    <row spans="1:5" r="24">
      <c s="4" r="A24" t="s">
        <v>800</v>
      </c>
      <c s="6" r="B24" t="n">
        <v>212</v>
      </c>
      <c s="6" r="D24" t="n">
        <v>211</v>
      </c>
    </row>
    <row spans="1:5" r="25">
      <c s="4" r="A25" t="s">
        <v>798</v>
      </c>
      <c s="6" r="B25" t="n">
        <v>58</v>
      </c>
      <c s="7" r="D25" t="n">
        <v>60</v>
      </c>
    </row>
    <row spans="1:5" r="26">
      <c s="4" r="A26" t="s">
        <v>805</v>
      </c>
      <c s="7" r="B26" t="n">
        <v>2</v>
      </c>
      <c s="7" r="C26" t="n">
        <v>1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6</v>
      </c>
      <c s="2" r="B1" t="s">
        <v>2</v>
      </c>
      <c s="2" r="C1" t="s">
        <v>30</v>
      </c>
    </row>
    <row spans="1:3" r="2">
      <c s="4" r="A2" t="s">
        <v>807</v>
      </c>
    </row>
    <row spans="1:3" r="3">
      <c s="3" r="A3" t="s">
        <v>794</v>
      </c>
    </row>
    <row spans="1:3" r="4">
      <c s="4" r="A4" t="s">
        <v>54</v>
      </c>
      <c s="7" r="B4" t="n">
        <v>1410</v>
      </c>
      <c s="7" r="C4" t="n">
        <v>1455</v>
      </c>
    </row>
    <row spans="1:3" r="5">
      <c s="4" r="A5" t="s">
        <v>808</v>
      </c>
      <c s="6" r="B5" t="n">
        <v>329</v>
      </c>
      <c s="6" r="C5" t="n">
        <v>367</v>
      </c>
    </row>
    <row spans="1:3" r="6">
      <c s="4" r="A6" t="s">
        <v>796</v>
      </c>
      <c s="6" r="B6" t="n">
        <v>1410</v>
      </c>
      <c s="6" r="C6" t="n">
        <v>1455</v>
      </c>
    </row>
    <row spans="1:3" r="7">
      <c s="4" r="A7" t="s">
        <v>809</v>
      </c>
    </row>
    <row spans="1:3" r="8">
      <c s="3" r="A8" t="s">
        <v>794</v>
      </c>
    </row>
    <row spans="1:3" r="9">
      <c s="4" r="A9" t="s">
        <v>54</v>
      </c>
      <c s="6" r="B9" t="n">
        <v>212</v>
      </c>
      <c s="6" r="C9" t="n">
        <v>211</v>
      </c>
    </row>
    <row spans="1:3" r="10">
      <c s="4" r="A10" t="s">
        <v>796</v>
      </c>
      <c s="6" r="B10" t="n">
        <v>270</v>
      </c>
      <c s="6" r="C10" t="n">
        <v>271</v>
      </c>
    </row>
    <row spans="1:3" r="11">
      <c s="4" r="A11" t="s">
        <v>810</v>
      </c>
    </row>
    <row spans="1:3" r="12">
      <c s="3" r="A12" t="s">
        <v>794</v>
      </c>
    </row>
    <row spans="1:3" r="13">
      <c s="4" r="A13" t="s">
        <v>54</v>
      </c>
      <c s="6" r="B13" t="n">
        <v>1842</v>
      </c>
      <c s="6" r="C13" t="n">
        <v>1630</v>
      </c>
    </row>
    <row spans="1:3" r="14">
      <c s="4" r="A14" t="s">
        <v>796</v>
      </c>
      <c s="7" r="B14" t="n">
        <v>2858</v>
      </c>
      <c s="7" r="C14" t="n">
        <v>25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11</v>
      </c>
      <c s="2" r="C1" t="s">
        <v>1</v>
      </c>
    </row>
    <row spans="1:4" r="2">
      <c s="2" r="C2" t="s">
        <v>2</v>
      </c>
      <c s="2" r="D2" t="s">
        <v>115</v>
      </c>
    </row>
    <row spans="1:4" r="3">
      <c s="4" r="A3" t="s">
        <v>146</v>
      </c>
    </row>
    <row spans="1:4" r="4">
      <c s="3" r="A4" t="s">
        <v>812</v>
      </c>
    </row>
    <row spans="1:4" r="5">
      <c s="4" r="A5" t="s">
        <v>813</v>
      </c>
      <c s="4" r="B5" t="s">
        <v>33</v>
      </c>
      <c s="7" r="C5" t="n">
        <v>36</v>
      </c>
      <c s="7" r="D5" t="n">
        <v>34</v>
      </c>
    </row>
    <row spans="1:4" r="6">
      <c s="4" r="A6" t="s">
        <v>149</v>
      </c>
    </row>
    <row spans="1:4" r="7">
      <c s="3" r="A7" t="s">
        <v>812</v>
      </c>
    </row>
    <row spans="1:4" r="8">
      <c s="4" r="A8" t="s">
        <v>814</v>
      </c>
      <c s="7" r="C8" t="n">
        <v>-55</v>
      </c>
      <c s="7" r="D8" t="n">
        <v>-52</v>
      </c>
    </row>
    <row spans="1:4" r="9">
      <c r="A9" t="n"/>
    </row>
    <row spans="1:4" r="10">
      <c s="4" r="A10" t="s">
        <v>33</v>
      </c>
      <c s="4" r="B10" t="s">
        <v>815</v>
      </c>
    </row>
  </sheetData>
  <mergeCells count="4">
    <mergeCell ref="A1:B2"/>
    <mergeCell ref="C1:D1"/>
    <mergeCell ref="A9:C9"/>
    <mergeCell ref="B10:C1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s="1" r="A1" t="s">
        <v>816</v>
      </c>
      <c s="2" r="C1" t="s">
        <v>1</v>
      </c>
    </row>
    <row spans="1:5" r="2">
      <c s="2" r="C2" t="s">
        <v>2</v>
      </c>
      <c s="2" r="D2" t="s">
        <v>115</v>
      </c>
    </row>
    <row spans="1:5" r="3">
      <c s="3" r="A3" t="s">
        <v>817</v>
      </c>
    </row>
    <row spans="1:5" r="4">
      <c s="4" r="A4" t="s">
        <v>818</v>
      </c>
      <c s="4" r="B4" t="s">
        <v>33</v>
      </c>
      <c s="7" r="C4" t="n">
        <v>1114</v>
      </c>
      <c s="7" r="D4" t="n">
        <v>1001</v>
      </c>
      <c s="4" r="E4" t="s">
        <v>35</v>
      </c>
    </row>
    <row spans="1:5" r="5">
      <c s="4" r="A5" t="s">
        <v>819</v>
      </c>
      <c s="6" r="C5" t="n">
        <v>42</v>
      </c>
      <c s="6" r="D5" t="n">
        <v>44</v>
      </c>
    </row>
    <row spans="1:5" r="6">
      <c s="4" r="A6" t="s">
        <v>820</v>
      </c>
      <c s="7" r="C6" t="n">
        <v>52</v>
      </c>
      <c s="7" r="D6" t="n">
        <v>59</v>
      </c>
    </row>
    <row spans="1:5" r="7">
      <c r="A7" t="n"/>
    </row>
    <row spans="1:5" r="8">
      <c s="4" r="A8" t="s">
        <v>33</v>
      </c>
      <c s="4" r="B8" t="s">
        <v>821</v>
      </c>
    </row>
    <row spans="1:5" r="9">
      <c s="4" r="A9" t="s">
        <v>35</v>
      </c>
      <c s="4" r="B9" t="s">
        <v>822</v>
      </c>
    </row>
  </sheetData>
  <mergeCells count="6">
    <mergeCell ref="A1:B2"/>
    <mergeCell ref="C1:E1"/>
    <mergeCell ref="D2:E2"/>
    <mergeCell ref="A7:D7"/>
    <mergeCell ref="B8:D8"/>
    <mergeCell ref="B9:D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s="1" r="A1" t="s">
        <v>823</v>
      </c>
      <c s="2" r="C1" t="s">
        <v>1</v>
      </c>
    </row>
    <row spans="1:5" r="2">
      <c s="2" r="C2" t="s">
        <v>2</v>
      </c>
      <c s="2" r="D2" t="s">
        <v>115</v>
      </c>
    </row>
    <row spans="1:5" r="3">
      <c s="3" r="A3" t="s">
        <v>824</v>
      </c>
    </row>
    <row spans="1:5" r="4">
      <c s="4" r="A4" t="s">
        <v>818</v>
      </c>
      <c s="4" r="B4" t="s">
        <v>33</v>
      </c>
      <c s="7" r="C4" t="n">
        <v>1114</v>
      </c>
      <c s="7" r="D4" t="n">
        <v>1001</v>
      </c>
      <c s="4" r="E4" t="s">
        <v>35</v>
      </c>
    </row>
    <row spans="1:5" r="5">
      <c s="4" r="A5" t="s">
        <v>825</v>
      </c>
    </row>
    <row spans="1:5" r="6">
      <c s="3" r="A6" t="s">
        <v>824</v>
      </c>
    </row>
    <row spans="1:5" r="7">
      <c s="4" r="A7" t="s">
        <v>818</v>
      </c>
      <c s="7" r="D7" t="n">
        <v>568</v>
      </c>
    </row>
    <row spans="1:5" r="8">
      <c r="A8" t="n"/>
    </row>
    <row spans="1:5" r="9">
      <c s="4" r="A9" t="s">
        <v>33</v>
      </c>
      <c s="4" r="B9" t="s">
        <v>821</v>
      </c>
    </row>
    <row spans="1:5" r="10">
      <c s="4" r="A10" t="s">
        <v>35</v>
      </c>
      <c s="4" r="B10" t="s">
        <v>822</v>
      </c>
    </row>
  </sheetData>
  <mergeCells count="6">
    <mergeCell ref="A1:B2"/>
    <mergeCell ref="C1:E1"/>
    <mergeCell ref="D2:E2"/>
    <mergeCell ref="A8:D8"/>
    <mergeCell ref="B9:D9"/>
    <mergeCell ref="B10:D1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826</v>
      </c>
      <c s="2" r="B1" t="s">
        <v>1</v>
      </c>
    </row>
    <row spans="1:4" r="2">
      <c s="2" r="B2" t="s">
        <v>2</v>
      </c>
      <c s="2" r="C2" t="s">
        <v>115</v>
      </c>
      <c s="2" r="D2" t="s">
        <v>30</v>
      </c>
    </row>
    <row spans="1:4" r="3">
      <c s="3" r="A3" t="s">
        <v>827</v>
      </c>
    </row>
    <row spans="1:4" r="4">
      <c s="4" r="A4" t="s">
        <v>828</v>
      </c>
      <c s="7" r="B4" t="n">
        <v>1204</v>
      </c>
      <c s="7" r="C4" t="n">
        <v>1392</v>
      </c>
    </row>
    <row spans="1:4" r="5">
      <c s="4" r="A5" t="s">
        <v>829</v>
      </c>
      <c s="6" r="B5" t="n">
        <v>12</v>
      </c>
      <c s="6" r="C5" t="n">
        <v>13</v>
      </c>
    </row>
    <row spans="1:4" r="6">
      <c s="4" r="A6" t="s">
        <v>830</v>
      </c>
      <c s="6" r="B6" t="n">
        <v>-27</v>
      </c>
      <c s="6" r="C6" t="n">
        <v>-34</v>
      </c>
    </row>
    <row spans="1:4" r="7">
      <c s="4" r="A7" t="s">
        <v>831</v>
      </c>
      <c s="6" r="B7" t="n">
        <v>1189</v>
      </c>
      <c s="6" r="C7" t="n">
        <v>1371</v>
      </c>
    </row>
    <row spans="1:4" r="8">
      <c s="3" r="A8" t="s">
        <v>832</v>
      </c>
    </row>
    <row spans="1:4" r="9">
      <c s="4" r="A9" t="s">
        <v>833</v>
      </c>
      <c s="6" r="B9" t="n">
        <v>-419</v>
      </c>
      <c s="6" r="C9" t="n">
        <v>-534</v>
      </c>
    </row>
    <row spans="1:4" r="10">
      <c s="4" r="A10" t="s">
        <v>834</v>
      </c>
      <c s="6" r="B10" t="n">
        <v>-85</v>
      </c>
      <c s="6" r="C10" t="n">
        <v>-48</v>
      </c>
    </row>
    <row spans="1:4" r="11">
      <c s="4" r="A11" t="s">
        <v>835</v>
      </c>
      <c s="6" r="B11" t="n">
        <v>-504</v>
      </c>
      <c s="6" r="C11" t="n">
        <v>-582</v>
      </c>
    </row>
    <row spans="1:4" r="12">
      <c s="4" r="A12" t="s">
        <v>836</v>
      </c>
      <c s="7" r="B12" t="n">
        <v>685</v>
      </c>
      <c s="7" r="C12" t="n">
        <v>789</v>
      </c>
      <c s="7" r="D12" t="n">
        <v>7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37</v>
      </c>
      <c s="2" r="B1" t="s">
        <v>705</v>
      </c>
    </row>
    <row spans="1:2" r="2">
      <c s="3" r="A2" t="s">
        <v>787</v>
      </c>
    </row>
    <row spans="1:2" r="3">
      <c s="4" r="A3" t="s">
        <v>788</v>
      </c>
      <c s="7" r="B3" t="n">
        <v>90</v>
      </c>
    </row>
    <row spans="1:2" r="4">
      <c s="6" r="A4" t="n">
        <v>2017</v>
      </c>
      <c s="6" r="B4" t="n">
        <v>109</v>
      </c>
    </row>
    <row spans="1:2" r="5">
      <c s="6" r="A5" t="n">
        <v>2018</v>
      </c>
      <c s="6" r="B5" t="n">
        <v>98</v>
      </c>
    </row>
    <row spans="1:2" r="6">
      <c s="6" r="A6" t="n">
        <v>2019</v>
      </c>
      <c s="6" r="B6" t="n">
        <v>89</v>
      </c>
    </row>
    <row spans="1:2" r="7">
      <c s="6" r="A7" t="n">
        <v>2020</v>
      </c>
      <c s="7" r="B7" t="n">
        <v>8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838</v>
      </c>
      <c s="2" r="B1" t="s">
        <v>2</v>
      </c>
      <c s="2" r="C1" t="s">
        <v>30</v>
      </c>
      <c s="2" r="D1" t="s">
        <v>115</v>
      </c>
    </row>
    <row spans="1:4" r="2">
      <c s="4" r="A2" t="s">
        <v>839</v>
      </c>
    </row>
    <row spans="1:4" r="3">
      <c s="3" r="A3" t="s">
        <v>827</v>
      </c>
    </row>
    <row spans="1:4" r="4">
      <c s="4" r="A4" t="s">
        <v>840</v>
      </c>
      <c s="7" r="B4" t="n">
        <v>757</v>
      </c>
      <c s="7" r="C4" t="n">
        <v>759</v>
      </c>
      <c s="7" r="D4" t="n">
        <v>823</v>
      </c>
    </row>
    <row spans="1:4" r="5">
      <c s="4" r="A5" t="s">
        <v>841</v>
      </c>
      <c s="6" r="B5" t="n">
        <v>660</v>
      </c>
      <c s="6" r="C5" t="n">
        <v>757</v>
      </c>
      <c s="6" r="D5" t="n">
        <v>759</v>
      </c>
    </row>
    <row spans="1:4" r="6">
      <c s="4" r="A6" t="s">
        <v>842</v>
      </c>
    </row>
    <row spans="1:4" r="7">
      <c s="3" r="A7" t="s">
        <v>827</v>
      </c>
    </row>
    <row spans="1:4" r="8">
      <c s="4" r="A8" t="s">
        <v>840</v>
      </c>
      <c s="6" r="B8" t="n">
        <v>27</v>
      </c>
      <c s="6" r="C8" t="n">
        <v>29</v>
      </c>
      <c s="6" r="D8" t="n">
        <v>33</v>
      </c>
    </row>
    <row spans="1:4" r="9">
      <c s="4" r="A9" t="s">
        <v>841</v>
      </c>
      <c s="6" r="B9" t="n">
        <v>25</v>
      </c>
      <c s="6" r="C9" t="n">
        <v>27</v>
      </c>
      <c s="6" r="D9" t="n">
        <v>29</v>
      </c>
    </row>
    <row spans="1:4" r="10">
      <c s="4" r="A10" t="s">
        <v>843</v>
      </c>
    </row>
    <row spans="1:4" r="11">
      <c s="3" r="A11" t="s">
        <v>827</v>
      </c>
    </row>
    <row spans="1:4" r="12">
      <c s="4" r="A12" t="s">
        <v>840</v>
      </c>
      <c s="7" r="B12" t="n">
        <v>1</v>
      </c>
      <c s="6" r="C12" t="n">
        <v>1</v>
      </c>
      <c s="6" r="D12" t="n">
        <v>2</v>
      </c>
    </row>
    <row spans="1:4" r="13">
      <c s="4" r="A13" t="s">
        <v>841</v>
      </c>
      <c s="7" r="C13" t="n">
        <v>1</v>
      </c>
      <c s="7" r="D13" t="n">
        <v>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4</v>
      </c>
      <c s="2" r="B1" t="s">
        <v>1</v>
      </c>
    </row>
    <row spans="1:3" r="2">
      <c s="2" r="B2" t="s">
        <v>2</v>
      </c>
      <c s="2" r="C2" t="s">
        <v>115</v>
      </c>
    </row>
    <row spans="1:3" r="3">
      <c s="3" r="A3" t="s">
        <v>827</v>
      </c>
    </row>
    <row spans="1:3" r="4">
      <c s="4" r="A4" t="s">
        <v>845</v>
      </c>
      <c s="7" r="B4" t="n">
        <v>-85</v>
      </c>
      <c s="7" r="C4" t="n">
        <v>-48</v>
      </c>
    </row>
    <row spans="1:3" r="5">
      <c s="4" r="A5" t="s">
        <v>846</v>
      </c>
    </row>
    <row spans="1:3" r="6">
      <c s="3" r="A6" t="s">
        <v>827</v>
      </c>
    </row>
    <row spans="1:3" r="7">
      <c s="4" r="A7" t="s">
        <v>847</v>
      </c>
      <c s="7" r="B7" t="n">
        <v>96</v>
      </c>
      <c s="7" r="C7" t="n">
        <v>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s="1" r="A1" t="s">
        <v>848</v>
      </c>
      <c s="2" r="B1" t="s">
        <v>1</v>
      </c>
    </row>
    <row spans="1:3" r="2">
      <c s="2" r="B2" t="s">
        <v>2</v>
      </c>
      <c s="2" r="C2" t="s">
        <v>115</v>
      </c>
    </row>
    <row spans="1:3" r="3">
      <c s="4" r="A3" t="s">
        <v>839</v>
      </c>
    </row>
    <row spans="1:3" r="4">
      <c s="3" r="A4" t="s">
        <v>849</v>
      </c>
    </row>
    <row spans="1:3" r="5">
      <c s="4" r="A5" t="s">
        <v>850</v>
      </c>
      <c s="4" r="B5" t="s">
        <v>851</v>
      </c>
      <c s="4" r="C5" t="s">
        <v>852</v>
      </c>
    </row>
    <row spans="1:3" r="6">
      <c s="4" r="A6" t="s">
        <v>853</v>
      </c>
      <c s="4" r="B6" t="s">
        <v>854</v>
      </c>
      <c s="4" r="C6" t="s">
        <v>854</v>
      </c>
    </row>
    <row spans="1:3" r="7">
      <c s="4" r="A7" t="s">
        <v>855</v>
      </c>
      <c s="6" r="B7" t="n">
        <v>539</v>
      </c>
      <c s="4" r="C7" t="s">
        <v>856</v>
      </c>
    </row>
    <row spans="1:3" r="8">
      <c s="4" r="A8" t="s">
        <v>842</v>
      </c>
    </row>
    <row spans="1:3" r="9">
      <c s="3" r="A9" t="s">
        <v>849</v>
      </c>
    </row>
    <row spans="1:3" r="10">
      <c s="4" r="A10" t="s">
        <v>850</v>
      </c>
      <c s="4" r="B10" t="s">
        <v>857</v>
      </c>
      <c s="4" r="C10" t="s">
        <v>858</v>
      </c>
    </row>
    <row spans="1:3" r="11">
      <c s="4" r="A11" t="s">
        <v>853</v>
      </c>
      <c s="4" r="B11" t="s">
        <v>859</v>
      </c>
      <c s="4" r="C11" t="s">
        <v>860</v>
      </c>
    </row>
    <row spans="1:3" r="12">
      <c s="4" r="A12" t="s">
        <v>855</v>
      </c>
      <c s="4" r="B12" t="s">
        <v>861</v>
      </c>
      <c s="4" r="C12" t="s">
        <v>8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spans="1:6" r="1">
      <c s="1" r="A1" t="s">
        <v>863</v>
      </c>
      <c s="2" r="C1" t="s">
        <v>1</v>
      </c>
    </row>
    <row spans="1:6" r="2">
      <c s="2" r="C2" t="s">
        <v>2</v>
      </c>
      <c s="2" r="D2" t="s">
        <v>115</v>
      </c>
      <c s="2" r="F2" t="s">
        <v>30</v>
      </c>
    </row>
    <row spans="1:6" r="3">
      <c s="3" r="A3" t="s">
        <v>864</v>
      </c>
    </row>
    <row spans="1:6" r="4">
      <c s="4" r="A4" t="s">
        <v>818</v>
      </c>
      <c s="4" r="B4" t="s">
        <v>33</v>
      </c>
      <c s="7" r="C4" t="n">
        <v>1114</v>
      </c>
      <c s="7" r="D4" t="n">
        <v>1001</v>
      </c>
      <c s="4" r="E4" t="s">
        <v>35</v>
      </c>
    </row>
    <row spans="1:6" r="5">
      <c s="4" r="A5" t="s">
        <v>865</v>
      </c>
      <c s="6" r="C5" t="n">
        <v>57800</v>
      </c>
      <c s="7" r="F5" t="n">
        <v>59000</v>
      </c>
    </row>
    <row spans="1:6" r="6">
      <c s="4" r="A6" t="s">
        <v>830</v>
      </c>
      <c s="7" r="C6" t="n">
        <v>-27</v>
      </c>
      <c s="6" r="D6" t="n">
        <v>-34</v>
      </c>
    </row>
    <row spans="1:6" r="7">
      <c s="4" r="A7" t="s">
        <v>866</v>
      </c>
    </row>
    <row spans="1:6" r="8">
      <c s="3" r="A8" t="s">
        <v>864</v>
      </c>
    </row>
    <row spans="1:6" r="9">
      <c s="4" r="A9" t="s">
        <v>867</v>
      </c>
      <c s="7" r="D9" t="n">
        <v>37</v>
      </c>
    </row>
    <row spans="1:6" r="10">
      <c r="A10" t="n"/>
    </row>
    <row spans="1:6" r="11">
      <c s="4" r="A11" t="s">
        <v>33</v>
      </c>
      <c s="4" r="B11" t="s">
        <v>821</v>
      </c>
    </row>
    <row spans="1:6" r="12">
      <c s="4" r="A12" t="s">
        <v>35</v>
      </c>
      <c s="4" r="B12" t="s">
        <v>822</v>
      </c>
    </row>
  </sheetData>
  <mergeCells count="6">
    <mergeCell ref="A1:B2"/>
    <mergeCell ref="C1:E1"/>
    <mergeCell ref="D2:E2"/>
    <mergeCell ref="A10:E10"/>
    <mergeCell ref="B11:E11"/>
    <mergeCell ref="B12:E1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68</v>
      </c>
      <c s="2" r="B1" t="s">
        <v>1</v>
      </c>
    </row>
    <row spans="1:3" r="2">
      <c s="2" r="B2" t="s">
        <v>705</v>
      </c>
      <c s="2" r="C2" t="s">
        <v>33</v>
      </c>
    </row>
    <row spans="1:3" r="3">
      <c s="4" r="A3" t="s">
        <v>839</v>
      </c>
      <c r="B3" t="n"/>
    </row>
    <row spans="1:3" r="4">
      <c s="3" r="A4" t="s">
        <v>869</v>
      </c>
      <c r="B4" t="n"/>
    </row>
    <row spans="1:3" r="5">
      <c s="4" r="A5" t="s">
        <v>870</v>
      </c>
      <c s="7" r="B5" t="n">
        <v>660</v>
      </c>
    </row>
    <row spans="1:3" r="6">
      <c s="4" r="A6" t="s">
        <v>850</v>
      </c>
      <c s="4" r="B6" t="s">
        <v>871</v>
      </c>
    </row>
    <row spans="1:3" r="7">
      <c s="4" r="A7" t="s">
        <v>853</v>
      </c>
      <c s="4" r="B7" t="s">
        <v>872</v>
      </c>
    </row>
    <row spans="1:3" r="8">
      <c s="4" r="A8" t="s">
        <v>873</v>
      </c>
      <c s="7" r="B8" t="n">
        <v>-33</v>
      </c>
    </row>
    <row spans="1:3" r="9">
      <c s="4" r="A9" t="s">
        <v>874</v>
      </c>
      <c s="6" r="B9" t="n">
        <v>-63</v>
      </c>
    </row>
    <row spans="1:3" r="10">
      <c s="4" r="A10" t="s">
        <v>875</v>
      </c>
      <c s="7" r="B10" t="n">
        <v>-138</v>
      </c>
    </row>
    <row spans="1:3" r="11">
      <c s="4" r="A11" t="s">
        <v>855</v>
      </c>
      <c s="6" r="B11" t="n">
        <v>603</v>
      </c>
    </row>
    <row spans="1:3" r="12">
      <c s="4" r="A12" t="s">
        <v>873</v>
      </c>
      <c s="7" r="B12" t="n">
        <v>-15</v>
      </c>
    </row>
    <row spans="1:3" r="13">
      <c s="4" r="A13" t="s">
        <v>874</v>
      </c>
      <c s="6" r="B13" t="n">
        <v>-29</v>
      </c>
    </row>
    <row spans="1:3" r="14">
      <c s="4" r="A14" t="s">
        <v>842</v>
      </c>
      <c r="B14" t="n"/>
    </row>
    <row spans="1:3" r="15">
      <c s="3" r="A15" t="s">
        <v>869</v>
      </c>
      <c r="B15" t="n"/>
    </row>
    <row spans="1:3" r="16">
      <c s="4" r="A16" t="s">
        <v>870</v>
      </c>
      <c s="7" r="B16" t="n">
        <v>25</v>
      </c>
    </row>
    <row spans="1:3" r="17">
      <c s="4" r="A17" t="s">
        <v>850</v>
      </c>
      <c s="4" r="B17" t="s">
        <v>876</v>
      </c>
    </row>
    <row spans="1:3" r="18">
      <c s="4" r="A18" t="s">
        <v>853</v>
      </c>
      <c s="4" r="B18" t="s">
        <v>877</v>
      </c>
    </row>
    <row spans="1:3" r="19">
      <c s="4" r="A19" t="s">
        <v>873</v>
      </c>
      <c s="7" r="B19" t="n">
        <v>-2</v>
      </c>
    </row>
    <row spans="1:3" r="20">
      <c s="4" r="A20" t="s">
        <v>874</v>
      </c>
      <c s="6" r="B20" t="n">
        <v>-3</v>
      </c>
    </row>
    <row spans="1:3" r="21">
      <c s="4" r="A21" t="s">
        <v>875</v>
      </c>
      <c s="7" r="B21" t="n">
        <v>-7</v>
      </c>
    </row>
    <row spans="1:3" r="22">
      <c s="4" r="A22" t="s">
        <v>855</v>
      </c>
      <c s="6" r="B22" t="n">
        <v>713</v>
      </c>
    </row>
    <row spans="1:3" r="23">
      <c s="4" r="A23" t="s">
        <v>874</v>
      </c>
      <c s="7" r="B23" t="n">
        <v>-1</v>
      </c>
    </row>
    <row spans="1:3" r="24">
      <c r="A24" t="n"/>
    </row>
    <row spans="1:3" r="25">
      <c s="4" r="A25" t="s">
        <v>33</v>
      </c>
      <c s="4" r="B25" t="s">
        <v>878</v>
      </c>
    </row>
  </sheetData>
  <mergeCells count="2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C24"/>
    <mergeCell ref="B25:C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upplemental Cash Flow Informat</vt:lpstr>
      <vt:lpstr>Accounting and Reporting Develo</vt:lpstr>
      <vt:lpstr>Investment Securities</vt:lpstr>
      <vt:lpstr>Loans and Leases</vt:lpstr>
      <vt:lpstr>Credit Quality and the Allowanc</vt:lpstr>
      <vt:lpstr>Bank Premises and Equipment</vt:lpstr>
      <vt:lpstr>Intangible Assets</vt:lpstr>
      <vt:lpstr>VIE</vt:lpstr>
      <vt:lpstr>Sales of Receivables and Servic</vt:lpstr>
      <vt:lpstr>Derivative Financial Instrument</vt:lpstr>
      <vt:lpstr>Other Short Term Borrowings</vt:lpstr>
      <vt:lpstr>Capital Actions</vt:lpstr>
      <vt:lpstr>Long Term Debt</vt:lpstr>
      <vt:lpstr>Commitments, Contingent Liabili</vt:lpstr>
      <vt:lpstr>Legal and Regulatory Proceeding</vt:lpstr>
      <vt:lpstr>Income Taxes</vt:lpstr>
      <vt:lpstr>Accumulated Other Comprehensive</vt:lpstr>
      <vt:lpstr>Earnings Per Share</vt:lpstr>
      <vt:lpstr>Fair Value Measurements</vt:lpstr>
      <vt:lpstr>Business Segments</vt:lpstr>
      <vt:lpstr>Subsequent Event</vt:lpstr>
      <vt:lpstr>Supplemental Cash Flow Inform31</vt:lpstr>
      <vt:lpstr>Investment Securities (Tables)</vt:lpstr>
      <vt:lpstr>Loans and Leases (Tables)</vt:lpstr>
      <vt:lpstr>Credit Quality and the Allowa34</vt:lpstr>
      <vt:lpstr>Bank Premises and Equipment (Ta</vt:lpstr>
      <vt:lpstr>Intangible Assets (Tables)</vt:lpstr>
      <vt:lpstr>Variable Interest Entities (Tab</vt:lpstr>
      <vt:lpstr>Sales of Receivables and Serv38</vt:lpstr>
      <vt:lpstr>Derivative Financial Instrume39</vt:lpstr>
      <vt:lpstr>Other Short Term Borrowings (Ta</vt:lpstr>
      <vt:lpstr>Capital Actions (Tables)</vt:lpstr>
      <vt:lpstr>Commitments, Contingent Liabi42</vt:lpstr>
      <vt:lpstr>Accumulated Other Comprehensi43</vt:lpstr>
      <vt:lpstr>Earnings Per Share (Tables)</vt:lpstr>
      <vt:lpstr>Fair Value Measurements (Tables</vt:lpstr>
      <vt:lpstr>Business Segments (Tables)</vt:lpstr>
      <vt:lpstr>Noncash Investing and Financing</vt:lpstr>
      <vt:lpstr>Summary of Significant Accounti</vt:lpstr>
      <vt:lpstr>Available-for-Sale and Held-to-</vt:lpstr>
      <vt:lpstr>Available-for-Sale and Held-t50</vt:lpstr>
      <vt:lpstr>Realized Gains and Losses Recog</vt:lpstr>
      <vt:lpstr>Realized Gains and Losses Rec52</vt:lpstr>
      <vt:lpstr>Gains and Losses Recognized in </vt:lpstr>
      <vt:lpstr>Gains and Losses Recognized i54</vt:lpstr>
      <vt:lpstr>Securities - Additional Informa</vt:lpstr>
      <vt:lpstr>Amortized Cost and Fair Value o</vt:lpstr>
      <vt:lpstr>Fair Value and Gross Unrealized</vt:lpstr>
      <vt:lpstr>Loans and Leases Classified by </vt:lpstr>
      <vt:lpstr>Loans and Leases - Additional I</vt:lpstr>
      <vt:lpstr>Total Loans And Leases Managed </vt:lpstr>
      <vt:lpstr>Summary of Transactions in the </vt:lpstr>
      <vt:lpstr>Summary of the ALLL and Related</vt:lpstr>
      <vt:lpstr>Summary of the ALLL and Relat63</vt:lpstr>
      <vt:lpstr>Summary of the Credit Risk Prof</vt:lpstr>
      <vt:lpstr>Summary of the Credit Risk Pr65</vt:lpstr>
      <vt:lpstr>Summary of the Credit Risk Pr66</vt:lpstr>
      <vt:lpstr>Summarizes the Bancorp's Record</vt:lpstr>
      <vt:lpstr>Summarizes the Bancorp's Reco68</vt:lpstr>
      <vt:lpstr>Summarizes the Bancorp's Reco69</vt:lpstr>
      <vt:lpstr>Summarizes the Bancorp's Reco70</vt:lpstr>
      <vt:lpstr>Summary of Average Impaired Loa</vt:lpstr>
      <vt:lpstr>Summary of Average Impaired L72</vt:lpstr>
      <vt:lpstr>Summary of the Bancorp's Nonper</vt:lpstr>
      <vt:lpstr>Summary of the Bancorp's Nonp74</vt:lpstr>
      <vt:lpstr>Credit Quality Additional Infor</vt:lpstr>
      <vt:lpstr>Summary of Loans Modified in a </vt:lpstr>
      <vt:lpstr>Summary of Subsequent Defaults </vt:lpstr>
      <vt:lpstr>Bank Premises and Equipment (De</vt:lpstr>
      <vt:lpstr>Bank Premises and Equipment (Pa</vt:lpstr>
      <vt:lpstr>Bank Premises and Equipment - A</vt:lpstr>
      <vt:lpstr>Assets and Liabilities Classifi</vt:lpstr>
      <vt:lpstr>Operating Lease Equipment - Add</vt:lpstr>
      <vt:lpstr>Changes in the Net Carrying Amo</vt:lpstr>
      <vt:lpstr>Intangible Assets - Additional </vt:lpstr>
      <vt:lpstr>Intangible Assets (Detail)</vt:lpstr>
      <vt:lpstr>Estimated Amortization Expense </vt:lpstr>
      <vt:lpstr>Classifications of Consolidated</vt:lpstr>
      <vt:lpstr>Variable Interest Entities - Ad</vt:lpstr>
      <vt:lpstr>Assets and Liabilities Related </vt:lpstr>
      <vt:lpstr>Investments in Qualified Afford</vt:lpstr>
      <vt:lpstr>Activity Related to Mortgage Ba</vt:lpstr>
      <vt:lpstr>Activity Related to Mortgage 92</vt:lpstr>
      <vt:lpstr>Changes in the Servicing Assets</vt:lpstr>
      <vt:lpstr>Estimated Amortization Expens94</vt:lpstr>
      <vt:lpstr>Fair Value of the Servicing Rig</vt:lpstr>
      <vt:lpstr>Activity Related to the MSR Por</vt:lpstr>
      <vt:lpstr>Servicing Assets and Residual I</vt:lpstr>
      <vt:lpstr>Sales of Receivables and Serv98</vt:lpstr>
      <vt:lpstr>Sensitivity of the Current Fair</vt:lpstr>
      <vt:lpstr>Derivative Financial Instrum100</vt:lpstr>
      <vt:lpstr>Notional Amounts and Fair Value</vt:lpstr>
      <vt:lpstr>Change in the Fair Value for In</vt:lpstr>
      <vt:lpstr>Net Gains (Losses) Relating to </vt:lpstr>
      <vt:lpstr>Net Gains (Losses) Recorded in </vt:lpstr>
      <vt:lpstr>Risk Ratings of the Notional Am</vt:lpstr>
      <vt:lpstr>Net Gains (Losses) Recorded 106</vt:lpstr>
      <vt:lpstr>Offsetting Derivative Financial</vt:lpstr>
      <vt:lpstr>Components of Other Short-Term </vt:lpstr>
      <vt:lpstr>Securities Sold Under Repurchas</vt:lpstr>
      <vt:lpstr>Capital Actions (Detail)</vt:lpstr>
      <vt:lpstr>Long Term Debt - Additional Inf</vt:lpstr>
      <vt:lpstr>Summary of Significant Commitme</vt:lpstr>
      <vt:lpstr>Risk Rating Under the Risk Rati</vt:lpstr>
      <vt:lpstr>Commitments, Contingent Liab114</vt:lpstr>
      <vt:lpstr>Standby and Commercial Letters </vt:lpstr>
      <vt:lpstr>Standby and Commercial Lette116</vt:lpstr>
      <vt:lpstr>Letters of Credit (Detail)</vt:lpstr>
      <vt:lpstr>Activity in Reserve for Represe</vt:lpstr>
      <vt:lpstr>Unresolved Claims by Claimant (</vt:lpstr>
      <vt:lpstr>Visa Funding and Bancorp Cash P</vt:lpstr>
      <vt:lpstr>Legal and Regulatory Proceed121</vt:lpstr>
      <vt:lpstr>Income Taxes - Additional Infor</vt:lpstr>
      <vt:lpstr>Activity of the Components of O</vt:lpstr>
      <vt:lpstr>Reclassifications Out of Accumu</vt:lpstr>
      <vt:lpstr>Calculation of Earnings Per Sha</vt:lpstr>
      <vt:lpstr>Earnings Per Share - Additional</vt:lpstr>
      <vt:lpstr>Assets and Liabilities Measured</vt:lpstr>
      <vt:lpstr>Assets and Liabilities Measu128</vt:lpstr>
      <vt:lpstr>Fair Value Measurements - Addit</vt:lpstr>
      <vt:lpstr>Reconciliation of Assets and Li</vt:lpstr>
      <vt:lpstr>Reconciliation of Assets and131</vt:lpstr>
      <vt:lpstr>Total Gains and Losses Included</vt:lpstr>
      <vt:lpstr>Total Gains and Losses Inclu133</vt:lpstr>
      <vt:lpstr>Fair Values of Assets and Liabi</vt:lpstr>
      <vt:lpstr>Assets and Liabilities Measu135</vt:lpstr>
      <vt:lpstr>Fair Values of Assets and Li136</vt:lpstr>
      <vt:lpstr>Difference Between the Aggregat</vt:lpstr>
      <vt:lpstr>Carrying Amounts and Estimated </vt:lpstr>
      <vt:lpstr>Results of Operations and Avera</vt:lpstr>
      <vt:lpstr>Results of Operations and Av140</vt:lpstr>
      <vt:lpstr>Results of Operations and Av14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15:06Z</dcterms:created>
  <dcterms:modified xmlns:dcterms="http://purl.org/dc/terms/" xmlns:xsi="http://www.w3.org/2001/XMLSchema-instance" xsi:type="dcterms:W3CDTF">2016-05-06T15:15:06Z</dcterms:modified>
  <dc:title xmlns:dc="http://purl.org/dc/elements/1.1/">Untitled</dc:title>
  <dc:description xmlns:dc="http://purl.org/dc/elements/1.1/"/>
  <dc:subject xmlns:dc="http://purl.org/dc/elements/1.1/"/>
  <cp:keywords/>
  <cp:category/>
</cp:coreProperties>
</file>